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Partnership Income, Expense and" sheetId="11" state="visible" r:id="rId11"/>
    <sheet xmlns:r="http://schemas.openxmlformats.org/officeDocument/2006/relationships" name="Net Income per BUC" sheetId="12" state="visible" r:id="rId12"/>
    <sheet xmlns:r="http://schemas.openxmlformats.org/officeDocument/2006/relationships" name="Variable Interest Entities" sheetId="13" state="visible" r:id="rId13"/>
    <sheet xmlns:r="http://schemas.openxmlformats.org/officeDocument/2006/relationships" name="Investments in Mortgage Revenue" sheetId="14" state="visible" r:id="rId14"/>
    <sheet xmlns:r="http://schemas.openxmlformats.org/officeDocument/2006/relationships" name="PHC Certificates" sheetId="15" state="visible" r:id="rId15"/>
    <sheet xmlns:r="http://schemas.openxmlformats.org/officeDocument/2006/relationships" name="Real Estate Assets" sheetId="16" state="visible" r:id="rId16"/>
    <sheet xmlns:r="http://schemas.openxmlformats.org/officeDocument/2006/relationships" name="Investment in Unconsolidated En" sheetId="17" state="visible" r:id="rId17"/>
    <sheet xmlns:r="http://schemas.openxmlformats.org/officeDocument/2006/relationships" name="Property Loans, Net of Loan Los" sheetId="18" state="visible" r:id="rId18"/>
    <sheet xmlns:r="http://schemas.openxmlformats.org/officeDocument/2006/relationships" name="Income Tax Provision" sheetId="19" state="visible" r:id="rId19"/>
    <sheet xmlns:r="http://schemas.openxmlformats.org/officeDocument/2006/relationships" name="Other Assets" sheetId="20" state="visible" r:id="rId20"/>
    <sheet xmlns:r="http://schemas.openxmlformats.org/officeDocument/2006/relationships" name="Unsecured Lines of Credit" sheetId="21" state="visible" r:id="rId21"/>
    <sheet xmlns:r="http://schemas.openxmlformats.org/officeDocument/2006/relationships" name="Debt Financing" sheetId="22" state="visible" r:id="rId22"/>
    <sheet xmlns:r="http://schemas.openxmlformats.org/officeDocument/2006/relationships" name="Mortgages Payable and Other Sec" sheetId="23" state="visible" r:id="rId23"/>
    <sheet xmlns:r="http://schemas.openxmlformats.org/officeDocument/2006/relationships" name="Interest Rate Derivative Agreem" sheetId="24" state="visible" r:id="rId24"/>
    <sheet xmlns:r="http://schemas.openxmlformats.org/officeDocument/2006/relationships" name="Commitments and Contingencies" sheetId="25" state="visible" r:id="rId25"/>
    <sheet xmlns:r="http://schemas.openxmlformats.org/officeDocument/2006/relationships" name="Redeemable Series A Preferred U" sheetId="26" state="visible" r:id="rId26"/>
    <sheet xmlns:r="http://schemas.openxmlformats.org/officeDocument/2006/relationships" name="Restricted Unit Awards (&quot;RUAs&quot;)" sheetId="27" state="visible" r:id="rId27"/>
    <sheet xmlns:r="http://schemas.openxmlformats.org/officeDocument/2006/relationships" name="Transactions with Related Parti" sheetId="28" state="visible" r:id="rId28"/>
    <sheet xmlns:r="http://schemas.openxmlformats.org/officeDocument/2006/relationships" name="Fair Value of Financial Instrum" sheetId="29" state="visible" r:id="rId29"/>
    <sheet xmlns:r="http://schemas.openxmlformats.org/officeDocument/2006/relationships" name="Segments" sheetId="30" state="visible" r:id="rId30"/>
    <sheet xmlns:r="http://schemas.openxmlformats.org/officeDocument/2006/relationships" name="Subsequent Events" sheetId="31" state="visible" r:id="rId31"/>
    <sheet xmlns:r="http://schemas.openxmlformats.org/officeDocument/2006/relationships" name="Summary of Significant Accoun32" sheetId="32" state="visible" r:id="rId32"/>
    <sheet xmlns:r="http://schemas.openxmlformats.org/officeDocument/2006/relationships" name="Variable Interest Entities (Tab" sheetId="33" state="visible" r:id="rId33"/>
    <sheet xmlns:r="http://schemas.openxmlformats.org/officeDocument/2006/relationships" name="Investments in Mortgage Reven34" sheetId="34" state="visible" r:id="rId34"/>
    <sheet xmlns:r="http://schemas.openxmlformats.org/officeDocument/2006/relationships" name="PHC Certificates (Tables)" sheetId="35" state="visible" r:id="rId35"/>
    <sheet xmlns:r="http://schemas.openxmlformats.org/officeDocument/2006/relationships" name="Real Estate Assets (Tables)" sheetId="36" state="visible" r:id="rId36"/>
    <sheet xmlns:r="http://schemas.openxmlformats.org/officeDocument/2006/relationships" name="Investment in Unconsolidated 37" sheetId="37" state="visible" r:id="rId37"/>
    <sheet xmlns:r="http://schemas.openxmlformats.org/officeDocument/2006/relationships" name="Property Loans, Net of Loan L38" sheetId="38" state="visible" r:id="rId38"/>
    <sheet xmlns:r="http://schemas.openxmlformats.org/officeDocument/2006/relationships" name="Income Tax Provision (Tables)" sheetId="39" state="visible" r:id="rId39"/>
    <sheet xmlns:r="http://schemas.openxmlformats.org/officeDocument/2006/relationships" name="Other Assets (Tables)" sheetId="40" state="visible" r:id="rId40"/>
    <sheet xmlns:r="http://schemas.openxmlformats.org/officeDocument/2006/relationships" name="Unsecured Lines of Credit (Tabl" sheetId="41" state="visible" r:id="rId41"/>
    <sheet xmlns:r="http://schemas.openxmlformats.org/officeDocument/2006/relationships" name="Debt Financing (Tables)" sheetId="42" state="visible" r:id="rId42"/>
    <sheet xmlns:r="http://schemas.openxmlformats.org/officeDocument/2006/relationships" name="Mortgages Payable and Other S43" sheetId="43" state="visible" r:id="rId43"/>
    <sheet xmlns:r="http://schemas.openxmlformats.org/officeDocument/2006/relationships" name="Interest Rate Derivative Agre44" sheetId="44" state="visible" r:id="rId44"/>
    <sheet xmlns:r="http://schemas.openxmlformats.org/officeDocument/2006/relationships" name="Commitments and Contingencies (" sheetId="45" state="visible" r:id="rId45"/>
    <sheet xmlns:r="http://schemas.openxmlformats.org/officeDocument/2006/relationships" name="Redeemable Series A Preferred46" sheetId="46" state="visible" r:id="rId46"/>
    <sheet xmlns:r="http://schemas.openxmlformats.org/officeDocument/2006/relationships" name="Restricted Unit Awards (&quot;RUAs47" sheetId="47" state="visible" r:id="rId47"/>
    <sheet xmlns:r="http://schemas.openxmlformats.org/officeDocument/2006/relationships" name="Fair Value of Financial Instr48" sheetId="48" state="visible" r:id="rId48"/>
    <sheet xmlns:r="http://schemas.openxmlformats.org/officeDocument/2006/relationships" name="Segments (Tables)" sheetId="49" state="visible" r:id="rId49"/>
    <sheet xmlns:r="http://schemas.openxmlformats.org/officeDocument/2006/relationships" name="Summary of Significant Accoun50" sheetId="50" state="visible" r:id="rId50"/>
    <sheet xmlns:r="http://schemas.openxmlformats.org/officeDocument/2006/relationships" name="Partnership Income, Expenses an" sheetId="51" state="visible" r:id="rId51"/>
    <sheet xmlns:r="http://schemas.openxmlformats.org/officeDocument/2006/relationships" name="Net Income per BUC (Details)" sheetId="52" state="visible" r:id="rId52"/>
    <sheet xmlns:r="http://schemas.openxmlformats.org/officeDocument/2006/relationships" name="Variable Interest Entities - Ad" sheetId="53" state="visible" r:id="rId53"/>
    <sheet xmlns:r="http://schemas.openxmlformats.org/officeDocument/2006/relationships" name="Variable Interest Entities - Va" sheetId="54" state="visible" r:id="rId54"/>
    <sheet xmlns:r="http://schemas.openxmlformats.org/officeDocument/2006/relationships" name="Investments in Mortgage Reven55" sheetId="55" state="visible" r:id="rId55"/>
    <sheet xmlns:r="http://schemas.openxmlformats.org/officeDocument/2006/relationships" name="Investments in Mortgage Reven56" sheetId="56" state="visible" r:id="rId56"/>
    <sheet xmlns:r="http://schemas.openxmlformats.org/officeDocument/2006/relationships" name="Investments in Mortgage Reven57" sheetId="57" state="visible" r:id="rId57"/>
    <sheet xmlns:r="http://schemas.openxmlformats.org/officeDocument/2006/relationships" name="PHC Certificates - Additional I" sheetId="58" state="visible" r:id="rId58"/>
    <sheet xmlns:r="http://schemas.openxmlformats.org/officeDocument/2006/relationships" name="PHC Certificates - Schedule of " sheetId="59" state="visible" r:id="rId59"/>
    <sheet xmlns:r="http://schemas.openxmlformats.org/officeDocument/2006/relationships" name="Real Estate Assets - Real Estat" sheetId="60" state="visible" r:id="rId60"/>
    <sheet xmlns:r="http://schemas.openxmlformats.org/officeDocument/2006/relationships" name="Real Estate Assets - Additional" sheetId="61" state="visible" r:id="rId61"/>
    <sheet xmlns:r="http://schemas.openxmlformats.org/officeDocument/2006/relationships" name="Real Estate Assets - Gains on S" sheetId="62" state="visible" r:id="rId62"/>
    <sheet xmlns:r="http://schemas.openxmlformats.org/officeDocument/2006/relationships" name="Real Estate Assets - Net Income" sheetId="63" state="visible" r:id="rId63"/>
    <sheet xmlns:r="http://schemas.openxmlformats.org/officeDocument/2006/relationships" name="Investment in Unconsolidated 64" sheetId="64" state="visible" r:id="rId64"/>
    <sheet xmlns:r="http://schemas.openxmlformats.org/officeDocument/2006/relationships" name="Investment in Unconsolidated 65" sheetId="65" state="visible" r:id="rId65"/>
    <sheet xmlns:r="http://schemas.openxmlformats.org/officeDocument/2006/relationships" name="Property Loans, Net of Loan L66" sheetId="66" state="visible" r:id="rId66"/>
    <sheet xmlns:r="http://schemas.openxmlformats.org/officeDocument/2006/relationships" name="Property Loans, Net of Loan L67" sheetId="67" state="visible" r:id="rId67"/>
    <sheet xmlns:r="http://schemas.openxmlformats.org/officeDocument/2006/relationships" name="Income Tax Provision - Summary " sheetId="68" state="visible" r:id="rId68"/>
    <sheet xmlns:r="http://schemas.openxmlformats.org/officeDocument/2006/relationships" name="Income Tax Provision - Addition" sheetId="69" state="visible" r:id="rId69"/>
    <sheet xmlns:r="http://schemas.openxmlformats.org/officeDocument/2006/relationships" name="Other Assets - Schedule of Othe" sheetId="70" state="visible" r:id="rId70"/>
    <sheet xmlns:r="http://schemas.openxmlformats.org/officeDocument/2006/relationships" name="Unsecured Lines of Credit - Sum" sheetId="71" state="visible" r:id="rId71"/>
    <sheet xmlns:r="http://schemas.openxmlformats.org/officeDocument/2006/relationships" name="Unsecured Lines of Credit Narra" sheetId="72" state="visible" r:id="rId72"/>
    <sheet xmlns:r="http://schemas.openxmlformats.org/officeDocument/2006/relationships" name="Debt Financing - Schedule of To" sheetId="73" state="visible" r:id="rId73"/>
    <sheet xmlns:r="http://schemas.openxmlformats.org/officeDocument/2006/relationships" name="Debt Financing - Summary of Ter" sheetId="74" state="visible" r:id="rId74"/>
    <sheet xmlns:r="http://schemas.openxmlformats.org/officeDocument/2006/relationships" name="Debt Financing - Additional Inf" sheetId="75" state="visible" r:id="rId75"/>
    <sheet xmlns:r="http://schemas.openxmlformats.org/officeDocument/2006/relationships" name="Debt Financing - Summary Of Gro" sheetId="76" state="visible" r:id="rId76"/>
    <sheet xmlns:r="http://schemas.openxmlformats.org/officeDocument/2006/relationships" name="Debt Financing - Schedule of Co" sheetId="77" state="visible" r:id="rId77"/>
    <sheet xmlns:r="http://schemas.openxmlformats.org/officeDocument/2006/relationships" name="Mortgage Payable and Other Secu" sheetId="78" state="visible" r:id="rId78"/>
    <sheet xmlns:r="http://schemas.openxmlformats.org/officeDocument/2006/relationships" name="Mortgage Payable and Other Se79" sheetId="79" state="visible" r:id="rId79"/>
    <sheet xmlns:r="http://schemas.openxmlformats.org/officeDocument/2006/relationships" name="Interest Rate Derivative Agre80" sheetId="80" state="visible" r:id="rId80"/>
    <sheet xmlns:r="http://schemas.openxmlformats.org/officeDocument/2006/relationships" name="Interest Rate Derivative Agre81" sheetId="81" state="visible" r:id="rId81"/>
    <sheet xmlns:r="http://schemas.openxmlformats.org/officeDocument/2006/relationships" name="Interest Rate Derivative Agre82" sheetId="82" state="visible" r:id="rId82"/>
    <sheet xmlns:r="http://schemas.openxmlformats.org/officeDocument/2006/relationships" name="Commitments and Contingencies -" sheetId="83" state="visible" r:id="rId83"/>
    <sheet xmlns:r="http://schemas.openxmlformats.org/officeDocument/2006/relationships" name="Commitments and Contingencies84" sheetId="84" state="visible" r:id="rId84"/>
    <sheet xmlns:r="http://schemas.openxmlformats.org/officeDocument/2006/relationships" name="Redeemable Series A Preferred85" sheetId="85" state="visible" r:id="rId85"/>
    <sheet xmlns:r="http://schemas.openxmlformats.org/officeDocument/2006/relationships" name="Restricted Unit Awards (&quot;RUAs86" sheetId="86" state="visible" r:id="rId86"/>
    <sheet xmlns:r="http://schemas.openxmlformats.org/officeDocument/2006/relationships" name="Restricted Unit Awards (&quot;RUAs87" sheetId="87" state="visible" r:id="rId87"/>
    <sheet xmlns:r="http://schemas.openxmlformats.org/officeDocument/2006/relationships" name="Transactions with Related Par88" sheetId="88" state="visible" r:id="rId88"/>
    <sheet xmlns:r="http://schemas.openxmlformats.org/officeDocument/2006/relationships" name="Fair Value of Financial Instr89" sheetId="89" state="visible" r:id="rId89"/>
    <sheet xmlns:r="http://schemas.openxmlformats.org/officeDocument/2006/relationships" name="Fair Value of Financial Instr90" sheetId="90" state="visible" r:id="rId90"/>
    <sheet xmlns:r="http://schemas.openxmlformats.org/officeDocument/2006/relationships" name="Fair Value of Financial Instr91" sheetId="91" state="visible" r:id="rId91"/>
    <sheet xmlns:r="http://schemas.openxmlformats.org/officeDocument/2006/relationships" name="Fair Value of Financial Instr92" sheetId="92" state="visible" r:id="rId92"/>
    <sheet xmlns:r="http://schemas.openxmlformats.org/officeDocument/2006/relationships" name="Segments - Additional Informati" sheetId="93" state="visible" r:id="rId93"/>
    <sheet xmlns:r="http://schemas.openxmlformats.org/officeDocument/2006/relationships" name="Segments - Summary of Partnersh" sheetId="94" state="visible" r:id="rId94"/>
  </sheets>
  <definedNames/>
  <calcPr calcId="124519" fullCalcOnLoad="1"/>
</workbook>
</file>

<file path=xl/sharedStrings.xml><?xml version="1.0" encoding="utf-8"?>
<sst xmlns="http://schemas.openxmlformats.org/spreadsheetml/2006/main" uniqueCount="1033">
  <si>
    <t>Document and Entity Information</t>
  </si>
  <si>
    <t>3 Months Ended</t>
  </si>
  <si>
    <t>Mar. 31, 2018shares</t>
  </si>
  <si>
    <t>Document And Entity Information [Abstract]</t>
  </si>
  <si>
    <t>Entity Registrant Name</t>
  </si>
  <si>
    <t>AMERICA FIRST Multifamily INVESTORS, L.P.</t>
  </si>
  <si>
    <t>Entity Central Index Key</t>
  </si>
  <si>
    <t>Current Fiscal Year End Date</t>
  </si>
  <si>
    <t>--12-31</t>
  </si>
  <si>
    <t>Entity Filer Category</t>
  </si>
  <si>
    <t>Accelerated Filer</t>
  </si>
  <si>
    <t>Document Type</t>
  </si>
  <si>
    <t>10-Q</t>
  </si>
  <si>
    <t>Document Period End Date</t>
  </si>
  <si>
    <t>Mar. 31,
		2018</t>
  </si>
  <si>
    <t>Document Fiscal Year Focus</t>
  </si>
  <si>
    <t>Document Fiscal Period Focus</t>
  </si>
  <si>
    <t>Q1</t>
  </si>
  <si>
    <t>Amendment Flag</t>
  </si>
  <si>
    <t>false</t>
  </si>
  <si>
    <t>Trading Symbol</t>
  </si>
  <si>
    <t>ATAX</t>
  </si>
  <si>
    <t>Entity Common Stock, Units Outstanding</t>
  </si>
  <si>
    <t>Condensed Consolidated Balance Sheets - USD ($)</t>
  </si>
  <si>
    <t>Mar. 31, 2018</t>
  </si>
  <si>
    <t>Dec. 31, 2017</t>
  </si>
  <si>
    <t>Assets</t>
  </si>
  <si>
    <t>Cash and cash equivalents</t>
  </si>
  <si>
    <t>Restricted cash</t>
  </si>
  <si>
    <t>Interest receivable, net</t>
  </si>
  <si>
    <t>Mortgage revenue bonds held in trust, at fair value (Note 6)</t>
  </si>
  <si>
    <t>Mortgage revenue bonds, at fair value (Note 6)</t>
  </si>
  <si>
    <t>Public housing capital fund trusts, at fair value (Note 7)</t>
  </si>
  <si>
    <t>Real estate assets: (Note 8)</t>
  </si>
  <si>
    <t>Land and improvements</t>
  </si>
  <si>
    <t>Buildings and improvements</t>
  </si>
  <si>
    <t>Real estate assets before accumulated depreciation</t>
  </si>
  <si>
    <t>Accumulated depreciation</t>
  </si>
  <si>
    <t>Net real estate assets</t>
  </si>
  <si>
    <t>Investment in unconsolidated entities (Note 9)</t>
  </si>
  <si>
    <t>Property loans, net of loan loss allowance (Note 10)</t>
  </si>
  <si>
    <t>Other assets (Note 12)</t>
  </si>
  <si>
    <t>Total Assets</t>
  </si>
  <si>
    <t>Liabilities</t>
  </si>
  <si>
    <t>Accounts payable, accrued expenses and other liabilities</t>
  </si>
  <si>
    <t>Distribution payable</t>
  </si>
  <si>
    <t>Unsecured lines of credit (Note 13)</t>
  </si>
  <si>
    <t>Debt financing, net (Note 14)</t>
  </si>
  <si>
    <t>Mortgages payable and other secured financing, net (Note 15)</t>
  </si>
  <si>
    <t>Derivative swaps, at fair value (Note 16)</t>
  </si>
  <si>
    <t>Total Liabilities</t>
  </si>
  <si>
    <t>Commitments and Contingencies (Note 17)</t>
  </si>
  <si>
    <t xml:space="preserve"> </t>
  </si>
  <si>
    <t>Redeemable Series A preferred units, approximately $94.5 redemption value, 10.0 million authorized, 9.5 million issued and outstanding (Note 18)</t>
  </si>
  <si>
    <t>Partnersʼ Capital</t>
  </si>
  <si>
    <t>General Partner (Note 1)</t>
  </si>
  <si>
    <t>Beneficial Unit Certificate holders</t>
  </si>
  <si>
    <t>Total Partnersʼ Capital</t>
  </si>
  <si>
    <t>Total Liabilities and Partnersʼ Capital</t>
  </si>
  <si>
    <t>Condensed Consolidated Balance Sheets (Parenthetical) - USD ($) $ in Millions</t>
  </si>
  <si>
    <t>Statement Of Financial Position [Abstract]</t>
  </si>
  <si>
    <t>Redeemable preferred units redemption value</t>
  </si>
  <si>
    <t>Redeemable preferred units, authorized</t>
  </si>
  <si>
    <t>Redeemable preferred units, issued</t>
  </si>
  <si>
    <t>Redeemable preferred units, outstanding</t>
  </si>
  <si>
    <t>Condensed Consolidated Statements of Operations (Unaudited) - USD ($)</t>
  </si>
  <si>
    <t>Mar. 31, 2017</t>
  </si>
  <si>
    <t>Revenues:</t>
  </si>
  <si>
    <t>Property revenues</t>
  </si>
  <si>
    <t>Investment income</t>
  </si>
  <si>
    <t>Contingent interest income</t>
  </si>
  <si>
    <t>Other interest income</t>
  </si>
  <si>
    <t>Other income</t>
  </si>
  <si>
    <t>Total revenues</t>
  </si>
  <si>
    <t>Expenses:</t>
  </si>
  <si>
    <t>Real estate operating (exclusive of items shown below)</t>
  </si>
  <si>
    <t>Depreciation and amortization</t>
  </si>
  <si>
    <t>Amortization of deferred financing costs</t>
  </si>
  <si>
    <t>Interest expense</t>
  </si>
  <si>
    <t>General and administrative</t>
  </si>
  <si>
    <t>Total expenses</t>
  </si>
  <si>
    <t>Other Income:</t>
  </si>
  <si>
    <t>Gain on sale of real estate assets, net</t>
  </si>
  <si>
    <t>Income before income taxes</t>
  </si>
  <si>
    <t>Income tax expense (benefit)</t>
  </si>
  <si>
    <t>Net income</t>
  </si>
  <si>
    <t>Net income attributable to noncontrolling interest</t>
  </si>
  <si>
    <t>Partnership net income</t>
  </si>
  <si>
    <t>Redeemable Series A preferred unit distributions and accretion</t>
  </si>
  <si>
    <t>Net income available to Partners</t>
  </si>
  <si>
    <t>Net income available to Partners and noncontrolling interest allocated to:</t>
  </si>
  <si>
    <t>General Partner</t>
  </si>
  <si>
    <t>Net income available to Partners and noncontrolling interest</t>
  </si>
  <si>
    <t>Net income per Unit, basic and diluted</t>
  </si>
  <si>
    <t>Distributions declared, per Unit</t>
  </si>
  <si>
    <t>Weighted average number of Units outstanding, basic</t>
  </si>
  <si>
    <t>Weighted average number of Units outstanding, diluted</t>
  </si>
  <si>
    <t>Unitholders [Member]</t>
  </si>
  <si>
    <t>Limited Partners</t>
  </si>
  <si>
    <t>Restricted Unitholders [Member]</t>
  </si>
  <si>
    <t>Condensed Consolidated Statements of Comprehensive Income (Loss) (Unaudited) - USD ($)</t>
  </si>
  <si>
    <t>Unrealized gain (loss) on bond purchase commitments</t>
  </si>
  <si>
    <t>Comprehensive income (loss)</t>
  </si>
  <si>
    <t>Comprehensive income allocated to noncontrolling interest</t>
  </si>
  <si>
    <t>Partnership comprehensive income (loss)</t>
  </si>
  <si>
    <t>Accumulated Other Comprehensive Income (Loss) [Member]</t>
  </si>
  <si>
    <t>Unrealized gain (loss) on securities</t>
  </si>
  <si>
    <t>Commitments [Member] | Accumulated Other Comprehensive Income (Loss) [Member]</t>
  </si>
  <si>
    <t>Condensed Consolidated Statements of Partners' Capital (Unaudited) - USD ($)</t>
  </si>
  <si>
    <t>Total</t>
  </si>
  <si>
    <t>Tier 2 [Member]</t>
  </si>
  <si>
    <t>General Partner [Member]</t>
  </si>
  <si>
    <t>General Partner [Member]Tier 2 [Member]</t>
  </si>
  <si>
    <t>Beneficial Unit Certificate Holders - Restricted and Unrestricted [Member]</t>
  </si>
  <si>
    <t>Beneficial Unit Certificate Holders - Restricted and Unrestricted [Member]Tier 2 [Member]</t>
  </si>
  <si>
    <t>Number of Units - Restricted and Unrestricted [Member]</t>
  </si>
  <si>
    <t>Non-controlling Interest [Member]</t>
  </si>
  <si>
    <t>Balance at Dec. 31, 2016</t>
  </si>
  <si>
    <t>Partners' Capital Account, Units at Dec. 31, 2016</t>
  </si>
  <si>
    <t>Distribution to noncontrolling interest</t>
  </si>
  <si>
    <t>Distributions paid or accrued</t>
  </si>
  <si>
    <t>Regular distribution</t>
  </si>
  <si>
    <t>Distribution of Tier 2 earnings (Note 3)</t>
  </si>
  <si>
    <t>Net income allocable to Partners</t>
  </si>
  <si>
    <t>Repurchase of Beneficial Unit Certificates</t>
  </si>
  <si>
    <t>Repurchase of Beneficial Unit Certificates, Units</t>
  </si>
  <si>
    <t>Restricted units awarded</t>
  </si>
  <si>
    <t>Restricted units compensation expense</t>
  </si>
  <si>
    <t>Unrealized gain on securities</t>
  </si>
  <si>
    <t>Balance at Mar. 31, 2017</t>
  </si>
  <si>
    <t>Partners' Capital Account, Units at Mar. 31, 2017</t>
  </si>
  <si>
    <t>Balance at Dec. 31, 2017</t>
  </si>
  <si>
    <t>Partners' Capital Account, Units at Dec. 31, 2017</t>
  </si>
  <si>
    <t>Cumulative effect of accounting change (Note 2) at Dec. 31, 2017</t>
  </si>
  <si>
    <t>Sale of Beneficial Unit Certificates, net of issuance costs</t>
  </si>
  <si>
    <t>Sale of Beneficial Unit Certificates, net of issuance costs, Units</t>
  </si>
  <si>
    <t>Balance at Mar. 31, 2018</t>
  </si>
  <si>
    <t>Partners' Capital Account, Units at Mar. 31, 2018</t>
  </si>
  <si>
    <t>Condensed Consolidated Statements of Cash Flows (Unaudited) - USD ($)</t>
  </si>
  <si>
    <t>Cash flows from operating activities:</t>
  </si>
  <si>
    <t>Adjustments to reconcile net income to net cash provided by operating activities:</t>
  </si>
  <si>
    <t>Depreciation and amortization expense</t>
  </si>
  <si>
    <t>Loss (gain) on derivatives, net of cash paid</t>
  </si>
  <si>
    <t>Restricted unit compensation expense</t>
  </si>
  <si>
    <t>Bond premium/discount amortization</t>
  </si>
  <si>
    <t>Deferred income tax expense &amp; income tax payable</t>
  </si>
  <si>
    <t>Change in preferred return receivable from unconsolidated entities</t>
  </si>
  <si>
    <t>Changes in operating assets and liabilities, net of effect of acquisitions</t>
  </si>
  <si>
    <t>Increase in interest receivable</t>
  </si>
  <si>
    <t>Increase in other assets</t>
  </si>
  <si>
    <t>Increase (decrease) in accounts payable and accrued expenses</t>
  </si>
  <si>
    <t>Net cash provided by operating activities</t>
  </si>
  <si>
    <t>Cash flows from investing activities:</t>
  </si>
  <si>
    <t>Capital expenditures</t>
  </si>
  <si>
    <t>Proceeds from sale of MF Properties</t>
  </si>
  <si>
    <t>Acquisition of mortgage revenue bonds</t>
  </si>
  <si>
    <t>Contributions to unconsolidated entities</t>
  </si>
  <si>
    <t>Principal payments received on taxable mortgage revenue bonds</t>
  </si>
  <si>
    <t>Cash paid for land held for development and deposits on potential purchases</t>
  </si>
  <si>
    <t>Advances on property loans</t>
  </si>
  <si>
    <t>Principal payments received on property loans</t>
  </si>
  <si>
    <t>Net cash used in investing activities</t>
  </si>
  <si>
    <t>Cash flows from financing activities:</t>
  </si>
  <si>
    <t>Distributions paid</t>
  </si>
  <si>
    <t>Proceeds from the sale of redeemable Series A Preferred Units</t>
  </si>
  <si>
    <t>Proceeds from the sale of Beneficial Unit Certificates</t>
  </si>
  <si>
    <t>Payment of offering costs related to the sale of Beneficial Unit Certificates</t>
  </si>
  <si>
    <t>Payment of tax withholding related to restricted unit awards</t>
  </si>
  <si>
    <t>Proceeds from debt financing</t>
  </si>
  <si>
    <t>Principal payments on debt financing</t>
  </si>
  <si>
    <t>Principal payments on mortgages payable</t>
  </si>
  <si>
    <t>Principal borrowing on unsecured lines of credit</t>
  </si>
  <si>
    <t>Principal payments on unsecured and secured lines of credit</t>
  </si>
  <si>
    <t>Increase (decrease) in security deposit liability related to restricted cash</t>
  </si>
  <si>
    <t>Debt financing and other deferred costs</t>
  </si>
  <si>
    <t>Net cash provided by (used in) financing activities</t>
  </si>
  <si>
    <t>Net increase (decrease) in cash, cash equivalents and restricted cash</t>
  </si>
  <si>
    <t>Cash, cash equivalents and restricted cash at beginning of period</t>
  </si>
  <si>
    <t>Cash, cash equivalents and restricted cash at end of period</t>
  </si>
  <si>
    <t>Supplemental disclosure of cash flow information:</t>
  </si>
  <si>
    <t>Cash paid during the period for interest</t>
  </si>
  <si>
    <t>Cash paid during the period for income taxes</t>
  </si>
  <si>
    <t>Supplemental disclosure of noncash investing and financing activities:</t>
  </si>
  <si>
    <t>Distributions declared but not paid for Beneficial Unit Certificates and general partner</t>
  </si>
  <si>
    <t>Distributions declared but not paid for Series A Preferred Units</t>
  </si>
  <si>
    <t>Land contributed as investment in an unconsolidated entity</t>
  </si>
  <si>
    <t>Capital expenditures financed through accounts payable</t>
  </si>
  <si>
    <t>Deferred financing and equity issuance costs financed through accounts payable</t>
  </si>
  <si>
    <t>Public housing capital fund trusts [Member]</t>
  </si>
  <si>
    <t>Principal payments received</t>
  </si>
  <si>
    <t>Mortgage Revenue Bonds [Member]</t>
  </si>
  <si>
    <t>Condensed Consolidated Statements of Cash Flows (Unaudited) (Parenthetical) - USD ($)</t>
  </si>
  <si>
    <t>Dec. 31, 2016</t>
  </si>
  <si>
    <t>Statement Of Cash Flows [Abstract]</t>
  </si>
  <si>
    <t>Total cash, cash equivalents and restricted cash</t>
  </si>
  <si>
    <t>Basis of Presentation</t>
  </si>
  <si>
    <t>Basis Of Presentation [Abstract]</t>
  </si>
  <si>
    <t xml:space="preserve">1. Basis of Presentation General America First Multifamily Investors, L.P. (the “Partnership”) was formed on April 2, 1998, under the Delaware Revised Uniform Limited Partnership Act for the purpose of acquiring, holding, selling and otherwise dealing with a portfolio of mortgage revenue bonds (“MRBs”) which have been issued to provide construction and/or permanent financing for affordable multifamily and student housing residential properties (collectively “Residential Properties”) and commercial properties. In addition, the Partnership may acquire interests in multifamily, student, and senior citizen residential properties (“MF Properties”) in order to position itself for future investments in MRBs issued to finance these properties or to operate the MF Property until its “highest and best use” can be determined by management. The general partner of the Partnership is America First Capital Associates Limited Partnership Two (“AFCA 2” or “General Partner”). The general partner of AFCA 2 is Burlington Capital LLC (“Burlington”). The Partnership has issued Beneficial Unit Certificates (“BUCs”) representing assigned limited partner interests to investors (“Unitholders”). The Partnership has also issued non-cumulative, non-voting and non-convertible Series A Preferred Units which represent limited partnership interests in the Partnership. </t>
  </si>
  <si>
    <t>Summary of Significant Accounting Policies</t>
  </si>
  <si>
    <t>Summary Of Significant Accounting Policies [Abstract]</t>
  </si>
  <si>
    <t>2. Summary of Significant Accounting Policies Consolidation The “Partnership,” as used herein, includes America First Multifamily Investors, L.P. and its wholly-owned subsidiaries. All intercompany transactions are eliminated. At March 31, 2018, the consolidated subsidiaries of the Partnership (the “Consolidated Subsidiaries”) consist of:
•
ATAX TEBS I, LLC, a special purpose entity owned and controlled by the Partnership, created to hold MRBs to facilitate the Tax Exempt Bond Securitization (“TEBS”) Financing (“M24 TEBS Financing”) with Freddie Mac.
•
ATAX TEBS II, LLC, a special purpose entity owned and controlled by the Partnership, created to hold MRBs to facilitate the second TEBS Financing, (“M31 TEBS Financing”) with Freddie Mac.
•
ATAX TEBS III, LLC, a special purpose entity owned and controlled by the Partnership, created to hold MRBs to facilitate the third TEBS Financing (“M33 TEBS Financing”), with Freddie Mac.
•
ATAX Vantage Holdings, LLC, a wholly owned subsidiary of the Partnership, committed to loan money or provide equity for the development of multifamily properties.
•
One MF Property, The 50/50, is owned by a wholly-owned corporation (“the Greens Hold Co”).
•
One MF Property, Jade Park, is owned by a wholly-owned subsidiary of the Partnership and one MF Property, Suites on Paseo, is owned directly by the Partnership. Restricted Cash Restricted cash is legally restricted to use and is comprised of resident security deposits and escrowed funds. In addition, the Partnership is required to maintain restricted cash balances related to the TEBS Financing facilities and the Partnership’s interest rate derivatives. Restricted cash is presented with cash and cash equivalents on the condensed consolidated statement of cash flows in accordance with the adoption of Accounting Standards Update (“ASU”) 2016-18 effective for the Partnership as of January 1, 2018. Investments in Mortgage Revenue Bond, Taxable Mortgage Revenue Bonds The Partnership owns certain MRBs that were purchased at a discount or premium. The Partnership chose to early adopt the provisions of ASU 2017-08 relating to premiums on purchased callable debt securities effective January 1, 2018. Upon adoption, premiums on callable MRB investments are amortized as a yield adjustment to the earliest call date. The Partnership recorded a cumulative adjustment to partners’ capital of approximately $217,000 as of January 1, 2018 related to the adoption of ASU 2017-08. Results for prior periods were not adjusted and premiums continue to be reported as a yield adjustment to the stated maturity. The approximate impact of the adoption of ASU 2017-08 to net income for the three months ended March 31, 2018 was a decrease in investment income of approximately $17,000 as compared to the historical accounting policy. Discounts on MRB investments Income Taxes No provision has been made for income taxes of the Partnership because the Unitholders are required to report their share of the Partnership’s taxable income for federal and state income tax purposes, except for certain entities described below. The Partnership recognizes franchise margin tax expense on revenues in certain jurisdictions relating to MF Properties and Investments in unconsolidated entities. The Greens Hold Co, a wholly-owned subsidiary of the Partnership, is a corporation subject to federal and state income taxes. The Partnership will recognize income tax expense or benefit for the federal and state income taxes incurred by the Greens Hold Co on the Partnership’s condensed consolidated financial statements. The Partnership evaluates its tax positions taken in the Partnership’s condensed consolidated financial statements under the interpretation for accounting for uncertainty in income taxes. As such, the Partnership may recognize a tax benefit from an uncertain tax position only if the Partnership believes it is more likely than not that the tax position will be sustained on examination by taxing authorities. The Partnership accrues interest and penalties as incurred within income tax expense. Deferred income tax expense, or benefit, is generally a function of the period’s temporary differences (items that are treated differently for tax purposes than for financial reporting purposes such as depreciation, amortization of financing costs, etc.) and the utilization of tax net operating losses (“NOL”) generated in prior years that had been previously recognized as deferred income tax assets. The Partnership records a valuation allowance for deferred income tax assets if it believes all, or some portion, of the deferred income tax asset may not be realized. Any increase or decrease in the valuation allowance that results from a change in circumstances that causes a change in the estimated ability to realize the related deferred income tax asset is included in deferred income tax expense. Revenue Recognition on Investments in Real Estate The Partnership’s MF Properties are lessors of multifamily, student housing, and senior citizen rental units under leases with terms of one year or less. Rental revenue is recognized, net of rental concessions, on a straight-line method over the related lease term. The Partnership also recognizes other non-lease revenues related to other operations at the MF Properties such as parking and food service revenues at student housing properties. Such revenues are recognized over time as services are provided. Such non-lease revenue streams are within the scope of Accounting Standards Codification (“ASC”) 606, which is effective for the Partnership as of January 1, 2018. The adoption of ASC 606 did not have a material impact on the Partnerships’ condensed consolidated financial statements. Restricted Unit Awards (“RUAs”) The Partnership’s 2015 Equity Incentive Plan (the “Plan”) permits the grant of Restricted Units and other awards to the employees of Burlington, the Partnership, or any affiliate of either, and members of Burlington’s Board of Managers for up to 3.0 million BUCs. RUAs are generally granted with vesting conditions ranging from three months to three years. RUAs currently provide for the payment of quarterly distributions during the vesting period. The RUAs provide for accelerated vesting if there is a change in control or upon death or disability of the Participant. The Partnership accounts for forfeitures when they occur. The fair value of each RUA is estimated on the grant date based on the Partnership’s exchange-listed closing price of the BUCs. The Partnership recognizes compensation expense for the RUAs on a straight-line basis over the requisite vesting period. The Partnership will account for modifications to RUAs as they occur if the fair value of the RUAs change, there are changes to vesting conditions or the awards no longer qualify for equity classification. Estimates and assumptions The preparation of financial statements in conformity with generally accepted accounting principles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accompanying interim unaudited condensed consolidated financial statements have been prepared in accordance with the rules and regulations of the Securities and Exchange Commission. Certain information and footnote disclosures normally included in financial statements prepared in accordance with GAAP have been condensed or omitted in accordance with such rules and regulations, although management believes that the disclosures are adequate to make the information presented not misleading. The condensed consolidated financial statements should be read in conjunction with the consolidated financial statements and notes thereto included in the Partnership’s Annual Report on Form 10-K for the year ended December 31, 2017. These condensed consolidated financial statements and notes have been prepared consistently with the 2017 Form 10-K, with the exception of new accounting standards that were adopted and are discussed herein. In the opinion of management, all adjustments (consisting of normal and recurring accruals) necessary to present fairly the financial position at March 31, 2018, and the results of operations for the interim periods presented have been made. The results of operations for the interim period are not necessarily indicative of the results to be expected for the full year. The condensed consolidated balance sheet at December 31, 2017, was derived from audited annual financial statements, but does not contain all the footnote disclosures from the annual consolidated financial statements. Recently Issued Accounting Pronouncements In June 2016, the FASB issued ASU 2016-13, “Financial Instruments – Credit Losses (Topic 326).” The ASU enhances the methodology of measuring expected credit losses to include the use of forward-looking information to better inform credit loss estimates. The ASU is effective for the Partnership’s annual and interim periods beginning after December 15, 2019 and is applied under a modified-retrospective approach. The Partnership is currently assessing the impact of the adoption of this pronouncement on the condensed consolidated financial statements. In February 2016, the FASB issued ASU 2016-02, “Leases (Topic 842).” The ASU requires the recognition of right-of-use assets and lease liabilities on the balance sheet and disclosure of key information about leasing arrangements. The ASU offers specific accounting guidance for embedded lease arrangements, lease terms and incentives, sale-leaseback agreements, and related disclosures. The ASU is effective for the Partnership’s annual and interim periods beginning after December 15, 2018 and requires a modified retrospective adoption, with early adoption permitted. The Partnership has performed a preliminary assessment of its lessor and lessee leasing arrangements. Lessor arrangements with tenants at the MF Properties are not expected to be materially impacted by adoption of the standard as substantially all leases are for terms of 12 months or less. The Partnership has four lessee arrangements for which it is assessing the quantitative and qualitative impact of the standard. The Partnership has not elected early adoption of the standard and is currently evaluating the impact this standard will have on its consolidated financial statements.</t>
  </si>
  <si>
    <t>Partnership Income, Expense and Cash Distributions</t>
  </si>
  <si>
    <t>Partnership Income Expenses And Cash Distributions [Abstract]</t>
  </si>
  <si>
    <t>Partnership Income, Expenses and Cash Distributions</t>
  </si>
  <si>
    <t>3. Partnership Income, Expenses and Cash Distributions The Partnership’s Amended and Restated Agreement of Limited Partnership (the “Amended and Restated LP Agreement”) contains provisions for the distribution of Net Interest Income, Net Residual Proceeds and Liquidation Proceeds, for the allocation of income or loss from operations and for the allocation of income and loss arising from a repayment, sale, or liquidation of investments. Income and losses will be allocated to each Unitholder on a periodic basis, as determined by the General Partner, based on the number of BUCs held by each Unitholder as of the last day of the period for which such allocation is to be made. Distributions of Net Interest Income and Net Residual Proceeds will be made to each Unitholder of record on the last day of each distribution period based on the number of BUCs held by each Unitholder on that date. For purposes of the Amended and Restated LP Agreement, cash distributions, if any, received by the Partnership from its investment in MF Properties will be included in the Partnership’s Net Interest Income and cash distributions received by the Partnership from the sale of such properties will be included in the Partnership’s Net Residual Proceeds. Series A Preferred Units were created pursuant to the First Amendment to the Amended and Restated LP Agreement (the “First Amendment”), which became effective on March 30, 2016. The holders of the Series A Preferred Units are entitled to distributions at a fixed rate prior to payment of distributions to other Unitholders. Cash distributions are currently made on a quarterly basis. AFCA 2 can elect to make distributions on a monthly or semi-annual basis. On each distribution date, Net Interest Income (Tier 1) is distributed 99% to the limited partners and Unitholders as a class and 1% to AFCA 2. Net Interest Income (Tier 2) and Net Residual Proceeds (Tier 2) representing contingent interest up to 0.9% per annum of the principal amount of the MRBs on a cumulative basis are distributed 75% to the limited partners and Unitholders as a class and 25% to AFCA 2. Net Interest Income (Tier 3) and Net Residual Proceeds (Tier 3) received by the Partnership in excess of any contingent interest included in Net Interest Income (Tier 2) and Net Residual Proceeds (Tier 2) are distributed 100% to the limited partners and Unitholders as a class.</t>
  </si>
  <si>
    <t>Net Income per BUC</t>
  </si>
  <si>
    <t>Earnings Per Share [Abstract]</t>
  </si>
  <si>
    <t>4. Net income per BUC The Partnership has disclosed basic and diluted net income per BUC on the condensed consolidated statements of operations. The unvested RUAs issued under the Plan are considered participating securities. There were no dilutive Units for the three months ended March 31, 2018 and 2017.</t>
  </si>
  <si>
    <t>Variable Interest Entities</t>
  </si>
  <si>
    <t>Variable Interest Entities [Abstract]</t>
  </si>
  <si>
    <t xml:space="preserve">5. Variable Interest Entities Consolidated Variable Interest Entities (“VIEs”) The Partnership determined the TOB Trusts, Term A/B Trusts and TEBS Financings are VIEs and the Partnership is the primary beneficiary. As such, the Partnership reports the TOB Trusts, Term A/B Trusts and TEBS Financings on a consolidated basis. The Partnership reports the senior floating-rate participation interests (“SPEARS”) related to the TOB Trusts and the Class A Certificates for both the Term A/B Trusts and TEBS Financings as secured debt financings on the condensed consolidated balance sheets. The MRBs secured by the TOB Trusts, Term A/B Trusts and TEBS Financings are reported as assets on the condensed consolidated balance sheets. In determining the primary beneficiary of these specific VIEs, the Partnership considered which party has the power to control the activities of the VIEs which most significantly impact their financial performance, the risks that the entity was designed to create, and how each risk affects the VIE. The executed agreements related to the TOB Trusts, Term A/B Trusts and TEBS Financings stipulate the Partnership has the sole right to cause the Trusts to sell the underlying assets. If they were sold, the extent to which the VIEs will be exposed to gains or losses would result from decisions made by the Partnership. Non-Consolidated VIEs The Partnership has variable interests in various entities in the form of MRBs, property loans and investments in unconsolidated entities. These variable interests do not allow the Partnership to direct the activities that most significantly impact the economic performance of such VIEs. As a result, the Partnership is not considered the primary beneficiary and does not consolidate the financial statements of these VIEs in the condensed consolidated financial statements. The Partnership held variable interests in 22 and 23 non-consolidated VIEs at March 31, 2018 and December 31, 2017, respectively. The following table summarizes the Partnerships variable interests in these entities at March 31, 2018 and December 31, 2017:
Maximum Exposure to Loss
March 31, 2018
December 31, 2017
Mortgage revenue bonds
$
118,447,248
$
146,344,195
Property loans
15,674,613
15,824,613
Investment in unconsolidated entities
52,809,740
39,608,927
$
186,931,601
$
201,777,735
The maximum exposure to loss for the MRBs is equal to the cost adjusted for paydowns at March 31, 2018 and December 31, 2017. The difference between a MRB’s carrying value on the condensed consolidated balance sheets and the maximum exposure to loss is a function of the unrealized gains or losses on the MRB. The maximum exposure to loss on the property loans at March 31, 2018 and December 31, 2017 is equal to the unpaid principal balance plus accrued interest. The difference between a property loans’ carrying value and the maximum exposure is the value of loan loss allowances that have been previously recorded against the property loans. </t>
  </si>
  <si>
    <t>Investments in Mortgage Revenue Bonds ("MRBs")</t>
  </si>
  <si>
    <t>Investments In Mortgage Revenue Bonds [Abstract]</t>
  </si>
  <si>
    <t>6. Investments in Mortgage Revenue Bonds (“MRBs”) MRBs owned by the Partnership have been issued to provide construction and/or permanent financing for Residential Properties and commercial properties. MRBs are either held directly by the Partnership or are held in trusts created in connection with debt financing transactions (Note 14). The Partnership had the following investments in MRBs at March 31, 2018 and December 31, 2017:
March 31, 2018
Description of Mortgage Revenue Bonds Held in Trust
State
Cost Adjusted for Paydowns
Cumulative Unrealized Gain
Cumulative Unrealized Loss
Estimated Fair Value
Courtyard - Series A &amp; B (2)
CA
$
16,458,000
$
773,689
$
-
$
17,231,689
Glenview Apartments - Series A (4)
CA
4,616,146
392,021
-
5,008,167
Harmony Court Bakersfield - Series A (2)
CA
3,730,000
267,644
-
3,997,644
Harmony Terrace - Series A &amp; B (2)
CA
14,300,000
560,658
-
14,860,658
Harden Ranch - Series A (3)
CA
6,828,743
886,164
-
7,714,907
Las Palmas II - Series A &amp; B (2)
CA
3,465,000
119,122
-
3,584,122
Montclair Apartments - Series A (4)
CA
2,500,824
321,683
-
2,822,507
San Vicente - Series A &amp; B (2)
CA
5,320,000
178,617
-
5,498,617
Santa Fe Apartments - Series A (4)
CA
3,029,654
414,470
-
3,444,124
Seasons at Simi Valley - Series A (2)
CA
4,356,248
648,547
-
5,004,795
Seasons Lakewood - Series A (2)
CA
7,350,000
566,282
-
7,916,282
Seasons San Juan Capistrano - Series A &amp; B (2)
CA
18,949,000
699,621
-
19,648,621
Summerhill - Series A (2)
CA
6,423,000
460,878
-
6,883,878
Sycamore Walk - Series A (2)
CA
3,625,940
312,495
-
3,938,435
The Village at Madera - Series A &amp; B (2)
CA
4,804,000
219,826
-
5,023,826
Tyler Park Townhomes - Series A (3)
CA
5,950,280
570,581
-
6,520,861
Westside Village Market - Series A (3)
CA
3,888,497
482,661
-
4,371,158
Lake Forest (1)
FL
8,469,000
1,181,238
-
9,650,238
Brookstone (1)
IL
7,446,582
1,452,965
-
8,899,547
Copper Gate Apartments (3)
IN
5,100,000
624,322
-
5,724,322
Renaissance - Series A (4)
LA
11,211,177
1,495,441
-
12,706,618
Live 929 Apartments (2)
MD
40,380,356
3,138,301
-
43,518,657
Woodlynn Village (1)
MN
4,267,000
10,058
-
4,277,058
Greens Property - Series A (3)
NC
8,104,000
921,283
-
9,025,283
Silver Moon - Series A (4)
NM
7,865,663
683,207
-
8,548,870
Ohio Properties - Series A (1)
OH
14,083,000
634,474
-
14,717,474
Bridle Ridge (1)
SC
7,430,000
47,812
-
7,477,812
Columbia Gardens (2)
SC
13,336,778
1,267,129
-
14,603,907
Companion at Thornhill Apartments (2)
SC
11,377,893
960,039
-
12,337,932
Cross Creek (1)
SC
6,139,056
2,705,228
-
8,844,284
The Palms at Premier Park Apartments (3)
SC
19,191,003
1,945,444
-
21,136,447
Village at River's Edge (2)
SC
9,984,860
1,324,906
-
11,309,766
Willow Run (2)
SC
13,152,289
1,195,384
-
14,347,673
Arbors at Hickory Ridge (3)
TN
11,292,992
1,186,994
-
12,479,986
Pro Nova 2014-1 (2)
TN
10,031,209
-
(67,060
)
9,964,149
Avistar at Copperfield - Series A (2)
TX
10,000,000
198,101
-
10,198,101
Avistar at the Crest - Series A (3)
TX
9,432,184
785,646
-
10,217,830
Avistar at the Oaks - Series A (3)
TX
7,616,915
629,510
-
8,246,425
Avistar at the Parkway - Series A (4)
TX
13,204,519
481,891
-
13,686,410
Avistar at Wilcrest - Series A (2)
TX
3,775,000
-
(29,262
)
3,745,738
Avistar at Wood Hollow - Series A (2)
TX
31,850,000
503,531
-
32,353,531
Avistar in 09 - Series A (3)
TX
6,576,911
514,160
-
7,091,071
Avistar on the Boulevard - Series A (3)
TX
16,068,745
1,268,206
-
17,336,951
Avistar on the Hills - Series A (3)
TX
5,262,510
434,927
-
5,697,437
Bella Vista (1)
TX
6,295,000
72,246
-
6,367,246
Bruton Apartments (2)
TX
18,022,873
1,975,389
-
19,998,262
Concord at Gulfgate - Series A (2)
TX
19,185,000
2,094,593
-
21,279,593
Concord at Little York - Series A (2)
TX
13,440,000
1,530,165
-
14,970,165
Concord at Williamcrest - Series A (2)
TX
20,820,000
2,370,389
-
23,190,389
Crossing at 1415 - Series A (2)
TX
7,524,044
525,631
-
8,049,675
Decatur Angle (2)
TX
22,754,649
1,465,876
-
24,220,525
Heights at 515 - Series A (2)
TX
6,888,392
600,565
-
7,488,957
Heritage Square - Series A (4)
TX
11,037,518
676,672
-
11,714,190
Oaks at Georgetown - Series A &amp; B (2)
TX
17,842,000
406,337
-
18,248,337
Runnymede (1)
TX
10,150,000
140,110
-
10,290,110
Southpark (1)
TX
11,712,016
2,679,516
-
14,391,532
Vantage at Judson -Series B (4)
TX
26,078,566
2,111,015
-
28,189,581
15 West Apartments (2)
WA
9,783,080
1,405,708
-
11,188,788
Mortgage revenue bonds held in trust
$
629,778,112
$
51,519,368
$
(96,322
)
$
681,201,158
(1)
MRBs owned by ATAX TEBS I, LLC (M24 TEBS), Note 14
(2)
MRBs held by Deutsche Bank in a secured financing transaction, Note 14
(3)
MRBs owned by ATAX TEBS II, LLC (M31 TEBS), Note 14
(4)
MRBs owned by ATAX TEBS III, LLC (M33 TEBS), Note 14
March 31, 2018
Description of Mortgage Revenue Bonds held by the Partnership
State
Cost Adjusted for Paydowns
Cumulative Unrealized Gain
Cumulative Unrealized Loss
Estimated Fair Value
Montecito at Williams Ranch Apartments - Series A &amp; B
CA
$
12,471,000
$
776,383
$
-
$
13,247,383
Seasons at Simi Valley - Series B
CA
1,944,000
-
(1,136
)
1,942,864
Vineyard Gardens - Series A &amp; B
CA
6,841,000
482,272
-
7,323,272
Greens Property - Series B
NC
936,570
169,744
-
1,106,314
Ohio Properties - Series B
OH
3,532,410
130,529
-
3,662,939
Rosewood Townhomes - Series A &amp; B
SC
9,750,000
-
(451,738
)
9,298,262
South Pointe Apartments - Series A &amp; B
SC
22,700,000
-
(957,244
)
21,742,756
Avistar at Copperfield - Series B
TX
4,000,000
12,133
-
4,012,133
Avistar at the Crest - Series B
TX
748,465
32,457
-
780,922
Avistar at the Oaks - Series B
TX
547,506
22,972
-
570,478
Avistar at the Parkway - Series B
TX
124,799
26,156
-
150,955
Avistar at Wilcrest - Series B
TX
1,550,000
4,770
-
1,554,770
Avistar at Wood Hollow - Series B
TX
8,410,000
27,371
-
8,437,371
Avistar in 09 - Series B
TX
451,643
13,858
-
465,501
Avistar on the Boulevard - Series B
TX
444,740
17,636
-
462,376
Mortgage revenue bonds held by the Partnership
$
74,452,133
$
1,716,281
$
(1,410,118
)
$
74,758,296
December 31, 2017
Description of Mortgage Revenue Bonds Held in Trust
State
Cost Adjusted for Paydowns
Cumulative Unrealized Gain
Cumulative Unrealized Loss
Estimated Fair Value
Courtyard - Series A &amp; B (2)
CA
$
16,458,000
$
1,226,192
$
-
$
17,684,192
Glenview Apartments - Series A (4)
CA
4,627,228
523,464
-
5,150,692
Harmony Court Bakersfield - Series A (2)
CA
3,730,000
430,637
-
4,160,637
Harmony Terrace - Series A &amp; B (2)
CA
14,300,000
871,221
-
15,171,221
Harden Ranch - Series A (3)
CA
6,845,985
1,182,914
-
8,028,899
Las Palmas II - Series A &amp; B (2)
CA
3,465,000
193,418
-
3,658,418
Montclair Apartments - Series A (4)
CA
2,506,828
398,840
-
2,905,668
San Vicente - Series A &amp; B (2)
CA
5,320,000
309,038
-
5,629,038
Santa Fe Apartments - Series A (4)
CA
3,036,928
535,673
-
3,572,601
Seasons at Simi Valley - Series A (2)
CA
4,366,195
807,864
-
5,174,059
Seasons Lakewood - Series A &amp; B (2)
CA
12,610,000
884,537
-
13,494,537
Seasons San Juan Capistrano - Series A &amp; B (2)
CA
18,949,000
1,233,570
-
20,182,570
Summerhill - Series A &amp; B (2)
CA
9,795,000
738,806
-
10,533,806
Sycamore Walk - Series A (2)
CA
3,632,000
490,314
-
4,122,314
The Village at Madera - Series A &amp; B (2)
CA
4,804,000
355,303
-
5,159,303
Tyler Park Townhomes - Series A (3)
CA
5,965,475
807,688
-
6,773,163
Westside Village Market - Series A (3)
CA
3,898,427
568,423
-
4,466,850
Lake Forest (1)
FL
8,505,000
1,579,885
-
10,084,885
Brookstone (1)
IL
7,450,595
2,017,019
-
9,467,614
Copper Gate Apartments (3)
IN
5,100,000
778,339
-
5,878,339
Renaissance - Series A (4)
LA
11,239,441
2,096,328
-
13,335,769
Live 929 Apartments (2)
MD
40,573,347
3,710,942
-
44,284,289
Woodlynn Village (1)
MN
4,267,000
44,428
-
4,311,428
Greens Property - Series A (3)
NC
8,126,000
1,113,852
-
9,239,852
Silver Moon - Series A (4)
NM
7,879,590
1,140,448
-
9,020,038
Ohio Properties - Series A (1)
OH
14,113,000
788,199
-
14,901,199
Bridle Ridge (1)
SC
7,465,000
1,199
-
7,466,199
Columbia Gardens (2)
SC
13,396,856
1,413,831
-
14,810,687
Companion at Thornhill Apartments (2)
SC
11,404,758
1,284,441
-
12,689,199
Cross Creek (1)
SC
6,136,553
2,850,344
-
8,986,897
The Palms at Premier Park Apartments (3)
SC
19,238,297
2,712,429
-
21,950,726
Village at River's Edge (2)
SC
10,000,000
1,182,706
-
11,182,706
Willow Run (2)
SC
13,212,587
1,391,536
-
14,604,123
Arbors at Hickory Ridge (3)
TN
11,342,234
1,693,626
-
13,035,860
Pro Nova 2014-1 (2)
TN
10,038,889
133,878
-
10,172,767
Avistar at Copperfield - Series A (2)
TX
10,000,000
628,644
-
10,628,644
Avistar at the Crest - Series A (3)
TX
9,456,384
1,187,142
-
10,643,526
Avistar at the Oaks - Series A (3)
TX
7,635,895
938,465
-
8,574,360
Avistar at the Parkway - Series A (4)
TX
13,233,665
932,753
-
14,166,418
Avistar at Wilcrest - Series A (2)
TX
3,775,000
125,170
-
3,900,170
Avistar at Wood Hollow - Series A (2)
TX
31,850,000
1,865,826
-
33,715,826
Avistar in 09 - Series A (3)
TX
6,593,300
716,944
-
7,310,244
Avistar on the Boulevard - Series A (3)
TX
16,109,972
1,947,465
-
18,057,437
Avistar on the Hills - Series A (3)
TX
5,275,623
648,383
-
5,924,006
Bella Vista (1)
TX
6,295,000
42,718
-
6,337,718
Bruton Apartments (2)
TX
18,051,775
3,042,939
-
21,094,714
Concord at Gulfgate - Series A (2)
TX
19,185,000
2,759,654
-
21,944,654
Concord at Little York - Series A (2)
TX
13,440,000
1,999,572
-
15,439,572
Concord at Williamcrest - Series A (2)
TX
20,820,000
2,994,839
-
23,814,839
Crossing at 1415 - Series A (2)
TX
7,540,000
634,091
-
8,174,091
Decatur Angle (2)
TX
22,794,912
2,985,955
-
25,780,867
Heights at 515 - Series A (2)
TX
6,903,000
580,522
-
7,483,522
Heritage Square - Series A (4)
TX
11,063,027
993,609
-
12,056,636
Oaks at Georgetown - Series A &amp; B (2)
TX
17,842,000
915,705
-
18,757,705
Runnymede (1)
TX
10,150,000
79,514
-
10,229,514
Southpark (1)
TX
11,693,138
2,960,294
-
14,653,432
Vantage at Judson -Series B (4)
TX
26,133,557
3,117,969
-
29,251,526
15 West Apartments (2)
WA
9,797,833
1,839,648
-
11,637,481
Mortgage revenue bonds held in trust
$
639,438,294
$
71,429,153
$
-
$
710,867,447
(1)
MRBs owned by ATAX TEBS I, LLC (M24 TEBS), Note 14
(2)
MRBs held by Deutsche Bank in a secured financing transaction, Note 14
(3)
MRBs owned by ATAX TEBS II, LLC (M31 TEBS), Note 14
(4)
MRBs owned by ATAX TEBS III, LLC (M33 TEBS), Note 14
December 31, 2017
Description of Mortgage Revenue Bonds held by the Partnership
State
Cost Adjusted for Paydowns
Cumulative Unrealized Gain
Cumulative Unrealized Loss
Estimated Fair Value
Montecito at Williams Ranch Apartments - Series A &amp; B
CA
$
12,471,000
$
1,111,807
$
-
$
13,582,807
Seasons at Simi Valley - Series B
CA
1,944,000
-
(466
)
1,943,534
Sycamore Walk - Series B
CA
1,815,000
-
(151
)
1,814,849
Vineyard Gardens - Series A &amp; B
CA
6,841,000
-
-
6,841,000
Greens Property - Series B
NC
937,399
193,991
-
1,131,390
Ohio Properties - Series B
OH
3,536,060
149,630
-
3,685,690
Rosewood Townhomes - Series A &amp; B
SC
9,750,000
-
-
9,750,000
South Pointe Apartments - Series A &amp; B
SC
22,700,000
-
-
22,700,000
Avistar at Copperfield - Series B
TX
4,000,000
13,514
-
4,013,514
Avistar at the Crest - Series B
TX
749,455
58,871
-
808,326
Avistar at the Oaks - Series B
TX
548,202
41,286
-
589,488
Avistar at the Parkway - Series B
TX
124,861
30,715
-
155,576
Avistar at Wilcrest - Series B
TX
1,550,000
5,306
-
1,555,306
Avistar at Wood Hollow - Series B
TX
8,410,000
30,276
-
8,440,276
Avistar in 09 - Series B
TX
452,217
28,675
-
480,892
Avistar on the Boulevard - Series B
TX
445,328
33,232
-
478,560
Mortgage revenue bonds held by the Partnership
$
76,274,522
$
1,697,303
$
(617
)
$
77,971,208
See Note 21 for a description of the methodology and significant assumptions for determining the fair value of the MRBs. Unrealized gains or losses on the MRBs are recorded in the condensed consolidated statements of comprehensive income (loss) to reflect changes in their estimated fair values resulting from market conditions and fluctuations in the present value of the expected cash flows from the MRBs. Bond Activity in the First Three Months of 2018 The following MRBs were redeemed at prices that approximated the Partnership’s carrying value plus accrued interest:
Property Name
Month Redeemed
Property Location
Units
Original Maturity Date
Base Interest Rate
Principal Outstanding at Date of Redemption
Sycamore Walk - Series B
January
Bakersfield, CA
112
1/1/2018
8.00
%
$
1,815,000
Seasons Lakewood - Series B
March
Lakewood, CA
85
1/1/2019
8.00
%
5,260,000
Summerhill - Series B
March
Bakersfield, CA
128
12/1/2018
8.00
%
3,372,000
$
10,447,000
Bond Activity in the First Three Months of 2017 The following table includes the details of the MRB acquisitions during the three months ended March 31, 2017:
Property Name
Month Acquired
Property Location
Units
Maturity Date
Base Interest Rate
Principal Outstanding at Date of Acquisition
Avistar at Copperfield - Series A
February
Houston, TX
192
5/1/2054
5.75
%
$
10,000,000
Avistar at Copperfield - Series B
February
Houston, TX
192
6/1/2054
12.00
%
4,000,000
Avistar at Wilcrest - Series A
February
Houston, TX
88
5/1/2054
5.75
%
3,775,000
Avistar at Wilcrest - Series B
February
Houston, TX
88
6/1/2054
12.00
%
1,550,000
Avistar at Wood Hollow - Series A
February
Austin, TX
409
5/1/2054
5.75
%
31,850,000
Avistar at Wood Hollow - Series B
February
Austin, TX
409
6/1/2054
12.00
%
8,410,000
$
59,585,000</t>
  </si>
  <si>
    <t>PHC Certificates</t>
  </si>
  <si>
    <t>Public Housing Capital Fund Trusts [Abstract]</t>
  </si>
  <si>
    <t>7. PHC Certificates The Partnership owned 100% of the Residual Participation Receipts (“LIFERs”) in three tender option bond trusts (“PHC Trusts”) that contain the PHC Certificates. The assets held by the PHC Trusts consist of custodial receipts evidencing loans made to numerous local public housing authorities. Principal and interest on these loans are payable by the respective public housing authorities out of annual appropriations to be made to the public housing authorities by HUD under HUD’s Capital Fund Program established under the Quality Housing and Work Responsibility Act of 1998 (the “Capital Fund Program”). The PHC Trusts have a first lien on these annual Capital Fund Program payments to secure the public housing authorities’ respective obligations to pay principal and interest on their loans. The loans payable by the public housing authorities are not debts of, or guaranteed by, the United States of America or HUD. Interest payable on the public housing authority debt held by the PHC Trusts is exempt from federal income taxes. The PHC Certificates issued by each of the PHC Trusts have been rated investment grade by Standard &amp; Poor’s. The Partnership had the following investments in the PHC Certificates at March 31, 2018 and December 31, 2017:
March 31, 2018
Description of PHC Certificates
Weighted Average Lives (Years)
Investment Rating
Weighted Average Interest Rate Over Life
Cost Adjusted for Paydowns
Cumulative Unrealized Gain
Cumulative Unrealized Loss
Estimated Fair Value
PHC Certificate Trust I
7.26
AA-
5.37%
$
25,076,538
$
-
$
(240,309
)
$
24,836,229
PHC Certificate Trust II
6.30
A+
4.33%
9,385,935
-
(298,568
)
9,087,367
PHC Certificate Trust III
7.57
BBB
5.29%
15,458,573
-
(442,915
)
15,015,658
$
49,921,046
$
-
$
(981,792
)
$
48,939,254
December 31, 2017
Description of PHC Certificates
Weighted Average Lives (Years)
Investment Rating
Weighted Average Interest Rate Over Life
Cost Adjusted for Paydowns
Cumulative Unrealized Gain
Cumulative Unrealized Loss
Estimated Fair Value
PHC Certificate Trust I
7.31
AA-
5.39%
$
25,109,305
$
-
$
-
$
25,109,305
PHC Certificate Trust II
6.37
A+
4.32%
9,606,480
-
(248,189
)
9,358,291
PHC Certificate Trust III
7.61
BBB
5.23%
15,451,249
-
(277,257
)
15,173,992
$
50,167,034
$
-
$
(525,446
)
$
49,641,588
See Note 21 for a description of the methodology and significant assumptions for determining the fair value of the PHC Certificates. Unrealized gains or losses on the PHC Certificates are recorded in the condensed consolidated statements of comprehensive income (loss) to reflect changes in their estimated fair values resulting from market conditions and fluctuations in the present value of the expected cash flows from the PHC Certificates .</t>
  </si>
  <si>
    <t>Real Estate Assets</t>
  </si>
  <si>
    <t>Real Estate [Abstract]</t>
  </si>
  <si>
    <t xml:space="preserve">8. Real Estate Assets The following tables summarizes information regarding the Partnership’s real estate assets at March 31, 2018 and December 31, 2017:
Real Estate Assets at March 31, 2018
Property Name
Location
Number of Units
Land and Land Improvements
Buildings and Improvements
Carrying Value on March 31, 2018
Suites on Paseo
San Diego, CA
393
$
3,185,853
$
38,613,645
$
41,799,498
The 50/50 MF Property
Lincoln, NE
475
-
32,932,981
32,932,981
Jade Park
Daytona, FL
144
2,292,035
7,583,941
9,875,976
Land held for development
(1)
(1)
1,936,769
-
1,936,769
$
86,545,224
Less accumulated depreciation
(10,484,484
)
Total real estate assets
$
76,060,740
1
Real Estate Assets at December 31, 2017
Property Name
Location
Number of Units
Land and Land Improvements
Buildings and Improvements
Carrying Value on December 31, 2017
Suites on Paseo
San Diego, CA
394
$
3,166,463
$
38,454,894
$
41,621,357
The 50/50 MF Property
Lincoln, NE
475
-
32,932,981
32,932,981
Jade Park
Daytona, FL
144
2,292,035
7,565,613
9,857,648
Land held for development
(2)
(2)
1,860,737
-
1,860,737
$
86,272,723
Less accumulated depreciation
(9,580,531
)
Total real estate assets
$
76,692,192
2 Activity in the First Three Months of 2018 In February 2018, the Partnership acquired two contiguous tracts of land in Omaha, NE. The total purchase price was approximately $2.7 million. In March 2018, a portion of the land acquired was contributed to Vantage at Stone Creek, LLC in exchange for an ownership interest in the entity (See Note 9). The remaining land is classified as “Land held for development” at March 31, 2018. In February 2018, the Partnership executed a PSA to acquire a tract of land in Douglas County, NE. If the land is successfully acquired, it will be classified as “Land held for development.” In March 2018, the Partnership executed a Commercial Purchase Agreement to sell the Jade Park MF Property to an unrelated third party. Activity in the First Three Months of 2017 In March 2017, the Partnership sold its 99% limited partner interest in Northern View. The table below summarizes information related to the sale. The gains on sale, net of income taxes, are considered Tier 2 income (See Note 3). The Partnership determined the sales did not meet the criteria for discontinued operations.
Property Name
Month Sold
Property Location
Units
Gross Proceeds
Gain on Sale before Income Taxes
Northern View
March
Highland Heights, KY
294
$
13,750,000
$
7,168,587
At March 31, 2017, the Partnership had executed a Purchase and Sale Agreement (“PSA”) to sell a parcel of land in St. Petersburg, Florida. The carrying value of the land was approximately $3.0 million at March 31, 2017. The land was sold at a price that approximated carrying value in May 2017. Net income (loss), exclusive of the gains on sale, related to the sales of the Northern View MF Property in March 2017 and the sale of the Eagle Village, Residences of DeCordova and Residences of Weatherford MF Properties in November 2017 for the three months ended March 31, 2018 and 2017 are as follows:
For the Three Months Ended March 31,
2018
2017
Net loss
$
(13,357
)
$
(62,852
) </t>
  </si>
  <si>
    <t>Investment in Unconsolidated Entities</t>
  </si>
  <si>
    <t>Equity Method Investments And Joint Ventures [Abstract]</t>
  </si>
  <si>
    <t>9. Investment in Unconsolidated Entities ATAX Vantage Holdings, LLC, a wholly-owned subsidiary of the Partnership, has equity commitments and reported equity contributions within investment in unconsolidated entities on the condensed consolidated balance sheets. The investments represent the Partnership’s maximum exposure to loss. ATAX Vantage Holdings, LLC is the only limited equity investor in the unconsolidated entities. An affiliate of the unconsolidated entities guarantees ATAX Vantage Holdings, LLC’s return on its investments through the second anniversary of construction completion The following table provides the details of the investments in unconsolidated entities at March 31, 2018 and December 31, 2017:
Property Name
Location
Units (Unaudited)
Month Commitment Executed
Construction Completion Date
Carrying Value at March 31, 2018
Carrying Value at December 31, 2017
Maximum Remaining Equity Commitment at March 31, 2018
Vantage at Corpus Christi
Corpus Christi, TX
288
March 2016
August 2017
$
9,250,356
$
9,178,139
$
1,550,000
Vantage at Boerne
Boerne, TX
288
August 2016
December 2017
8,481,359
8,272,810
1,475,936
Vantage at Waco
Waco, TX
288
August 2016
January 2018
8,968,621
8,748,091
1,592,039
Vantage at Panama City Beach
Panama City Beach, FL
288
March 2017
N/A
10,610,314
10,349,416
1,996,500
Vantage at Powdersville
Powdersville, SC
288
November 2017
N/A
5,679,234
3,060,471
5,183,625
Vantage at Stone Creek
Omaha, NE
294
March 2018
N/A
4,540,038
-
2,551,284
Vantage at Bulverde
Bulverde, TX
288
March 2018
N/A
5,279,818
-
3,324,578
$
52,809,740
$
39,608,927
$
17,673,962
Activity in the First Three Months of 2018 In March 2018, the Partnership executed equity commitments to fund construction of the Vantage at Stone Creek and Vantage at Bulverde multifamily properties totaling approximately $7.1 million and $8.6 million, respectively. The Partnership also entered into a guarantee agreement related to the construction loan for Vantage at Stone Creek (Note 17). Activity in the First Three Months of 2017 In March 2017, the Partnership executed an $11.7 million equity commitment to fund construction of the Vantage at Panama City Beach multifamily property. The Partnership also entered into a guarantee agreement related to the property’s construction loan (Note 17).</t>
  </si>
  <si>
    <t>Property Loans, Net of Loan Loss Allowances</t>
  </si>
  <si>
    <t>Property Loan Net Of Loan Loss Allowances [Abstract]</t>
  </si>
  <si>
    <t xml:space="preserve">10. Property Loans, Net of Loan Loss Allowances The following table summarizes the Partnership’s property loans, net of loan loss allowances, at March 31, 2018 and December 31, 2017:
March 31, 2018
Outstanding Balance
Loan Loss Allowances
Property Loan Principal, net of allowance
Arbors at Hickory Ridge
$
191,264
$
-
$
191,264
Avistar (February 2013 portfolio)
201,972
-
201,972
Avistar (June 2013 portfolio)
251,622
-
251,622
Cross Creek
11,101,887
(7,393,814
)
3,708,073
Greens Property
850,000
-
850,000
Lake Forest
5,062,535
-
5,062,535
Ohio Properties
2,390,446
-
2,390,446
Vantage at Brooks, LLC
8,417,635
-
8,417,635
Vantage at New Braunfels, LLC
7,256,978
-
7,256,978
Winston Group, Inc
1,100,000
-
1,100,000
Total
$
36,824,339
$
(7,393,814
)
$
29,430,525
December 31, 2017
Outstanding Balance
Loan Loss Allowances
Net Taxable Property Loans
Arbors at Hickory Ridge
$
191,264
$
-
$
191,264
Avistar (February 2013 portfolio)
201,972
-
201,972
Avistar (June 2013 portfolio)
251,622
-
251,622
Cross Creek
11,101,887
(7,393,814
)
3,708,073
Greens Property
850,000
-
850,000
Lake Forest
4,995,884
-
4,995,884
Ohio Properties
2,390,446
-
2,390,446
Vantage at Brooks, LLC
8,417,635
-
8,417,635
Vantage at New Braunfels, LLC
7,406,978
-
7,406,978
Winston Group, Inc
1,100,000
-
1,100,000
Total
$
36,907,688
$
(7,393,814
)
$
29,513,874
During the three months ended March 31, 2018 and 2017, the interest to be earned on the Ashley Square, Cross Creek, and the Lake Forest operating property loans receivable was in nonaccrual status. The discounted cash flow method used by management to establish the net realizable value of these property loans determined the collection of the interest earned since inception was not probable. In addition, the Partnership deferred less than 100% of the interest earned on the property loans on the Ohio Properties as, in management’s opinion, the remainder was considered collectible. </t>
  </si>
  <si>
    <t>Income Tax Provision</t>
  </si>
  <si>
    <t>Income Tax Disclosure [Abstract]</t>
  </si>
  <si>
    <t>11. Income Tax Provision The Partnership recognizes current income tax expense for federal, state, and local income taxes incurred by our taxable subsidiary, the Greens Hold Co, which owns all the MF Properties except the Suites on Paseo and Jade Park. The Partnership’s income tax expense fluctuates from period to period based on the timing of the taxable income. Deferred income tax expense is generally a function of the period’s temporary differences (i.e. depreciation, amortization of finance costs, etc.), and the utilization of net operating losses generated in prior years. The Partnership’s deferred tax assets and liabilities are valued based on enacted tax rates as of the reporting date, including consideration of the Jobs and Tax Cuts Act of 2017. The following represents income tax expense for the Greens Hold Co for the three months ended March 31, 2018 and 2017
For the Three Months Ended March 31,
2018
2017
Current income tax expense (benefit)
$
(41,000
)
$
2,622,047
Deferred income tax expense (benefit)
34,000
(164,000
)
Total income tax expense (benefit)
$
(7,000
)
$
2,458,047
The Partnership evaluated whether it is more likely than not that its deferred income tax assets are realizable and recorded a valuation allowance of approximately $108,000 against its deferred income tax assets as of March 31, 2018. There was no valuation allowance recorded as of December 31, 2017.</t>
  </si>
  <si>
    <t>Other Assets</t>
  </si>
  <si>
    <t>Other Assets [Abstract]</t>
  </si>
  <si>
    <t xml:space="preserve">12. Other Assets The following represents the Other Assets at March 31, 2018 and December 31, 2017:
March 31, 2018
December 31, 2017
Deferred financing costs - net
$
313,396
$
383,133
Fair value of derivative instruments (Note 16)
1,194,442
597,221
Taxable mortgage revenue bonds at fair market value
2,397,825
2,422,459
Bond purchase commitments - fair value (Note 17)
2,027,473
3,002,540
Other assets
1,093,850
942,949
Total other assets
$
7,026,986
$
7,348,302
See Note 21 for a description of the methodology and significant assumptions for determining the fair value of the derivative instruments, taxable MRBs and bond purchase commitments. Unrealized gains or losses on these assets are recorded in the consolidated statements of comprehensive income to reflect changes in their estimated fair values resulting from market conditions and fluctuations in the present value of the expected cash flows from the assets. </t>
  </si>
  <si>
    <t>Unsecured Lines of Credit</t>
  </si>
  <si>
    <t>14. Debt Financing The following represents the Debt Financing, net of deferred financing costs, at March 31, 2018 and December 31, 2017:
Outstanding Debt Financings on March 31, 2018, net
Restricted Cash
Year Acquired
Stated Maturities
Reset Frequency
SIFMA Based Rates
Facility Fees
Period End Rates
TOB &amp; Term A/B Trusts Securitization
Fixed - Term TOB
$
46,759,131
$
-
2014
October 2019
N/A
N/A
N/A
4.01% - 4.39%
Fixed - Term A/B
26,341,166
-
2017
June 2018 - August 2018
N/A
N/A
N/A
3.76%
Fixed - Term A/B
60,466,647
-
2017
February 2022 - March 2022
N/A
N/A
N/A
3.89%
Fixed - Term A/B
137,923,057
-
2016
September 2026 - December 2026
N/A
N/A
N/A
3.64%
Fixed - Term A/B
47,408,991
-
2017
February 2027 - November 2027
N/A
N/A
N/A
4.46% - 4.52%
Variable - TOB
37,965,000
377,361
2012
May 2018
Weekly
2.11 - 2.16%
1.67%
3.78 - 3.83%
TEBS Financings
Variable - TEBS I
55,334,000
27,747
2010
September 2020
Weekly
1.69%
1.85%
3.54%
Variable - TEBS II (1)
80,876,101
136,626
2014
July 2019
Weekly
1.66%
1.51%
3.17%
Variable - TEBS III (1)
57,351,700
56,111
2015
July 2020
Weekly
1.66%
1.28%
2.94%
Total Debt Financings
$
550,425,793
(1)
Outstanding Debt Financings on December 31, 2017, net
Restricted Cash
Year Acquired
Stated Maturities
Reset Frequency
SIFMA Based Rates
Facility Fees
Period End Rates
TOB &amp; Term A/B Trusts Securitization
Fixed - Term TOB
$
46,787,036
$
-
2014
October 2019
N/A
N/A
N/A
4.01% - 4.39%
Fixed - Term A/B
33,612,154
-
2017
June 2018 - August 2018
N/A
N/A
N/A
3.76%
Fixed - Term A/B
60,441,915
-
2017
February 2022 - March 2022
N/A
N/A
N/A
3.89%
Fixed - Term A/B
138,065,482
-
2016
September 2026 - December 2026
N/A
N/A
N/A
3.64%
Fixed - Term A/B
47,414,014
-
2017
February 2027 - November 2027
N/A
N/A
N/A
4.46% - 4.52%
Variable - TOB
38,130,000
850,327
2012
May 2018
Weekly
2.24 - 2.29%
1.67%
3.91 - 3.96%
TEBS Financings
Variable - TEBS I
55,468,000
372,222
2010
September 2020
Weekly
1.79%
1.85%
3.64%
Variable - TEBS II (1)
81,003,688
176,685
2014
July 2019
Weekly
1.77%
1.39%
3.16%
Variable - TEBS III (1)
57,406,058
57,364
2015
July 2020
Weekly
1.77%
1.16%
2.93%
Total Debt Financings
$
558,328,347
(1)
Facility fees are variable The TOB and Term A/B Trusts are subject to a Master Trust Agreement with DB that contains covenants with which the Partnership is required to comply. If the Partnership were to be out of compliance with any of these covenants, a termination event of the financing facilities would be triggered. The most restrictive covenant within the Master Trust Agreement states that cash available to distribute plus interest expense for the trailing twelve months must be at least twice the trailing twelve-month interest expense. At March 31, 2018, the Partnership was in compliance with these covenants. At March 31, 2018 and December 31, 2017, the Partnership posted cash collateral (i.e. restricted cash) related to the interest rate swaps associated with specific debt financings. The Partnership has also posted cash collateral as contractually required under the terms of the three TEBS Financings. In addition, to mitigate its exposure to interest rate fluctuations on the variable rate TEBS Financings, the Partnership also entered into interest rate cap agreements (Note 16). Debt Financing Activity in the First Three Months of 2018 The following Term A/B Trusts were collapsed and paid off in full at prices that approximated the Partnership’s carrying value plus accrued interest:
Mortgage Revenue Bond
Debt Facility
Month
Paydown Applied
Seasons Lakewood - Series B
Term A/B Trust
March 2018
4,475,000
Summerhill - Series B
Term A/B Trust
March 2018
2,870,000
Debt Financing Activity in the First Three Months of 2017 In February 2017, the Partnership entered into 19 new Term A/B Trust financings secured by various MRBs. The Partnership capitalized costs totaling approximately $1.2 million as deferred financing costs, of which approximately $921,000 were paid to a related party (Note 20). The following table summarizes the gross principal and terms of the new Term A/B Trusts:
Term A/B Trusts Securitization
Outstanding Term A/B Trust Financing
Year Acquired
Stated Maturity
Fixed Interest Rate
San Vicente - Series A
$
3,150,000
2017
February 2022
3.89
%
San Vicente - Series B
1,555,000
2017
June 2018
3.76
%
Las Palmas - Series A
1,530,000
2017
February 2022
3.89
%
Las Palmas - Series B
1,505,000
2017
June 2018
3.76
%
The Village at Madera - Series A
2,780,000
2017
February 2022
3.89
%
The Village at Madera - Series B
1,465,000
2017
July 2018
3.76
%
Harmony Court Bakersfield - Series A
3,360,000
2017
February 2022
3.89
%
Harmony Court Bakersfield - Series B
1,700,000
2017
July 2018
3.76
%
Summerhill - Series A
5,785,000
2017
February 2022
3.89
%
Summerhill - Series B
2,870,000
2017
July 2018
3.76
%
Courtyard - Series A
9,210,000
2017
February 2022
3.89
%
Courtyard - Series B
5,295,000
2017
July 2018
3.76
%
Seasons Lakewood - Series A
6,615,000
2017
February 2022
3.89
%
Seasons Lakewood - Series B
4,475,000
2017
August 2018
3.76
%
Seasons San Juan Capistrano - Series A
11,140,000
2017
February 2022
3.89
%
Seasons San Juan Capistrano - Series B
5,590,000
2017
August 2018
3.76
%
Avistar at Wood Hollow - Series A
27,075,000
2017
February 2027
4.46
%
Avistar at Wilcrest - Series A
3,210,000
2017
February 2027
4.46
%
Avistar at Copperfield - Series A
8,500,000
2017
February 2027
4.46
%
Total Term A/B Trust Financing
$
106,810,000
In March 2017, the Partnership refinanced four Term A/B Trusts into new Term A/B Trusts with longer stated terms. Based on the terms of the new and old Term A/B Trusts, the refinancing was accounted for as a modification, with approximately $47,000 capitalized as deferred financing costs. The following table summarizes the gross principal terms of the new Term A/B Trusts:
Term A/B Trusts Securitization
Outstanding Term A/B Trust Financing
Year Acquired
Stated Maturity
Fixed Interest Rate
Oaks at Georgetown - Series A
$
11,100,000
2017
March 2022
3.89
%
Oaks at Georgetown - Series B
4,690,000
2017
August 2018
3.76
%
Harmony Terrace - Series A
6,210,000
2017
March 2022
3.89
%
Harmony Terrace - Series B
6,290,000
2017
August 2018
3.76
%
Total Term A/B Trust Financing
$
28,290,000
Future Maturities The Partnership’s contractual maturities of borrowings for the twelve-month periods ending December 31 st
Remainder of 2018
$
67,256,671
2019
130,874,558
2020
113,138,107
2021
2,361,722
2022
61,286,487
Thereafter
179,373,951
Total
554,291,496
Deferred financing costs
(3,865,703
)
Total debt financing, net
$
550,425,793</t>
  </si>
  <si>
    <t>Unsecured Lines of Credit [Member]</t>
  </si>
  <si>
    <t>13. Unsecured Lines of Credit The following represents the unsecured lines of credit (“LOC”) at March 31, 2018 and December 31, 2017:
Unsecured Lines of Credit
Outstanding on March 31, 2018
Total Commitment
Maturity
Variable / Fixed
Reset Frequency
Period End Rate
Bankers Trust
$
50,000,000
$
50,000,000
May 2019
Variable (1)
Monthly
4.69
%
Bankers Trust operating
-
10,000,000
May 2019
Variable (1)
Monthly
4.93
%
Total unsecured lines of credit
$
50,000,000
$
60,000,000
(1)
The variable rate is indexed to LIBOR plus an applicable margin.
Unsecured Lines of Credit
Outstanding on December 31, 2017
Total Commitment
Maturity
Variable / Fixed
Reset Frequency
Period End Rate
Bankers Trust
$
50,000,000
$
50,000,000
May 2019
Variable (2)
Monthly
4.38
%
Bankers Trust operating
-
10,000,000
May 2019
Variable (2)
Monthly
4.62
%
Total unsecured lines of credit
$
50,000,000
$
60,000,000
(2)
The variable rate is indexed to LIBOR plus an applicable margin. The outstanding balance on the non-operating LOC is due between June 2018 and September 2018, before consideration of the Partnership’s extension payment options. If extension options are utilized, the balance will be due upon maturity of the non-operating LOC commitment. The Partnership is required to make prepayments of the principal to reduce the Bankers Trust Operating LOC to zero for fifteen consecutive calendar days during each calendar quarter. For all periods presented the Partnership has fulfilled its prepayment obligation. In addition, the Partnership has fulfilled its second quarter of 2018 prepayment obligation as it maintained a zero balance in the Operating LOC for the first fifteen days of April 2018. The Partnership is in compliance with all covenants at March 31, 2018.</t>
  </si>
  <si>
    <t>Debt Financing</t>
  </si>
  <si>
    <t>Debt Financing [Abstract]</t>
  </si>
  <si>
    <t>Mortgages Payable and Other Secured Financing</t>
  </si>
  <si>
    <t>Mortgages Payable [Abstract]</t>
  </si>
  <si>
    <t>15. Mortgages Payable and Other Secured Financing The following represents the Mortgages payable and other secured financing, net of deferred financing costs, at March 31, 2018 and December 31, 2017:
MF Property Mortgage Payables
Outstanding Mortgage Payable at March 31, 2018, net
Year Acquired or Refinanced
Stated Maturity
Variable / Fixed
Reset Frequency
Variable Based Rate
Facility Fees
Period End Rate
The 50/50 MF Property--TIF Loan
$
3,374,881
2014
December 2019
Fixed
N/A
N/A
N/A
4.65
%
The 50/50 MF Property--Mortgage
24,608,259
2013
March 2020
Variable
Monthly
4.50
%
(1)
N/A
4.50
%
Jade Park
7,470,423
2016
October 2021
Fixed
N/A
N/A
N/A
3.85
%
Total Mortgage Payable\Weighted Average Period End Rate
$
35,453,563
4.38
%
(1)
MF Property Mortgage Payables
Outstanding Mortgage Payable at December 31, 2017, net
Year Acquired or Refinanced
Stated Maturity
Variable / Fixed
Reset Frequency
Variable Based Rate
Facility Fees
Period End Rate
The 50/50 MF Property--TIF Loan
3,358,370
2014
December 2019
Fixed
N/A
N/A
N/A
4.65
%
The 50/50 MF Property--Mortgage
24,713,256
2013
March 2020
Variable
Monthly
4.25
%
(1)
N/A
4.25
%
Jade Park
7,468,548
2016
October 2021
Fixed
N/A
N/A
N/A
3.85
%
Total Mortgage Payable\Weighted Average Period End Rate
$
35,540,174
4.21
%
(1)
Future Maturities The Partnership’s contractual maturities of borrowings for the twelve-month periods ending December 31 st
Remainder of 2018
$
632,527
2019
3,971,173
2020
24,191,921
2021
6,858,994
2022
-
Thereafter
-
Total
35,654,615
Deferred financing costs
(201,052
)
Total mortgages payable and other secured financings, net
$
35,453,563</t>
  </si>
  <si>
    <t>Interest Rate Derivative Agreements</t>
  </si>
  <si>
    <t>Interest Rate Derivative Agreements [Abstract]</t>
  </si>
  <si>
    <t xml:space="preserve">16. Interest Rate Derivative Agreements The following represents the interest rate derivatives, excluding interest rate swaps, at March 31, 2018 and December 31, 2017:
Purchase Date
Notional Amount
Maturity Date
Effective Capped Rate (1)
Index
Variable Debt Financing Facility Hedged (1)
Counterparty
Fair Value as of March 31, 2018
July 2014
$
30,558,558
Aug 2019
3.0
%
SIFMA
M31 TEBS
Barclays Bank PLC
$
486
July 2014
30,558,558
Aug 2019
3.0
%
SIFMA
M31 TEBS
Royal Bank of Canada
486
July 2014
30,558,558
Aug 2019
3.0
%
SIFMA
M31 TEBS
SMBC Capital Markets, Inc
486
July 2015
27,591,683
Aug 2020
3.0
%
SIFMA
M33 TEBS
Wells Fargo Bank
10,333
July 2015
27,591,683
Aug 2020
3.0
%
SIFMA
M33 TEBS
Royal Bank of Canada
10,333
July 2015
27,591,683
Aug 2020
3.0
%
SIFMA
M33 TEBS
SMBC Capital Markets, Inc
10,333
June 2017
91,675,673
Aug 2019
1.5
%
SIFMA
M31 TEBS
Barclays Bank PLC
344,929
June 2017
82,775,049
Aug 2020
1.5
%
SIFMA
M33 TEBS
Barclays Bank PLC
813,862
Sept 2017
59,786,000
Sept 2020
4.0
%
SIFMA
M24 TEBS
Barclays Bank PLC
3,194
$
1,194,442
(1)
For additional details, see Note 21 to the Partnership's condensed consolidated financial statements.
Purchase Date
Notional Amount
Maturity Date
Effective Capped Rate (1)
Index
Variable Debt Financing Facility Hedged (1)
Counterparty
Fair Value as of December 31, 2017
July 2014
$
30,652,294
Aug 2019
3.0
%
SIFMA
M31 TEBS
Barclays Bank PLC
$
169
July 2014
30,652,294
Aug 2019
3.0
%
SIFMA
M31 TEBS
Royal Bank of Canada
169
July 2014
30,652,294
Aug 2019
3.0
%
SIFMA
M31 TEBS
SMBC Capital Markets, Inc
169
July 2015
27,666,739
Aug 2020
3.0
%
SIFMA
M33 TEBS
Wells Fargo Bank
3,213
July 2015
27,666,739
Aug 2020
3.0
%
SIFMA
M33 TEBS
Royal Bank of Canada
3,213
July 2015
27,666,739
Aug 2020
3.0
%
SIFMA
M33 TEBS
SMBC Capital Markets, Inc
3,213
June 2017
91,956,883
Aug 2019
1.5
%
SIFMA
M31 TEBS
Barclays Bank PLC
160,174
June 2017
83,000,217
Aug 2020
1.5
%
SIFMA
M33 TEBS
Barclays Bank PLC
425,978
Sept 2017
59,935,000
Sept 2020
4.0
%
SIFMA
M24 TEBS
Barclays Bank PLC
923
$
597,221
(1)
For additional details, see Note 21 to the Partnership's condensed consolidated financial statements. The Partnership has contracted for two interest rate swaps with DB. On a quarterly basis, the Partnership reassesses its interest rate swap positions. The Partnership has determined that the interest rate swaps are intended to mitigate interest rate risk for the variable rate PHC TOB Trusts. The following table summarizes the terms of the interest rate swaps at March 31, 2018 and December 31, 2017:
Purchase Date
Notional Amount
Effective Date
Termination Date
Fixed Rate Paid
Period End Variable Rate Received
Variable Rate &amp; Index
Counterparty
March 31, 2018 - Fair Value of Liability
Sept 2014
$
22,781,556
Oct 2016
Oct 2021
1.96
%
1.31
%
70% 30-day LIBOR
Deutsche Bank
$
(146,935
)
Sept 2014
18,022,873
April 2017
April 2022
2.06
%
1.30
%
70% 30-day LIBOR
Deutsche Bank
(194,805
)
$
(341,740
)
Purchase Date
Notional Amount
Effective Date
Termination Date
Fixed Rate Paid
Period End Variable Rate Received
Variable Rate &amp; Index
Counterparty
December 31, 2017 - Fair Value of Liability
Sept 2014
$
22,821,429
Oct 2016
Oct 2021
1.96
%
1.08
%
70% 30-day LIBOR
Deutsche Bank
$
(402,261
)
Sept 2014
18,051,775
April 2017
April 2022
2.06
%
1.08
%
70% 30-day LIBOR
Deutsche Bank
(424,591
)
$
(826,852
) The Partnership is required to fund a cash collateral account at DB for an amount greater than or equal to the fair value of the interest rate swaps. Such cash balances were approximately $377,000 and $850,000 at March 31, 2018 and December 31, 2017, respectively, and are reported within restricted cash on the consolidated balance sheets. The Partnership’s interest rate derivatives and interest rate swaps are not designated as hedging instruments and, accordingly, they are recorded at fair value. Changes in fair value are included in current period earnings as interest expense. See Note 21 for a description of the methodology and significant assumptions for determining the fair value of the interest rate derivatives and interest rate swap arrangements. The interest rate derivatives are presented within Other assets and the interest rate swap arrangements are reported as a derivative swap liability on the condensed consolidated balance sheets. </t>
  </si>
  <si>
    <t>Commitments and Contingencies</t>
  </si>
  <si>
    <t>Commitments And Contingencies Disclosure [Abstract]</t>
  </si>
  <si>
    <t xml:space="preserve">17. Commitments and Contingencies The Partnership, from time to time, may be subject to various legal proceedings and claims that arise in the ordinary course of business. These matters are frequently covered by insurance. If it has been determined that a loss is probable, the estimated amount of the loss is accrued in the condensed consolidated financial statements. While the resolution of these matters cannot be predicted with certainty, management believes the final outcome of such matters will not have a material effect on the Partnership’s condensed consolidated financial statements. Bond Purchase Commitments As part of the Partnership’s strategy of acquiring MRBs, it will enter into bond purchase commitments related to MRBs to be issued and secured by properties under construction. Upon satisfaction of the terms of the bond purchase commitment, the proceeds from the MRBs issued will be used to pay off the construction related debt of the underlying collateral of the MRB to be issued. The Partnership bears no construction or stabilization risk during the commitment period. The Partnership accounts for bond purchase commitments as available-for-sale securities and reports the asset or liability at fair value. Changes in the fair value of bond purchase commitments are recorded in Other comprehensive income. The following table represents the bond purchase commitments at March 31, 2018 and December 31, 2017:
Bond Purchase Commitments
Commitment Date
Maximum Committed Amounts for 2018
Rate
Closing Date (1)
Fair Value at March 31, 2018
Fair Value at December 31, 2017
Palo Alto
July 2015
$
19,540,000
5.80
%
Q2 2018
$
1,086,144
$
1,616,143
Village at Avalon
November 2015
16,400,000
5.80
%
Q4 2018
941,329
1,386,397
Total
$
35,940,000
$
2,027,473
$
3,002,540
(1)
The closing dates are estimated. Property Loan Commitments ATAX Vantage Holdings, LLC, a wholly owned subsidiary of the Partnership, committed to loan approximately $17.0 million to unrelated third parties to build two new multifamily residential properties, Vantage at Brooks, LLC and Vantage at Braunfels, LLC, both located in Texas. At March 31, 2018, the Partnership’s remaining maximum commitments totaled approximately $1.2 million. See Note 10 for disclosures related to these property loans. Other Guarantees &amp; Commitments In March 2018, the Partnership entered into a guaranty agreement whereby the Partnership has guaranteed payment of the construction loan of Vantage at Stone Creek, LLC. The Partnership will only have to perform on the guarantee upon a default by Vantage at Stone Creek, LLC. The guarantee is initially for the entire amount of the construction loan and decreases to 50% when the project receives a certificate of occupancy and 25% as certain debt service coverage levels are obtained by the borrower. The construction loan has a maximum available balance of $30.8 million. At March 31, 2018, there was no outstanding balance on the construction loan and the Partnership had no exposure under the guarantee. In March 2017, the Partnership entered into a guaranty agreement whereby the Partnership has guaranteed payment of the construction loan of Vantage at Panama City Beach, LLC. The Partnership will only have to perform on the guarantee upon a default by Vantage at Panama City Beach, LLC. The guarantee is initially for the entire amount of the construction loan and decreases to 50% and 25% as certain debt service coverage levels are obtained by the borrower. The construction loan has a maximum available balance of $25.6 million. The outstanding balance on the construction loan was approximately $16.6 million at March 31, 2018, which is the Partnership’s current exposure under the guarantee. No amount has been accrued for this contingent liability because the likelihood of a guarantee claim is remote. The Partnership is also required to maintain minimum cash and net worth requirements, which were met as of March 31, 2018. Pursuant to the sale of the Greens Property in 2012, the Partnership entered into guarantee agreements with an unaffiliated entity under which the Partnership has guaranteed certain obligations of the general partner of the Greens of Pine Glen limited partnership, including an obligation to repurchase the interests of BC Partners if certain “repurchase events” occur. Remaining potential repurchase events relate primarily to the delivery of LIHTCs, or tax credit recapture and foreclosure. No amount has been accrued for this contingent liability because the likelihood of a repurchase event is remote. The maximum exposure to the Partnership at March 31, 2018, under the guarantee provision of the repurchase clause is approximately $2.6 million and represents 75% of the equity contributed by BC Partners. The term of the guarantee agreement ends in 2027. Pursuant to the Ohio Properties transaction in 2011, the Partnership entered into guarantee agreements with an unaffiliated entity under which the Partnership has guaranteed certain obligations of the general partner of these limited partnerships, including an obligation to repurchase the interests of BC Partners if certain “repurchase events” occur. Remaining potential repurchase events relate primarily to the delivery of LIHTCs, or tax credit recapture and foreclosure. No amount has been accrued for this contingent liability because the likelihood of a repurchase event is remote. The maximum exposure to the Partnership at March 31, 2018, under the guarantee provision of the repurchase clause is approximately $4.1 million and represents 75% of the equity contributed by BC Partners. The term of the guarantee agreement ends in 2026. The 50/50 MF Property has a ground lease with the University of Nebraska-Lincoln with an initial lease term expiring in March 2038. There is also an option to extend the lease for an additional five-year period. Annual lease payments are $100 per year. In conjunction with the ground lease, The 50/50 MF Property has entered into an agreement whereby it is required to make monthly payments, when cash is available at the property, to the University of Nebraska-Lincoln based on its revenues. At March 31, 2018, the minimum aggregate annual payment due under the agreement is approximately $127,000. The minimum aggregate annual expense increases 2% annually until July 31, 2034 and increases 3% annually thereafter. The 50/50 MF Property may be required to make additional payments under the agreement if its gross revenues exceed certain thresholds. The agreement will terminate upon termination of the ground lease. The Partnership reported accounts payable related to this agreement of approximately $105,000 and $125,000 at March 31, 2018 and December 31, 2017. The Partnership reported expenses related to the agreement of approximately $42,000 for the three months ended March 31, 2018 and 2017. As the holder of residual interests issued in its TOB Trust, Term A/B Trust and TEBS Financing arrangements, the Partnership is required to guarantee certain losses that can be incurred by the trusts created in connection with these financings. These guarantees may result from a downgrade in the investment rating of PHCs held by the trust or of the senior securities issued by the trust, a ratings downgrade of the liquidity provider for the trust, increases in short term interest rates beyond pre-set maximums, an inability to re-market the senior securities or an inability to obtain liquidity for the trust. In the case of the TEBS, Freddie Mac will step in first on an immediate basis and the Partnership will have 10 to 14 days to remedy. If the Partnership does not remedy, the trust will be collapsed. If such an event occurs, the trust collateral may be sold and if the proceeds are not sufficient to pay the principal amount of the senior securities plus accrued interest and other trust expenses, the Partnership will be required to fund any such shortfall pursuant to its guarantee. If the Partnership does not fund the shortfall, the default and liquidation provisions will be invoked against the Partnership. In the event of a shortfall the maximum exposure to loss would be approximately $554.3 million prior to the consideration of the proceeds from the sale of the trust collateral. The Partnership has never been, and does not expect in the future, to be required to reimburse the financing facilities for any shortfall. </t>
  </si>
  <si>
    <t>Redeemable Series A Preferred Units</t>
  </si>
  <si>
    <t>Temporary Equity Disclosure [Abstract]</t>
  </si>
  <si>
    <t>18. Redeemable Series A Preferred Units The Partnership has issued Series A Preferred Units via private placements to four financial institutions. The Series A Preferred Units are redeemable in the future and represent limited partnership interests in the Partnership. The following table summarizes the outstanding Series A Preferred Units at :
Month Issued
Units
Purchase Price
Distribution Rate
Redemption Price per Unit
Earliest Redemption Date
March 2016
1,000,000
$
10,000,000
3.00
%
$
10.00
March 2022
May 2016
1,386,900
13,869,000
3.00
%
10.00
May 2022
September 2016
1,000,000
10,000,000
3.00
%
10.00
September 2022
December 2016
700,000
7,000,000
3.00
%
10.00
December 2022
March 2017
1,613,100
16,131,000
3.00
%
10.00
March 2023
August 2017
2,000,000
20,000,000
3.00
%
10.00
August 2023
October 2017
1,750,000
17,500,000
3.00
%
10.00
October 2023
Preferred Units at March 31, 2018 and December 31, 2017
9,450,000
$
94,500,000</t>
  </si>
  <si>
    <t>Restricted Unit Awards ("RUAs")</t>
  </si>
  <si>
    <t>Restricted Unit Awards [Member]</t>
  </si>
  <si>
    <t xml:space="preserve">19. Restricted Unit Awards (“RUAs”) The Partnership’s 2015 Equity Incentive Plan (“Plan”), as approved by the Unitholders, permits the grant of Restricted Units and other awards to the employees of Burlington, the Partnership, or any affiliate of either, and members of Burlington’s Board of Managers for up to 3.0 million BUCs. RUAs are generally granted with vesting conditions ranging from three months to approximately three years. RUAs currently provide for the payment of quarterly distributions during the vesting period. The RUA’s provide for accelerated vesting if there is a change in control or death or disability of the Participant. The fair value of each RUA is estimated on the grant date based on the Partnership’s exchange-listed closing price of the BUCs. The Partnership recognizes compensation expense for the RUAs on a straight-line basis over the requisite vesting period. The compensation expense for RUAs totaled approximately $207,000 for the three months ended March 31, 2018. The compensation expense for RUAs totaled approximately $171,000 for the three months ended March 31, 2017. The following table represents nonvested Restricted Units at and for the three months ended March 31, 2018.
Restricted Units Awarded
Weighted-average Grant-date Fair Value
Nonvested at January 1, 2017
158,304
$
6.03
Granted
283,046
5.74
Vested
(199,281
)
5.85
Nonvested at December 31, 2017
242,069
$
5.83
Granted
239,102
6.30
Nonvested at March 31, 2018
481,171
$
6.07
At March 31, 2018, there was approximately $2.1 million of total unrecognized compensation expense related to nonvested RUAs granted under the Plan. The remaining expense is expected to be recognized over a weighted-average period of 1.3 years. The total intrinsic value of nonvested RUAs was approximately $3.0 million at March 31, 2018. </t>
  </si>
  <si>
    <t>Transactions with Related Parties</t>
  </si>
  <si>
    <t>Related Party Transactions [Abstract]</t>
  </si>
  <si>
    <t xml:space="preserve">20. Transactions with Related Parties The General Partner of the Partnership, AFCA 2, is entitled to receive an administrative fee from the Partnership equal to 0.45% per annum of the outstanding principal balance of any of its MRBs, property loans collateralized by real property, and other investments for which the owner of the financed property or other third party is not obligated to pay such administrative fee directly to AFCA 2. The Partnership paid or accrued administrative fees to AFCA 2 of approximately $922,000 and $865,000 for the three months ended March 31, 2018 and 2017, respectively. In addition to the administrative fees paid directly by the Partnership, AFCA 2 receives administrative fees directly from the owners of properties financed by certain of the MRBs held by the Partnership. These administrative fees also equal 0.45% per annum of the outstanding principal balance of these MRBs and totaled approximately $25,000 and $15,000 for the three months ended March 31, 2018 and 2017, respectively. AFCA 2 earns placement fees in connection with the acquisition of certain MRBs, equity investments in unconsolidated entities and select property loans. These placement fees were paid by the owners of the respective properties and, accordingly, have not been reflected in the accompanying condensed consolidated financial statements because these properties are not considered consolidated VIEs or related parties. AFCA 2 earned placement fees of approximately $1,068,000 and $938,000 for the three months ended March 31, 2018 and 2017, respectively. An affiliate of AFCA 2, Burlington Capital Properties, LLC (“Properties Management”) provided property management services for the MF Properties (excluding Suites on Paseo) and eight of the properties collateralizing MRBs during the three months ended March 31, 2018. Properties Management earned total fees related to the MF Properties of approximately $50,000 and $113,000 for the three months ended March 31, 2018 and 2017, respectively. For MF Properties, the property management fees are reflected as real estate operating expenses on the Partnership’s condensed consolidated statements of operations. For the properties collateralizing MRBs, the property management fees are not Partnership expenses, but are paid in each case by the owner of the Residential Properties. These property management fees are paid out of the revenues generated by the respective property prior to the payment of debt service on the Partnership's MRBs and property loans, if applicable. An affiliate of AFCA 2, Farnam Capital Advisors, LLC (“Farnam Cap”), acts as an origination advisor and consultant to the borrowers when MRBs, Investments in unconsolidated entities, select notes receivable, and financing facilities are acquired by the Partnership. Origination fees paid to this affiliate by the borrower of certain acquired bonds were zero and approximately $269,000 for the three months ended March 31, 2018 and 2017, respectively. These origination fees were paid by the borrower and since they are not Partnership expenses, they have not been reflected in the accompanying condensed consolidated financial statements. The Partnership paid consulting fees to the affiliate of zero and approximately $921,000 for services related to the origination of Term A/B Trusts during the three months ended March 31, 2018 and 2017, respectively. </t>
  </si>
  <si>
    <t>Fair Value of Financial Instruments</t>
  </si>
  <si>
    <t>Fair Value Measurements [Abstract]</t>
  </si>
  <si>
    <t>21. Fair Value of Financial Instruments Current accounting guidance on fair value measurements establishes a framework for measuring fair value and provides for expanded disclosures about fair value measurements. The guidance:
•
Defines fair value as the exchange price that would be received for an asset or paid to transfer a liability (an exit price) in the principal or most advantageous market for the asset or liability in an orderly transaction between market participants at the measurement date; and
•
Establishes a three-level hierarchy for fair value measurements based upon the transparency of inputs to the valuation of an asset or liability on the measurement date. Inputs refer broadly to the assumptions that market participants would use in pricing the asset or liability, including assumptions about risk. To increase consistency and comparability in fair value measurements and related disclosures, the fair value hierarchy prioritizes the inputs to valuation techniques used to measure fair value into three broad levels. The three levels of the hierarchy are defined as follows:
•
Level 1 inputs are quoted prices (unadjusted) in active markets for identical assets or liabilities.
•
Level 2 inputs are inputs other than quoted prices included within Level 1 that are observable for the asset or liability, either directly or indirectly, for substantially the full term of the financial instrument.
•
Level 3 inputs are unobservable inputs for asset or liabilities. The categorization within the valuation hierarchy is based upon the lowest level of input that is significant to the fair value measurement. Following is a description of the valuation methodologies used for assets and liabilities measured at fair value. Investments in MRBs and Bond Purchase Commitments The fair value of the Partnership’s investments in MRBs and bond purchase commitments at March 31, 2018 and December 31, 2018 is based upon prices obtained from a third-party pricing service, which are indicative of market prices. There is no active trading market for the MRBs and price quotes for the MRBs are not available. The valuation methodology of the Partnership’s third-party pricing service incorporates commonly used market pricing methods. It considers the underlying characteristics of each MRB as well as other quantitative and qualitative characteristics including, but not limited to, market interest rates, legal structure of the borrower, seniority to other obligations, operating results of the underlying property, geographic location, and property quality. The MRB values are then estimated using a discounted cash flow and yield to maturity or call analysis. The Partnership evaluates pricing data received from the third-party pricing service, including consideration of current market interest rates, quantitative and qualitative characteristics of the underlying collateral, and other information from either the third-party pricing service or public sources. The fair value estimates of these MRBs are based largely on unobservable inputs believed to be used by market participants and requires the use of judgment on the part of the third-party pricing service and management. Due to the judgments involved, the fair value measurements of the Partnership’s investments in MRBs and mortgage bond purchase commitments are categorized as a Level 3 input. At March 31, 2018, the range of effective yields on the individual MRBs was 3.2% to 8.8% per annum. At December 31, 2017, the range of effective yields on the individual MRBs and bond purchase commitments was 2.9% to 8.8% per annum. Investments in Public Housing Capital Fund Trust Certificates The fair value of the Partnership’s investment in PHC Certificates at March 31, 2018 and December 31, 2017 is based upon prices obtained from a third-party pricing service, which are indicative of market prices. There is no active trading market for the trusts’ certificates owned by the Partnership. The valuation methodology of the Partnership’s third-party pricing service incorporates commonly used market pricing methods. It considers the underlying characteristics of each PHC Trust as well as other quantitative and qualitative characteristics including, but not limited to, market interest rates, security ratings from rating agencies, the impact of potential political and regulatory change, and other inputs. During the second quarter of 2017, the Partnership analyzed pricing data received from the third-party pricing service by comparing it to the Partnership’s internal valuation methodology. The Partnership’s internal valuation methodology utilized the current market yield rate for a “AAA” rated tax-free municipal bond for a term consistent with the weighted-average life of each of the Public Housing Capital Fund trusts, adjusted largely for unobservable inputs the Partnership believes would be used by market participants. During the third quarter of 2017, the Partnership continued to utilize the third-party pricing service to obtain prices, which are indicative of market prices, for its PHC Certificates. The Partnership engaged a second third-party pricing service whose methodology was consistent with the Partnership’s internal valuation methodology and is utilized by the Partnership to confirm the values developed by its primary third-party pricing service. As such, the Partnership did not utilize its internal methodology to price the PHC Certificates. The Partnership reviews the inputs used by the primary third-party pricing service by reviewing source information and reviews the methodology for reasonableness. The valuation methodologies used by the third-party pricing services and the Partnership encompass the use of judgment in their application. Due to the judgments involved, the fair value measurement of the Partnership’s investment in PHC Certificates is categorized as a Level 3 input. Taxable MRBs The fair value of the Partnership’s taxable MRBs at March 31, 2018 and December 31, 2017 is based upon prices obtained from a third-party pricing service, which are indicative of market prices. There is no active trading market for the taxable MRBs and price quotes are not available. The valuation methodology of the Partnership’s third-party pricing service incorporates commonly used market pricing methods. It considers the underlying characteristics of each taxable bond as well as other quantitative and qualitative characteristics including, but not limited to, market interest rates, legal structure of the borrower, subordinate to other obligations, operating results of the underlying property, geographic location, and property quality. The taxable MRB values are then estimated using a discounted cash flow and yield to maturity or call analysis. The Partnership evaluates pricing data received from the third-party pricing service, including consideration of current market interest rates, quantitative and qualitative characteristics of the underlying collateral, and other information from either the third-party pricing service or public sources. The fair value estimates of these taxable MRBs are based largely on unobservable inputs believed to be used by market participants and requires the use of judgment on the part of the third-party pricing service and management. Due to the judgments involved, the fair value measurement of the Partnership’s investments in taxable MRBs is categorized as a Level 3 input. At March 31, 2018, the range of effective yields on the individual taxable MRBs was 7.9% to 9.3% per annum. At December 31, 2017, the range of effective yields on the individual taxable MRBs was 7.9% to 9.2% per annum. Interest Rate Derivatives. The effect of the Partnership’s interest rate derivatives is to set a cap, or upper limit, on the base rate of interest paid on the Partnership’s variable rate debt equal to the notional amount of the derivative agreement. The effect of the Partnership’s interest rate swaps is to change a variable rate debt obligation to a fixed rate for that portion of the debt equal to the notional amount of the derivative agreement. The fair value of the interest rate derivatives is based on a model whose inputs are not observable and therefore is categorized as a Level 3 input. The inputs in the valuation model include three-month LIBOR rates, unobservable adjustments to account for the SIFMA index, as well as any recent interest rate cap trades with similar terms. Assets and liabilities measured at fair value on a recurring basis at March 31, 2018 are summarized as follows:
Fair Value Measurements at March 31, 2018
Description
Assets and Liabilities at Fair Value
Quoted Prices in Active Markets for Identical Assets (Level 1)
Significant Other Observable Inputs (Level 2)
Significant Unobservable Inputs (Level 3)
Assets and Liabilities
Mortgage revenue bonds, held in trust
$
681,201,158
$
-
$
-
$
681,201,158
Mortgage revenue bonds
74,758,296
-
-
74,758,296
Bond purchase commitments (reported within other assets)
2,027,473
-
-
2,027,473
PHC Certificates
48,939,254
-
-
48,939,254
Taxable mortgage revenue bonds (reported within other assets)
2,397,825
-
-
2,397,825
Derivative contracts (reported within other assets)
1,194,442
-
-
1,194,442
Derivative swap liability
(341,740
)
-
-
(341,740
)
Total Assets and Liabilities at Fair Value, net
$
810,176,708
$
-
$
-
$
810,176,708
The following tables summarizes the activity related to Level 3 assets and liabilities for the three months ended March 31, 2018:
For the Three Months Ended March 31, 2018
Fair Value Measurements Using Significant
Unobservable Inputs (Level 3)
Mortgage Revenue Bonds (1)
Bond Purchase Commitments
PHC Certificates
Taxable Bonds
Interest Rate Derivatives (2)
Total
Beginning Balance January 1, 2018
$
788,621,707
$
3,002,540
$
49,641,588
$
2,422,459
$
(229,631
)
$
843,458,663
Total gains (losses) (realized/unrealized)
Included in earnings (interest income and interest expense)
36,314
-
(19,274
)
-
989,995
1,007,035
Included in other comprehensive (loss) income
(21,396,628
)
(975,067
)
(456,346
)
(21,902
)
-
(22,849,943
)
Purchases
-
-
-
-
-
-
Settlements
(11,301,939
)
-
(226,714
)
(2,732
)
92,338
(11,439,047
)
Ending Balance March 31, 2018
$
755,959,454
$
2,027,473
$
48,939,254
$
2,397,825
$
852,702
$
810,176,708
Total amount of losses for the period included in earnings attributable to the change in unrealized gains (losses) relating to assets or liabilities held on March 31, 2018
$
-
$
-
$
-
$
-
$
989,995
$
989,995
(1)
(2)
Assets and liabilities measured at fair value on a recurring basis at December 31, 2017 are summarized as follows:
Fair Value Measurements at December 31, 2017
Description
Assets and Liabilities at Fair Value
Quoted Prices in Active Markets for Identical Assets (Level 1)
Significant Other Observable Inputs (Level 2)
Significant Unobservable Inputs (Level 3)
Assets and Liabilities
Mortgage revenue bonds, held in trust
$
710,867,447
$
-
$
-
$
710,867,447
Mortgage revenue bonds
77,971,208
-
-
77,971,208
Bond purchase commitments (reported within other assets)
3,002,540
-
-
3,002,540
PHC Certificates
49,641,588
-
-
49,641,588
Taxable mortgage revenue bonds (reported within other assets)
2,422,459
-
-
2,422,459
Derivative contracts (reported within other assets)
597,221
-
-
597,221
Derivative swap liability
(826,852
)
-
-
(826,852
)
Total Assets and Liabilities at Fair Value, net
$
843,675,611
$
-
$
-
$
843,675,611
The following tables summarizes the activity related to Level 3 assets and liabilities for the three months ended March 31, 2017:
For the Three Months Ended March 31, 2017
Fair Value Measurements Using Significant
Unobservable Inputs (Level 3)
Mortgage Revenue Bonds (1)
Bond Purchase Commitments
PHC Certificates
Taxable Bonds
Interest Rate Derivatives (2)
Total
Beginning Balance January 1, 2017
$
680,211,051
$
2,399,449
$
57,158,068
$
4,084,599
$
(955,679
)
$
742,897,488
Total gains (losses) (realized/unrealized)
Included in earnings (interest income and interest expense)
53,355
-
(17,588
)
-
(121,349
)
(85,582
)
Included in other comprehensive (loss) income
20,170,553
220,944
(1,288,681
)
98,494
-
19,201,310
Purchases
59,585,000
-
-
-
-
59,585,000
Settlements
(1,114,063
)
-
-
(3,888
)
-
(1,117,951
)
Ending Balance March 31, 2017
$
758,905,896
$
2,620,393
$
55,851,799
$
4,179,205
$
(1,077,028
)
$
820,480,265
Total amount of losses for the period included in earnings attributable to the change in unrealized gains or losses relating to assets or liabilities held on March 31, 2017
$
-
$
-
$
-
$
-
$
(121,349
)
$
(121,349
)
(1)
Mortgage revenue bonds includes both bonds held in trust as well as those held by the Partnership.
(2)
Interest rate derivatives include derivative contracts reported in other assets as well as derivative swap liabilities. Total gains and losses included in earnings for the periods shown above are included in the Partnership’s condensed consolidated statements of operations as interest expense. At March 31, 2018 and December 31, 2017, the Partnership utilized a third-party pricing service to determine the fair value of the Partnership’s financial liabilities, which are indicative of market prices. The valuation methodology of the Partnership’s third-party pricing service incorporates commonly used market pricing methods. It considers the underlying characteristics of each financial liability as well as other quantitative and qualitative characteristics including, but not limited to, market interest rates, legal structure, seniority to other obligations, operating results of the underlying assets, and asset quality. The financial liabilities values are then estimated using a discounted cash flow and yield to maturity or call analysis. The Partnership evaluates pricing data received from the third-party pricing service, including consideration of current market interest rates, quantitative and qualitative characteristics of the underlying collateral, and other information from either the third-party pricing service or public sources. The fair value estimates of these financial liabilities are based largely on unobservable inputs believed to be used by market participants and requires the use of judgment on the part of the third-party pricing service and management. Due to the judgments involved, the fair value measurements of the Partnership’s financial liabilities are categorized as a Level 3 input. The TEBS and variable-rate TOB debt financings are credit enhanced by Freddie Mac and DB, respectively. The table below summarizes the fair value of the financial liabilities at March 31, 2018 and December 31, 2017:
March 31, 2018
December 31, 2017
Carrying Amount
Fair Value
Carrying Amount
Fair Value
Financial Liabilities:
Debt financing and LOCs
$
600,425,793
$
605,077,761
$
608,328,347
$
618,412,150
Mortgages payable and other secured financing
35,453,563
35,654,615
35,540,174
35,767,924</t>
  </si>
  <si>
    <t>Segments</t>
  </si>
  <si>
    <t>Segment Reporting [Abstract]</t>
  </si>
  <si>
    <t>22. Segments The Partnership has four reportable segments - Mortgage Revenue Bond Investments, MF Properties, Public Housing Capital Fund Trusts, and Other Investments. In addition to the four reportable segments, the Partnership also separately reports its consolidation and elimination information because it does not allocate certain items to the segments. The Amended and Restated LP Agreement authorizes the Partnership to make investments in tax-exempt securities other than in MRBs provided that the tax-exempt investments are rated in one of the four highest rating categories by a national securities rating agency. The Amended and Restated LP Agreement also allows the Partnership to invest in other securities whose interest may be taxable for federal income tax purposes. Total tax-exempt and other investments cannot exceed 25% of the Partnership’s total assets at the time of acquisition as required under the Amended and Restated LP Agreement. In addition, the amount of other investments is limited based on the conditions to the exemption from registration under the Investment Company Act of 1940. The Partnership’s tax-exempt and other investments include PHC Certificates, MBS Securities, and Other Investments, which are reported as three separate segments. Mortgage Revenue Bond Investments Segment The Mortgage Revenue Bond Investments segment consists of the Partnership’s portfolio of MRBs and related property loans which have been issued to provide construction and/or permanent financing for Residential Properties and commercial properties in their market areas. Such MRBs are held as investments and the related property loans, net of loan loss, are reported as such on the Partnership’s condensed consolidated balance sheets. At March 31, 2018, the Partnership held 84 MRBs. The Residential Properties financed by MRBs contain a total of 10,666 rental units. In addition, one bond (Pro Nova 2014-1) is collateralized by commercial real estate. All general and administrative expenses on the condensed consolidated statements of operations are reported within this operating segment. Public Housing Capital Fund Trust Segment The Public Housing Capital Fund Trust segment consists of the assets, liabilities, and related income and expenses of the Partnership’s PHC Certificates (see Note 7). MF Properties Segment The MF Properties segment consists of multifamily, student housing, and senior citizen residential properties held by the Partnership. During the time the Partnership holds an interest in an MF Property, any net rental income generated by the MF Properties in excess of debt service will be available for distribution to the Partnership in accordance with its interest in the MF Property. At March 31, 2018, the segment includes the three MF Properties comprised of a total of 1,012 rental units. Income tax expense for the Greens Hold Co is reported within this segment. Other Investments Segment The Other investments segment consists of the operations of ATAX Vantage Holdings, LLC, which is invested in unconsolidated entities (Note 9) and has issued property loans due from Vantage at Brooks LLC and Vantage at New Braunfels LLC (Note 10). The following table details certain key financial information for the Partnership’s reportable segments for the three months ended March 31, 2018 and 2017:
For the Three Months Ended March 31,
2018
2017
Total revenues
Mortgage Revenue Bond Investments
$
12,070,556
$
10,588,498
MF Properties
2,336,512
3,792,415
Public Housing Capital Fund Trust
620,106
708,786
Other Investments
1,430,860
950,689
Total revenues
$
16,458,034
$
16,040,388
Interest expense
Mortgage Revenue Bond Investments
$
4,517,620
$
4,571,455
MF Properties
390,701
525,587
Public Housing Capital Fund Trust
(26,016
)
345,211
Other Investments
-
-
Total interest expense
$
4,882,305
$
5,442,253
Depreciation expense
Mortgage Revenue Bond Investments
$
-
$
-
MF Properties
903,953
1,355,231
Public Housing Capital Fund Trust
-
-
Other Investments
-
-
Total depreciation expense
$
903,953
$
1,355,231
Partnership net income (loss)
Mortgage Revenue Bond Investments
$
4,299,595
$
2,229,053
MF Properties
(362,730
)
3,745,545
Public Housing Capital Fund Trust
646,122
363,575
Other Investments
1,421,317
950,689
Partnership net income
$
6,004,304
$
7,288,862
The following table details total assets for the Partnership’s reportable segments at March 31, 2018 and December 31, 2017:
March 31, 2018
December 31, 2017
Total assets
Mortgage Revenue Bond Investments
$
902,402,580
$
937,565,390
MF Properties
83,048,522
83,514,758
Public Housing Capital Fund Trust Certificates
49,302,896
49,918,434
Other Investments
68,615,475
55,573,834
Consolidation/eliminations
(69,869,843
)
(56,804,417
)
Total assets
$
1,033,499,630
$
1,069,767,999</t>
  </si>
  <si>
    <t>Subsequent Events</t>
  </si>
  <si>
    <t>Subsequent Events [Abstract]</t>
  </si>
  <si>
    <t>23. Subsequent Events In April 2018, the Seasons at Simi Valley Series B MRB was redeemed at a price equal to the Partnership’s carrying value plus accrued interest. In April and May 2018, the Oaks at Georgetown Series B, San Vicente Series B, and The Village at Madera Series B MRBs were redeemed at a price equal to the Partnership’s carrying value plus accrued interest. Upon redemption, the Term A/B Trusts associated with these MRBs were collapsed and paid off in full at prices equal to the outstanding principal plus accrued interest.</t>
  </si>
  <si>
    <t>Summary of Significant Accounting Policies (Policies)</t>
  </si>
  <si>
    <t>Accounting Policies [Abstract]</t>
  </si>
  <si>
    <t>Consolidation</t>
  </si>
  <si>
    <t xml:space="preserve">Consolidation The “Partnership,” as used herein, includes America First Multifamily Investors, L.P. and its wholly-owned subsidiaries. All intercompany transactions are eliminated. At March 31, 2018, the consolidated subsidiaries of the Partnership (the “Consolidated Subsidiaries”) consist of:
•
ATAX TEBS I, LLC, a special purpose entity owned and controlled by the Partnership, created to hold MRBs to facilitate the Tax Exempt Bond Securitization (“TEBS”) Financing (“M24 TEBS Financing”) with Freddie Mac.
•
ATAX TEBS II, LLC, a special purpose entity owned and controlled by the Partnership, created to hold MRBs to facilitate the second TEBS Financing, (“M31 TEBS Financing”) with Freddie Mac.
•
ATAX TEBS III, LLC, a special purpose entity owned and controlled by the Partnership, created to hold MRBs to facilitate the third TEBS Financing (“M33 TEBS Financing”), with Freddie Mac.
•
ATAX Vantage Holdings, LLC, a wholly owned subsidiary of the Partnership, committed to loan money or provide equity for the development of multifamily properties.
•
One MF Property, The 50/50, is owned by a wholly-owned corporation (“the Greens Hold Co”).
•
One MF Property, Jade Park, is owned by a wholly-owned subsidiary of the Partnership and one MF Property, Suites on Paseo, is owned directly by the Partnership. </t>
  </si>
  <si>
    <t>Restricted Cash</t>
  </si>
  <si>
    <t xml:space="preserve">Restricted Cash Restricted cash is legally restricted to use and is comprised of resident security deposits and escrowed funds. In addition, the Partnership is required to maintain restricted cash balances related to the TEBS Financing facilities and the Partnership’s interest rate derivatives. Restricted cash is presented with cash and cash equivalents on the condensed consolidated statement of cash flows in accordance with the adoption of Accounting Standards Update (“ASU”) 2016-18 effective for the Partnership as of January 1, 2018. </t>
  </si>
  <si>
    <t>Investments in Mortgage Revenue Bond, Taxable Mortgage Revenue Bonds</t>
  </si>
  <si>
    <t xml:space="preserve">Investments in Mortgage Revenue Bond, Taxable Mortgage Revenue Bonds The Partnership owns certain MRBs that were purchased at a discount or premium. The Partnership chose to early adopt the provisions of ASU 2017-08 relating to premiums on purchased callable debt securities effective January 1, 2018. Upon adoption, premiums on callable MRB investments are amortized as a yield adjustment to the earliest call date. The Partnership recorded a cumulative adjustment to partners’ capital of approximately $217,000 as of January 1, 2018 related to the adoption of ASU 2017-08. Results for prior periods were not adjusted and premiums continue to be reported as a yield adjustment to the stated maturity. The approximate impact of the adoption of ASU 2017-08 to net income for the three months ended March 31, 2018 was a decrease in investment income of approximately $17,000 as compared to the historical accounting policy. Discounts on MRB investments </t>
  </si>
  <si>
    <t>Income Taxes</t>
  </si>
  <si>
    <t>Income Taxes No provision has been made for income taxes of the Partnership because the Unitholders are required to report their share of the Partnership’s taxable income for federal and state income tax purposes, except for certain entities described below. The Partnership recognizes franchise margin tax expense on revenues in certain jurisdictions relating to MF Properties and Investments in unconsolidated entities. The Greens Hold Co, a wholly-owned subsidiary of the Partnership, is a corporation subject to federal and state income taxes. The Partnership will recognize income tax expense or benefit for the federal and state income taxes incurred by the Greens Hold Co on the Partnership’s condensed consolidated financial statements. The Partnership evaluates its tax positions taken in the Partnership’s condensed consolidated financial statements under the interpretation for accounting for uncertainty in income taxes. As such, the Partnership may recognize a tax benefit from an uncertain tax position only if the Partnership believes it is more likely than not that the tax position will be sustained on examination by taxing authorities. The Partnership accrues interest and penalties as incurred within income tax expense. Deferred income tax expense, or benefit, is generally a function of the period’s temporary differences (items that are treated differently for tax purposes than for financial reporting purposes such as depreciation, amortization of financing costs, etc.) and the utilization of tax net operating losses (“NOL”) generated in prior years that had been previously recognized as deferred income tax assets. The Partnership records a valuation allowance for deferred income tax assets if it believes all, or some portion, of the deferred income tax asset may not be realized. Any increase or decrease in the valuation allowance that results from a change in circumstances that causes a change in the estimated ability to realize the related deferred income tax asset is included in deferred income tax expense.</t>
  </si>
  <si>
    <t>Revenue Recognition on Investments in Real Estate</t>
  </si>
  <si>
    <t>Revenue Recognition on Investments in Real Estate The Partnership’s MF Properties are lessors of multifamily, student housing, and senior citizen rental units under leases with terms of one year or less. Rental revenue is recognized, net of rental concessions, on a straight-line method over the related lease term. The Partnership also recognizes other non-lease revenues related to other operations at the MF Properties such as parking and food service revenues at student housing properties. Such revenues are recognized over time as services are provided. Such non-lease revenue streams are within the scope of Accounting Standards Codification (“ASC”) 606, which is effective for the Partnership as of January 1, 2018. The adoption of ASC 606 did not have a material impact on the Partnerships’ condensed consolidated financial statements.</t>
  </si>
  <si>
    <t>Restricted Unit Awards (“RUAs”)</t>
  </si>
  <si>
    <t>Restricted Unit Awards (“RUAs”) The Partnership’s 2015 Equity Incentive Plan (the “Plan”) permits the grant of Restricted Units and other awards to the employees of Burlington, the Partnership, or any affiliate of either, and members of Burlington’s Board of Managers for up to 3.0 million BUCs. RUAs are generally granted with vesting conditions ranging from three months to three years. RUAs currently provide for the payment of quarterly distributions during the vesting period. The RUAs provide for accelerated vesting if there is a change in control or upon death or disability of the Participant. The Partnership accounts for forfeitures when they occur. The fair value of each RUA is estimated on the grant date based on the Partnership’s exchange-listed closing price of the BUCs. The Partnership recognizes compensation expense for the RUAs on a straight-line basis over the requisite vesting period. The Partnership will account for modifications to RUAs as they occur if the fair value of the RUAs change, there are changes to vesting conditions or the awards no longer qualify for equity classification.</t>
  </si>
  <si>
    <t>Estimates and Assumptions</t>
  </si>
  <si>
    <t>Estimates and assumptions The preparation of financial statements in conformity with generally accepted accounting principles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accompanying interim unaudited condensed consolidated financial statements have been prepared in accordance with the rules and regulations of the Securities and Exchange Commission. Certain information and footnote disclosures normally included in financial statements prepared in accordance with GAAP have been condensed or omitted in accordance with such rules and regulations, although management believes that the disclosures are adequate to make the information presented not misleading. The condensed consolidated financial statements should be read in conjunction with the consolidated financial statements and notes thereto included in the Partnership’s Annual Report on Form 10-K for the year ended December 31, 2017. These condensed consolidated financial statements and notes have been prepared consistently with the 2017 Form 10-K, with the exception of new accounting standards that were adopted and are discussed herein. In the opinion of management, all adjustments (consisting of normal and recurring accruals) necessary to present fairly the financial position at March 31, 2018, and the results of operations for the interim periods presented have been made. The results of operations for the interim period are not necessarily indicative of the results to be expected for the full year. The condensed consolidated balance sheet at December 31, 2017, was derived from audited annual financial statements, but does not contain all the footnote disclosures from the annual consolidated financial statements.</t>
  </si>
  <si>
    <t>Recently Issued Accounting Pronouncements</t>
  </si>
  <si>
    <t>Recently Issued Accounting Pronouncements In June 2016, the FASB issued ASU 2016-13, “Financial Instruments – Credit Losses (Topic 326).” The ASU enhances the methodology of measuring expected credit losses to include the use of forward-looking information to better inform credit loss estimates. The ASU is effective for the Partnership’s annual and interim periods beginning after December 15, 2019 and is applied under a modified-retrospective approach. The Partnership is currently assessing the impact of the adoption of this pronouncement on the condensed consolidated financial statements. In February 2016, the FASB issued ASU 2016-02, “Leases (Topic 842).” The ASU requires the recognition of right-of-use assets and lease liabilities on the balance sheet and disclosure of key information about leasing arrangements. The ASU offers specific accounting guidance for embedded lease arrangements, lease terms and incentives, sale-leaseback agreements, and related disclosures. The ASU is effective for the Partnership’s annual and interim periods beginning after December 15, 2018 and requires a modified retrospective adoption, with early adoption permitted. The Partnership has performed a preliminary assessment of its lessor and lessee leasing arrangements. Lessor arrangements with tenants at the MF Properties are not expected to be materially impacted by adoption of the standard as substantially all leases are for terms of 12 months or less. The Partnership has four lessee arrangements for which it is assessing the quantitative and qualitative impact of the standard. The Partnership has not elected early adoption of the standard and is currently evaluating the impact this standard will have on its consolidated financial statements.</t>
  </si>
  <si>
    <t>Variable Interest Entities (Tables)</t>
  </si>
  <si>
    <t>Variable Interest Entities Property Asset Carrying Value and Maximum Exposure</t>
  </si>
  <si>
    <t>The following table summarizes the Partnerships variable interests in these entities at March 31, 2018 and December 31, 2017:
Maximum Exposure to Loss
March 31, 2018
December 31, 2017
Mortgage revenue bonds
$
118,447,248
$
146,344,195
Property loans
15,674,613
15,824,613
Investment in unconsolidated entities
52,809,740
39,608,927
$
186,931,601
$
201,777,735</t>
  </si>
  <si>
    <t>Investments in Mortgage Revenue Bonds (“MRBs”) (Tables)</t>
  </si>
  <si>
    <t>Schedule of investments in MRBs</t>
  </si>
  <si>
    <t>The Partnership had the following investments in MRBs at March 31, 2018 and December 31, 2017:
March 31, 2018
Description of Mortgage Revenue Bonds Held in Trust
State
Cost Adjusted for Paydowns
Cumulative Unrealized Gain
Cumulative Unrealized Loss
Estimated Fair Value
Courtyard - Series A &amp; B (2)
CA
$
16,458,000
$
773,689
$
-
$
17,231,689
Glenview Apartments - Series A (4)
CA
4,616,146
392,021
-
5,008,167
Harmony Court Bakersfield - Series A (2)
CA
3,730,000
267,644
-
3,997,644
Harmony Terrace - Series A &amp; B (2)
CA
14,300,000
560,658
-
14,860,658
Harden Ranch - Series A (3)
CA
6,828,743
886,164
-
7,714,907
Las Palmas II - Series A &amp; B (2)
CA
3,465,000
119,122
-
3,584,122
Montclair Apartments - Series A (4)
CA
2,500,824
321,683
-
2,822,507
San Vicente - Series A &amp; B (2)
CA
5,320,000
178,617
-
5,498,617
Santa Fe Apartments - Series A (4)
CA
3,029,654
414,470
-
3,444,124
Seasons at Simi Valley - Series A (2)
CA
4,356,248
648,547
-
5,004,795
Seasons Lakewood - Series A (2)
CA
7,350,000
566,282
-
7,916,282
Seasons San Juan Capistrano - Series A &amp; B (2)
CA
18,949,000
699,621
-
19,648,621
Summerhill - Series A (2)
CA
6,423,000
460,878
-
6,883,878
Sycamore Walk - Series A (2)
CA
3,625,940
312,495
-
3,938,435
The Village at Madera - Series A &amp; B (2)
CA
4,804,000
219,826
-
5,023,826
Tyler Park Townhomes - Series A (3)
CA
5,950,280
570,581
-
6,520,861
Westside Village Market - Series A (3)
CA
3,888,497
482,661
-
4,371,158
Lake Forest (1)
FL
8,469,000
1,181,238
-
9,650,238
Brookstone (1)
IL
7,446,582
1,452,965
-
8,899,547
Copper Gate Apartments (3)
IN
5,100,000
624,322
-
5,724,322
Renaissance - Series A (4)
LA
11,211,177
1,495,441
-
12,706,618
Live 929 Apartments (2)
MD
40,380,356
3,138,301
-
43,518,657
Woodlynn Village (1)
MN
4,267,000
10,058
-
4,277,058
Greens Property - Series A (3)
NC
8,104,000
921,283
-
9,025,283
Silver Moon - Series A (4)
NM
7,865,663
683,207
-
8,548,870
Ohio Properties - Series A (1)
OH
14,083,000
634,474
-
14,717,474
Bridle Ridge (1)
SC
7,430,000
47,812
-
7,477,812
Columbia Gardens (2)
SC
13,336,778
1,267,129
-
14,603,907
Companion at Thornhill Apartments (2)
SC
11,377,893
960,039
-
12,337,932
Cross Creek (1)
SC
6,139,056
2,705,228
-
8,844,284
The Palms at Premier Park Apartments (3)
SC
19,191,003
1,945,444
-
21,136,447
Village at River's Edge (2)
SC
9,984,860
1,324,906
-
11,309,766
Willow Run (2)
SC
13,152,289
1,195,384
-
14,347,673
Arbors at Hickory Ridge (3)
TN
11,292,992
1,186,994
-
12,479,986
Pro Nova 2014-1 (2)
TN
10,031,209
-
(67,060
)
9,964,149
Avistar at Copperfield - Series A (2)
TX
10,000,000
198,101
-
10,198,101
Avistar at the Crest - Series A (3)
TX
9,432,184
785,646
-
10,217,830
Avistar at the Oaks - Series A (3)
TX
7,616,915
629,510
-
8,246,425
Avistar at the Parkway - Series A (4)
TX
13,204,519
481,891
-
13,686,410
Avistar at Wilcrest - Series A (2)
TX
3,775,000
-
(29,262
)
3,745,738
Avistar at Wood Hollow - Series A (2)
TX
31,850,000
503,531
-
32,353,531
Avistar in 09 - Series A (3)
TX
6,576,911
514,160
-
7,091,071
Avistar on the Boulevard - Series A (3)
TX
16,068,745
1,268,206
-
17,336,951
Avistar on the Hills - Series A (3)
TX
5,262,510
434,927
-
5,697,437
Bella Vista (1)
TX
6,295,000
72,246
-
6,367,246
Bruton Apartments (2)
TX
18,022,873
1,975,389
-
19,998,262
Concord at Gulfgate - Series A (2)
TX
19,185,000
2,094,593
-
21,279,593
Concord at Little York - Series A (2)
TX
13,440,000
1,530,165
-
14,970,165
Concord at Williamcrest - Series A (2)
TX
20,820,000
2,370,389
-
23,190,389
Crossing at 1415 - Series A (2)
TX
7,524,044
525,631
-
8,049,675
Decatur Angle (2)
TX
22,754,649
1,465,876
-
24,220,525
Heights at 515 - Series A (2)
TX
6,888,392
600,565
-
7,488,957
Heritage Square - Series A (4)
TX
11,037,518
676,672
-
11,714,190
Oaks at Georgetown - Series A &amp; B (2)
TX
17,842,000
406,337
-
18,248,337
Runnymede (1)
TX
10,150,000
140,110
-
10,290,110
Southpark (1)
TX
11,712,016
2,679,516
-
14,391,532
Vantage at Judson -Series B (4)
TX
26,078,566
2,111,015
-
28,189,581
15 West Apartments (2)
WA
9,783,080
1,405,708
-
11,188,788
Mortgage revenue bonds held in trust
$
629,778,112
$
51,519,368
$
(96,322
)
$
681,201,158
(1)
MRBs owned by ATAX TEBS I, LLC (M24 TEBS), Note 14
(2)
MRBs held by Deutsche Bank in a secured financing transaction, Note 14
(3)
MRBs owned by ATAX TEBS II, LLC (M31 TEBS), Note 14
(4)
MRBs owned by ATAX TEBS III, LLC (M33 TEBS), Note 14
March 31, 2018
Description of Mortgage Revenue Bonds held by the Partnership
State
Cost Adjusted for Paydowns
Cumulative Unrealized Gain
Cumulative Unrealized Loss
Estimated Fair Value
Montecito at Williams Ranch Apartments - Series A &amp; B
CA
$
12,471,000
$
776,383
$
-
$
13,247,383
Seasons at Simi Valley - Series B
CA
1,944,000
-
(1,136
)
1,942,864
Vineyard Gardens - Series A &amp; B
CA
6,841,000
482,272
-
7,323,272
Greens Property - Series B
NC
936,570
169,744
-
1,106,314
Ohio Properties - Series B
OH
3,532,410
130,529
-
3,662,939
Rosewood Townhomes - Series A &amp; B
SC
9,750,000
-
(451,738
)
9,298,262
South Pointe Apartments - Series A &amp; B
SC
22,700,000
-
(957,244
)
21,742,756
Avistar at Copperfield - Series B
TX
4,000,000
12,133
-
4,012,133
Avistar at the Crest - Series B
TX
748,465
32,457
-
780,922
Avistar at the Oaks - Series B
TX
547,506
22,972
-
570,478
Avistar at the Parkway - Series B
TX
124,799
26,156
-
150,955
Avistar at Wilcrest - Series B
TX
1,550,000
4,770
-
1,554,770
Avistar at Wood Hollow - Series B
TX
8,410,000
27,371
-
8,437,371
Avistar in 09 - Series B
TX
451,643
13,858
-
465,501
Avistar on the Boulevard - Series B
TX
444,740
17,636
-
462,376
Mortgage revenue bonds held by the Partnership
$
74,452,133
$
1,716,281
$
(1,410,118
)
$
74,758,296
December 31, 2017
Description of Mortgage Revenue Bonds Held in Trust
State
Cost Adjusted for Paydowns
Cumulative Unrealized Gain
Cumulative Unrealized Loss
Estimated Fair Value
Courtyard - Series A &amp; B (2)
CA
$
16,458,000
$
1,226,192
$
-
$
17,684,192
Glenview Apartments - Series A (4)
CA
4,627,228
523,464
-
5,150,692
Harmony Court Bakersfield - Series A (2)
CA
3,730,000
430,637
-
4,160,637
Harmony Terrace - Series A &amp; B (2)
CA
14,300,000
871,221
-
15,171,221
Harden Ranch - Series A (3)
CA
6,845,985
1,182,914
-
8,028,899
Las Palmas II - Series A &amp; B (2)
CA
3,465,000
193,418
-
3,658,418
Montclair Apartments - Series A (4)
CA
2,506,828
398,840
-
2,905,668
San Vicente - Series A &amp; B (2)
CA
5,320,000
309,038
-
5,629,038
Santa Fe Apartments - Series A (4)
CA
3,036,928
535,673
-
3,572,601
Seasons at Simi Valley - Series A (2)
CA
4,366,195
807,864
-
5,174,059
Seasons Lakewood - Series A &amp; B (2)
CA
12,610,000
884,537
-
13,494,537
Seasons San Juan Capistrano - Series A &amp; B (2)
CA
18,949,000
1,233,570
-
20,182,570
Summerhill - Series A &amp; B (2)
CA
9,795,000
738,806
-
10,533,806
Sycamore Walk - Series A (2)
CA
3,632,000
490,314
-
4,122,314
The Village at Madera - Series A &amp; B (2)
CA
4,804,000
355,303
-
5,159,303
Tyler Park Townhomes - Series A (3)
CA
5,965,475
807,688
-
6,773,163
Westside Village Market - Series A (3)
CA
3,898,427
568,423
-
4,466,850
Lake Forest (1)
FL
8,505,000
1,579,885
-
10,084,885
Brookstone (1)
IL
7,450,595
2,017,019
-
9,467,614
Copper Gate Apartments (3)
IN
5,100,000
778,339
-
5,878,339
Renaissance - Series A (4)
LA
11,239,441
2,096,328
-
13,335,769
Live 929 Apartments (2)
MD
40,573,347
3,710,942
-
44,284,289
Woodlynn Village (1)
MN
4,267,000
44,428
-
4,311,428
Greens Property - Series A (3)
NC
8,126,000
1,113,852
-
9,239,852
Silver Moon - Series A (4)
NM
7,879,590
1,140,448
-
9,020,038
Ohio Properties - Series A (1)
OH
14,113,000
788,199
-
14,901,199
Bridle Ridge (1)
SC
7,465,000
1,199
-
7,466,199
Columbia Gardens (2)
SC
13,396,856
1,413,831
-
14,810,687
Companion at Thornhill Apartments (2)
SC
11,404,758
1,284,441
-
12,689,199
Cross Creek (1)
SC
6,136,553
2,850,344
-
8,986,897
The Palms at Premier Park Apartments (3)
SC
19,238,297
2,712,429
-
21,950,726
Village at River's Edge (2)
SC
10,000,000
1,182,706
-
11,182,706
Willow Run (2)
SC
13,212,587
1,391,536
-
14,604,123
Arbors at Hickory Ridge (3)
TN
11,342,234
1,693,626
-
13,035,860
Pro Nova 2014-1 (2)
TN
10,038,889
133,878
-
10,172,767
Avistar at Copperfield - Series A (2)
TX
10,000,000
628,644
-
10,628,644
Avistar at the Crest - Series A (3)
TX
9,456,384
1,187,142
-
10,643,526
Avistar at the Oaks - Series A (3)
TX
7,635,895
938,465
-
8,574,360
Avistar at the Parkway - Series A (4)
TX
13,233,665
932,753
-
14,166,418
Avistar at Wilcrest - Series A (2)
TX
3,775,000
125,170
-
3,900,170
Avistar at Wood Hollow - Series A (2)
TX
31,850,000
1,865,826
-
33,715,826
Avistar in 09 - Series A (3)
TX
6,593,300
716,944
-
7,310,244
Avistar on the Boulevard - Series A (3)
TX
16,109,972
1,947,465
-
18,057,437
Avistar on the Hills - Series A (3)
TX
5,275,623
648,383
-
5,924,006
Bella Vista (1)
TX
6,295,000
42,718
-
6,337,718
Bruton Apartments (2)
TX
18,051,775
3,042,939
-
21,094,714
Concord at Gulfgate - Series A (2)
TX
19,185,000
2,759,654
-
21,944,654
Concord at Little York - Series A (2)
TX
13,440,000
1,999,572
-
15,439,572
Concord at Williamcrest - Series A (2)
TX
20,820,000
2,994,839
-
23,814,839
Crossing at 1415 - Series A (2)
TX
7,540,000
634,091
-
8,174,091
Decatur Angle (2)
TX
22,794,912
2,985,955
-
25,780,867
Heights at 515 - Series A (2)
TX
6,903,000
580,522
-
7,483,522
Heritage Square - Series A (4)
TX
11,063,027
993,609
-
12,056,636
Oaks at Georgetown - Series A &amp; B (2)
TX
17,842,000
915,705
-
18,757,705
Runnymede (1)
TX
10,150,000
79,514
-
10,229,514
Southpark (1)
TX
11,693,138
2,960,294
-
14,653,432
Vantage at Judson -Series B (4)
TX
26,133,557
3,117,969
-
29,251,526
15 West Apartments (2)
WA
9,797,833
1,839,648
-
11,637,481
Mortgage revenue bonds held in trust
$
639,438,294
$
71,429,153
$
-
$
710,867,447
(1)
MRBs owned by ATAX TEBS I, LLC (M24 TEBS), Note 14
(2)
MRBs held by Deutsche Bank in a secured financing transaction, Note 14
(3)
MRBs owned by ATAX TEBS II, LLC (M31 TEBS), Note 14
(4)
MRBs owned by ATAX TEBS III, LLC (M33 TEBS), Note 14
December 31, 2017
Description of Mortgage Revenue Bonds held by the Partnership
State
Cost Adjusted for Paydowns
Cumulative Unrealized Gain
Cumulative Unrealized Loss
Estimated Fair Value
Montecito at Williams Ranch Apartments - Series A &amp; B
CA
$
12,471,000
$
1,111,807
$
-
$
13,582,807
Seasons at Simi Valley - Series B
CA
1,944,000
-
(466
)
1,943,534
Sycamore Walk - Series B
CA
1,815,000
-
(151
)
1,814,849
Vineyard Gardens - Series A &amp; B
CA
6,841,000
-
-
6,841,000
Greens Property - Series B
NC
937,399
193,991
-
1,131,390
Ohio Properties - Series B
OH
3,536,060
149,630
-
3,685,690
Rosewood Townhomes - Series A &amp; B
SC
9,750,000
-
-
9,750,000
South Pointe Apartments - Series A &amp; B
SC
22,700,000
-
-
22,700,000
Avistar at Copperfield - Series B
TX
4,000,000
13,514
-
4,013,514
Avistar at the Crest - Series B
TX
749,455
58,871
-
808,326
Avistar at the Oaks - Series B
TX
548,202
41,286
-
589,488
Avistar at the Parkway - Series B
TX
124,861
30,715
-
155,576
Avistar at Wilcrest - Series B
TX
1,550,000
5,306
-
1,555,306
Avistar at Wood Hollow - Series B
TX
8,410,000
30,276
-
8,440,276
Avistar in 09 - Series B
TX
452,217
28,675
-
480,892
Avistar on the Boulevard - Series B
TX
445,328
33,232
-
478,560
Mortgage revenue bonds held by the Partnership
$
76,274,522
$
1,697,303
$
(617
)
$
77,971,208</t>
  </si>
  <si>
    <t>Schedule of MRBs Redeemed</t>
  </si>
  <si>
    <t>The following MRBs were redeemed at prices that approximated the Partnership’s carrying value plus accrued interest:
Property Name
Month Redeemed
Property Location
Units
Original Maturity Date
Base Interest Rate
Principal Outstanding at Date of Redemption
Sycamore Walk - Series B
January
Bakersfield, CA
112
1/1/2018
8.00
%
$
1,815,000
Seasons Lakewood - Series B
March
Lakewood, CA
85
1/1/2019
8.00
%
5,260,000
Summerhill - Series B
March
Bakersfield, CA
128
12/1/2018
8.00
%
3,372,000
$
10,447,000</t>
  </si>
  <si>
    <t>Schedule of MRB Acquisitions</t>
  </si>
  <si>
    <t>The following table includes the details of the MRB acquisitions during the three months ended March 31, 2017:
Property Name
Month Acquired
Property Location
Units
Maturity Date
Base Interest Rate
Principal Outstanding at Date of Acquisition
Avistar at Copperfield - Series A
February
Houston, TX
192
5/1/2054
5.75
%
$
10,000,000
Avistar at Copperfield - Series B
February
Houston, TX
192
6/1/2054
12.00
%
4,000,000
Avistar at Wilcrest - Series A
February
Houston, TX
88
5/1/2054
5.75
%
3,775,000
Avistar at Wilcrest - Series B
February
Houston, TX
88
6/1/2054
12.00
%
1,550,000
Avistar at Wood Hollow - Series A
February
Austin, TX
409
5/1/2054
5.75
%
31,850,000
Avistar at Wood Hollow - Series B
February
Austin, TX
409
6/1/2054
12.00
%
8,410,000
$
59,585,000</t>
  </si>
  <si>
    <t>PHC Certificates (Tables)</t>
  </si>
  <si>
    <t>Schedule of Investments in PHC Certificates</t>
  </si>
  <si>
    <t>The Partnership had the following investments in the PHC Certificates at March 31, 2018 and December 31, 2017:
March 31, 2018
Description of PHC Certificates
Weighted Average Lives (Years)
Investment Rating
Weighted Average Interest Rate Over Life
Cost Adjusted for Paydowns
Cumulative Unrealized Gain
Cumulative Unrealized Loss
Estimated Fair Value
PHC Certificate Trust I
7.26
AA-
5.37%
$
25,076,538
$
-
$
(240,309
)
$
24,836,229
PHC Certificate Trust II
6.30
A+
4.33%
9,385,935
-
(298,568
)
9,087,367
PHC Certificate Trust III
7.57
BBB
5.29%
15,458,573
-
(442,915
)
15,015,658
$
49,921,046
$
-
$
(981,792
)
$
48,939,254
December 31, 2017
Description of PHC Certificates
Weighted Average Lives (Years)
Investment Rating
Weighted Average Interest Rate Over Life
Cost Adjusted for Paydowns
Cumulative Unrealized Gain
Cumulative Unrealized Loss
Estimated Fair Value
PHC Certificate Trust I
7.31
AA-
5.39%
$
25,109,305
$
-
$
-
$
25,109,305
PHC Certificate Trust II
6.37
A+
4.32%
9,606,480
-
(248,189
)
9,358,291
PHC Certificate Trust III
7.61
BBB
5.23%
15,451,249
-
(277,257
)
15,173,992
$
50,167,034
$
-
$
(525,446
)
$
49,641,588</t>
  </si>
  <si>
    <t>Real Estate Assets (Tables)</t>
  </si>
  <si>
    <t>Real Estate [Line Items]</t>
  </si>
  <si>
    <t>Real Estate Assets Owned by Partnership</t>
  </si>
  <si>
    <t>The following tables summarizes information regarding the Partnership’s real estate assets at March 31, 2018 and December 31, 2017:
Real Estate Assets at March 31, 2018
Property Name
Location
Number of Units
Land and Land Improvements
Buildings and Improvements
Carrying Value on March 31, 2018
Suites on Paseo
San Diego, CA
393
$
3,185,853
$
38,613,645
$
41,799,498
The 50/50 MF Property
Lincoln, NE
475
-
32,932,981
32,932,981
Jade Park
Daytona, FL
144
2,292,035
7,583,941
9,875,976
Land held for development
(1)
(1)
1,936,769
-
1,936,769
$
86,545,224
Less accumulated depreciation
(10,484,484
)
Total real estate assets
$
76,060,740
1
Real Estate Assets at December 31, 2017
Property Name
Location
Number of Units
Land and Land Improvements
Buildings and Improvements
Carrying Value on December 31, 2017
Suites on Paseo
San Diego, CA
394
$
3,166,463
$
38,454,894
$
41,621,357
The 50/50 MF Property
Lincoln, NE
475
-
32,932,981
32,932,981
Jade Park
Daytona, FL
144
2,292,035
7,565,613
9,857,648
Land held for development
(2)
(2)
1,860,737
-
1,860,737
$
86,272,723
Less accumulated depreciation
(9,580,531
)
Total real estate assets
$
76,692,192
2</t>
  </si>
  <si>
    <t>Net Income, Exclusive of the Gains on Sale</t>
  </si>
  <si>
    <t xml:space="preserve">Net income (loss), exclusive of the gains on sale, related to the sales of the Northern View MF Property in March 2017 and the sale of the Eagle Village, Residences of DeCordova and Residences of Weatherford MF Properties in November 2017 for the three months ended March 31, 2018 and 2017 are as follows:
For the Three Months Ended March 31,
2018
2017
Net loss
$
(13,357
)
$
(62,852
) </t>
  </si>
  <si>
    <t>MF Properties [Member]</t>
  </si>
  <si>
    <t>Gains on Sale, Net of Income Taxes</t>
  </si>
  <si>
    <t>In March 2017, the Partnership sold its 99% limited partner interest in Northern View. The table below summarizes information related to the sale. The gains on sale, net of income taxes, are considered Tier 2 income (See Note 3). The Partnership determined the sales did not meet the criteria for discontinued operations.
Property Name
Month Sold
Property Location
Units
Gross Proceeds
Gain on Sale before Income Taxes
Northern View
March
Highland Heights, KY
294
$
13,750,000
$
7,168,587</t>
  </si>
  <si>
    <t>Investment in Unconsolidated Entities (Tables)</t>
  </si>
  <si>
    <t>Summary of Investments in Unconsolidated Entities</t>
  </si>
  <si>
    <t>The following table provides the details of the investments in unconsolidated entities at March 31, 2018 and December 31, 2017:
Property Name
Location
Units (Unaudited)
Month Commitment Executed
Construction Completion Date
Carrying Value at March 31, 2018
Carrying Value at December 31, 2017
Maximum Remaining Equity Commitment at March 31, 2018
Vantage at Corpus Christi
Corpus Christi, TX
288
March 2016
August 2017
$
9,250,356
$
9,178,139
$
1,550,000
Vantage at Boerne
Boerne, TX
288
August 2016
December 2017
8,481,359
8,272,810
1,475,936
Vantage at Waco
Waco, TX
288
August 2016
January 2018
8,968,621
8,748,091
1,592,039
Vantage at Panama City Beach
Panama City Beach, FL
288
March 2017
N/A
10,610,314
10,349,416
1,996,500
Vantage at Powdersville
Powdersville, SC
288
November 2017
N/A
5,679,234
3,060,471
5,183,625
Vantage at Stone Creek
Omaha, NE
294
March 2018
N/A
4,540,038
-
2,551,284
Vantage at Bulverde
Bulverde, TX
288
March 2018
N/A
5,279,818
-
3,324,578
$
52,809,740
$
39,608,927
$
17,673,962</t>
  </si>
  <si>
    <t>Property Loans, Net of Loan Loss Allowances (Tables)</t>
  </si>
  <si>
    <t>Summary of Partnership's Property Loans, Net of Loan Loss Allowances</t>
  </si>
  <si>
    <t>The following table summarizes the Partnership’s property loans, net of loan loss allowances, at March 31, 2018 and December 31, 2017:
March 31, 2018
Outstanding Balance
Loan Loss Allowances
Property Loan Principal, net of allowance
Arbors at Hickory Ridge
$
191,264
$
-
$
191,264
Avistar (February 2013 portfolio)
201,972
-
201,972
Avistar (June 2013 portfolio)
251,622
-
251,622
Cross Creek
11,101,887
(7,393,814
)
3,708,073
Greens Property
850,000
-
850,000
Lake Forest
5,062,535
-
5,062,535
Ohio Properties
2,390,446
-
2,390,446
Vantage at Brooks, LLC
8,417,635
-
8,417,635
Vantage at New Braunfels, LLC
7,256,978
-
7,256,978
Winston Group, Inc
1,100,000
-
1,100,000
Total
$
36,824,339
$
(7,393,814
)
$
29,430,525
December 31, 2017
Outstanding Balance
Loan Loss Allowances
Net Taxable Property Loans
Arbors at Hickory Ridge
$
191,264
$
-
$
191,264
Avistar (February 2013 portfolio)
201,972
-
201,972
Avistar (June 2013 portfolio)
251,622
-
251,622
Cross Creek
11,101,887
(7,393,814
)
3,708,073
Greens Property
850,000
-
850,000
Lake Forest
4,995,884
-
4,995,884
Ohio Properties
2,390,446
-
2,390,446
Vantage at Brooks, LLC
8,417,635
-
8,417,635
Vantage at New Braunfels, LLC
7,406,978
-
7,406,978
Winston Group, Inc
1,100,000
-
1,100,000
Total
$
36,907,688
$
(7,393,814
)
$
29,513,874</t>
  </si>
  <si>
    <t>Income Tax Provision (Tables)</t>
  </si>
  <si>
    <t>Summary of Income Tax Expense</t>
  </si>
  <si>
    <t>The following represents income tax expense for the Greens Hold Co for the three months ended March 31, 2018 and 2017
For the Three Months Ended March 31,
2018
2017
Current income tax expense (benefit)
$
(41,000
)
$
2,622,047
Deferred income tax expense (benefit)
34,000
(164,000
)
Total income tax expense (benefit)
$
(7,000
)
$
2,458,047</t>
  </si>
  <si>
    <t>Other Assets (Tables)</t>
  </si>
  <si>
    <t>Schedule of Other Assets</t>
  </si>
  <si>
    <t>The following represents the Other Assets at March 31, 2018 and December 31, 2017:
March 31, 2018
December 31, 2017
Deferred financing costs - net
$
313,396
$
383,133
Fair value of derivative instruments (Note 16)
1,194,442
597,221
Taxable mortgage revenue bonds at fair market value
2,397,825
2,422,459
Bond purchase commitments - fair value (Note 17)
2,027,473
3,002,540
Other assets
1,093,850
942,949
Total other assets
$
7,026,986
$
7,348,302</t>
  </si>
  <si>
    <t>Unsecured Lines of Credit (Tables)</t>
  </si>
  <si>
    <t>Summary of Unsecured Lines of Credit</t>
  </si>
  <si>
    <t>The following represents the unsecured lines of credit (“LOC”) at March 31, 2018 and December 31, 2017:
Unsecured Lines of Credit
Outstanding on March 31, 2018
Total Commitment
Maturity
Variable / Fixed
Reset Frequency
Period End Rate
Bankers Trust
$
50,000,000
$
50,000,000
May 2019
Variable (1)
Monthly
4.69
%
Bankers Trust operating
-
10,000,000
May 2019
Variable (1)
Monthly
4.93
%
Total unsecured lines of credit
$
50,000,000
$
60,000,000
(1)
The variable rate is indexed to LIBOR plus an applicable margin.
Unsecured Lines of Credit
Outstanding on December 31, 2017
Total Commitment
Maturity
Variable / Fixed
Reset Frequency
Period End Rate
Bankers Trust
$
50,000,000
$
50,000,000
May 2019
Variable (2)
Monthly
4.38
%
Bankers Trust operating
-
10,000,000
May 2019
Variable (2)
Monthly
4.62
%
Total unsecured lines of credit
$
50,000,000
$
60,000,000
(2)
The variable rate is indexed to LIBOR plus an applicable margin.</t>
  </si>
  <si>
    <t>Debt Financing (Tables)</t>
  </si>
  <si>
    <t>Schedule of Total Debt Financing</t>
  </si>
  <si>
    <t>The following represents the Debt Financing, net of deferred financing costs, at March 31, 2018 and December 31, 2017:
Outstanding Debt Financings on March 31, 2018, net
Restricted Cash
Year Acquired
Stated Maturities
Reset Frequency
SIFMA Based Rates
Facility Fees
Period End Rates
TOB &amp; Term A/B Trusts Securitization
Fixed - Term TOB
$
46,759,131
$
-
2014
October 2019
N/A
N/A
N/A
4.01% - 4.39%
Fixed - Term A/B
26,341,166
-
2017
June 2018 - August 2018
N/A
N/A
N/A
3.76%
Fixed - Term A/B
60,466,647
-
2017
February 2022 - March 2022
N/A
N/A
N/A
3.89%
Fixed - Term A/B
137,923,057
-
2016
September 2026 - December 2026
N/A
N/A
N/A
3.64%
Fixed - Term A/B
47,408,991
-
2017
February 2027 - November 2027
N/A
N/A
N/A
4.46% - 4.52%
Variable - TOB
37,965,000
377,361
2012
May 2018
Weekly
2.11 - 2.16%
1.67%
3.78 - 3.83%
TEBS Financings
Variable - TEBS I
55,334,000
27,747
2010
September 2020
Weekly
1.69%
1.85%
3.54%
Variable - TEBS II (1)
80,876,101
136,626
2014
July 2019
Weekly
1.66%
1.51%
3.17%
Variable - TEBS III (1)
57,351,700
56,111
2015
July 2020
Weekly
1.66%
1.28%
2.94%
Total Debt Financings
$
550,425,793
(1)
Outstanding Debt Financings on December 31, 2017, net
Restricted Cash
Year Acquired
Stated Maturities
Reset Frequency
SIFMA Based Rates
Facility Fees
Period End Rates
TOB &amp; Term A/B Trusts Securitization
Fixed - Term TOB
$
46,787,036
$
-
2014
October 2019
N/A
N/A
N/A
4.01% - 4.39%
Fixed - Term A/B
33,612,154
-
2017
June 2018 - August 2018
N/A
N/A
N/A
3.76%
Fixed - Term A/B
60,441,915
-
2017
February 2022 - March 2022
N/A
N/A
N/A
3.89%
Fixed - Term A/B
138,065,482
-
2016
September 2026 - December 2026
N/A
N/A
N/A
3.64%
Fixed - Term A/B
47,414,014
-
2017
February 2027 - November 2027
N/A
N/A
N/A
4.46% - 4.52%
Variable - TOB
38,130,000
850,327
2012
May 2018
Weekly
2.24 - 2.29%
1.67%
3.91 - 3.96%
TEBS Financings
Variable - TEBS I
55,468,000
372,222
2010
September 2020
Weekly
1.79%
1.85%
3.64%
Variable - TEBS II (1)
81,003,688
176,685
2014
July 2019
Weekly
1.77%
1.39%
3.16%
Variable - TEBS III (1)
57,406,058
57,364
2015
July 2020
Weekly
1.77%
1.16%
2.93%
Total Debt Financings
$
558,328,347
(1)
Facility fees are variable In February 2017, the Partnership entered into 19 new Term A/B Trust financings secured by various MRBs. The Partnership capitalized costs totaling approximately $1.2 million as deferred financing costs, of which approximately $921,000 were paid to a related party (Note 20). The following table summarizes the gross principal and terms of the new Term A/B Trusts:
Term A/B Trusts Securitization
Outstanding Term A/B Trust Financing
Year Acquired
Stated Maturity
Fixed Interest Rate
San Vicente - Series A
$
3,150,000
2017
February 2022
3.89
%
San Vicente - Series B
1,555,000
2017
June 2018
3.76
%
Las Palmas - Series A
1,530,000
2017
February 2022
3.89
%
Las Palmas - Series B
1,505,000
2017
June 2018
3.76
%
The Village at Madera - Series A
2,780,000
2017
February 2022
3.89
%
The Village at Madera - Series B
1,465,000
2017
July 2018
3.76
%
Harmony Court Bakersfield - Series A
3,360,000
2017
February 2022
3.89
%
Harmony Court Bakersfield - Series B
1,700,000
2017
July 2018
3.76
%
Summerhill - Series A
5,785,000
2017
February 2022
3.89
%
Summerhill - Series B
2,870,000
2017
July 2018
3.76
%
Courtyard - Series A
9,210,000
2017
February 2022
3.89
%
Courtyard - Series B
5,295,000
2017
July 2018
3.76
%
Seasons Lakewood - Series A
6,615,000
2017
February 2022
3.89
%
Seasons Lakewood - Series B
4,475,000
2017
August 2018
3.76
%
Seasons San Juan Capistrano - Series A
11,140,000
2017
February 2022
3.89
%
Seasons San Juan Capistrano - Series B
5,590,000
2017
August 2018
3.76
%
Avistar at Wood Hollow - Series A
27,075,000
2017
February 2027
4.46
%
Avistar at Wilcrest - Series A
3,210,000
2017
February 2027
4.46
%
Avistar at Copperfield - Series A
8,500,000
2017
February 2027
4.46
%
Total Term A/B Trust Financing
$
106,810,000
In March 2017, the Partnership refinanced four Term A/B Trusts into new Term A/B Trusts with longer stated terms. Based on the terms of the new and old Term A/B Trusts, the refinancing was accounted for as a modification, with approximately $47,000 capitalized as deferred financing costs. The following table summarizes the gross principal terms of the new Term A/B Trusts:
Term A/B Trusts Securitization
Outstanding Term A/B Trust Financing
Year Acquired
Stated Maturity
Fixed Interest Rate
Oaks at Georgetown - Series A
$
11,100,000
2017
March 2022
3.89
%
Oaks at Georgetown - Series B
4,690,000
2017
August 2018
3.76
%
Harmony Terrace - Series A
6,210,000
2017
March 2022
3.89
%
Harmony Terrace - Series B
6,290,000
2017
August 2018
3.76
%
Total Term A/B Trust Financing
$
28,290,000</t>
  </si>
  <si>
    <t>Summary of Term A/B Trust Collapsed and Paid Off Partnership's Carrying Value Plus Accrued Interest</t>
  </si>
  <si>
    <t>The following Term A/B Trusts were collapsed and paid off in full at prices that approximated the Partnership’s carrying value plus accrued interest:
Mortgage Revenue Bond
Debt Facility
Month
Paydown Applied
Seasons Lakewood - Series B
Term A/B Trust
March 2018
4,475,000
Summerhill - Series B
Term A/B Trust
March 2018
2,870,000</t>
  </si>
  <si>
    <t>Schedule of Contractual Maturities of Borrowings</t>
  </si>
  <si>
    <t>Future Maturities The Partnership’s contractual maturities of borrowings for the twelve-month periods ending December 31 st
Remainder of 2018
$
67,256,671
2019
130,874,558
2020
113,138,107
2021
2,361,722
2022
61,286,487
Thereafter
179,373,951
Total
554,291,496
Deferred financing costs
(3,865,703
)
Total debt financing, net
$
550,425,793</t>
  </si>
  <si>
    <t>Mortgages Payable and Other Secured Financing (Tables)</t>
  </si>
  <si>
    <t>Mortgages payable [Member]</t>
  </si>
  <si>
    <t>The following represents the Mortgages payable and other secured financing, net of deferred financing costs, at March 31, 2018 and December 31, 2017:
MF Property Mortgage Payables
Outstanding Mortgage Payable at March 31, 2018, net
Year Acquired or Refinanced
Stated Maturity
Variable / Fixed
Reset Frequency
Variable Based Rate
Facility Fees
Period End Rate
The 50/50 MF Property--TIF Loan
$
3,374,881
2014
December 2019
Fixed
N/A
N/A
N/A
4.65
%
The 50/50 MF Property--Mortgage
24,608,259
2013
March 2020
Variable
Monthly
4.50
%
(1)
N/A
4.50
%
Jade Park
7,470,423
2016
October 2021
Fixed
N/A
N/A
N/A
3.85
%
Total Mortgage Payable\Weighted Average Period End Rate
$
35,453,563
4.38
%
(1)
MF Property Mortgage Payables
Outstanding Mortgage Payable at December 31, 2017, net
Year Acquired or Refinanced
Stated Maturity
Variable / Fixed
Reset Frequency
Variable Based Rate
Facility Fees
Period End Rate
The 50/50 MF Property--TIF Loan
3,358,370
2014
December 2019
Fixed
N/A
N/A
N/A
4.65
%
The 50/50 MF Property--Mortgage
24,713,256
2013
March 2020
Variable
Monthly
4.25
%
(1)
N/A
4.25
%
Jade Park
7,468,548
2016
October 2021
Fixed
N/A
N/A
N/A
3.85
%
Total Mortgage Payable\Weighted Average Period End Rate
$
35,540,174
4.21
%
(1)</t>
  </si>
  <si>
    <t>The Partnership’s contractual maturities of borrowings for the twelve-month periods ending December 31 st
Remainder of 2018
$
632,527
2019
3,971,173
2020
24,191,921
2021
6,858,994
2022
-
Thereafter
-
Total
35,654,615
Deferred financing costs
(201,052
)
Total mortgages payable and other secured financings, net
$
35,453,563</t>
  </si>
  <si>
    <t>Interest Rate Derivative Agreements (Tables)</t>
  </si>
  <si>
    <t>Summary of Interest Rate Derivatives, Excluding Interest Rate Swaps</t>
  </si>
  <si>
    <t xml:space="preserve">The following represents the interest rate derivatives, excluding interest rate swaps, at March 31, 2018 and December 31, 2017:
Purchase Date
Notional Amount
Maturity Date
Effective Capped Rate (1)
Index
Variable Debt Financing Facility Hedged (1)
Counterparty
Fair Value as of March 31, 2018
July 2014
$
30,558,558
Aug 2019
3.0
%
SIFMA
M31 TEBS
Barclays Bank PLC
$
486
July 2014
30,558,558
Aug 2019
3.0
%
SIFMA
M31 TEBS
Royal Bank of Canada
486
July 2014
30,558,558
Aug 2019
3.0
%
SIFMA
M31 TEBS
SMBC Capital Markets, Inc
486
July 2015
27,591,683
Aug 2020
3.0
%
SIFMA
M33 TEBS
Wells Fargo Bank
10,333
July 2015
27,591,683
Aug 2020
3.0
%
SIFMA
M33 TEBS
Royal Bank of Canada
10,333
July 2015
27,591,683
Aug 2020
3.0
%
SIFMA
M33 TEBS
SMBC Capital Markets, Inc
10,333
June 2017
91,675,673
Aug 2019
1.5
%
SIFMA
M31 TEBS
Barclays Bank PLC
344,929
June 2017
82,775,049
Aug 2020
1.5
%
SIFMA
M33 TEBS
Barclays Bank PLC
813,862
Sept 2017
59,786,000
Sept 2020
4.0
%
SIFMA
M24 TEBS
Barclays Bank PLC
3,194
$
1,194,442
(1)
For additional details, see Note 21 to the Partnership's condensed consolidated financial statements.
Purchase Date
Notional Amount
Maturity Date
Effective Capped Rate (1)
Index
Variable Debt Financing Facility Hedged (1)
Counterparty
Fair Value as of December 31, 2017
July 2014
$
30,652,294
Aug 2019
3.0
%
SIFMA
M31 TEBS
Barclays Bank PLC
$
169
July 2014
30,652,294
Aug 2019
3.0
%
SIFMA
M31 TEBS
Royal Bank of Canada
169
July 2014
30,652,294
Aug 2019
3.0
%
SIFMA
M31 TEBS
SMBC Capital Markets, Inc
169
July 2015
27,666,739
Aug 2020
3.0
%
SIFMA
M33 TEBS
Wells Fargo Bank
3,213
July 2015
27,666,739
Aug 2020
3.0
%
SIFMA
M33 TEBS
Royal Bank of Canada
3,213
July 2015
27,666,739
Aug 2020
3.0
%
SIFMA
M33 TEBS
SMBC Capital Markets, Inc
3,213
June 2017
91,956,883
Aug 2019
1.5
%
SIFMA
M31 TEBS
Barclays Bank PLC
160,174
June 2017
83,000,217
Aug 2020
1.5
%
SIFMA
M33 TEBS
Barclays Bank PLC
425,978
Sept 2017
59,935,000
Sept 2020
4.0
%
SIFMA
M24 TEBS
Barclays Bank PLC
923
$
597,221
(1)
For additional details, see Note 21 to the Partnership's condensed consolidated financial statements. </t>
  </si>
  <si>
    <t>Summary of Terms of Interest Rate Swaps</t>
  </si>
  <si>
    <t xml:space="preserve">The following table summarizes the terms of the interest rate swaps at March 31, 2018 and December 31, 2017:
Purchase Date
Notional Amount
Effective Date
Termination Date
Fixed Rate Paid
Period End Variable Rate Received
Variable Rate &amp; Index
Counterparty
March 31, 2018 - Fair Value of Liability
Sept 2014
$
22,781,556
Oct 2016
Oct 2021
1.96
%
1.31
%
70% 30-day LIBOR
Deutsche Bank
$
(146,935
)
Sept 2014
18,022,873
April 2017
April 2022
2.06
%
1.30
%
70% 30-day LIBOR
Deutsche Bank
(194,805
)
$
(341,740
)
Purchase Date
Notional Amount
Effective Date
Termination Date
Fixed Rate Paid
Period End Variable Rate Received
Variable Rate &amp; Index
Counterparty
December 31, 2017 - Fair Value of Liability
Sept 2014
$
22,821,429
Oct 2016
Oct 2021
1.96
%
1.08
%
70% 30-day LIBOR
Deutsche Bank
$
(402,261
)
Sept 2014
18,051,775
April 2017
April 2022
2.06
%
1.08
%
70% 30-day LIBOR
Deutsche Bank
(424,591
)
$
(826,852
) </t>
  </si>
  <si>
    <t>Commitments and Contingencies (Tables)</t>
  </si>
  <si>
    <t>Summary of Bond Purchase Commitments</t>
  </si>
  <si>
    <t>The following table represents the bond purchase commitments at March 31, 2018 and December 31, 2017:
Bond Purchase Commitments
Commitment Date
Maximum Committed Amounts for 2018
Rate
Closing Date (1)
Fair Value at March 31, 2018
Fair Value at December 31, 2017
Palo Alto
July 2015
$
19,540,000
5.80
%
Q2 2018
$
1,086,144
$
1,616,143
Village at Avalon
November 2015
16,400,000
5.80
%
Q4 2018
941,329
1,386,397
Total
$
35,940,000
$
2,027,473
$
3,002,540
(1)
The closing dates are estimated.</t>
  </si>
  <si>
    <t>Redeemable Series A Preferred Units (Tables)</t>
  </si>
  <si>
    <t>Summary of Issuances of Series A Preferred Units</t>
  </si>
  <si>
    <t>The following table summarizes the outstanding Series A Preferred Units at March 31, 2018 and December 31, 2017
Month Issued
Units
Purchase Price
Distribution Rate
Redemption Price per Unit
Earliest Redemption Date
March 2016
1,000,000
$
10,000,000
3.00
%
$
10.00
March 2022
May 2016
1,386,900
13,869,000
3.00
%
10.00
May 2022
September 2016
1,000,000
10,000,000
3.00
%
10.00
September 2022
December 2016
700,000
7,000,000
3.00
%
10.00
December 2022
March 2017
1,613,100
16,131,000
3.00
%
10.00
March 2023
August 2017
2,000,000
20,000,000
3.00
%
10.00
August 2023
October 2017
1,750,000
17,500,000
3.00
%
10.00
October 2023
Preferred Units at March 31, 2018 and December 31, 2017
9,450,000
$
94,500,000</t>
  </si>
  <si>
    <t>Restricted Unit Awards ("RUAs") (Tables)</t>
  </si>
  <si>
    <t>Disclosure Of Compensation Related Costs Sharebased Payments [Abstract]</t>
  </si>
  <si>
    <t>Nonvested Restricted Units</t>
  </si>
  <si>
    <t>The following table represents nonvested Restricted Units at and for the three months ended March 31, 2018.
Restricted Units Awarded
Weighted-average Grant-date Fair Value
Nonvested at January 1, 2017
158,304
$
6.03
Granted
283,046
5.74
Vested
(199,281
)
5.85
Nonvested at December 31, 2017
242,069
$
5.83
Granted
239,102
6.30
Nonvested at March 31, 2018
481,171
$
6.07</t>
  </si>
  <si>
    <t>Fair Value of Financial Instruments (Tables)</t>
  </si>
  <si>
    <t>Summary of Assets and Liabilities Measured at Fair Value on Recurring Basis</t>
  </si>
  <si>
    <t>Assets and liabilities measured at fair value on a recurring basis at March 31, 2018 are summarized as follows:
Fair Value Measurements at March 31, 2018
Description
Assets and Liabilities at Fair Value
Quoted Prices in Active Markets for Identical Assets (Level 1)
Significant Other Observable Inputs (Level 2)
Significant Unobservable Inputs (Level 3)
Assets and Liabilities
Mortgage revenue bonds, held in trust
$
681,201,158
$
-
$
-
$
681,201,158
Mortgage revenue bonds
74,758,296
-
-
74,758,296
Bond purchase commitments (reported within other assets)
2,027,473
-
-
2,027,473
PHC Certificates
48,939,254
-
-
48,939,254
Taxable mortgage revenue bonds (reported within other assets)
2,397,825
-
-
2,397,825
Derivative contracts (reported within other assets)
1,194,442
-
-
1,194,442
Derivative swap liability
(341,740
)
-
-
(341,740
)
Total Assets and Liabilities at Fair Value, net
$
810,176,708
$
-
$
-
$
810,176,708
Assets and liabilities measured at fair value on a recurring basis at December 31, 2017 are summarized as follows:
Fair Value Measurements at December 31, 2017
Description
Assets and Liabilities at Fair Value
Quoted Prices in Active Markets for Identical Assets (Level 1)
Significant Other Observable Inputs (Level 2)
Significant Unobservable Inputs (Level 3)
Assets and Liabilities
Mortgage revenue bonds, held in trust
$
710,867,447
$
-
$
-
$
710,867,447
Mortgage revenue bonds
77,971,208
-
-
77,971,208
Bond purchase commitments (reported within other assets)
3,002,540
-
-
3,002,540
PHC Certificates
49,641,588
-
-
49,641,588
Taxable mortgage revenue bonds (reported within other assets)
2,422,459
-
-
2,422,459
Derivative contracts (reported within other assets)
597,221
-
-
597,221
Derivative swap liability
(826,852
)
-
-
(826,852
)
Total Assets and Liabilities at Fair Value, net
$
843,675,611
$
-
$
-
$
843,675,611</t>
  </si>
  <si>
    <t>Summary of Activity Related to Level 3 Assets and Liabilities</t>
  </si>
  <si>
    <t>The following tables summarizes the activity related to Level 3 assets and liabilities for the three months ended March 31, 2018:
For the Three Months Ended March 31, 2018
Fair Value Measurements Using Significant
Unobservable Inputs (Level 3)
Mortgage Revenue Bonds (1)
Bond Purchase Commitments
PHC Certificates
Taxable Bonds
Interest Rate Derivatives (2)
Total
Beginning Balance January 1, 2018
$
788,621,707
$
3,002,540
$
49,641,588
$
2,422,459
$
(229,631
)
$
843,458,663
Total gains (losses) (realized/unrealized)
Included in earnings (interest income and interest expense)
36,314
-
(19,274
)
-
989,995
1,007,035
Included in other comprehensive (loss) income
(21,396,628
)
(975,067
)
(456,346
)
(21,902
)
-
(22,849,943
)
Purchases
-
-
-
-
-
-
Settlements
(11,301,939
)
-
(226,714
)
(2,732
)
92,338
(11,439,047
)
Ending Balance March 31, 2018
$
755,959,454
$
2,027,473
$
48,939,254
$
2,397,825
$
852,702
$
810,176,708
Total amount of losses for the period included in earnings attributable to the change in unrealized gains (losses) relating to assets or liabilities held on March 31, 2018
$
-
$
-
$
-
$
-
$
989,995
$
989,995
(1)
(2)
The following tables summarizes the activity related to Level 3 assets and liabilities for the three months ended March 31, 2017:
For the Three Months Ended March 31, 2017
Fair Value Measurements Using Significant
Unobservable Inputs (Level 3)
Mortgage Revenue Bonds (1)
Bond Purchase Commitments
PHC Certificates
Taxable Bonds
Interest Rate Derivatives (2)
Total
Beginning Balance January 1, 2017
$
680,211,051
$
2,399,449
$
57,158,068
$
4,084,599
$
(955,679
)
$
742,897,488
Total gains (losses) (realized/unrealized)
Included in earnings (interest income and interest expense)
53,355
-
(17,588
)
-
(121,349
)
(85,582
)
Included in other comprehensive (loss) income
20,170,553
220,944
(1,288,681
)
98,494
-
19,201,310
Purchases
59,585,000
-
-
-
-
59,585,000
Settlements
(1,114,063
)
-
-
(3,888
)
-
(1,117,951
)
Ending Balance March 31, 2017
$
758,905,896
$
2,620,393
$
55,851,799
$
4,179,205
$
(1,077,028
)
$
820,480,265
Total amount of losses for the period included in earnings attributable to the change in unrealized gains or losses relating to assets or liabilities held on March 31, 2017
$
-
$
-
$
-
$
-
$
(121,349
)
$
(121,349
)
(1)
Mortgage revenue bonds includes both bonds held in trust as well as those held by the Partnership.
(2)
Interest rate derivatives include derivative contracts reported in other assets as well as derivative swap liabilities.</t>
  </si>
  <si>
    <t>Summary of Fair Value of Partnership's Financial Liabilities</t>
  </si>
  <si>
    <t>The table below summarizes the fair value of the financial liabilities at March 31, 2018 and December 31, 2017:
March 31, 2018
December 31, 2017
Carrying Amount
Fair Value
Carrying Amount
Fair Value
Financial Liabilities:
Debt financing and LOCs
$
600,425,793
$
605,077,761
$
608,328,347
$
618,412,150
Mortgages payable and other secured financing
35,453,563
35,654,615
35,540,174
35,767,924</t>
  </si>
  <si>
    <t>Segments (Tables)</t>
  </si>
  <si>
    <t>Summary of Partnership Reportable Segment Information</t>
  </si>
  <si>
    <t>The following table details certain key financial information for the Partnership’s reportable segments for the three months ended March 31, 2018 and 2017:
For the Three Months Ended March 31,
2018
2017
Total revenues
Mortgage Revenue Bond Investments
$
12,070,556
$
10,588,498
MF Properties
2,336,512
3,792,415
Public Housing Capital Fund Trust
620,106
708,786
Other Investments
1,430,860
950,689
Total revenues
$
16,458,034
$
16,040,388
Interest expense
Mortgage Revenue Bond Investments
$
4,517,620
$
4,571,455
MF Properties
390,701
525,587
Public Housing Capital Fund Trust
(26,016
)
345,211
Other Investments
-
-
Total interest expense
$
4,882,305
$
5,442,253
Depreciation expense
Mortgage Revenue Bond Investments
$
-
$
-
MF Properties
903,953
1,355,231
Public Housing Capital Fund Trust
-
-
Other Investments
-
-
Total depreciation expense
$
903,953
$
1,355,231
Partnership net income (loss)
Mortgage Revenue Bond Investments
$
4,299,595
$
2,229,053
MF Properties
(362,730
)
3,745,545
Public Housing Capital Fund Trust
646,122
363,575
Other Investments
1,421,317
950,689
Partnership net income
$
6,004,304
$
7,288,862
The following table details total assets for the Partnership’s reportable segments at March 31, 2018 and December 31, 2017:
March 31, 2018
December 31, 2017
Total assets
Mortgage Revenue Bond Investments
$
902,402,580
$
937,565,390
MF Properties
83,048,522
83,514,758
Public Housing Capital Fund Trust Certificates
49,302,896
49,918,434
Other Investments
68,615,475
55,573,834
Consolidation/eliminations
(69,869,843
)
(56,804,417
)
Total assets
$
1,033,499,630
$
1,069,767,999</t>
  </si>
  <si>
    <t>Summary of Significant Accounting Policies - Additional Information (Details)</t>
  </si>
  <si>
    <t>Mar. 31, 2018USD ($)PropertyArrangementshares</t>
  </si>
  <si>
    <t>Jan. 01, 2018USD ($)</t>
  </si>
  <si>
    <t>Dec. 31, 2017USD ($)</t>
  </si>
  <si>
    <t>Summary Of Significant Accounting Policies [Line Items]</t>
  </si>
  <si>
    <t>Cumulative adjustment to partners' capital | $</t>
  </si>
  <si>
    <t>Number of lessee arrangements | Arrangement</t>
  </si>
  <si>
    <t>Restricted Unit Awards [Member] | Burlington [Member] | Maximum [Member]</t>
  </si>
  <si>
    <t>Approved grant of restricted units and other awards to employees | shares</t>
  </si>
  <si>
    <t>RUAs granted with vesting range</t>
  </si>
  <si>
    <t>3 years</t>
  </si>
  <si>
    <t>Restricted Unit Awards [Member] | Burlington [Member] | Minimum [Member]</t>
  </si>
  <si>
    <t>3 months</t>
  </si>
  <si>
    <t>ASU 2017-08 [Member]</t>
  </si>
  <si>
    <t>Decrease in investment income | $</t>
  </si>
  <si>
    <t>Greens Hold Co [Member]</t>
  </si>
  <si>
    <t>Number of Real Estate Properties | Property</t>
  </si>
  <si>
    <t>Jade Park [Member]</t>
  </si>
  <si>
    <t>Suites on Paseo [Member]</t>
  </si>
  <si>
    <t>Partnership Income, Expenses and Cash Distributions - Additional Information (Details)</t>
  </si>
  <si>
    <t>Penalty on Outstanding Contingent Interest</t>
  </si>
  <si>
    <t>0.90%</t>
  </si>
  <si>
    <t>Limited Partner [Member] | Tier 1 [Member]</t>
  </si>
  <si>
    <t>Percent of Regular Distributions</t>
  </si>
  <si>
    <t>99.00%</t>
  </si>
  <si>
    <t>Limited Partner [Member] | Tier 2 [Member]</t>
  </si>
  <si>
    <t>Special Distribution</t>
  </si>
  <si>
    <t>75.00%</t>
  </si>
  <si>
    <t>Limited Partner [Member] | Tier 3 [Member]</t>
  </si>
  <si>
    <t>100.00%</t>
  </si>
  <si>
    <t>General Partner [Member] | Tier 1 [Member]</t>
  </si>
  <si>
    <t>1.00%</t>
  </si>
  <si>
    <t>General Partner [Member] | Tier 2 [Member]</t>
  </si>
  <si>
    <t>25.00%</t>
  </si>
  <si>
    <t>Net Income per BUC (Details) - shares</t>
  </si>
  <si>
    <t>Dilutive Units</t>
  </si>
  <si>
    <t>Variable Interest Entities - Additional Information (Details) - Property</t>
  </si>
  <si>
    <t>Number of Variable Interest Entities</t>
  </si>
  <si>
    <t>Variable Interest Entities - Variable Interest Entities Property Asset Carrying Value and Maximum Exposure (Details) - USD ($)</t>
  </si>
  <si>
    <t>Accounts Notes And Loans Receivable [Line Items]</t>
  </si>
  <si>
    <t>Available for Sale Security and Property Loan Receivable, Maximum Exposure</t>
  </si>
  <si>
    <t>Property Loan [Member]</t>
  </si>
  <si>
    <t>Investment in Unconsolidated Entities [Member]</t>
  </si>
  <si>
    <t>Investments in Mortgage Revenue Bonds ("MRBs") - Schedule of investments in MRBs (Details) - USD ($)</t>
  </si>
  <si>
    <t>Mortgage Revenue Bonds Held In Trust [Member]</t>
  </si>
  <si>
    <t>Schedule Of Available For Sale Securities [Line Items]</t>
  </si>
  <si>
    <t>Cost Adjusted for Paydowns</t>
  </si>
  <si>
    <t>Cumulative Unrealized Gain</t>
  </si>
  <si>
    <t>Cumulative Unrealized Loss</t>
  </si>
  <si>
    <t>Estimated Fair Value</t>
  </si>
  <si>
    <t>Mortgage Revenue Bonds Held In Trust [Member] | Courtyard [Member] | Series A and B [Member] | CA [Member]</t>
  </si>
  <si>
    <t>[1]</t>
  </si>
  <si>
    <t>Mortgage Revenue Bonds Held In Trust [Member] | Glenview Apartments [Member] | Series A [Member] | CA [Member]</t>
  </si>
  <si>
    <t>[2]</t>
  </si>
  <si>
    <t>Mortgage Revenue Bonds Held In Trust [Member] | Harmony Court Bakersfield [Member] | Series A [Member] | CA [Member]</t>
  </si>
  <si>
    <t>Mortgage Revenue Bonds Held In Trust [Member] | Harmony Terrace [Member] | Series A and B [Member] | CA [Member]</t>
  </si>
  <si>
    <t>Mortgage Revenue Bonds Held In Trust [Member] | Harden Ranch [Member] | Series A [Member] | CA [Member]</t>
  </si>
  <si>
    <t>[3]</t>
  </si>
  <si>
    <t>Mortgage Revenue Bonds Held In Trust [Member] | Las Palmas II [Member] | Series A and B [Member] | CA [Member]</t>
  </si>
  <si>
    <t>Mortgage Revenue Bonds Held In Trust [Member] | Montclair Apartments [Member] | Series A [Member] | CA [Member]</t>
  </si>
  <si>
    <t>Mortgage Revenue Bonds Held In Trust [Member] | San Vicente [Member] | Series A and B [Member] | CA [Member]</t>
  </si>
  <si>
    <t>Mortgage Revenue Bonds Held In Trust [Member] | Santa Fe Apartments [Member] | Series A [Member] | CA [Member]</t>
  </si>
  <si>
    <t>Mortgage Revenue Bonds Held In Trust [Member] | Seasons at Simi Valley [Member] | Series A [Member] | CA [Member]</t>
  </si>
  <si>
    <t>Mortgage Revenue Bonds Held In Trust [Member] | Seasons Lakewood [Member] | Series A and B [Member] | CA [Member]</t>
  </si>
  <si>
    <t>Mortgage Revenue Bonds Held In Trust [Member] | Seasons Lakewood [Member] | Series A [Member] | CA [Member]</t>
  </si>
  <si>
    <t>Mortgage Revenue Bonds Held In Trust [Member] | Seasons San Juan Capistrano [Member] | Series A and B [Member] | CA [Member]</t>
  </si>
  <si>
    <t>Mortgage Revenue Bonds Held In Trust [Member] | Summerhill [Member] | Series A and B [Member] | CA [Member]</t>
  </si>
  <si>
    <t>Mortgage Revenue Bonds Held In Trust [Member] | Summerhill [Member] | Series A [Member] | CA [Member]</t>
  </si>
  <si>
    <t>Mortgage Revenue Bonds Held In Trust [Member] | Sycamore Walk [Member] | Series A [Member] | CA [Member]</t>
  </si>
  <si>
    <t>Mortgage Revenue Bonds Held In Trust [Member] | The Village at Madera [Member] | Series A and B [Member] | CA [Member]</t>
  </si>
  <si>
    <t>Mortgage Revenue Bonds Held In Trust [Member] | Tyler Park Townhomes [Member] | Series A [Member] | CA [Member]</t>
  </si>
  <si>
    <t>Mortgage Revenue Bonds Held In Trust [Member] | Westside Village Market [Member] | Series A [Member] | CA [Member]</t>
  </si>
  <si>
    <t>Mortgage Revenue Bonds Held In Trust [Member] | Lake Forest [Member] | FL [Member]</t>
  </si>
  <si>
    <t>[4]</t>
  </si>
  <si>
    <t>Mortgage Revenue Bonds Held In Trust [Member] | Brookstone [Member] | IL [Member]</t>
  </si>
  <si>
    <t>Mortgage Revenue Bonds Held In Trust [Member] | Copper Gate Apartments [Member] | IN [Member]</t>
  </si>
  <si>
    <t>Mortgage Revenue Bonds Held In Trust [Member] | Renaissance [Member] | Series A [Member] | LA [Member]</t>
  </si>
  <si>
    <t>Mortgage Revenue Bonds Held In Trust [Member] | Live 929 Apartments [Member] | MD [Member]</t>
  </si>
  <si>
    <t>Mortgage Revenue Bonds Held In Trust [Member] | Woodlynn Village [Member] | MN [Member]</t>
  </si>
  <si>
    <t>Mortgage Revenue Bonds Held In Trust [Member] | Greens Property [Member] | Series A [Member] | NC [Member]</t>
  </si>
  <si>
    <t>Mortgage Revenue Bonds Held In Trust [Member] | Silver Moon [Member] | Series A [Member] | NM [Member]</t>
  </si>
  <si>
    <t>Mortgage Revenue Bonds Held In Trust [Member] | Ohio Properties [Member] | Series A [Member] | OH [Member]</t>
  </si>
  <si>
    <t>Mortgage Revenue Bonds Held In Trust [Member] | Bridle Ridge [Member] | SC [Member]</t>
  </si>
  <si>
    <t>Mortgage Revenue Bonds Held In Trust [Member] | Columbia Gardens [Member] | SC [Member]</t>
  </si>
  <si>
    <t>Mortgage Revenue Bonds Held In Trust [Member] | Companion at Thornhill Apartments [Member] | SC [Member]</t>
  </si>
  <si>
    <t>Mortgage Revenue Bonds Held In Trust [Member] | Cross Creek [Member] | SC [Member]</t>
  </si>
  <si>
    <t>Mortgage Revenue Bonds Held In Trust [Member] | The Palms at Premier Park [Member] | SC [Member]</t>
  </si>
  <si>
    <t>Mortgage Revenue Bonds Held In Trust [Member] | Village at River's Edge [Member] | SC [Member]</t>
  </si>
  <si>
    <t>Mortgage Revenue Bonds Held In Trust [Member] | Willow Run [Member] | SC [Member]</t>
  </si>
  <si>
    <t>Mortgage Revenue Bonds Held In Trust [Member] | Arbors at Hickory Ridge [Member] | TN [Member]</t>
  </si>
  <si>
    <t>Mortgage Revenue Bonds Held In Trust [Member] | Pro Nova 2014-1 [Member] | TN [Member]</t>
  </si>
  <si>
    <t>Mortgage Revenue Bonds Held In Trust [Member] | Avistar at Copperfield [Member] | Series A [Member] | TX [Member]</t>
  </si>
  <si>
    <t>Mortgage Revenue Bonds Held In Trust [Member] | Avistar at the Crest [Member] | Series A [Member] | TX [Member]</t>
  </si>
  <si>
    <t>Mortgage Revenue Bonds Held In Trust [Member] | Avistar at the Oaks [Member] | Series A [Member] | TX [Member]</t>
  </si>
  <si>
    <t>Mortgage Revenue Bonds Held In Trust [Member] | Avistar at the Parkway [Member] | Series A [Member] | TX [Member]</t>
  </si>
  <si>
    <t>Mortgage Revenue Bonds Held In Trust [Member] | Avistar at Wilcrest [Member] | Series A [Member] | TX [Member]</t>
  </si>
  <si>
    <t>Mortgage Revenue Bonds Held In Trust [Member] | Avistar at Wood Hollow [Member] | Series A [Member] | TX [Member]</t>
  </si>
  <si>
    <t>Mortgage Revenue Bonds Held In Trust [Member] | Avistar in 09 [Member] | Series A [Member] | TX [Member]</t>
  </si>
  <si>
    <t>Mortgage Revenue Bonds Held In Trust [Member] | Avistar on the Boulevard [Member] | Series A [Member] | TX [Member]</t>
  </si>
  <si>
    <t>Mortgage Revenue Bonds Held In Trust [Member] | Avistar on the Hills [Member] | Series A [Member] | TX [Member]</t>
  </si>
  <si>
    <t>Mortgage Revenue Bonds Held In Trust [Member] | Bella Vista [Member] | TX [Member]</t>
  </si>
  <si>
    <t>Mortgage Revenue Bonds Held In Trust [Member] | Bruton Apartments [Member] | TX [Member]</t>
  </si>
  <si>
    <t>Mortgage Revenue Bonds Held In Trust [Member] | Concord at Gulfgate [Member] | Series A [Member] | TX [Member]</t>
  </si>
  <si>
    <t>Mortgage Revenue Bonds Held In Trust [Member] | Concord at Little York [Member] | Series A [Member] | TX [Member]</t>
  </si>
  <si>
    <t>Mortgage Revenue Bonds Held In Trust [Member] | Concord at Williamcrest [Member] | Series A [Member] | TX [Member]</t>
  </si>
  <si>
    <t>Mortgage Revenue Bonds Held In Trust [Member] | Crossing at 1415 [Member] | Series A [Member] | TX [Member]</t>
  </si>
  <si>
    <t>Mortgage Revenue Bonds Held In Trust [Member] | Decatur-Angle [Member] | TX [Member]</t>
  </si>
  <si>
    <t>Mortgage Revenue Bonds Held In Trust [Member] | Heights at 515 [Member] | Series A [Member] | TX [Member]</t>
  </si>
  <si>
    <t>Mortgage Revenue Bonds Held In Trust [Member] | Heritage Square [Member] | Series A [Member] | TX [Member]</t>
  </si>
  <si>
    <t>Mortgage Revenue Bonds Held In Trust [Member] | Oaks at Georgetown [Member] | Series A and B [Member] | TX [Member]</t>
  </si>
  <si>
    <t>Mortgage Revenue Bonds Held In Trust [Member] | Runnymede [Member] | TX [Member]</t>
  </si>
  <si>
    <t>Mortgage Revenue Bonds Held In Trust [Member] | Southpark [Member] | TX [Member]</t>
  </si>
  <si>
    <t>Mortgage Revenue Bonds Held In Trust [Member] | Vantage at Judson [Member] | Series B [Member] | TX [Member]</t>
  </si>
  <si>
    <t>Mortgage Revenue Bonds Held In Trust [Member] | 15 West Apartments [Member] | WA [Member]</t>
  </si>
  <si>
    <t>Mortgage Revenue Bonds [Member] | Montecito at Williams Ranch Apartments [Member] | Series A and B [Member] | CA [Member]</t>
  </si>
  <si>
    <t>Mortgage Revenue Bonds [Member] | Seasons at Simi Valley [Member] | Series B [Member] | CA [Member]</t>
  </si>
  <si>
    <t>Mortgage Revenue Bonds [Member] | Vineyard Gardens | Series A and B [Member] | CA [Member]</t>
  </si>
  <si>
    <t>Mortgage Revenue Bonds [Member] | Sycamore Walk [Member] | Series B [Member] | CA [Member]</t>
  </si>
  <si>
    <t>Mortgage Revenue Bonds [Member] | Greens Property [Member] | Series B [Member] | NC [Member]</t>
  </si>
  <si>
    <t>Mortgage Revenue Bonds [Member] | Ohio Properties [Member] | Series B [Member] | OH [Member]</t>
  </si>
  <si>
    <t>Mortgage Revenue Bonds [Member] | Rosewood Townhomes [Member] | Series A and B [Member] | SC [Member]</t>
  </si>
  <si>
    <t>Mortgage Revenue Bonds [Member] | South Pointe Apartments [Member] | Series A and B [Member] | SC [Member]</t>
  </si>
  <si>
    <t>Mortgage Revenue Bonds [Member] | Avistar at Copperfield [Member] | Series B [Member] | TX [Member]</t>
  </si>
  <si>
    <t>Mortgage Revenue Bonds [Member] | Avistar at the Crest [Member] | Series B [Member] | TX [Member]</t>
  </si>
  <si>
    <t>Mortgage Revenue Bonds [Member] | Avistar at the Oaks [Member] | Series B [Member] | TX [Member]</t>
  </si>
  <si>
    <t>Mortgage Revenue Bonds [Member] | Avistar at the Parkway [Member] | Series B [Member] | TX [Member]</t>
  </si>
  <si>
    <t>Mortgage Revenue Bonds [Member] | Avistar at Wilcrest [Member] | Series B [Member] | TX [Member]</t>
  </si>
  <si>
    <t>Mortgage Revenue Bonds [Member] | Avistar at Wood Hollow [Member] | Series B [Member] | TX [Member]</t>
  </si>
  <si>
    <t>Mortgage Revenue Bonds [Member] | Avistar in 09 [Member] | Series B [Member] | TX [Member]</t>
  </si>
  <si>
    <t>Mortgage Revenue Bonds [Member] | Avistar on the Boulevard [Member] | Series B [Member] | TX [Member]</t>
  </si>
  <si>
    <t>MRBs held by Deutsche Bank in a secured financing transaction, Note 14</t>
  </si>
  <si>
    <t>MRBs owned by ATAX TEBS III, LLC (M33 TEBS), Note 14</t>
  </si>
  <si>
    <t>MRBs owned by ATAX TEBS II, LLC (M31 TEBS), Note 14</t>
  </si>
  <si>
    <t>MRBs owned by ATAX TEBS I, LLC (M24 TEBS), Note 14</t>
  </si>
  <si>
    <t>Investments in Mortgage Revenue Bonds ("MRBs") - Schedule of MRBs Redeemed (Details) - Mortgage Revenue Bonds [Member]</t>
  </si>
  <si>
    <t>Mar. 31, 2018USD ($)Unit</t>
  </si>
  <si>
    <t>Principal Outstanding at Date of Redemption</t>
  </si>
  <si>
    <t>Sycamore Walk [Member] | Series B [Member] | Bakersfield, California [Member]</t>
  </si>
  <si>
    <t>Month Redeemed</t>
  </si>
  <si>
    <t>January</t>
  </si>
  <si>
    <t>Units | Unit</t>
  </si>
  <si>
    <t>Original Maturity Date</t>
  </si>
  <si>
    <t>Jan. 1,
		2018</t>
  </si>
  <si>
    <t>Base Interest Rate</t>
  </si>
  <si>
    <t>8.00%</t>
  </si>
  <si>
    <t>Seasons Lakewood [Member] | Series B [Member] | Lakewood, California [Member]</t>
  </si>
  <si>
    <t>March</t>
  </si>
  <si>
    <t>Jan. 1,
		2019</t>
  </si>
  <si>
    <t>Summerhill [Member] | Series B [Member] | Bakersfield, California [Member]</t>
  </si>
  <si>
    <t>Dec. 1,
		2018</t>
  </si>
  <si>
    <t>Investments in Mortgage Revenue Bonds ("MRBs") - Schedule of MRB Acquisitions (Details)</t>
  </si>
  <si>
    <t>Mar. 31, 2017USD ($)Unit</t>
  </si>
  <si>
    <t>Principal Outstanding at Date of Acquisition</t>
  </si>
  <si>
    <t>Avistar at Copperfield [Member] | Series A [Member] | Houston, Texas [Member]</t>
  </si>
  <si>
    <t>Month Acquired</t>
  </si>
  <si>
    <t>February</t>
  </si>
  <si>
    <t>Maturity Date</t>
  </si>
  <si>
    <t>May 1,
		2054</t>
  </si>
  <si>
    <t>5.75%</t>
  </si>
  <si>
    <t>Avistar at Copperfield [Member] | Series B [Member] | Houston, Texas [Member]</t>
  </si>
  <si>
    <t>Jun. 1,
		2054</t>
  </si>
  <si>
    <t>12.00%</t>
  </si>
  <si>
    <t>Avistar at Wilcrest [Member] | Series A [Member] | Houston, Texas [Member]</t>
  </si>
  <si>
    <t>Avistar at Wilcrest [Member] | Series B [Member] | Houston, Texas [Member]</t>
  </si>
  <si>
    <t>Avistar at Wood Hollow [Member] | Series A [Member] | Austin, Texas [Member]</t>
  </si>
  <si>
    <t>Avistar at Wood Hollow [Member] | Series B [Member] | Austin, Texas [Member]</t>
  </si>
  <si>
    <t>PHC Certificates - Additional Information (Details)</t>
  </si>
  <si>
    <t>Mar. 31, 2018Integer</t>
  </si>
  <si>
    <t>LIFERS [Member]</t>
  </si>
  <si>
    <t>Available-for-Sale Securities, Ownership Percentage</t>
  </si>
  <si>
    <t>Number of Available for Sale Securities, Public Housing Authorities</t>
  </si>
  <si>
    <t>PHC Certificates - Schedule of Investments in PHC Certificates (Details) - USD ($)</t>
  </si>
  <si>
    <t>12 Months Ended</t>
  </si>
  <si>
    <t>Estimated Fair Value, held in trust</t>
  </si>
  <si>
    <t>Available-for-sale Securities, Amortized Cost Basis, Held in Trust</t>
  </si>
  <si>
    <t>Cumulative Unrealized Loss, held in trust</t>
  </si>
  <si>
    <t>Public Housing Capital Fund Trust I [Member] | Public housing capital fund trusts [Member]</t>
  </si>
  <si>
    <t>Public Housing Capital Fund Trust I [Member] | Public housing capital fund trusts [Member] | Standard &amp; Poor's, AA- Rating [Member]</t>
  </si>
  <si>
    <t>Weighted Average Lives (Years)</t>
  </si>
  <si>
    <t>7 years 3 months 3 days</t>
  </si>
  <si>
    <t>7 years 3 months 21 days</t>
  </si>
  <si>
    <t>Investment Rating</t>
  </si>
  <si>
    <t>AA-</t>
  </si>
  <si>
    <t>Weighted Average Interest Rate Over Life</t>
  </si>
  <si>
    <t>5.37%</t>
  </si>
  <si>
    <t>5.39%</t>
  </si>
  <si>
    <t>Public Housing Capital Fund Trust II [Member] | Public housing capital fund trusts [Member]</t>
  </si>
  <si>
    <t>Public Housing Capital Fund Trust II [Member] | Public housing capital fund trusts [Member] | Standard &amp; Poor's, A+ Rating [Member]</t>
  </si>
  <si>
    <t>6 years 3 months 18 days</t>
  </si>
  <si>
    <t>6 years 4 months 13 days</t>
  </si>
  <si>
    <t>A+</t>
  </si>
  <si>
    <t>4.33%</t>
  </si>
  <si>
    <t>4.32%</t>
  </si>
  <si>
    <t>Public Housing Capital Fund Trust III [Member] | Public housing capital fund trusts [Member]</t>
  </si>
  <si>
    <t>Public Housing Capital Fund Trust III [Member] | Public housing capital fund trusts [Member] | Standard &amp; Poor's, BBB Rating [Member]</t>
  </si>
  <si>
    <t>7 years 6 months 25 days</t>
  </si>
  <si>
    <t>7 years 7 months 9 days</t>
  </si>
  <si>
    <t>BBB</t>
  </si>
  <si>
    <t>5.29%</t>
  </si>
  <si>
    <t>5.23%</t>
  </si>
  <si>
    <t>Real Estate Assets - Real Estate Assets Owned by Partnership (Details)</t>
  </si>
  <si>
    <t>Dec. 31, 2017USD ($)Unit</t>
  </si>
  <si>
    <t>Land and Land Improvements</t>
  </si>
  <si>
    <t>Carrying Value</t>
  </si>
  <si>
    <t>Suites on Paseo [Member] | San Diego, CA [Member]</t>
  </si>
  <si>
    <t>Number of Units | Unit</t>
  </si>
  <si>
    <t>The 50/50 Student Housing--UNL [Member] | Lincoln, NE [Member]</t>
  </si>
  <si>
    <t>Jade Park [Member] | Daytona, FL [Member]</t>
  </si>
  <si>
    <t>Land Held for Development [Member]</t>
  </si>
  <si>
    <t>Land held for development consists of parcels of land in Johnson County, KS and Richland County, SC and land development costs for two sites in Douglas County, NE.</t>
  </si>
  <si>
    <t>Land held for development consists of parcels of land in Johnson County, KS and Richland County, SC and land development costs for a site in Douglas County, NE</t>
  </si>
  <si>
    <t>Real Estate Assets - Additional Information (Details) $ in Millions</t>
  </si>
  <si>
    <t>1 Months Ended</t>
  </si>
  <si>
    <t>Feb. 28, 2018USD ($)Land</t>
  </si>
  <si>
    <t>Mar. 31, 2017USD ($)</t>
  </si>
  <si>
    <t>Northern View [Member]</t>
  </si>
  <si>
    <t>Percentage of limited partnership interest sold</t>
  </si>
  <si>
    <t>Omaha, NE [Member]</t>
  </si>
  <si>
    <t>Number of contiguous tracts of land acquired | Land</t>
  </si>
  <si>
    <t>Purchase price of land</t>
  </si>
  <si>
    <t>St. Petersburg, Florida [Member]</t>
  </si>
  <si>
    <t>Carrying value of land</t>
  </si>
  <si>
    <t>Real Estate Assets - Gains on Sale, Net of Income Taxes (Details)</t>
  </si>
  <si>
    <t>Gain on Sale before Income Taxes</t>
  </si>
  <si>
    <t>MF Properties [Member] | Northern View [Member] | Highland Heights, KY [Member]</t>
  </si>
  <si>
    <t>Gross Proceeds</t>
  </si>
  <si>
    <t>Real Estate Assets - Net Income, Exclusive of the Gains on Sale (Details) - USD ($)</t>
  </si>
  <si>
    <t>Net loss</t>
  </si>
  <si>
    <t>Investment in Unconsolidated Entities - Summary of Investments in Unconsolidated Entities (Details)</t>
  </si>
  <si>
    <t>Schedule Of Equity Method Investments [Line Items]</t>
  </si>
  <si>
    <t>Maximum Remaining Equity Commitment</t>
  </si>
  <si>
    <t>Vantage at Corpus Christi [Member] | Corpus Christi T X [Member]</t>
  </si>
  <si>
    <t>Units (Unaudited) | Unit</t>
  </si>
  <si>
    <t>Month Commitment Executed</t>
  </si>
  <si>
    <t>Construction Completion Date</t>
  </si>
  <si>
    <t>2017-08</t>
  </si>
  <si>
    <t>Vantage At Waco [Member] | Waco T X [Member]</t>
  </si>
  <si>
    <t>2018-01</t>
  </si>
  <si>
    <t>Vantage At Boerne [Member] | Boerne T X [Member]</t>
  </si>
  <si>
    <t>2017-12</t>
  </si>
  <si>
    <t>Vantage At Panama City Beach [Member]</t>
  </si>
  <si>
    <t>Vantage At Panama City Beach [Member] | Panama City Beach F L [Member]</t>
  </si>
  <si>
    <t>Vantage At Powdersville [Member] | Powdersville S C [Member]</t>
  </si>
  <si>
    <t>Vantage At Stone Creek [Member]</t>
  </si>
  <si>
    <t>Vantage At Stone Creek [Member] | Omaha, NE [Member]</t>
  </si>
  <si>
    <t>Vantage At Bulverde [Member]</t>
  </si>
  <si>
    <t>Vantage At Bulverde [Member] | Bulverde T X [Member]</t>
  </si>
  <si>
    <t>Investment in Unconsolidated Entities - Additional Information (Details) - USD ($)</t>
  </si>
  <si>
    <t>Partnership's investment in an unconsolidated entity</t>
  </si>
  <si>
    <t>Property Loans, Net of Loan Loss Allowances - Summary of Partnership's Property Loans, Net of Loan Loss Allowances (Details) - USD ($)</t>
  </si>
  <si>
    <t>Property loan receivable, outstanding balance</t>
  </si>
  <si>
    <t>Loan Loss Allowances</t>
  </si>
  <si>
    <t>Property Loan Principal, net of allowance</t>
  </si>
  <si>
    <t>Arbors at Hickory Ridge [Member]</t>
  </si>
  <si>
    <t>Avistar (February 2013 Portfolio) [Member]</t>
  </si>
  <si>
    <t>Avistar (June 2013 Portfolio) [Member]</t>
  </si>
  <si>
    <t>Cross Creek [Member]</t>
  </si>
  <si>
    <t>Greens Property [Member]</t>
  </si>
  <si>
    <t>Lake Forest [Member]</t>
  </si>
  <si>
    <t>Ohio Properties [Member]</t>
  </si>
  <si>
    <t>Vantage at New Braunfels, LLC [Member]</t>
  </si>
  <si>
    <t>Vantage at Brooks LLC [Member]</t>
  </si>
  <si>
    <t>Winston Group, Inc [Member]</t>
  </si>
  <si>
    <t>Property Loans, Net of Loan Loss Allowances - Additional Information (Details)</t>
  </si>
  <si>
    <t>Property Loan Net Of Loan Loss Allowances [Line Items]</t>
  </si>
  <si>
    <t>Percentage of deferred interest earned on property loans</t>
  </si>
  <si>
    <t>Income Tax Provision - Summary of Income Tax Expense (Details) - USD ($)</t>
  </si>
  <si>
    <t>Income Tax Provision [Line Items]</t>
  </si>
  <si>
    <t>Total income tax expense (benefit)</t>
  </si>
  <si>
    <t>Current income tax expense (benefit)</t>
  </si>
  <si>
    <t>Deferred income tax expense (benefit)</t>
  </si>
  <si>
    <t>Income Tax Provision - Additional Information (Details) - USD ($)</t>
  </si>
  <si>
    <t>Valuation allowance</t>
  </si>
  <si>
    <t>Other Assets - Schedule of Other Assets (Details) - USD ($)</t>
  </si>
  <si>
    <t>Deferred financing costs - net</t>
  </si>
  <si>
    <t>Fair value of derivative instruments (Note 16)</t>
  </si>
  <si>
    <t>Taxable mortgage revenue bonds at fair market value</t>
  </si>
  <si>
    <t>Bond purchase commitments - fair value (Note 17)</t>
  </si>
  <si>
    <t>Other assets</t>
  </si>
  <si>
    <t>Total other assets</t>
  </si>
  <si>
    <t>Unsecured Lines of Credit - Summary of Unsecured Lines of Credit (Details) - USD ($)</t>
  </si>
  <si>
    <t>Line Of Credit Facility [Line Items]</t>
  </si>
  <si>
    <t>Lines of credit</t>
  </si>
  <si>
    <t>Bankers Trust Operating [Member]</t>
  </si>
  <si>
    <t>Line of credit facility maximum borrowing capacity</t>
  </si>
  <si>
    <t>Unsecured Lines of Credit [Member] | 4.69% Interest Bearing Line of Credit [Member] | Bankers Trust [Member]</t>
  </si>
  <si>
    <t>Debt instrument, maturity date</t>
  </si>
  <si>
    <t>May 31,
		2019</t>
  </si>
  <si>
    <t>Variable / Fixed</t>
  </si>
  <si>
    <t>Variable</t>
  </si>
  <si>
    <t>Reset Frequency</t>
  </si>
  <si>
    <t>Monthly</t>
  </si>
  <si>
    <t>Line of credit facility, interest rate during period</t>
  </si>
  <si>
    <t>4.69%</t>
  </si>
  <si>
    <t>Unsecured Lines of Credit [Member] | 4.93% Interest Bearing Line of Credit [Member] | Bankers Trust Operating [Member]</t>
  </si>
  <si>
    <t>4.93%</t>
  </si>
  <si>
    <t>Unsecured Lines of Credit [Member] | 4.38% Interest Bearing Line of Credit [Member] | Bankers Trust [Member]</t>
  </si>
  <si>
    <t>4.38%</t>
  </si>
  <si>
    <t>Unsecured Lines of Credit [Member] | 4.62% Interest Bearing Line of Credit [Member] | Bankers Trust Operating [Member]</t>
  </si>
  <si>
    <t>4.62%</t>
  </si>
  <si>
    <t>The variable rate is indexed to LIBOR plus an applicable margin.</t>
  </si>
  <si>
    <t>Unsecured Lines of Credit Narrative (Details) - USD ($)</t>
  </si>
  <si>
    <t>Jun. 30, 2018</t>
  </si>
  <si>
    <t>Bankers Trust Operating [Member] | Scenario, Forecast [Member]</t>
  </si>
  <si>
    <t>Debt Financing - Schedule of Total Debt Financing (Details) - USD ($)</t>
  </si>
  <si>
    <t>Short Term Debt [Line Items]</t>
  </si>
  <si>
    <t>Debt financing</t>
  </si>
  <si>
    <t>Period End Rates</t>
  </si>
  <si>
    <t>4.21%</t>
  </si>
  <si>
    <t>TOB &amp; Term A/B Trusts Securitization [Member] | Fixed - Term TOB [Member]</t>
  </si>
  <si>
    <t>Year Acquired</t>
  </si>
  <si>
    <t>Stated Maturities</t>
  </si>
  <si>
    <t>2019-10</t>
  </si>
  <si>
    <t>N/A</t>
  </si>
  <si>
    <t>TOB &amp; Term A/B Trusts Securitization [Member] | Fixed - Term TOB [Member] | Minimum [Member]</t>
  </si>
  <si>
    <t>4.01%</t>
  </si>
  <si>
    <t>TOB &amp; Term A/B Trusts Securitization [Member] | Fixed - Term TOB [Member] | Maximum [Member]</t>
  </si>
  <si>
    <t>4.39%</t>
  </si>
  <si>
    <t>TOB &amp; Term A/B Trusts Securitization [Member] | Fixed - Term A/B I [Member]</t>
  </si>
  <si>
    <t>3.76%</t>
  </si>
  <si>
    <t>TOB &amp; Term A/B Trusts Securitization [Member] | Fixed - Term A/B I [Member] | Minimum [Member]</t>
  </si>
  <si>
    <t>2018-06</t>
  </si>
  <si>
    <t>TOB &amp; Term A/B Trusts Securitization [Member] | Fixed - Term A/B I [Member] | Maximum [Member]</t>
  </si>
  <si>
    <t>2018-08</t>
  </si>
  <si>
    <t>TOB &amp; Term A/B Trusts Securitization [Member] | Fixed - Term A/B [Member]</t>
  </si>
  <si>
    <t>3.89%</t>
  </si>
  <si>
    <t>TOB &amp; Term A/B Trusts Securitization [Member] | Fixed - Term A/B [Member] | Minimum [Member]</t>
  </si>
  <si>
    <t>2022-02</t>
  </si>
  <si>
    <t>TOB &amp; Term A/B Trusts Securitization [Member] | Fixed - Term A/B [Member] | Maximum [Member]</t>
  </si>
  <si>
    <t>2022-03</t>
  </si>
  <si>
    <t>TOB &amp; Term A/B Trusts Securitization [Member] | Variable - TOB [Member]</t>
  </si>
  <si>
    <t>2018-05</t>
  </si>
  <si>
    <t>Weekly</t>
  </si>
  <si>
    <t>Facility Fees</t>
  </si>
  <si>
    <t>1.67%</t>
  </si>
  <si>
    <t>TOB &amp; Term A/B Trusts Securitization [Member] | Variable - TOB [Member] | Minimum [Member]</t>
  </si>
  <si>
    <t>SIFMA Based Rates</t>
  </si>
  <si>
    <t>2.11%</t>
  </si>
  <si>
    <t>2.24%</t>
  </si>
  <si>
    <t>3.78%</t>
  </si>
  <si>
    <t>3.91%</t>
  </si>
  <si>
    <t>TOB &amp; Term A/B Trusts Securitization [Member] | Variable - TOB [Member] | Maximum [Member]</t>
  </si>
  <si>
    <t>2.16%</t>
  </si>
  <si>
    <t>2.29%</t>
  </si>
  <si>
    <t>3.83%</t>
  </si>
  <si>
    <t>3.96%</t>
  </si>
  <si>
    <t>TOB &amp; Term A/B Trusts Securitization [Member] | Fixed - Term A/B III [Member]</t>
  </si>
  <si>
    <t>3.64%</t>
  </si>
  <si>
    <t>TOB &amp; Term A/B Trusts Securitization [Member] | Fixed - Term A/B III [Member] | Minimum [Member]</t>
  </si>
  <si>
    <t>2026-09</t>
  </si>
  <si>
    <t>TOB &amp; Term A/B Trusts Securitization [Member] | Fixed - Term A/B III [Member] | Maximum [Member]</t>
  </si>
  <si>
    <t>2026-12</t>
  </si>
  <si>
    <t>TOB &amp; Term A/B Trusts Securitization [Member] | Fixed - Term A/B IV [Member]</t>
  </si>
  <si>
    <t>TOB &amp; Term A/B Trusts Securitization [Member] | Fixed - Term A/B IV [Member] | Minimum [Member]</t>
  </si>
  <si>
    <t>2027-02</t>
  </si>
  <si>
    <t>4.46%</t>
  </si>
  <si>
    <t>TOB &amp; Term A/B Trusts Securitization [Member] | Fixed - Term A/B IV [Member] | Maximum [Member]</t>
  </si>
  <si>
    <t>2027-11</t>
  </si>
  <si>
    <t>4.52%</t>
  </si>
  <si>
    <t>TEBS Financings [Member] | Variable - TEBS I [Member]</t>
  </si>
  <si>
    <t>2020-09</t>
  </si>
  <si>
    <t>1.69%</t>
  </si>
  <si>
    <t>1.79%</t>
  </si>
  <si>
    <t>1.85%</t>
  </si>
  <si>
    <t>3.54%</t>
  </si>
  <si>
    <t>TEBS Financings [Member] | Variable - TEBS II [Member]</t>
  </si>
  <si>
    <t>2019-07</t>
  </si>
  <si>
    <t>1.66%</t>
  </si>
  <si>
    <t>1.77%</t>
  </si>
  <si>
    <t>1.51%</t>
  </si>
  <si>
    <t>1.39%</t>
  </si>
  <si>
    <t>3.17%</t>
  </si>
  <si>
    <t>3.16%</t>
  </si>
  <si>
    <t>TEBS Financings [Member] | Variable - TEBS III [Member]</t>
  </si>
  <si>
    <t>2020-07</t>
  </si>
  <si>
    <t>1.28%</t>
  </si>
  <si>
    <t>1.16%</t>
  </si>
  <si>
    <t>2.94%</t>
  </si>
  <si>
    <t>2.93%</t>
  </si>
  <si>
    <t>Facility fees are variable</t>
  </si>
  <si>
    <t>Debt Financing - Summary of Term A/B Trust Collapsed and Paid Off Partnership's Carrying Value Plus Accrued Interest (Details) - Mortgage Revenue Bonds [Member] - Term A/B Trust [Member]</t>
  </si>
  <si>
    <t>Mar. 31, 2018USD ($)</t>
  </si>
  <si>
    <t>Seasons Lakewood Series B [Member]</t>
  </si>
  <si>
    <t>Paydown Applied</t>
  </si>
  <si>
    <t>Summerhill Series B [Member]</t>
  </si>
  <si>
    <t>Debt Financing - Additional Information (Details)</t>
  </si>
  <si>
    <t>Mar. 31, 2017USD ($)Trust</t>
  </si>
  <si>
    <t>Feb. 28, 2017USD ($)Agreement</t>
  </si>
  <si>
    <t>Debt Instrument [Line Items]</t>
  </si>
  <si>
    <t>Term A/B Trust [Member]</t>
  </si>
  <si>
    <t>Number of term trusts refinanced | Trust</t>
  </si>
  <si>
    <t>Term A/B Trust [Member] | Farnam Capital Advisors, LLC [Member]</t>
  </si>
  <si>
    <t>Consulting fees</t>
  </si>
  <si>
    <t>Mortgage Revenue Bonds [Member] | Term A/B Trust [Member]</t>
  </si>
  <si>
    <t>Number of new agreements | Agreement</t>
  </si>
  <si>
    <t>Debt Financing - Summary Of Gross Principal and Term A/B Trust Financings (Details) - USD ($)</t>
  </si>
  <si>
    <t>Term A/B Trust [Member] | San Vicente Series A [Member]</t>
  </si>
  <si>
    <t>Fixed Interest Rate</t>
  </si>
  <si>
    <t>Term A/B Trust [Member] | San Vicente Series B [Member]</t>
  </si>
  <si>
    <t>Term A/B Trust [Member] | Las Palmas Series A [Member]</t>
  </si>
  <si>
    <t>Term A/B Trust [Member] | Las Palmas Series B [Member]</t>
  </si>
  <si>
    <t>Term A/B Trust [Member] | The Village At Madera Series A [Member]</t>
  </si>
  <si>
    <t>Term A/B Trust [Member] | The Village At Madera Series B [Member]</t>
  </si>
  <si>
    <t>2018-07</t>
  </si>
  <si>
    <t>Term A/B Trust [Member] | Harmony Court Bakers field Series A [Member]</t>
  </si>
  <si>
    <t>Term A/B Trust [Member] | Harmony Court Bakers field Series B [Member]</t>
  </si>
  <si>
    <t>Term A/B Trust [Member] | Summerhill Series A [Member]</t>
  </si>
  <si>
    <t>Term A/B Trust [Member] | Summerhill Series B [Member]</t>
  </si>
  <si>
    <t>Term A/B Trust [Member] | Courtyard Series A [Member]</t>
  </si>
  <si>
    <t>Term A/B Trust [Member] | Courtyard Series B [Member]</t>
  </si>
  <si>
    <t>Term A/B Trust [Member] | Seasons Lakewood Series A [Member]</t>
  </si>
  <si>
    <t>Term A/B Trust [Member] | Seasons Lakewood Series B [Member]</t>
  </si>
  <si>
    <t>Term A/B Trust [Member] | Seasons San Juan Capistrano Series A [Member]</t>
  </si>
  <si>
    <t>Term A/B Trust [Member] | Seasons San Juan Capistrano Series B [Member]</t>
  </si>
  <si>
    <t>Term A/B Trust [Member] | Avistar at Wood Hollow - Series A [Member]</t>
  </si>
  <si>
    <t>Term A/B Trust [Member] | Avistar at Wilcrest - Series A [Member]</t>
  </si>
  <si>
    <t>Term A/B Trust [Member] | Avistar at Copperfield - Series A [Member]</t>
  </si>
  <si>
    <t>Term A/B Trust [Member] | Oaks at Georgetown - Series A [Member]</t>
  </si>
  <si>
    <t>Term A/B Trust [Member] | Oaks at Georgetown - Series B [Member]</t>
  </si>
  <si>
    <t>Term A/B Trust [Member] | Harmony Terrace - Series A [Member]</t>
  </si>
  <si>
    <t>Term A/B Trust [Member] | Harmony Terrace - Series B [Member]</t>
  </si>
  <si>
    <t>Debt Financing - Schedule of Contractual Maturities of Borrowings (Details) - USD ($)</t>
  </si>
  <si>
    <t>Remainder of 2018</t>
  </si>
  <si>
    <t>Thereafter</t>
  </si>
  <si>
    <t>Deferred financing costs</t>
  </si>
  <si>
    <t>Total debt financing, net</t>
  </si>
  <si>
    <t>Mortgage Payable and Other Secured Financing - Summary of Mortgage Payable and Other Secured Financing, Net of Deferred Financing Costs (Details) - USD ($)</t>
  </si>
  <si>
    <t>Mortgage Loans on Real Estate [Line Items]</t>
  </si>
  <si>
    <t>Outstanding Mortgage Payable, net</t>
  </si>
  <si>
    <t>Period End Rate</t>
  </si>
  <si>
    <t>Real Estate [Member] | Jade Park [Member]</t>
  </si>
  <si>
    <t>Stated Maturity</t>
  </si>
  <si>
    <t>Oct. 1,
		2021</t>
  </si>
  <si>
    <t>Fixed</t>
  </si>
  <si>
    <t>3.85%</t>
  </si>
  <si>
    <t>Tax Increment Financing [Member] | Real Estate [Member] | The 50/50 Student Housing--UNL [Member]</t>
  </si>
  <si>
    <t>Dec. 1,
		2019</t>
  </si>
  <si>
    <t>4.65%</t>
  </si>
  <si>
    <t>Mortgages payable [Member] | Real Estate [Member] | The 50/50 Student Housing--UNL [Member]</t>
  </si>
  <si>
    <t>Mar. 1,
		2020</t>
  </si>
  <si>
    <t>Variable Based Rate</t>
  </si>
  <si>
    <t>4.50%</t>
  </si>
  <si>
    <t>4.25%</t>
  </si>
  <si>
    <t>Variable rate is based on Wall Street Journal Prime Rate</t>
  </si>
  <si>
    <t>Mortgage Payable and Other Secured Financing - Contractual Maturities of Mortgages Payable and Other Secured Financing (Details) - USD ($)</t>
  </si>
  <si>
    <t>Total mortgages payable and other secured financings, net</t>
  </si>
  <si>
    <t>Mortgages Payable and Other Secured Financing [Member]</t>
  </si>
  <si>
    <t>Interest Rate Derivative Agreements - Summary of Interest Rate Derivatives, Excluding Interest Rate Swaps (Details) - USD ($)</t>
  </si>
  <si>
    <t>Derivative [Line Items]</t>
  </si>
  <si>
    <t>Derivative, Fair Value - Asset (Liability)</t>
  </si>
  <si>
    <t>Barclays Bank PLC 1 [Member]</t>
  </si>
  <si>
    <t>Derivative, Purchase Date</t>
  </si>
  <si>
    <t>2014-07</t>
  </si>
  <si>
    <t>Derivative, Notional Amount</t>
  </si>
  <si>
    <t>Derivative, Maturity Date</t>
  </si>
  <si>
    <t>2019-08</t>
  </si>
  <si>
    <t>Derivative, Effective Capped Rate</t>
  </si>
  <si>
    <t>3.00%</t>
  </si>
  <si>
    <t>Derivative, Index</t>
  </si>
  <si>
    <t>SIFMA</t>
  </si>
  <si>
    <t>Derivative, Variable Debt Financing Facility Hedged</t>
  </si>
  <si>
    <t>M31 TEBS</t>
  </si>
  <si>
    <t>Royal Bank of Canada-1 [Member]</t>
  </si>
  <si>
    <t>SMBC Capital Markets, Inc-1 [Member]</t>
  </si>
  <si>
    <t>Wells Fargo Bank [Member]</t>
  </si>
  <si>
    <t>2015-07</t>
  </si>
  <si>
    <t>2020-08</t>
  </si>
  <si>
    <t>M33 TEBS</t>
  </si>
  <si>
    <t>Royal Bank of Canada-2 [Member]</t>
  </si>
  <si>
    <t>SMBC Capital Markets, Inc-2 [Member]</t>
  </si>
  <si>
    <t>Barclays Bank PLC 2 [Member]</t>
  </si>
  <si>
    <t>2017-06</t>
  </si>
  <si>
    <t>1.50%</t>
  </si>
  <si>
    <t>Barclays Bank PLC 3 [Member]</t>
  </si>
  <si>
    <t>Barclays Bank PLC 4 [Member]</t>
  </si>
  <si>
    <t>2017-09</t>
  </si>
  <si>
    <t>4.00%</t>
  </si>
  <si>
    <t>M24 TEBS</t>
  </si>
  <si>
    <t>For additional details, see Note 21 to the Partnership's condensed consolidated financial statements.</t>
  </si>
  <si>
    <t>Interest Rate Derivative Agreements - Summary of Terms of Interest Rate Swaps (Details) - USD ($)</t>
  </si>
  <si>
    <t>Fair Value of Liability</t>
  </si>
  <si>
    <t>Interest Rate Swaps [Member]</t>
  </si>
  <si>
    <t>Interest Rate Swaps [Member] | Deutsche Bank [Member] | Decatur-Angle Apartments [Member]</t>
  </si>
  <si>
    <t>Purchase Date</t>
  </si>
  <si>
    <t>2014-09</t>
  </si>
  <si>
    <t>Notional Amount</t>
  </si>
  <si>
    <t>Effective Date</t>
  </si>
  <si>
    <t>2016-10</t>
  </si>
  <si>
    <t>Termination Date</t>
  </si>
  <si>
    <t>2021-10</t>
  </si>
  <si>
    <t>Fixed Rate Paid</t>
  </si>
  <si>
    <t>1.96%</t>
  </si>
  <si>
    <t>Period End Variable Rate Received</t>
  </si>
  <si>
    <t>1.31%</t>
  </si>
  <si>
    <t>1.08%</t>
  </si>
  <si>
    <t>Interest Rate Swaps [Member] | Deutsche Bank [Member] | Decatur-Angle Apartments [Member] | London Interbank Offered Rate [Member]</t>
  </si>
  <si>
    <t>70.00%</t>
  </si>
  <si>
    <t>Interest Rate Swaps [Member] | Deutsche Bank [Member] | Bruton Apts [Member]</t>
  </si>
  <si>
    <t>2017-04</t>
  </si>
  <si>
    <t>2022-04</t>
  </si>
  <si>
    <t>2.06%</t>
  </si>
  <si>
    <t>1.30%</t>
  </si>
  <si>
    <t>Interest Rate Swaps [Member] | Deutsche Bank [Member] | Bruton Apts [Member] | London Interbank Offered Rate [Member]</t>
  </si>
  <si>
    <t>Interest Rate Derivative Agreements - Additional Information (Details) - USD ($)</t>
  </si>
  <si>
    <t>Deutsche Bank [Member] | Interest Rate Swaps [Member]</t>
  </si>
  <si>
    <t>Cash collateral balances</t>
  </si>
  <si>
    <t>Commitments and Contingencies - Summary of Bond Purchase Commitments (Details) - USD ($)</t>
  </si>
  <si>
    <t>Long-term Purchase Commitment [Line Items]</t>
  </si>
  <si>
    <t>Bond Purchase Commitments, Fair Value</t>
  </si>
  <si>
    <t>Bond Purchase Commitments, Maximum Committed Amounts for 2018</t>
  </si>
  <si>
    <t>Palo Alto [Member]</t>
  </si>
  <si>
    <t>Bond Purchase Commitments, Commitment Date</t>
  </si>
  <si>
    <t>Jul. 31,
		2015</t>
  </si>
  <si>
    <t>Bond Purchase Commitments, Rate</t>
  </si>
  <si>
    <t>5.80%</t>
  </si>
  <si>
    <t>Village at Avalon [Member]</t>
  </si>
  <si>
    <t>Nov. 30,
		2015</t>
  </si>
  <si>
    <t>Commitments and Contingencies - Additional Information (Details)</t>
  </si>
  <si>
    <t>Commitments And Other Guarantees [Line Items]</t>
  </si>
  <si>
    <t>Property loans receivable</t>
  </si>
  <si>
    <t>Construction loan maximum available amount</t>
  </si>
  <si>
    <t>Outstanding construction loan amount</t>
  </si>
  <si>
    <t>Concentration risk, credit risk, financial instrument, maximum exposure</t>
  </si>
  <si>
    <t>Greens of Pine Glen [Member]</t>
  </si>
  <si>
    <t>Guarantor obligations, maximum exposure, undiscounted</t>
  </si>
  <si>
    <t>Percentage of loss contingency, range of possible loss, maximum</t>
  </si>
  <si>
    <t>Year of guarantee agreement term ending</t>
  </si>
  <si>
    <t>Loss contingency, range of possible loss, maximum</t>
  </si>
  <si>
    <t>The 50/50 Student Housing--UNL [Member]</t>
  </si>
  <si>
    <t>Initial lease term expiration period</t>
  </si>
  <si>
    <t>2038-03</t>
  </si>
  <si>
    <t>Lease agreement extend term</t>
  </si>
  <si>
    <t>5 years</t>
  </si>
  <si>
    <t>Annual lease payments</t>
  </si>
  <si>
    <t>Minimum monthly rentals under lease agreement</t>
  </si>
  <si>
    <t>Annual increment percentage in lease rent</t>
  </si>
  <si>
    <t>2.00%</t>
  </si>
  <si>
    <t>Lease expiration date</t>
  </si>
  <si>
    <t>Jul. 31,
		2034</t>
  </si>
  <si>
    <t>Lease agreement annual renewable increase percentage</t>
  </si>
  <si>
    <t>Accounts payable related to agreement</t>
  </si>
  <si>
    <t>Expenses related to the agreement</t>
  </si>
  <si>
    <t>Maximum [Member]</t>
  </si>
  <si>
    <t>Construction loan guarantee percentage on debt service coverage levels</t>
  </si>
  <si>
    <t>50.00%</t>
  </si>
  <si>
    <t>Minimum [Member]</t>
  </si>
  <si>
    <t>Vantage at Brooks and Vantage at New Braunfels [Member]</t>
  </si>
  <si>
    <t>Number of units in real estate property | Unit</t>
  </si>
  <si>
    <t>Remaining maximum amount committed</t>
  </si>
  <si>
    <t>Redeemable Series A Preferred Units - Summary of Issuances of Series A Preferred Units (Details) - USD ($)</t>
  </si>
  <si>
    <t>Oct. 31, 2017</t>
  </si>
  <si>
    <t>Aug. 31, 2017</t>
  </si>
  <si>
    <t>Sep. 30, 2016</t>
  </si>
  <si>
    <t>May 31, 2016</t>
  </si>
  <si>
    <t>Mar. 31, 2016</t>
  </si>
  <si>
    <t>Issuance of preferred units through private placements</t>
  </si>
  <si>
    <t>Purchase Price</t>
  </si>
  <si>
    <t>Distribution Rate</t>
  </si>
  <si>
    <t>Redemption Price per Unit</t>
  </si>
  <si>
    <t>Earliest Redemption Date</t>
  </si>
  <si>
    <t>2023-10</t>
  </si>
  <si>
    <t>2023-08</t>
  </si>
  <si>
    <t>2023-03</t>
  </si>
  <si>
    <t>2022-12</t>
  </si>
  <si>
    <t>2022-09</t>
  </si>
  <si>
    <t>2022-05</t>
  </si>
  <si>
    <t>Restricted Unit Awards ("RUAs") - Additional Information (Details) - Restricted Unit Awards [Member] - USD ($)</t>
  </si>
  <si>
    <t>Share Based Compensation Arrangement By Share Based Payment Award [Line Items]</t>
  </si>
  <si>
    <t>Compensation expense</t>
  </si>
  <si>
    <t>Unrecognized compensation expense related to nonvested RUAs granted</t>
  </si>
  <si>
    <t>Remaining expense expected to be recognized over a weighted-average period</t>
  </si>
  <si>
    <t>1 year 3 months 18 days</t>
  </si>
  <si>
    <t>Intrinsic value of nonvested RUAs</t>
  </si>
  <si>
    <t>Burlington [Member] | Maximum [Member]</t>
  </si>
  <si>
    <t>Approved grant of restricted units and other awards to employees</t>
  </si>
  <si>
    <t>Burlington [Member] | Minimum [Member]</t>
  </si>
  <si>
    <t>Restricted Unit Awards ("RUAs") - Summary of RUA activity (Details) - Restricted Unit Awards [Member] - $ / shares</t>
  </si>
  <si>
    <t>Restricted Units Awarded</t>
  </si>
  <si>
    <t>Beginning Balance</t>
  </si>
  <si>
    <t>Granted</t>
  </si>
  <si>
    <t>Vested</t>
  </si>
  <si>
    <t>Ending Balance</t>
  </si>
  <si>
    <t>Weighted-average Grant-Date Fair Value</t>
  </si>
  <si>
    <t>Transactions with Related Parties - Additional Information (Details)</t>
  </si>
  <si>
    <t>Feb. 28, 2017USD ($)</t>
  </si>
  <si>
    <t>Mar. 31, 2018USD ($)Property</t>
  </si>
  <si>
    <t>Rate for administration fees</t>
  </si>
  <si>
    <t>0.45%</t>
  </si>
  <si>
    <t>Fees and commissions, other</t>
  </si>
  <si>
    <t>MF Properties Managed [Member]</t>
  </si>
  <si>
    <t>Management fees revenue</t>
  </si>
  <si>
    <t>Administrative fees paid by partnership</t>
  </si>
  <si>
    <t>General Partner [Member] | Mortgage Revenue Bonds [Member]</t>
  </si>
  <si>
    <t>Farnam Capital Advisors, LLC [Member]</t>
  </si>
  <si>
    <t>Placement advisory fees</t>
  </si>
  <si>
    <t>Farnam Capital Advisors, LLC [Member] | Term A/B Trust [Member]</t>
  </si>
  <si>
    <t>Fair Value of Financial Instruments - Additional Information (Details)</t>
  </si>
  <si>
    <t>Effective rate - minimum [Member] | Taxable Bonds [Member]</t>
  </si>
  <si>
    <t>Fair Value, Balance Sheet Grouping, Financial Statement Captions [Line Items]</t>
  </si>
  <si>
    <t>Effective rate</t>
  </si>
  <si>
    <t>7.90%</t>
  </si>
  <si>
    <t>Effective rate - minimum [Member] | MRBs and Bond Purchase Commitments [Member]</t>
  </si>
  <si>
    <t>3.20%</t>
  </si>
  <si>
    <t>2.90%</t>
  </si>
  <si>
    <t>Effective rate - maximum [Member] | Taxable Bonds [Member]</t>
  </si>
  <si>
    <t>9.30%</t>
  </si>
  <si>
    <t>9.20%</t>
  </si>
  <si>
    <t>Effective rate - maximum [Member] | MRBs and Bond Purchase Commitments [Member]</t>
  </si>
  <si>
    <t>8.80%</t>
  </si>
  <si>
    <t>Fair Value of Financial Instruments - Summary of Assets and Liabilities Measured at Fair Value on Recurring Basis (Details) - USD ($)</t>
  </si>
  <si>
    <t>Schedule of Available-for-sale Securities [Line Items]</t>
  </si>
  <si>
    <t>Assets at Fair Value</t>
  </si>
  <si>
    <t>Bond Purchase Commitments (Reported within Other Assets) [Member]</t>
  </si>
  <si>
    <t>Taxable Mortgage Revenue Bonds [Member]</t>
  </si>
  <si>
    <t>Derivative Contracts (Reported within Other Assets) [Member]</t>
  </si>
  <si>
    <t>Derivative Swap Liability [Member]</t>
  </si>
  <si>
    <t>Liabilities at fair value</t>
  </si>
  <si>
    <t>Fair Value, Inputs, Level 3 [Member]</t>
  </si>
  <si>
    <t>Fair Value, Measurement with Unobservable Inputs Reconciliation, Recurring Basis, Asset Value</t>
  </si>
  <si>
    <t>Fair Value, Inputs, Level 3 [Member] | Bond Purchase Commitments (Reported within Other Assets) [Member]</t>
  </si>
  <si>
    <t>Fair Value, Inputs, Level 3 [Member] | Public housing capital fund trusts [Member]</t>
  </si>
  <si>
    <t>Fair Value, Inputs, Level 3 [Member] | Taxable Mortgage Revenue Bonds [Member]</t>
  </si>
  <si>
    <t>Fair Value, Inputs, Level 3 [Member] | Derivative Contracts (Reported within Other Assets) [Member]</t>
  </si>
  <si>
    <t>Fair Value, Inputs, Level 3 [Member] | Derivative Swap Liability [Member]</t>
  </si>
  <si>
    <t>Fair Value, Measurement with Unobservable Inputs Reconciliation, Recurring Basis, Liabilities Value</t>
  </si>
  <si>
    <t>Mortgage Revenue Bonds [Member] | Fair Value, Inputs, Level 3 [Member]</t>
  </si>
  <si>
    <t>Mortgage Revenue Bonds Held In Trust [Member] | Fair Value, Inputs, Level 3 [Member]</t>
  </si>
  <si>
    <t>Fair Value of Financial Instruments - Summary of Activity Related to Level 3 Assets and Liabilities (Details) - Fair Value, Inputs, Level 3 [Member] - USD ($)</t>
  </si>
  <si>
    <t>Jan. 01, 2018</t>
  </si>
  <si>
    <t>Assets at Fair Value, beginning balance</t>
  </si>
  <si>
    <t>Assets at Fair Value, Adjusted balance</t>
  </si>
  <si>
    <t>Total gains (losses) (realized/unrealized) [Abstract]</t>
  </si>
  <si>
    <t>Total gain (losses) included in earnings (interest income and interest expense)</t>
  </si>
  <si>
    <t>Total gain (losses) included in other comprehensive (loss) income</t>
  </si>
  <si>
    <t>Fair Value, Measurement with Unobservable Inputs Reconciliation, Recurring Basis, Asset, Purchases</t>
  </si>
  <si>
    <t>Fair Value, Measurement with Unobservable Inputs Reconciliation, Recurring Basis, Asset, Settlements</t>
  </si>
  <si>
    <t>Assets at Fair Value, ending balance</t>
  </si>
  <si>
    <t>Total amount of losses for the period included in earnings attributable to the change in unrealized gains (losses) relating to assets or liabilities held</t>
  </si>
  <si>
    <t>Interest rate derivatives [Member]</t>
  </si>
  <si>
    <t>Liabilities at Fair value, beginning balance</t>
  </si>
  <si>
    <t>Liabilities at Fair value, Adjusted balance</t>
  </si>
  <si>
    <t>Liabilities at Fair value, ending balance</t>
  </si>
  <si>
    <t>Bond Purchase Commitment [Member]</t>
  </si>
  <si>
    <t>Interest rate derivatives include derivative contracts reported in other assets as well as derivative swap liabilities.</t>
  </si>
  <si>
    <t>Mortgage revenue bonds includes both bonds held in trust as well as those held by the Partnership.</t>
  </si>
  <si>
    <t>Mortgage revenue bonds includes both bonds held in trust as well as those held by the Partnership. The beginning balance also in includes the cumulative effect of accounting change related to the adoption of ASU 2017-08 effective January 1, 2018.</t>
  </si>
  <si>
    <t>Fair Value of Financial Instruments - Summary of Fair Value of Partnership's Financial Liabilities (Details) - USD ($)</t>
  </si>
  <si>
    <t>Fair Value Inputs Liabilities Quantitative Information [Line Items]</t>
  </si>
  <si>
    <t>Mortgages payable and other secured financing</t>
  </si>
  <si>
    <t>Carrying (Reported) Amount, Fair Value Disclosure [Member]</t>
  </si>
  <si>
    <t>Debt financing and LOCs</t>
  </si>
  <si>
    <t>Estimate of Fair Value, Fair Value Disclosure [Member]</t>
  </si>
  <si>
    <t>Segments - Additional Information (Details)</t>
  </si>
  <si>
    <t>Mar. 31, 2018PropertyUnitSegmentRatingSecurity</t>
  </si>
  <si>
    <t>Segment Reporting Information [Line Items]</t>
  </si>
  <si>
    <t>Number of Reportable Segments | Segment</t>
  </si>
  <si>
    <t>Number of segments where tax exempted and other investments Reported | Segment</t>
  </si>
  <si>
    <t>Mortgage Revenue Bond Investments Segment [Member]</t>
  </si>
  <si>
    <t>Number of Available for Sale Securities | Security</t>
  </si>
  <si>
    <t>Real Estate [Member]</t>
  </si>
  <si>
    <t>Number of rental units under MF properties segment. | Unit</t>
  </si>
  <si>
    <t>Residential Properties [Member] | Mortgage Revenue Bond Investments Segment [Member]</t>
  </si>
  <si>
    <t>Number of rental units financed by mortgage revenue bonds | Unit</t>
  </si>
  <si>
    <t>Commercial Real Estate [Member] | Mortgage Revenue Bond Investments Segment [Member]</t>
  </si>
  <si>
    <t>Number of collateralized securities | Security</t>
  </si>
  <si>
    <t>Required rating for tax exempted investments other than mortgage revenue bonds | Rating</t>
  </si>
  <si>
    <t>Tax-exempt and Other Investments [Member]</t>
  </si>
  <si>
    <t>Assets percentage</t>
  </si>
  <si>
    <t>Segments - Summary of Partnership Reportable Segment Information (Details) - USD ($)</t>
  </si>
  <si>
    <t>Depreciation expense</t>
  </si>
  <si>
    <t>Partnership net income (loss)</t>
  </si>
  <si>
    <t>Total assets</t>
  </si>
  <si>
    <t>Operating Segments [Member] | Mortgage Revenue Bond Investments Segment [Member]</t>
  </si>
  <si>
    <t>Operating Segments [Member] | MF Properties [Member]</t>
  </si>
  <si>
    <t>Operating Segments [Member] | Public Housing Capital Fund Trusts [Member]</t>
  </si>
  <si>
    <t>Operating Segments [Member] | Other Investments [Member]</t>
  </si>
  <si>
    <t>Consolidation, Eliminations [Member]</t>
  </si>
</sst>
</file>

<file path=xl/styles.xml><?xml version="1.0" encoding="utf-8"?>
<styleSheet xmlns="http://schemas.openxmlformats.org/spreadsheetml/2006/main">
  <numFmts count="7">
    <numFmt formatCode="_(&quot;$ &quot;#,##0_);_(&quot;$ &quot;(#,##0)" numFmtId="164"/>
    <numFmt formatCode="_(&quot;$ &quot;#,##0.0_);_(&quot;$ &quot;(#,##0.0)" numFmtId="165"/>
    <numFmt formatCode="_(&quot;$ &quot;#,##0.00_);_(&quot;$ &quot;(#,##0.00)" numFmtId="166"/>
    <numFmt formatCode="_(&quot;$ &quot;#,##0.000_);_(&quot;$ &quot;(#,##0.000)" numFmtId="167"/>
    <numFmt formatCode="_(&quot;March &quot;#,##0_);_(&quot;March &quot;(#,##0)" numFmtId="168"/>
    <numFmt formatCode="_(&quot;August &quot;#,##0_);_(&quot;August &quot;(#,##0)" numFmtId="169"/>
    <numFmt formatCode="_(&quot;November &quot;#,##0_);_(&quot;November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42"/>
  </cols>
  <sheetData>
    <row r="1" spans="1:2">
      <c r="A1" s="1" t="s">
        <v>0</v>
      </c>
      <c r="B1" s="2" t="s">
        <v>1</v>
      </c>
    </row>
    <row r="2" spans="1:2">
      <c r="B2" s="2" t="s">
        <v>2</v>
      </c>
    </row>
    <row r="3" spans="1:2">
      <c r="A3" s="3" t="s">
        <v>3</v>
      </c>
    </row>
    <row r="4" spans="1:2">
      <c r="A4" s="4" t="s">
        <v>4</v>
      </c>
      <c r="B4" s="4" t="s">
        <v>5</v>
      </c>
    </row>
    <row r="5" spans="1:2">
      <c r="A5" s="4" t="s">
        <v>6</v>
      </c>
      <c r="B5" s="5" t="n">
        <v>1059142</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6" t="s">
        <v>17</v>
      </c>
    </row>
    <row r="12" spans="1:2">
      <c r="A12" s="4" t="s">
        <v>18</v>
      </c>
      <c r="B12" s="4" t="s">
        <v>19</v>
      </c>
    </row>
    <row r="13" spans="1:2">
      <c r="A13" s="4" t="s">
        <v>20</v>
      </c>
      <c r="B13" s="4" t="s">
        <v>21</v>
      </c>
    </row>
    <row r="14" spans="1:2">
      <c r="A14" s="4" t="s">
        <v>22</v>
      </c>
      <c r="B14"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4</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1</v>
      </c>
      <c r="B1" s="2" t="s">
        <v>1</v>
      </c>
    </row>
    <row r="2" spans="1:2">
      <c r="B2" s="2" t="s">
        <v>24</v>
      </c>
    </row>
    <row r="3" spans="1:2">
      <c r="A3" s="3" t="s">
        <v>202</v>
      </c>
    </row>
    <row r="4" spans="1:2">
      <c r="A4" s="4" t="s">
        <v>203</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4</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4</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1</v>
      </c>
      <c r="B1" s="2" t="s">
        <v>1</v>
      </c>
    </row>
    <row r="2" spans="1:2">
      <c r="B2" s="2" t="s">
        <v>24</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4</v>
      </c>
      <c r="B1" s="2" t="s">
        <v>1</v>
      </c>
    </row>
    <row r="2" spans="1:2">
      <c r="B2" s="2" t="s">
        <v>24</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7</v>
      </c>
      <c r="B1" s="2" t="s">
        <v>1</v>
      </c>
    </row>
    <row r="2" spans="1:2">
      <c r="B2" s="2" t="s">
        <v>24</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0</v>
      </c>
      <c r="B1" s="2" t="s">
        <v>1</v>
      </c>
    </row>
    <row r="2" spans="1:2">
      <c r="B2" s="2" t="s">
        <v>24</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4</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4</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3</v>
      </c>
      <c r="B1" s="2" t="s">
        <v>24</v>
      </c>
      <c r="C1" s="2" t="s">
        <v>25</v>
      </c>
    </row>
    <row r="2" spans="1:3">
      <c r="A2" s="3" t="s">
        <v>26</v>
      </c>
    </row>
    <row r="3" spans="1:3">
      <c r="A3" s="4" t="s">
        <v>27</v>
      </c>
      <c r="B3" s="7" t="n">
        <v>53959775</v>
      </c>
      <c r="C3" s="7" t="n">
        <v>69597699</v>
      </c>
    </row>
    <row r="4" spans="1:3">
      <c r="A4" s="4" t="s">
        <v>28</v>
      </c>
      <c r="B4" s="5" t="n">
        <v>1115880</v>
      </c>
      <c r="C4" s="5" t="n">
        <v>1985630</v>
      </c>
    </row>
    <row r="5" spans="1:3">
      <c r="A5" s="4" t="s">
        <v>29</v>
      </c>
      <c r="B5" s="5" t="n">
        <v>8197276</v>
      </c>
      <c r="C5" s="5" t="n">
        <v>6541132</v>
      </c>
    </row>
    <row r="6" spans="1:3">
      <c r="A6" s="4" t="s">
        <v>30</v>
      </c>
      <c r="B6" s="5" t="n">
        <v>681201158</v>
      </c>
      <c r="C6" s="5" t="n">
        <v>710867447</v>
      </c>
    </row>
    <row r="7" spans="1:3">
      <c r="A7" s="4" t="s">
        <v>31</v>
      </c>
      <c r="B7" s="5" t="n">
        <v>74758296</v>
      </c>
      <c r="C7" s="5" t="n">
        <v>77971208</v>
      </c>
    </row>
    <row r="8" spans="1:3">
      <c r="A8" s="4" t="s">
        <v>32</v>
      </c>
      <c r="B8" s="5" t="n">
        <v>48939254</v>
      </c>
      <c r="C8" s="5" t="n">
        <v>49641588</v>
      </c>
    </row>
    <row r="9" spans="1:3">
      <c r="A9" s="3" t="s">
        <v>33</v>
      </c>
    </row>
    <row r="10" spans="1:3">
      <c r="A10" s="4" t="s">
        <v>34</v>
      </c>
      <c r="B10" s="5" t="n">
        <v>7414657</v>
      </c>
      <c r="C10" s="5" t="n">
        <v>7319235</v>
      </c>
    </row>
    <row r="11" spans="1:3">
      <c r="A11" s="4" t="s">
        <v>35</v>
      </c>
      <c r="B11" s="5" t="n">
        <v>79130567</v>
      </c>
      <c r="C11" s="5" t="n">
        <v>78953488</v>
      </c>
    </row>
    <row r="12" spans="1:3">
      <c r="A12" s="4" t="s">
        <v>36</v>
      </c>
      <c r="B12" s="5" t="n">
        <v>86545224</v>
      </c>
      <c r="C12" s="5" t="n">
        <v>86272723</v>
      </c>
    </row>
    <row r="13" spans="1:3">
      <c r="A13" s="4" t="s">
        <v>37</v>
      </c>
      <c r="B13" s="5" t="n">
        <v>-10484484</v>
      </c>
      <c r="C13" s="5" t="n">
        <v>-9580531</v>
      </c>
    </row>
    <row r="14" spans="1:3">
      <c r="A14" s="4" t="s">
        <v>38</v>
      </c>
      <c r="B14" s="5" t="n">
        <v>76060740</v>
      </c>
      <c r="C14" s="5" t="n">
        <v>76692192</v>
      </c>
    </row>
    <row r="15" spans="1:3">
      <c r="A15" s="4" t="s">
        <v>39</v>
      </c>
      <c r="B15" s="5" t="n">
        <v>52809740</v>
      </c>
      <c r="C15" s="5" t="n">
        <v>39608927</v>
      </c>
    </row>
    <row r="16" spans="1:3">
      <c r="A16" s="4" t="s">
        <v>40</v>
      </c>
      <c r="B16" s="5" t="n">
        <v>29430525</v>
      </c>
      <c r="C16" s="5" t="n">
        <v>29513874</v>
      </c>
    </row>
    <row r="17" spans="1:3">
      <c r="A17" s="4" t="s">
        <v>41</v>
      </c>
      <c r="B17" s="5" t="n">
        <v>7026986</v>
      </c>
      <c r="C17" s="5" t="n">
        <v>7348302</v>
      </c>
    </row>
    <row r="18" spans="1:3">
      <c r="A18" s="4" t="s">
        <v>42</v>
      </c>
      <c r="B18" s="5" t="n">
        <v>1033499630</v>
      </c>
      <c r="C18" s="5" t="n">
        <v>1069767999</v>
      </c>
    </row>
    <row r="19" spans="1:3">
      <c r="A19" s="3" t="s">
        <v>43</v>
      </c>
    </row>
    <row r="20" spans="1:3">
      <c r="A20" s="4" t="s">
        <v>44</v>
      </c>
      <c r="B20" s="5" t="n">
        <v>7752984</v>
      </c>
      <c r="C20" s="5" t="n">
        <v>8494227</v>
      </c>
    </row>
    <row r="21" spans="1:3">
      <c r="A21" s="4" t="s">
        <v>45</v>
      </c>
      <c r="B21" s="5" t="n">
        <v>7632945</v>
      </c>
      <c r="C21" s="5" t="n">
        <v>8423803</v>
      </c>
    </row>
    <row r="22" spans="1:3">
      <c r="A22" s="4" t="s">
        <v>46</v>
      </c>
      <c r="B22" s="5" t="n">
        <v>50000000</v>
      </c>
      <c r="C22" s="5" t="n">
        <v>50000000</v>
      </c>
    </row>
    <row r="23" spans="1:3">
      <c r="A23" s="4" t="s">
        <v>47</v>
      </c>
      <c r="B23" s="5" t="n">
        <v>550425793</v>
      </c>
      <c r="C23" s="5" t="n">
        <v>558328347</v>
      </c>
    </row>
    <row r="24" spans="1:3">
      <c r="A24" s="4" t="s">
        <v>48</v>
      </c>
      <c r="B24" s="5" t="n">
        <v>35453563</v>
      </c>
      <c r="C24" s="5" t="n">
        <v>35540174</v>
      </c>
    </row>
    <row r="25" spans="1:3">
      <c r="A25" s="4" t="s">
        <v>49</v>
      </c>
      <c r="B25" s="5" t="n">
        <v>341740</v>
      </c>
      <c r="C25" s="5" t="n">
        <v>826852</v>
      </c>
    </row>
    <row r="26" spans="1:3">
      <c r="A26" s="4" t="s">
        <v>50</v>
      </c>
      <c r="B26" s="5" t="n">
        <v>651607025</v>
      </c>
      <c r="C26" s="5" t="n">
        <v>661613403</v>
      </c>
    </row>
    <row r="27" spans="1:3">
      <c r="A27" s="4" t="s">
        <v>51</v>
      </c>
      <c r="B27" s="4" t="s">
        <v>52</v>
      </c>
      <c r="C27" s="4" t="s">
        <v>52</v>
      </c>
    </row>
    <row r="28" spans="1:3">
      <c r="A28" s="4" t="s">
        <v>53</v>
      </c>
      <c r="B28" s="5" t="n">
        <v>94323338</v>
      </c>
      <c r="C28" s="5" t="n">
        <v>94314326</v>
      </c>
    </row>
    <row r="29" spans="1:3">
      <c r="A29" s="3" t="s">
        <v>54</v>
      </c>
    </row>
    <row r="30" spans="1:3">
      <c r="A30" s="4" t="s">
        <v>55</v>
      </c>
      <c r="B30" s="5" t="n">
        <v>185189</v>
      </c>
      <c r="C30" s="5" t="n">
        <v>437256</v>
      </c>
    </row>
    <row r="31" spans="1:3">
      <c r="A31" s="4" t="s">
        <v>56</v>
      </c>
      <c r="B31" s="5" t="n">
        <v>287384078</v>
      </c>
      <c r="C31" s="5" t="n">
        <v>313403014</v>
      </c>
    </row>
    <row r="32" spans="1:3">
      <c r="A32" s="4" t="s">
        <v>57</v>
      </c>
      <c r="B32" s="5" t="n">
        <v>287569267</v>
      </c>
      <c r="C32" s="5" t="n">
        <v>313840270</v>
      </c>
    </row>
    <row r="33" spans="1:3">
      <c r="A33" s="4" t="s">
        <v>58</v>
      </c>
      <c r="B33" s="7" t="n">
        <v>1033499630</v>
      </c>
      <c r="C33" s="7" t="n">
        <v>10697679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9</v>
      </c>
      <c r="B1" s="2" t="s">
        <v>1</v>
      </c>
    </row>
    <row r="2" spans="1:2">
      <c r="B2" s="2" t="s">
        <v>24</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4</v>
      </c>
    </row>
    <row r="3" spans="1:2">
      <c r="A3" s="4" t="s">
        <v>232</v>
      </c>
      <c r="B3" s="4" t="s">
        <v>233</v>
      </c>
    </row>
    <row r="4" spans="1:2">
      <c r="A4" s="4" t="s">
        <v>234</v>
      </c>
    </row>
    <row r="5" spans="1:2">
      <c r="A5" s="4" t="s">
        <v>232</v>
      </c>
      <c r="B5"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6</v>
      </c>
      <c r="B1" s="2" t="s">
        <v>1</v>
      </c>
    </row>
    <row r="2" spans="1:2">
      <c r="B2" s="2" t="s">
        <v>24</v>
      </c>
    </row>
    <row r="3" spans="1:2">
      <c r="A3" s="3" t="s">
        <v>237</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8</v>
      </c>
      <c r="B1" s="2" t="s">
        <v>1</v>
      </c>
    </row>
    <row r="2" spans="1:2">
      <c r="B2" s="2" t="s">
        <v>24</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4</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4</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7</v>
      </c>
      <c r="B1" s="2" t="s">
        <v>1</v>
      </c>
    </row>
    <row r="2" spans="1:2">
      <c r="B2" s="2" t="s">
        <v>24</v>
      </c>
    </row>
    <row r="3" spans="1:2">
      <c r="A3" s="3" t="s">
        <v>248</v>
      </c>
    </row>
    <row r="4" spans="1:2">
      <c r="A4" s="4" t="s">
        <v>247</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0</v>
      </c>
      <c r="B1" s="2" t="s">
        <v>1</v>
      </c>
    </row>
    <row r="2" spans="1:2">
      <c r="B2" s="2" t="s">
        <v>24</v>
      </c>
    </row>
    <row r="3" spans="1:2">
      <c r="A3" s="4" t="s">
        <v>251</v>
      </c>
    </row>
    <row r="4" spans="1:2">
      <c r="A4" s="4" t="s">
        <v>250</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4</v>
      </c>
    </row>
    <row r="3" spans="1:2">
      <c r="A3" s="3" t="s">
        <v>254</v>
      </c>
    </row>
    <row r="4" spans="1:2">
      <c r="A4" s="4" t="s">
        <v>253</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6</v>
      </c>
      <c r="B1" s="2" t="s">
        <v>1</v>
      </c>
    </row>
    <row r="2" spans="1:2">
      <c r="B2" s="2" t="s">
        <v>24</v>
      </c>
    </row>
    <row r="3" spans="1:2">
      <c r="A3" s="3" t="s">
        <v>257</v>
      </c>
    </row>
    <row r="4" spans="1:2">
      <c r="A4" s="4" t="s">
        <v>256</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9</v>
      </c>
      <c r="B1" s="2" t="s">
        <v>24</v>
      </c>
      <c r="C1" s="2" t="s">
        <v>25</v>
      </c>
    </row>
    <row r="2" spans="1:3">
      <c r="A2" s="3" t="s">
        <v>60</v>
      </c>
    </row>
    <row r="3" spans="1:3">
      <c r="A3" s="4" t="s">
        <v>61</v>
      </c>
      <c r="B3" s="8" t="n">
        <v>94.5</v>
      </c>
      <c r="C3" s="8" t="n">
        <v>94.5</v>
      </c>
    </row>
    <row r="4" spans="1:3">
      <c r="A4" s="4" t="s">
        <v>62</v>
      </c>
      <c r="B4" s="5" t="n">
        <v>10000000</v>
      </c>
      <c r="C4" s="5" t="n">
        <v>10000000</v>
      </c>
    </row>
    <row r="5" spans="1:3">
      <c r="A5" s="4" t="s">
        <v>63</v>
      </c>
      <c r="B5" s="5" t="n">
        <v>9500000</v>
      </c>
      <c r="C5" s="5" t="n">
        <v>9500000</v>
      </c>
    </row>
    <row r="6" spans="1:3">
      <c r="A6" s="4" t="s">
        <v>64</v>
      </c>
      <c r="B6" s="5" t="n">
        <v>9500000</v>
      </c>
      <c r="C6" s="5" t="n">
        <v>9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4</v>
      </c>
    </row>
    <row r="3" spans="1:2">
      <c r="A3" s="3" t="s">
        <v>260</v>
      </c>
    </row>
    <row r="4" spans="1:2">
      <c r="A4" s="4" t="s">
        <v>259</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4</v>
      </c>
    </row>
    <row r="3" spans="1:2">
      <c r="A3" s="3" t="s">
        <v>263</v>
      </c>
    </row>
    <row r="4" spans="1:2">
      <c r="A4" s="4" t="s">
        <v>262</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80"/>
  </cols>
  <sheetData>
    <row r="1" spans="1:2">
      <c r="A1" s="1" t="s">
        <v>265</v>
      </c>
      <c r="B1" s="2" t="s">
        <v>1</v>
      </c>
    </row>
    <row r="2" spans="1:2">
      <c r="B2" s="2" t="s">
        <v>24</v>
      </c>
    </row>
    <row r="3" spans="1:2">
      <c r="A3" s="3" t="s">
        <v>266</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row r="11" spans="1:2">
      <c r="A11" s="4" t="s">
        <v>281</v>
      </c>
      <c r="B11"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3</v>
      </c>
      <c r="B1" s="2" t="s">
        <v>1</v>
      </c>
    </row>
    <row r="2" spans="1:2">
      <c r="B2" s="2" t="s">
        <v>24</v>
      </c>
    </row>
    <row r="3" spans="1:2">
      <c r="A3" s="3" t="s">
        <v>209</v>
      </c>
    </row>
    <row r="4" spans="1:2">
      <c r="A4" s="4" t="s">
        <v>284</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86</v>
      </c>
      <c r="B1" s="2" t="s">
        <v>1</v>
      </c>
    </row>
    <row r="2" spans="1:2">
      <c r="B2" s="2" t="s">
        <v>24</v>
      </c>
    </row>
    <row r="3" spans="1:2">
      <c r="A3" s="3" t="s">
        <v>212</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3</v>
      </c>
      <c r="B1" s="2" t="s">
        <v>1</v>
      </c>
    </row>
    <row r="2" spans="1:2">
      <c r="B2" s="2" t="s">
        <v>24</v>
      </c>
    </row>
    <row r="3" spans="1:2">
      <c r="A3" s="3" t="s">
        <v>215</v>
      </c>
    </row>
    <row r="4" spans="1:2">
      <c r="A4" s="4" t="s">
        <v>294</v>
      </c>
      <c r="B4"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296</v>
      </c>
      <c r="B1" s="2" t="s">
        <v>1</v>
      </c>
    </row>
    <row r="2" spans="1:2">
      <c r="B2" s="2" t="s">
        <v>24</v>
      </c>
    </row>
    <row r="3" spans="1:2">
      <c r="A3" s="3" t="s">
        <v>297</v>
      </c>
    </row>
    <row r="4" spans="1:2">
      <c r="A4" s="4" t="s">
        <v>298</v>
      </c>
      <c r="B4" s="4" t="s">
        <v>299</v>
      </c>
    </row>
    <row r="5" spans="1:2">
      <c r="A5" s="4" t="s">
        <v>300</v>
      </c>
      <c r="B5" s="4" t="s">
        <v>301</v>
      </c>
    </row>
    <row r="6" spans="1:2">
      <c r="A6" s="4" t="s">
        <v>302</v>
      </c>
    </row>
    <row r="7" spans="1:2">
      <c r="A7" s="3" t="s">
        <v>297</v>
      </c>
    </row>
    <row r="8" spans="1:2">
      <c r="A8" s="4" t="s">
        <v>303</v>
      </c>
      <c r="B8"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5</v>
      </c>
      <c r="B1" s="2" t="s">
        <v>1</v>
      </c>
    </row>
    <row r="2" spans="1:2">
      <c r="B2" s="2" t="s">
        <v>24</v>
      </c>
    </row>
    <row r="3" spans="1:2">
      <c r="A3" s="3" t="s">
        <v>221</v>
      </c>
    </row>
    <row r="4" spans="1:2">
      <c r="A4" s="4" t="s">
        <v>306</v>
      </c>
      <c r="B4"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8</v>
      </c>
      <c r="B1" s="2" t="s">
        <v>1</v>
      </c>
    </row>
    <row r="2" spans="1:2">
      <c r="B2" s="2" t="s">
        <v>24</v>
      </c>
    </row>
    <row r="3" spans="1:2">
      <c r="A3" s="3" t="s">
        <v>224</v>
      </c>
    </row>
    <row r="4" spans="1:2">
      <c r="A4" s="4" t="s">
        <v>309</v>
      </c>
      <c r="B4" s="4" t="s">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1</v>
      </c>
      <c r="B1" s="2" t="s">
        <v>1</v>
      </c>
    </row>
    <row r="2" spans="1:2">
      <c r="B2" s="2" t="s">
        <v>24</v>
      </c>
    </row>
    <row r="3" spans="1:2">
      <c r="A3" s="3" t="s">
        <v>227</v>
      </c>
    </row>
    <row r="4" spans="1:2">
      <c r="A4" s="4" t="s">
        <v>312</v>
      </c>
      <c r="B4" s="4" t="s">
        <v>3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5</v>
      </c>
      <c r="B1" s="2" t="s">
        <v>1</v>
      </c>
    </row>
    <row r="2" spans="1:3">
      <c r="B2" s="2" t="s">
        <v>24</v>
      </c>
      <c r="C2" s="2" t="s">
        <v>66</v>
      </c>
    </row>
    <row r="3" spans="1:3">
      <c r="A3" s="3" t="s">
        <v>67</v>
      </c>
    </row>
    <row r="4" spans="1:3">
      <c r="A4" s="4" t="s">
        <v>68</v>
      </c>
      <c r="B4" s="7" t="n">
        <v>2336512</v>
      </c>
      <c r="C4" s="7" t="n">
        <v>3729778</v>
      </c>
    </row>
    <row r="5" spans="1:3">
      <c r="A5" s="4" t="s">
        <v>69</v>
      </c>
      <c r="B5" s="5" t="n">
        <v>13378486</v>
      </c>
      <c r="C5" s="5" t="n">
        <v>11470186</v>
      </c>
    </row>
    <row r="6" spans="1:3">
      <c r="A6" s="4" t="s">
        <v>70</v>
      </c>
      <c r="C6" s="5" t="n">
        <v>132650</v>
      </c>
    </row>
    <row r="7" spans="1:3">
      <c r="A7" s="4" t="s">
        <v>71</v>
      </c>
      <c r="B7" s="5" t="n">
        <v>743036</v>
      </c>
      <c r="C7" s="5" t="n">
        <v>645137</v>
      </c>
    </row>
    <row r="8" spans="1:3">
      <c r="A8" s="4" t="s">
        <v>72</v>
      </c>
      <c r="C8" s="5" t="n">
        <v>62637</v>
      </c>
    </row>
    <row r="9" spans="1:3">
      <c r="A9" s="4" t="s">
        <v>73</v>
      </c>
      <c r="B9" s="5" t="n">
        <v>16458034</v>
      </c>
      <c r="C9" s="5" t="n">
        <v>16040388</v>
      </c>
    </row>
    <row r="10" spans="1:3">
      <c r="A10" s="3" t="s">
        <v>74</v>
      </c>
    </row>
    <row r="11" spans="1:3">
      <c r="A11" s="4" t="s">
        <v>75</v>
      </c>
      <c r="B11" s="5" t="n">
        <v>1395493</v>
      </c>
      <c r="C11" s="5" t="n">
        <v>2484216</v>
      </c>
    </row>
    <row r="12" spans="1:3">
      <c r="A12" s="4" t="s">
        <v>76</v>
      </c>
      <c r="B12" s="5" t="n">
        <v>906315</v>
      </c>
      <c r="C12" s="5" t="n">
        <v>1592826</v>
      </c>
    </row>
    <row r="13" spans="1:3">
      <c r="A13" s="4" t="s">
        <v>77</v>
      </c>
      <c r="B13" s="5" t="n">
        <v>464772</v>
      </c>
      <c r="C13" s="5" t="n">
        <v>740238</v>
      </c>
    </row>
    <row r="14" spans="1:3">
      <c r="A14" s="4" t="s">
        <v>78</v>
      </c>
      <c r="B14" s="5" t="n">
        <v>4882305</v>
      </c>
      <c r="C14" s="5" t="n">
        <v>5442253</v>
      </c>
    </row>
    <row r="15" spans="1:3">
      <c r="A15" s="4" t="s">
        <v>79</v>
      </c>
      <c r="B15" s="5" t="n">
        <v>2811845</v>
      </c>
      <c r="C15" s="5" t="n">
        <v>3130880</v>
      </c>
    </row>
    <row r="16" spans="1:3">
      <c r="A16" s="4" t="s">
        <v>80</v>
      </c>
      <c r="B16" s="5" t="n">
        <v>10460730</v>
      </c>
      <c r="C16" s="5" t="n">
        <v>13390413</v>
      </c>
    </row>
    <row r="17" spans="1:3">
      <c r="A17" s="3" t="s">
        <v>81</v>
      </c>
    </row>
    <row r="18" spans="1:3">
      <c r="A18" s="4" t="s">
        <v>82</v>
      </c>
      <c r="C18" s="5" t="n">
        <v>7168587</v>
      </c>
    </row>
    <row r="19" spans="1:3">
      <c r="A19" s="4" t="s">
        <v>83</v>
      </c>
      <c r="B19" s="5" t="n">
        <v>5997304</v>
      </c>
      <c r="C19" s="5" t="n">
        <v>9818562</v>
      </c>
    </row>
    <row r="20" spans="1:3">
      <c r="A20" s="4" t="s">
        <v>84</v>
      </c>
      <c r="B20" s="5" t="n">
        <v>-7000</v>
      </c>
      <c r="C20" s="5" t="n">
        <v>2458047</v>
      </c>
    </row>
    <row r="21" spans="1:3">
      <c r="A21" s="4" t="s">
        <v>85</v>
      </c>
      <c r="B21" s="5" t="n">
        <v>6004304</v>
      </c>
      <c r="C21" s="5" t="n">
        <v>7360515</v>
      </c>
    </row>
    <row r="22" spans="1:3">
      <c r="A22" s="4" t="s">
        <v>86</v>
      </c>
      <c r="C22" s="5" t="n">
        <v>71653</v>
      </c>
    </row>
    <row r="23" spans="1:3">
      <c r="A23" s="4" t="s">
        <v>87</v>
      </c>
      <c r="B23" s="5" t="n">
        <v>6004304</v>
      </c>
      <c r="C23" s="5" t="n">
        <v>7288862</v>
      </c>
    </row>
    <row r="24" spans="1:3">
      <c r="A24" s="4" t="s">
        <v>88</v>
      </c>
      <c r="B24" s="5" t="n">
        <v>-717763</v>
      </c>
      <c r="C24" s="5" t="n">
        <v>-324642</v>
      </c>
    </row>
    <row r="25" spans="1:3">
      <c r="A25" s="4" t="s">
        <v>89</v>
      </c>
      <c r="B25" s="5" t="n">
        <v>5286541</v>
      </c>
      <c r="C25" s="5" t="n">
        <v>6964220</v>
      </c>
    </row>
    <row r="26" spans="1:3">
      <c r="A26" s="3" t="s">
        <v>90</v>
      </c>
    </row>
    <row r="27" spans="1:3">
      <c r="A27" s="4" t="s">
        <v>91</v>
      </c>
      <c r="B27" s="5" t="n">
        <v>52865</v>
      </c>
      <c r="C27" s="5" t="n">
        <v>1147072</v>
      </c>
    </row>
    <row r="28" spans="1:3">
      <c r="A28" s="4" t="s">
        <v>86</v>
      </c>
      <c r="C28" s="5" t="n">
        <v>71653</v>
      </c>
    </row>
    <row r="29" spans="1:3">
      <c r="A29" s="4" t="s">
        <v>92</v>
      </c>
      <c r="B29" s="7" t="n">
        <v>5286541</v>
      </c>
      <c r="C29" s="7" t="n">
        <v>7035873</v>
      </c>
    </row>
    <row r="30" spans="1:3">
      <c r="A30" s="4" t="s">
        <v>93</v>
      </c>
      <c r="B30" s="9" t="n">
        <v>0.09</v>
      </c>
      <c r="C30" s="9" t="n">
        <v>0.1</v>
      </c>
    </row>
    <row r="31" spans="1:3">
      <c r="A31" s="4" t="s">
        <v>94</v>
      </c>
      <c r="B31" s="10" t="n">
        <v>0.125</v>
      </c>
      <c r="C31" s="10" t="n">
        <v>0.125</v>
      </c>
    </row>
    <row r="32" spans="1:3">
      <c r="A32" s="4" t="s">
        <v>95</v>
      </c>
      <c r="B32" s="5" t="n">
        <v>60124333</v>
      </c>
      <c r="C32" s="5" t="n">
        <v>60037687</v>
      </c>
    </row>
    <row r="33" spans="1:3">
      <c r="A33" s="4" t="s">
        <v>96</v>
      </c>
      <c r="B33" s="5" t="n">
        <v>60124333</v>
      </c>
      <c r="C33" s="5" t="n">
        <v>60037687</v>
      </c>
    </row>
    <row r="34" spans="1:3">
      <c r="A34" s="4" t="s">
        <v>97</v>
      </c>
    </row>
    <row r="35" spans="1:3">
      <c r="A35" s="3" t="s">
        <v>90</v>
      </c>
    </row>
    <row r="36" spans="1:3">
      <c r="A36" s="4" t="s">
        <v>98</v>
      </c>
      <c r="B36" s="7" t="n">
        <v>5199401</v>
      </c>
      <c r="C36" s="7" t="n">
        <v>5794702</v>
      </c>
    </row>
    <row r="37" spans="1:3">
      <c r="A37" s="4" t="s">
        <v>99</v>
      </c>
    </row>
    <row r="38" spans="1:3">
      <c r="A38" s="3" t="s">
        <v>90</v>
      </c>
    </row>
    <row r="39" spans="1:3">
      <c r="A39" s="4" t="s">
        <v>98</v>
      </c>
      <c r="B39" s="7" t="n">
        <v>34275</v>
      </c>
      <c r="C39" s="7" t="n">
        <v>224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14</v>
      </c>
      <c r="B1" s="2" t="s">
        <v>1</v>
      </c>
    </row>
    <row r="2" spans="1:2">
      <c r="B2" s="2" t="s">
        <v>24</v>
      </c>
    </row>
    <row r="3" spans="1:2">
      <c r="A3" s="3" t="s">
        <v>230</v>
      </c>
    </row>
    <row r="4" spans="1:2">
      <c r="A4" s="4" t="s">
        <v>315</v>
      </c>
      <c r="B4" s="4" t="s">
        <v>3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7</v>
      </c>
      <c r="B1" s="2" t="s">
        <v>1</v>
      </c>
    </row>
    <row r="2" spans="1:2">
      <c r="B2" s="2" t="s">
        <v>24</v>
      </c>
    </row>
    <row r="3" spans="1:2">
      <c r="A3" s="4" t="s">
        <v>234</v>
      </c>
    </row>
    <row r="4" spans="1:2">
      <c r="A4" s="4" t="s">
        <v>318</v>
      </c>
      <c r="B4" s="4" t="s">
        <v>3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4</v>
      </c>
    </row>
    <row r="3" spans="1:2">
      <c r="A3" s="3" t="s">
        <v>237</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27</v>
      </c>
      <c r="B1" s="2" t="s">
        <v>1</v>
      </c>
    </row>
    <row r="2" spans="1:2">
      <c r="B2" s="2" t="s">
        <v>24</v>
      </c>
    </row>
    <row r="3" spans="1:2">
      <c r="A3" s="4" t="s">
        <v>321</v>
      </c>
      <c r="B3" s="4" t="s">
        <v>322</v>
      </c>
    </row>
    <row r="4" spans="1:2">
      <c r="A4" s="4" t="s">
        <v>325</v>
      </c>
      <c r="B4" s="4" t="s">
        <v>326</v>
      </c>
    </row>
    <row r="5" spans="1:2">
      <c r="A5" s="4" t="s">
        <v>328</v>
      </c>
    </row>
    <row r="6" spans="1:2">
      <c r="A6" s="4" t="s">
        <v>321</v>
      </c>
      <c r="B6" s="4" t="s">
        <v>329</v>
      </c>
    </row>
    <row r="7" spans="1:2">
      <c r="A7" s="4" t="s">
        <v>325</v>
      </c>
      <c r="B7" s="4" t="s">
        <v>3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31</v>
      </c>
      <c r="B1" s="2" t="s">
        <v>1</v>
      </c>
    </row>
    <row r="2" spans="1:2">
      <c r="B2" s="2" t="s">
        <v>24</v>
      </c>
    </row>
    <row r="3" spans="1:2">
      <c r="A3" s="3" t="s">
        <v>242</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6</v>
      </c>
      <c r="B1" s="2" t="s">
        <v>1</v>
      </c>
    </row>
    <row r="2" spans="1:2">
      <c r="B2" s="2" t="s">
        <v>24</v>
      </c>
    </row>
    <row r="3" spans="1:2">
      <c r="A3" s="3" t="s">
        <v>245</v>
      </c>
    </row>
    <row r="4" spans="1:2">
      <c r="A4" s="4" t="s">
        <v>337</v>
      </c>
      <c r="B4" s="4" t="s">
        <v>3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9</v>
      </c>
      <c r="B1" s="2" t="s">
        <v>1</v>
      </c>
    </row>
    <row r="2" spans="1:2">
      <c r="B2" s="2" t="s">
        <v>24</v>
      </c>
    </row>
    <row r="3" spans="1:2">
      <c r="A3" s="3" t="s">
        <v>248</v>
      </c>
    </row>
    <row r="4" spans="1:2">
      <c r="A4" s="4" t="s">
        <v>340</v>
      </c>
      <c r="B4" s="4" t="s">
        <v>3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42</v>
      </c>
      <c r="B1" s="2" t="s">
        <v>1</v>
      </c>
    </row>
    <row r="2" spans="1:2">
      <c r="B2" s="2" t="s">
        <v>24</v>
      </c>
    </row>
    <row r="3" spans="1:2">
      <c r="A3" s="3" t="s">
        <v>343</v>
      </c>
    </row>
    <row r="4" spans="1:2">
      <c r="A4" s="4" t="s">
        <v>344</v>
      </c>
      <c r="B4" s="4" t="s">
        <v>3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46</v>
      </c>
      <c r="B1" s="2" t="s">
        <v>1</v>
      </c>
    </row>
    <row r="2" spans="1:2">
      <c r="B2" s="2" t="s">
        <v>24</v>
      </c>
    </row>
    <row r="3" spans="1:2">
      <c r="A3" s="3" t="s">
        <v>257</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3</v>
      </c>
      <c r="B1" s="2" t="s">
        <v>1</v>
      </c>
    </row>
    <row r="2" spans="1:2">
      <c r="B2" s="2" t="s">
        <v>24</v>
      </c>
    </row>
    <row r="3" spans="1:2">
      <c r="A3" s="3" t="s">
        <v>260</v>
      </c>
    </row>
    <row r="4" spans="1:2">
      <c r="A4" s="4" t="s">
        <v>354</v>
      </c>
      <c r="B4" s="4" t="s">
        <v>3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4</v>
      </c>
      <c r="C2" s="2" t="s">
        <v>66</v>
      </c>
    </row>
    <row r="3" spans="1:3">
      <c r="A3" s="4" t="s">
        <v>85</v>
      </c>
      <c r="B3" s="7" t="n">
        <v>6004304</v>
      </c>
      <c r="C3" s="7" t="n">
        <v>7360515</v>
      </c>
    </row>
    <row r="4" spans="1:3">
      <c r="A4" s="4" t="s">
        <v>101</v>
      </c>
      <c r="B4" s="5" t="n">
        <v>-975067</v>
      </c>
      <c r="C4" s="5" t="n">
        <v>220944</v>
      </c>
    </row>
    <row r="5" spans="1:3">
      <c r="A5" s="4" t="s">
        <v>102</v>
      </c>
      <c r="B5" s="5" t="n">
        <v>-16845639</v>
      </c>
      <c r="C5" s="5" t="n">
        <v>26561825</v>
      </c>
    </row>
    <row r="6" spans="1:3">
      <c r="A6" s="4" t="s">
        <v>103</v>
      </c>
      <c r="C6" s="5" t="n">
        <v>71653</v>
      </c>
    </row>
    <row r="7" spans="1:3">
      <c r="A7" s="4" t="s">
        <v>104</v>
      </c>
      <c r="B7" s="5" t="n">
        <v>-16845639</v>
      </c>
      <c r="C7" s="5" t="n">
        <v>26490172</v>
      </c>
    </row>
    <row r="8" spans="1:3">
      <c r="A8" s="4" t="s">
        <v>105</v>
      </c>
    </row>
    <row r="9" spans="1:3">
      <c r="A9" s="4" t="s">
        <v>85</v>
      </c>
      <c r="B9" s="5" t="n">
        <v>6004304</v>
      </c>
      <c r="C9" s="5" t="n">
        <v>7360515</v>
      </c>
    </row>
    <row r="10" spans="1:3">
      <c r="A10" s="4" t="s">
        <v>106</v>
      </c>
      <c r="B10" s="5" t="n">
        <v>-21874876</v>
      </c>
      <c r="C10" s="5" t="n">
        <v>18980366</v>
      </c>
    </row>
    <row r="11" spans="1:3">
      <c r="A11" s="4" t="s">
        <v>101</v>
      </c>
      <c r="B11" s="5" t="n">
        <v>-975067</v>
      </c>
      <c r="C11" s="5" t="n">
        <v>220944</v>
      </c>
    </row>
    <row r="12" spans="1:3">
      <c r="A12" s="4" t="s">
        <v>107</v>
      </c>
    </row>
    <row r="13" spans="1:3">
      <c r="A13" s="4" t="s">
        <v>101</v>
      </c>
      <c r="B13" s="7" t="n">
        <v>-975067</v>
      </c>
      <c r="C13" s="7" t="n">
        <v>22094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8"/>
    <col customWidth="1" max="2" min="2" width="46"/>
    <col customWidth="1" max="3" min="3" width="21"/>
    <col customWidth="1" max="4" min="4" width="21"/>
  </cols>
  <sheetData>
    <row r="1" spans="1:4">
      <c r="A1" s="1" t="s">
        <v>356</v>
      </c>
      <c r="B1" s="2" t="s">
        <v>1</v>
      </c>
    </row>
    <row r="2" spans="1:4">
      <c r="B2" s="2" t="s">
        <v>357</v>
      </c>
      <c r="C2" s="2" t="s">
        <v>358</v>
      </c>
      <c r="D2" s="2" t="s">
        <v>359</v>
      </c>
    </row>
    <row r="3" spans="1:4">
      <c r="A3" s="3" t="s">
        <v>360</v>
      </c>
    </row>
    <row r="4" spans="1:4">
      <c r="A4" s="4" t="s">
        <v>361</v>
      </c>
      <c r="D4" s="7" t="n">
        <v>-216948</v>
      </c>
    </row>
    <row r="5" spans="1:4">
      <c r="A5" s="4" t="s">
        <v>362</v>
      </c>
      <c r="B5" s="5" t="n">
        <v>4</v>
      </c>
    </row>
    <row r="6" spans="1:4">
      <c r="A6" s="4" t="s">
        <v>363</v>
      </c>
    </row>
    <row r="7" spans="1:4">
      <c r="A7" s="3" t="s">
        <v>360</v>
      </c>
    </row>
    <row r="8" spans="1:4">
      <c r="A8" s="4" t="s">
        <v>364</v>
      </c>
      <c r="B8" s="5" t="n">
        <v>3000000</v>
      </c>
    </row>
    <row r="9" spans="1:4">
      <c r="A9" s="4" t="s">
        <v>365</v>
      </c>
      <c r="B9" s="4" t="s">
        <v>366</v>
      </c>
    </row>
    <row r="10" spans="1:4">
      <c r="A10" s="4" t="s">
        <v>367</v>
      </c>
    </row>
    <row r="11" spans="1:4">
      <c r="A11" s="3" t="s">
        <v>360</v>
      </c>
    </row>
    <row r="12" spans="1:4">
      <c r="A12" s="4" t="s">
        <v>365</v>
      </c>
      <c r="B12" s="4" t="s">
        <v>368</v>
      </c>
    </row>
    <row r="13" spans="1:4">
      <c r="A13" s="4" t="s">
        <v>369</v>
      </c>
    </row>
    <row r="14" spans="1:4">
      <c r="A14" s="3" t="s">
        <v>360</v>
      </c>
    </row>
    <row r="15" spans="1:4">
      <c r="A15" s="4" t="s">
        <v>361</v>
      </c>
      <c r="C15" s="7" t="n">
        <v>217000</v>
      </c>
    </row>
    <row r="16" spans="1:4">
      <c r="A16" s="4" t="s">
        <v>370</v>
      </c>
      <c r="B16" s="7" t="n">
        <v>17000</v>
      </c>
    </row>
    <row r="17" spans="1:4">
      <c r="A17" s="4" t="s">
        <v>371</v>
      </c>
    </row>
    <row r="18" spans="1:4">
      <c r="A18" s="3" t="s">
        <v>360</v>
      </c>
    </row>
    <row r="19" spans="1:4">
      <c r="A19" s="4" t="s">
        <v>372</v>
      </c>
      <c r="B19" s="5" t="n">
        <v>1</v>
      </c>
    </row>
    <row r="20" spans="1:4">
      <c r="A20" s="4" t="s">
        <v>373</v>
      </c>
    </row>
    <row r="21" spans="1:4">
      <c r="A21" s="3" t="s">
        <v>360</v>
      </c>
    </row>
    <row r="22" spans="1:4">
      <c r="A22" s="4" t="s">
        <v>372</v>
      </c>
      <c r="B22" s="5" t="n">
        <v>1</v>
      </c>
    </row>
    <row r="23" spans="1:4">
      <c r="A23" s="4" t="s">
        <v>374</v>
      </c>
    </row>
    <row r="24" spans="1:4">
      <c r="A24" s="3" t="s">
        <v>360</v>
      </c>
    </row>
    <row r="25" spans="1:4">
      <c r="A25" s="4" t="s">
        <v>372</v>
      </c>
      <c r="B25" s="5" t="n">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375</v>
      </c>
      <c r="B1" s="2" t="s">
        <v>24</v>
      </c>
    </row>
    <row r="2" spans="1:2">
      <c r="A2" s="4" t="s">
        <v>110</v>
      </c>
    </row>
    <row r="3" spans="1:2">
      <c r="A3" s="4" t="s">
        <v>376</v>
      </c>
      <c r="B3" s="4" t="s">
        <v>377</v>
      </c>
    </row>
    <row r="4" spans="1:2">
      <c r="A4" s="4" t="s">
        <v>378</v>
      </c>
    </row>
    <row r="5" spans="1:2">
      <c r="A5" s="4" t="s">
        <v>379</v>
      </c>
      <c r="B5" s="4" t="s">
        <v>380</v>
      </c>
    </row>
    <row r="6" spans="1:2">
      <c r="A6" s="4" t="s">
        <v>381</v>
      </c>
    </row>
    <row r="7" spans="1:2">
      <c r="A7" s="4" t="s">
        <v>382</v>
      </c>
      <c r="B7" s="4" t="s">
        <v>383</v>
      </c>
    </row>
    <row r="8" spans="1:2">
      <c r="A8" s="4" t="s">
        <v>384</v>
      </c>
    </row>
    <row r="9" spans="1:2">
      <c r="A9" s="4" t="s">
        <v>382</v>
      </c>
      <c r="B9" s="4" t="s">
        <v>385</v>
      </c>
    </row>
    <row r="10" spans="1:2">
      <c r="A10" s="4" t="s">
        <v>386</v>
      </c>
    </row>
    <row r="11" spans="1:2">
      <c r="A11" s="4" t="s">
        <v>379</v>
      </c>
      <c r="B11" s="4" t="s">
        <v>387</v>
      </c>
    </row>
    <row r="12" spans="1:2">
      <c r="A12" s="4" t="s">
        <v>388</v>
      </c>
    </row>
    <row r="13" spans="1:2">
      <c r="A13" s="4" t="s">
        <v>382</v>
      </c>
      <c r="B13" s="4" t="s">
        <v>38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15"/>
    <col customWidth="1" max="3" min="3" width="14"/>
  </cols>
  <sheetData>
    <row r="1" spans="1:3">
      <c r="A1" s="1" t="s">
        <v>390</v>
      </c>
      <c r="B1" s="2" t="s">
        <v>1</v>
      </c>
    </row>
    <row r="2" spans="1:3">
      <c r="B2" s="2" t="s">
        <v>24</v>
      </c>
      <c r="C2" s="2" t="s">
        <v>66</v>
      </c>
    </row>
    <row r="3" spans="1:3">
      <c r="A3" s="3" t="s">
        <v>206</v>
      </c>
    </row>
    <row r="4" spans="1:3">
      <c r="A4" s="4" t="s">
        <v>391</v>
      </c>
      <c r="B4" s="5" t="n">
        <v>0</v>
      </c>
      <c r="C4" s="5"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92</v>
      </c>
      <c r="B1" s="2" t="s">
        <v>24</v>
      </c>
      <c r="C1" s="2" t="s">
        <v>25</v>
      </c>
    </row>
    <row r="2" spans="1:3">
      <c r="A2" s="3" t="s">
        <v>209</v>
      </c>
    </row>
    <row r="3" spans="1:3">
      <c r="A3" s="4" t="s">
        <v>393</v>
      </c>
      <c r="B3" s="5" t="n">
        <v>22</v>
      </c>
      <c r="C3" s="5" t="n">
        <v>2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4</v>
      </c>
      <c r="C1" s="2" t="s">
        <v>25</v>
      </c>
    </row>
    <row r="2" spans="1:3">
      <c r="A2" s="3" t="s">
        <v>395</v>
      </c>
    </row>
    <row r="3" spans="1:3">
      <c r="A3" s="4" t="s">
        <v>396</v>
      </c>
      <c r="B3" s="7" t="n">
        <v>186931601</v>
      </c>
      <c r="C3" s="7" t="n">
        <v>201777735</v>
      </c>
    </row>
    <row r="4" spans="1:3">
      <c r="A4" s="4" t="s">
        <v>190</v>
      </c>
    </row>
    <row r="5" spans="1:3">
      <c r="A5" s="3" t="s">
        <v>395</v>
      </c>
    </row>
    <row r="6" spans="1:3">
      <c r="A6" s="4" t="s">
        <v>396</v>
      </c>
      <c r="B6" s="5" t="n">
        <v>118447248</v>
      </c>
      <c r="C6" s="5" t="n">
        <v>146344195</v>
      </c>
    </row>
    <row r="7" spans="1:3">
      <c r="A7" s="4" t="s">
        <v>397</v>
      </c>
    </row>
    <row r="8" spans="1:3">
      <c r="A8" s="3" t="s">
        <v>395</v>
      </c>
    </row>
    <row r="9" spans="1:3">
      <c r="A9" s="4" t="s">
        <v>396</v>
      </c>
      <c r="B9" s="5" t="n">
        <v>15674613</v>
      </c>
      <c r="C9" s="5" t="n">
        <v>15824613</v>
      </c>
    </row>
    <row r="10" spans="1:3">
      <c r="A10" s="4" t="s">
        <v>398</v>
      </c>
    </row>
    <row r="11" spans="1:3">
      <c r="A11" s="3" t="s">
        <v>395</v>
      </c>
    </row>
    <row r="12" spans="1:3">
      <c r="A12" s="4" t="s">
        <v>396</v>
      </c>
      <c r="B12" s="7" t="n">
        <v>52809740</v>
      </c>
      <c r="C12" s="7" t="n">
        <v>3960892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00"/>
  <sheetViews>
    <sheetView workbookViewId="0">
      <selection activeCell="A1" sqref="A1"/>
    </sheetView>
  </sheetViews>
  <sheetFormatPr baseColWidth="8" defaultRowHeight="15" outlineLevelCol="0"/>
  <cols>
    <col customWidth="1" max="1" min="1" width="80"/>
    <col customWidth="1" max="2" min="2" width="71"/>
    <col customWidth="1" max="3" min="3" width="14"/>
    <col customWidth="1" max="4" min="4" width="14"/>
  </cols>
  <sheetData>
    <row r="1" spans="1:4">
      <c r="A1" s="1" t="s">
        <v>399</v>
      </c>
      <c r="C1" s="2" t="s">
        <v>24</v>
      </c>
      <c r="D1" s="2" t="s">
        <v>25</v>
      </c>
    </row>
    <row r="2" spans="1:4">
      <c r="A2" s="4" t="s">
        <v>400</v>
      </c>
    </row>
    <row r="3" spans="1:4">
      <c r="A3" s="3" t="s">
        <v>401</v>
      </c>
    </row>
    <row r="4" spans="1:4">
      <c r="A4" s="4" t="s">
        <v>402</v>
      </c>
      <c r="C4" s="7" t="n">
        <v>629778112</v>
      </c>
      <c r="D4" s="7" t="n">
        <v>639438294</v>
      </c>
    </row>
    <row r="5" spans="1:4">
      <c r="A5" s="4" t="s">
        <v>403</v>
      </c>
      <c r="C5" s="5" t="n">
        <v>51519368</v>
      </c>
      <c r="D5" s="5" t="n">
        <v>71429153</v>
      </c>
    </row>
    <row r="6" spans="1:4">
      <c r="A6" s="4" t="s">
        <v>404</v>
      </c>
      <c r="C6" s="5" t="n">
        <v>-96322</v>
      </c>
    </row>
    <row r="7" spans="1:4">
      <c r="A7" s="4" t="s">
        <v>405</v>
      </c>
      <c r="C7" s="5" t="n">
        <v>681201158</v>
      </c>
      <c r="D7" s="5" t="n">
        <v>710867447</v>
      </c>
    </row>
    <row r="8" spans="1:4">
      <c r="A8" s="4" t="s">
        <v>406</v>
      </c>
    </row>
    <row r="9" spans="1:4">
      <c r="A9" s="3" t="s">
        <v>401</v>
      </c>
    </row>
    <row r="10" spans="1:4">
      <c r="A10" s="4" t="s">
        <v>402</v>
      </c>
      <c r="B10" s="4" t="s">
        <v>407</v>
      </c>
      <c r="C10" s="5" t="n">
        <v>16458000</v>
      </c>
      <c r="D10" s="5" t="n">
        <v>16458000</v>
      </c>
    </row>
    <row r="11" spans="1:4">
      <c r="A11" s="4" t="s">
        <v>403</v>
      </c>
      <c r="B11" s="4" t="s">
        <v>407</v>
      </c>
      <c r="C11" s="5" t="n">
        <v>773689</v>
      </c>
      <c r="D11" s="5" t="n">
        <v>1226192</v>
      </c>
    </row>
    <row r="12" spans="1:4">
      <c r="A12" s="4" t="s">
        <v>405</v>
      </c>
      <c r="B12" s="4" t="s">
        <v>407</v>
      </c>
      <c r="C12" s="5" t="n">
        <v>17231689</v>
      </c>
      <c r="D12" s="5" t="n">
        <v>17684192</v>
      </c>
    </row>
    <row r="13" spans="1:4">
      <c r="A13" s="4" t="s">
        <v>408</v>
      </c>
    </row>
    <row r="14" spans="1:4">
      <c r="A14" s="3" t="s">
        <v>401</v>
      </c>
    </row>
    <row r="15" spans="1:4">
      <c r="A15" s="4" t="s">
        <v>402</v>
      </c>
      <c r="B15" s="4" t="s">
        <v>409</v>
      </c>
      <c r="C15" s="5" t="n">
        <v>4616146</v>
      </c>
      <c r="D15" s="5" t="n">
        <v>4627228</v>
      </c>
    </row>
    <row r="16" spans="1:4">
      <c r="A16" s="4" t="s">
        <v>403</v>
      </c>
      <c r="B16" s="4" t="s">
        <v>409</v>
      </c>
      <c r="C16" s="5" t="n">
        <v>392021</v>
      </c>
      <c r="D16" s="5" t="n">
        <v>523464</v>
      </c>
    </row>
    <row r="17" spans="1:4">
      <c r="A17" s="4" t="s">
        <v>405</v>
      </c>
      <c r="B17" s="4" t="s">
        <v>409</v>
      </c>
      <c r="C17" s="5" t="n">
        <v>5008167</v>
      </c>
      <c r="D17" s="5" t="n">
        <v>5150692</v>
      </c>
    </row>
    <row r="18" spans="1:4">
      <c r="A18" s="4" t="s">
        <v>410</v>
      </c>
    </row>
    <row r="19" spans="1:4">
      <c r="A19" s="3" t="s">
        <v>401</v>
      </c>
    </row>
    <row r="20" spans="1:4">
      <c r="A20" s="4" t="s">
        <v>402</v>
      </c>
      <c r="B20" s="4" t="s">
        <v>407</v>
      </c>
      <c r="C20" s="5" t="n">
        <v>3730000</v>
      </c>
      <c r="D20" s="5" t="n">
        <v>3730000</v>
      </c>
    </row>
    <row r="21" spans="1:4">
      <c r="A21" s="4" t="s">
        <v>403</v>
      </c>
      <c r="B21" s="4" t="s">
        <v>407</v>
      </c>
      <c r="C21" s="5" t="n">
        <v>267644</v>
      </c>
      <c r="D21" s="5" t="n">
        <v>430637</v>
      </c>
    </row>
    <row r="22" spans="1:4">
      <c r="A22" s="4" t="s">
        <v>405</v>
      </c>
      <c r="B22" s="4" t="s">
        <v>407</v>
      </c>
      <c r="C22" s="5" t="n">
        <v>3997644</v>
      </c>
      <c r="D22" s="5" t="n">
        <v>4160637</v>
      </c>
    </row>
    <row r="23" spans="1:4">
      <c r="A23" s="4" t="s">
        <v>411</v>
      </c>
    </row>
    <row r="24" spans="1:4">
      <c r="A24" s="3" t="s">
        <v>401</v>
      </c>
    </row>
    <row r="25" spans="1:4">
      <c r="A25" s="4" t="s">
        <v>402</v>
      </c>
      <c r="B25" s="4" t="s">
        <v>407</v>
      </c>
      <c r="C25" s="5" t="n">
        <v>14300000</v>
      </c>
      <c r="D25" s="5" t="n">
        <v>14300000</v>
      </c>
    </row>
    <row r="26" spans="1:4">
      <c r="A26" s="4" t="s">
        <v>403</v>
      </c>
      <c r="B26" s="4" t="s">
        <v>407</v>
      </c>
      <c r="C26" s="5" t="n">
        <v>560658</v>
      </c>
      <c r="D26" s="5" t="n">
        <v>871221</v>
      </c>
    </row>
    <row r="27" spans="1:4">
      <c r="A27" s="4" t="s">
        <v>405</v>
      </c>
      <c r="B27" s="4" t="s">
        <v>407</v>
      </c>
      <c r="C27" s="5" t="n">
        <v>14860658</v>
      </c>
      <c r="D27" s="5" t="n">
        <v>15171221</v>
      </c>
    </row>
    <row r="28" spans="1:4">
      <c r="A28" s="4" t="s">
        <v>412</v>
      </c>
    </row>
    <row r="29" spans="1:4">
      <c r="A29" s="3" t="s">
        <v>401</v>
      </c>
    </row>
    <row r="30" spans="1:4">
      <c r="A30" s="4" t="s">
        <v>402</v>
      </c>
      <c r="B30" s="4" t="s">
        <v>413</v>
      </c>
      <c r="C30" s="5" t="n">
        <v>6828743</v>
      </c>
      <c r="D30" s="5" t="n">
        <v>6845985</v>
      </c>
    </row>
    <row r="31" spans="1:4">
      <c r="A31" s="4" t="s">
        <v>403</v>
      </c>
      <c r="B31" s="4" t="s">
        <v>413</v>
      </c>
      <c r="C31" s="5" t="n">
        <v>886164</v>
      </c>
      <c r="D31" s="5" t="n">
        <v>1182914</v>
      </c>
    </row>
    <row r="32" spans="1:4">
      <c r="A32" s="4" t="s">
        <v>405</v>
      </c>
      <c r="B32" s="4" t="s">
        <v>413</v>
      </c>
      <c r="C32" s="5" t="n">
        <v>7714907</v>
      </c>
      <c r="D32" s="5" t="n">
        <v>8028899</v>
      </c>
    </row>
    <row r="33" spans="1:4">
      <c r="A33" s="4" t="s">
        <v>414</v>
      </c>
    </row>
    <row r="34" spans="1:4">
      <c r="A34" s="3" t="s">
        <v>401</v>
      </c>
    </row>
    <row r="35" spans="1:4">
      <c r="A35" s="4" t="s">
        <v>402</v>
      </c>
      <c r="B35" s="4" t="s">
        <v>407</v>
      </c>
      <c r="C35" s="5" t="n">
        <v>3465000</v>
      </c>
      <c r="D35" s="5" t="n">
        <v>3465000</v>
      </c>
    </row>
    <row r="36" spans="1:4">
      <c r="A36" s="4" t="s">
        <v>403</v>
      </c>
      <c r="B36" s="4" t="s">
        <v>407</v>
      </c>
      <c r="C36" s="5" t="n">
        <v>119122</v>
      </c>
      <c r="D36" s="5" t="n">
        <v>193418</v>
      </c>
    </row>
    <row r="37" spans="1:4">
      <c r="A37" s="4" t="s">
        <v>405</v>
      </c>
      <c r="B37" s="4" t="s">
        <v>407</v>
      </c>
      <c r="C37" s="5" t="n">
        <v>3584122</v>
      </c>
      <c r="D37" s="5" t="n">
        <v>3658418</v>
      </c>
    </row>
    <row r="38" spans="1:4">
      <c r="A38" s="4" t="s">
        <v>415</v>
      </c>
    </row>
    <row r="39" spans="1:4">
      <c r="A39" s="3" t="s">
        <v>401</v>
      </c>
    </row>
    <row r="40" spans="1:4">
      <c r="A40" s="4" t="s">
        <v>402</v>
      </c>
      <c r="B40" s="4" t="s">
        <v>409</v>
      </c>
      <c r="C40" s="5" t="n">
        <v>2500824</v>
      </c>
      <c r="D40" s="5" t="n">
        <v>2506828</v>
      </c>
    </row>
    <row r="41" spans="1:4">
      <c r="A41" s="4" t="s">
        <v>403</v>
      </c>
      <c r="B41" s="4" t="s">
        <v>409</v>
      </c>
      <c r="C41" s="5" t="n">
        <v>321683</v>
      </c>
      <c r="D41" s="5" t="n">
        <v>398840</v>
      </c>
    </row>
    <row r="42" spans="1:4">
      <c r="A42" s="4" t="s">
        <v>405</v>
      </c>
      <c r="B42" s="4" t="s">
        <v>409</v>
      </c>
      <c r="C42" s="5" t="n">
        <v>2822507</v>
      </c>
      <c r="D42" s="5" t="n">
        <v>2905668</v>
      </c>
    </row>
    <row r="43" spans="1:4">
      <c r="A43" s="4" t="s">
        <v>416</v>
      </c>
    </row>
    <row r="44" spans="1:4">
      <c r="A44" s="3" t="s">
        <v>401</v>
      </c>
    </row>
    <row r="45" spans="1:4">
      <c r="A45" s="4" t="s">
        <v>402</v>
      </c>
      <c r="B45" s="4" t="s">
        <v>407</v>
      </c>
      <c r="C45" s="5" t="n">
        <v>5320000</v>
      </c>
      <c r="D45" s="5" t="n">
        <v>5320000</v>
      </c>
    </row>
    <row r="46" spans="1:4">
      <c r="A46" s="4" t="s">
        <v>403</v>
      </c>
      <c r="B46" s="4" t="s">
        <v>407</v>
      </c>
      <c r="C46" s="5" t="n">
        <v>178617</v>
      </c>
      <c r="D46" s="5" t="n">
        <v>309038</v>
      </c>
    </row>
    <row r="47" spans="1:4">
      <c r="A47" s="4" t="s">
        <v>405</v>
      </c>
      <c r="B47" s="4" t="s">
        <v>407</v>
      </c>
      <c r="C47" s="5" t="n">
        <v>5498617</v>
      </c>
      <c r="D47" s="5" t="n">
        <v>5629038</v>
      </c>
    </row>
    <row r="48" spans="1:4">
      <c r="A48" s="4" t="s">
        <v>417</v>
      </c>
    </row>
    <row r="49" spans="1:4">
      <c r="A49" s="3" t="s">
        <v>401</v>
      </c>
    </row>
    <row r="50" spans="1:4">
      <c r="A50" s="4" t="s">
        <v>402</v>
      </c>
      <c r="B50" s="4" t="s">
        <v>409</v>
      </c>
      <c r="C50" s="5" t="n">
        <v>3029654</v>
      </c>
      <c r="D50" s="5" t="n">
        <v>3036928</v>
      </c>
    </row>
    <row r="51" spans="1:4">
      <c r="A51" s="4" t="s">
        <v>403</v>
      </c>
      <c r="B51" s="4" t="s">
        <v>409</v>
      </c>
      <c r="C51" s="5" t="n">
        <v>414470</v>
      </c>
      <c r="D51" s="5" t="n">
        <v>535673</v>
      </c>
    </row>
    <row r="52" spans="1:4">
      <c r="A52" s="4" t="s">
        <v>405</v>
      </c>
      <c r="B52" s="4" t="s">
        <v>409</v>
      </c>
      <c r="C52" s="5" t="n">
        <v>3444124</v>
      </c>
      <c r="D52" s="5" t="n">
        <v>3572601</v>
      </c>
    </row>
    <row r="53" spans="1:4">
      <c r="A53" s="4" t="s">
        <v>418</v>
      </c>
    </row>
    <row r="54" spans="1:4">
      <c r="A54" s="3" t="s">
        <v>401</v>
      </c>
    </row>
    <row r="55" spans="1:4">
      <c r="A55" s="4" t="s">
        <v>402</v>
      </c>
      <c r="B55" s="4" t="s">
        <v>407</v>
      </c>
      <c r="C55" s="5" t="n">
        <v>4356248</v>
      </c>
      <c r="D55" s="5" t="n">
        <v>4366195</v>
      </c>
    </row>
    <row r="56" spans="1:4">
      <c r="A56" s="4" t="s">
        <v>403</v>
      </c>
      <c r="B56" s="4" t="s">
        <v>407</v>
      </c>
      <c r="C56" s="5" t="n">
        <v>648547</v>
      </c>
      <c r="D56" s="5" t="n">
        <v>807864</v>
      </c>
    </row>
    <row r="57" spans="1:4">
      <c r="A57" s="4" t="s">
        <v>405</v>
      </c>
      <c r="B57" s="4" t="s">
        <v>407</v>
      </c>
      <c r="C57" s="5" t="n">
        <v>5004795</v>
      </c>
      <c r="D57" s="5" t="n">
        <v>5174059</v>
      </c>
    </row>
    <row r="58" spans="1:4">
      <c r="A58" s="4" t="s">
        <v>419</v>
      </c>
    </row>
    <row r="59" spans="1:4">
      <c r="A59" s="3" t="s">
        <v>401</v>
      </c>
    </row>
    <row r="60" spans="1:4">
      <c r="A60" s="4" t="s">
        <v>402</v>
      </c>
      <c r="B60" s="4" t="s">
        <v>407</v>
      </c>
      <c r="D60" s="5" t="n">
        <v>12610000</v>
      </c>
    </row>
    <row r="61" spans="1:4">
      <c r="A61" s="4" t="s">
        <v>403</v>
      </c>
      <c r="B61" s="4" t="s">
        <v>407</v>
      </c>
      <c r="D61" s="5" t="n">
        <v>884537</v>
      </c>
    </row>
    <row r="62" spans="1:4">
      <c r="A62" s="4" t="s">
        <v>405</v>
      </c>
      <c r="B62" s="4" t="s">
        <v>407</v>
      </c>
      <c r="D62" s="5" t="n">
        <v>13494537</v>
      </c>
    </row>
    <row r="63" spans="1:4">
      <c r="A63" s="4" t="s">
        <v>420</v>
      </c>
    </row>
    <row r="64" spans="1:4">
      <c r="A64" s="3" t="s">
        <v>401</v>
      </c>
    </row>
    <row r="65" spans="1:4">
      <c r="A65" s="4" t="s">
        <v>402</v>
      </c>
      <c r="B65" s="4" t="s">
        <v>407</v>
      </c>
      <c r="C65" s="5" t="n">
        <v>7350000</v>
      </c>
    </row>
    <row r="66" spans="1:4">
      <c r="A66" s="4" t="s">
        <v>403</v>
      </c>
      <c r="B66" s="4" t="s">
        <v>407</v>
      </c>
      <c r="C66" s="5" t="n">
        <v>566282</v>
      </c>
    </row>
    <row r="67" spans="1:4">
      <c r="A67" s="4" t="s">
        <v>405</v>
      </c>
      <c r="B67" s="4" t="s">
        <v>407</v>
      </c>
      <c r="C67" s="5" t="n">
        <v>7916282</v>
      </c>
    </row>
    <row r="68" spans="1:4">
      <c r="A68" s="4" t="s">
        <v>421</v>
      </c>
    </row>
    <row r="69" spans="1:4">
      <c r="A69" s="3" t="s">
        <v>401</v>
      </c>
    </row>
    <row r="70" spans="1:4">
      <c r="A70" s="4" t="s">
        <v>402</v>
      </c>
      <c r="B70" s="4" t="s">
        <v>407</v>
      </c>
      <c r="C70" s="5" t="n">
        <v>18949000</v>
      </c>
      <c r="D70" s="5" t="n">
        <v>18949000</v>
      </c>
    </row>
    <row r="71" spans="1:4">
      <c r="A71" s="4" t="s">
        <v>403</v>
      </c>
      <c r="B71" s="4" t="s">
        <v>407</v>
      </c>
      <c r="C71" s="5" t="n">
        <v>699621</v>
      </c>
      <c r="D71" s="5" t="n">
        <v>1233570</v>
      </c>
    </row>
    <row r="72" spans="1:4">
      <c r="A72" s="4" t="s">
        <v>405</v>
      </c>
      <c r="B72" s="4" t="s">
        <v>407</v>
      </c>
      <c r="C72" s="5" t="n">
        <v>19648621</v>
      </c>
      <c r="D72" s="5" t="n">
        <v>20182570</v>
      </c>
    </row>
    <row r="73" spans="1:4">
      <c r="A73" s="4" t="s">
        <v>422</v>
      </c>
    </row>
    <row r="74" spans="1:4">
      <c r="A74" s="3" t="s">
        <v>401</v>
      </c>
    </row>
    <row r="75" spans="1:4">
      <c r="A75" s="4" t="s">
        <v>402</v>
      </c>
      <c r="B75" s="4" t="s">
        <v>407</v>
      </c>
      <c r="D75" s="5" t="n">
        <v>9795000</v>
      </c>
    </row>
    <row r="76" spans="1:4">
      <c r="A76" s="4" t="s">
        <v>403</v>
      </c>
      <c r="B76" s="4" t="s">
        <v>407</v>
      </c>
      <c r="D76" s="5" t="n">
        <v>738806</v>
      </c>
    </row>
    <row r="77" spans="1:4">
      <c r="A77" s="4" t="s">
        <v>405</v>
      </c>
      <c r="B77" s="4" t="s">
        <v>407</v>
      </c>
      <c r="D77" s="5" t="n">
        <v>10533806</v>
      </c>
    </row>
    <row r="78" spans="1:4">
      <c r="A78" s="4" t="s">
        <v>423</v>
      </c>
    </row>
    <row r="79" spans="1:4">
      <c r="A79" s="3" t="s">
        <v>401</v>
      </c>
    </row>
    <row r="80" spans="1:4">
      <c r="A80" s="4" t="s">
        <v>402</v>
      </c>
      <c r="B80" s="4" t="s">
        <v>407</v>
      </c>
      <c r="C80" s="5" t="n">
        <v>6423000</v>
      </c>
    </row>
    <row r="81" spans="1:4">
      <c r="A81" s="4" t="s">
        <v>403</v>
      </c>
      <c r="B81" s="4" t="s">
        <v>407</v>
      </c>
      <c r="C81" s="5" t="n">
        <v>460878</v>
      </c>
    </row>
    <row r="82" spans="1:4">
      <c r="A82" s="4" t="s">
        <v>405</v>
      </c>
      <c r="B82" s="4" t="s">
        <v>407</v>
      </c>
      <c r="C82" s="5" t="n">
        <v>6883878</v>
      </c>
    </row>
    <row r="83" spans="1:4">
      <c r="A83" s="4" t="s">
        <v>424</v>
      </c>
    </row>
    <row r="84" spans="1:4">
      <c r="A84" s="3" t="s">
        <v>401</v>
      </c>
    </row>
    <row r="85" spans="1:4">
      <c r="A85" s="4" t="s">
        <v>402</v>
      </c>
      <c r="B85" s="4" t="s">
        <v>407</v>
      </c>
      <c r="C85" s="5" t="n">
        <v>3625940</v>
      </c>
      <c r="D85" s="5" t="n">
        <v>3632000</v>
      </c>
    </row>
    <row r="86" spans="1:4">
      <c r="A86" s="4" t="s">
        <v>403</v>
      </c>
      <c r="B86" s="4" t="s">
        <v>407</v>
      </c>
      <c r="C86" s="5" t="n">
        <v>312495</v>
      </c>
      <c r="D86" s="5" t="n">
        <v>490314</v>
      </c>
    </row>
    <row r="87" spans="1:4">
      <c r="A87" s="4" t="s">
        <v>405</v>
      </c>
      <c r="B87" s="4" t="s">
        <v>407</v>
      </c>
      <c r="C87" s="5" t="n">
        <v>3938435</v>
      </c>
      <c r="D87" s="5" t="n">
        <v>4122314</v>
      </c>
    </row>
    <row r="88" spans="1:4">
      <c r="A88" s="4" t="s">
        <v>425</v>
      </c>
    </row>
    <row r="89" spans="1:4">
      <c r="A89" s="3" t="s">
        <v>401</v>
      </c>
    </row>
    <row r="90" spans="1:4">
      <c r="A90" s="4" t="s">
        <v>402</v>
      </c>
      <c r="B90" s="4" t="s">
        <v>407</v>
      </c>
      <c r="C90" s="5" t="n">
        <v>4804000</v>
      </c>
      <c r="D90" s="5" t="n">
        <v>4804000</v>
      </c>
    </row>
    <row r="91" spans="1:4">
      <c r="A91" s="4" t="s">
        <v>403</v>
      </c>
      <c r="B91" s="4" t="s">
        <v>407</v>
      </c>
      <c r="C91" s="5" t="n">
        <v>219826</v>
      </c>
      <c r="D91" s="5" t="n">
        <v>355303</v>
      </c>
    </row>
    <row r="92" spans="1:4">
      <c r="A92" s="4" t="s">
        <v>405</v>
      </c>
      <c r="B92" s="4" t="s">
        <v>407</v>
      </c>
      <c r="C92" s="5" t="n">
        <v>5023826</v>
      </c>
      <c r="D92" s="5" t="n">
        <v>5159303</v>
      </c>
    </row>
    <row r="93" spans="1:4">
      <c r="A93" s="4" t="s">
        <v>426</v>
      </c>
    </row>
    <row r="94" spans="1:4">
      <c r="A94" s="3" t="s">
        <v>401</v>
      </c>
    </row>
    <row r="95" spans="1:4">
      <c r="A95" s="4" t="s">
        <v>402</v>
      </c>
      <c r="B95" s="4" t="s">
        <v>413</v>
      </c>
      <c r="C95" s="5" t="n">
        <v>5950280</v>
      </c>
      <c r="D95" s="5" t="n">
        <v>5965475</v>
      </c>
    </row>
    <row r="96" spans="1:4">
      <c r="A96" s="4" t="s">
        <v>403</v>
      </c>
      <c r="B96" s="4" t="s">
        <v>413</v>
      </c>
      <c r="C96" s="5" t="n">
        <v>570581</v>
      </c>
      <c r="D96" s="5" t="n">
        <v>807688</v>
      </c>
    </row>
    <row r="97" spans="1:4">
      <c r="A97" s="4" t="s">
        <v>405</v>
      </c>
      <c r="B97" s="4" t="s">
        <v>413</v>
      </c>
      <c r="C97" s="5" t="n">
        <v>6520861</v>
      </c>
      <c r="D97" s="5" t="n">
        <v>6773163</v>
      </c>
    </row>
    <row r="98" spans="1:4">
      <c r="A98" s="4" t="s">
        <v>427</v>
      </c>
    </row>
    <row r="99" spans="1:4">
      <c r="A99" s="3" t="s">
        <v>401</v>
      </c>
    </row>
    <row r="100" spans="1:4">
      <c r="A100" s="4" t="s">
        <v>402</v>
      </c>
      <c r="B100" s="4" t="s">
        <v>413</v>
      </c>
      <c r="C100" s="5" t="n">
        <v>3888497</v>
      </c>
      <c r="D100" s="5" t="n">
        <v>3898427</v>
      </c>
    </row>
    <row r="101" spans="1:4">
      <c r="A101" s="4" t="s">
        <v>403</v>
      </c>
      <c r="B101" s="4" t="s">
        <v>413</v>
      </c>
      <c r="C101" s="5" t="n">
        <v>482661</v>
      </c>
      <c r="D101" s="5" t="n">
        <v>568423</v>
      </c>
    </row>
    <row r="102" spans="1:4">
      <c r="A102" s="4" t="s">
        <v>405</v>
      </c>
      <c r="B102" s="4" t="s">
        <v>413</v>
      </c>
      <c r="C102" s="5" t="n">
        <v>4371158</v>
      </c>
      <c r="D102" s="5" t="n">
        <v>4466850</v>
      </c>
    </row>
    <row r="103" spans="1:4">
      <c r="A103" s="4" t="s">
        <v>428</v>
      </c>
    </row>
    <row r="104" spans="1:4">
      <c r="A104" s="3" t="s">
        <v>401</v>
      </c>
    </row>
    <row r="105" spans="1:4">
      <c r="A105" s="4" t="s">
        <v>402</v>
      </c>
      <c r="B105" s="4" t="s">
        <v>429</v>
      </c>
      <c r="C105" s="5" t="n">
        <v>8469000</v>
      </c>
      <c r="D105" s="5" t="n">
        <v>8505000</v>
      </c>
    </row>
    <row r="106" spans="1:4">
      <c r="A106" s="4" t="s">
        <v>403</v>
      </c>
      <c r="B106" s="4" t="s">
        <v>429</v>
      </c>
      <c r="C106" s="5" t="n">
        <v>1181238</v>
      </c>
      <c r="D106" s="5" t="n">
        <v>1579885</v>
      </c>
    </row>
    <row r="107" spans="1:4">
      <c r="A107" s="4" t="s">
        <v>405</v>
      </c>
      <c r="B107" s="4" t="s">
        <v>429</v>
      </c>
      <c r="C107" s="5" t="n">
        <v>9650238</v>
      </c>
      <c r="D107" s="5" t="n">
        <v>10084885</v>
      </c>
    </row>
    <row r="108" spans="1:4">
      <c r="A108" s="4" t="s">
        <v>430</v>
      </c>
    </row>
    <row r="109" spans="1:4">
      <c r="A109" s="3" t="s">
        <v>401</v>
      </c>
    </row>
    <row r="110" spans="1:4">
      <c r="A110" s="4" t="s">
        <v>402</v>
      </c>
      <c r="B110" s="4" t="s">
        <v>429</v>
      </c>
      <c r="C110" s="5" t="n">
        <v>7446582</v>
      </c>
      <c r="D110" s="5" t="n">
        <v>7450595</v>
      </c>
    </row>
    <row r="111" spans="1:4">
      <c r="A111" s="4" t="s">
        <v>403</v>
      </c>
      <c r="B111" s="4" t="s">
        <v>429</v>
      </c>
      <c r="C111" s="5" t="n">
        <v>1452965</v>
      </c>
      <c r="D111" s="5" t="n">
        <v>2017019</v>
      </c>
    </row>
    <row r="112" spans="1:4">
      <c r="A112" s="4" t="s">
        <v>405</v>
      </c>
      <c r="B112" s="4" t="s">
        <v>429</v>
      </c>
      <c r="C112" s="5" t="n">
        <v>8899547</v>
      </c>
      <c r="D112" s="5" t="n">
        <v>9467614</v>
      </c>
    </row>
    <row r="113" spans="1:4">
      <c r="A113" s="4" t="s">
        <v>431</v>
      </c>
    </row>
    <row r="114" spans="1:4">
      <c r="A114" s="3" t="s">
        <v>401</v>
      </c>
    </row>
    <row r="115" spans="1:4">
      <c r="A115" s="4" t="s">
        <v>402</v>
      </c>
      <c r="B115" s="4" t="s">
        <v>413</v>
      </c>
      <c r="C115" s="5" t="n">
        <v>5100000</v>
      </c>
      <c r="D115" s="5" t="n">
        <v>5100000</v>
      </c>
    </row>
    <row r="116" spans="1:4">
      <c r="A116" s="4" t="s">
        <v>403</v>
      </c>
      <c r="B116" s="4" t="s">
        <v>413</v>
      </c>
      <c r="C116" s="5" t="n">
        <v>624322</v>
      </c>
      <c r="D116" s="5" t="n">
        <v>778339</v>
      </c>
    </row>
    <row r="117" spans="1:4">
      <c r="A117" s="4" t="s">
        <v>405</v>
      </c>
      <c r="B117" s="4" t="s">
        <v>413</v>
      </c>
      <c r="C117" s="5" t="n">
        <v>5724322</v>
      </c>
      <c r="D117" s="5" t="n">
        <v>5878339</v>
      </c>
    </row>
    <row r="118" spans="1:4">
      <c r="A118" s="4" t="s">
        <v>432</v>
      </c>
    </row>
    <row r="119" spans="1:4">
      <c r="A119" s="3" t="s">
        <v>401</v>
      </c>
    </row>
    <row r="120" spans="1:4">
      <c r="A120" s="4" t="s">
        <v>402</v>
      </c>
      <c r="B120" s="4" t="s">
        <v>409</v>
      </c>
      <c r="C120" s="5" t="n">
        <v>11211177</v>
      </c>
      <c r="D120" s="5" t="n">
        <v>11239441</v>
      </c>
    </row>
    <row r="121" spans="1:4">
      <c r="A121" s="4" t="s">
        <v>403</v>
      </c>
      <c r="B121" s="4" t="s">
        <v>409</v>
      </c>
      <c r="C121" s="5" t="n">
        <v>1495441</v>
      </c>
      <c r="D121" s="5" t="n">
        <v>2096328</v>
      </c>
    </row>
    <row r="122" spans="1:4">
      <c r="A122" s="4" t="s">
        <v>405</v>
      </c>
      <c r="B122" s="4" t="s">
        <v>409</v>
      </c>
      <c r="C122" s="5" t="n">
        <v>12706618</v>
      </c>
      <c r="D122" s="5" t="n">
        <v>13335769</v>
      </c>
    </row>
    <row r="123" spans="1:4">
      <c r="A123" s="4" t="s">
        <v>433</v>
      </c>
    </row>
    <row r="124" spans="1:4">
      <c r="A124" s="3" t="s">
        <v>401</v>
      </c>
    </row>
    <row r="125" spans="1:4">
      <c r="A125" s="4" t="s">
        <v>402</v>
      </c>
      <c r="B125" s="4" t="s">
        <v>407</v>
      </c>
      <c r="C125" s="5" t="n">
        <v>40380356</v>
      </c>
      <c r="D125" s="5" t="n">
        <v>40573347</v>
      </c>
    </row>
    <row r="126" spans="1:4">
      <c r="A126" s="4" t="s">
        <v>403</v>
      </c>
      <c r="B126" s="4" t="s">
        <v>407</v>
      </c>
      <c r="C126" s="5" t="n">
        <v>3138301</v>
      </c>
      <c r="D126" s="5" t="n">
        <v>3710942</v>
      </c>
    </row>
    <row r="127" spans="1:4">
      <c r="A127" s="4" t="s">
        <v>405</v>
      </c>
      <c r="B127" s="4" t="s">
        <v>407</v>
      </c>
      <c r="C127" s="5" t="n">
        <v>43518657</v>
      </c>
      <c r="D127" s="5" t="n">
        <v>44284289</v>
      </c>
    </row>
    <row r="128" spans="1:4">
      <c r="A128" s="4" t="s">
        <v>434</v>
      </c>
    </row>
    <row r="129" spans="1:4">
      <c r="A129" s="3" t="s">
        <v>401</v>
      </c>
    </row>
    <row r="130" spans="1:4">
      <c r="A130" s="4" t="s">
        <v>402</v>
      </c>
      <c r="B130" s="4" t="s">
        <v>429</v>
      </c>
      <c r="C130" s="5" t="n">
        <v>4267000</v>
      </c>
      <c r="D130" s="5" t="n">
        <v>4267000</v>
      </c>
    </row>
    <row r="131" spans="1:4">
      <c r="A131" s="4" t="s">
        <v>403</v>
      </c>
      <c r="B131" s="4" t="s">
        <v>429</v>
      </c>
      <c r="C131" s="5" t="n">
        <v>10058</v>
      </c>
      <c r="D131" s="5" t="n">
        <v>44428</v>
      </c>
    </row>
    <row r="132" spans="1:4">
      <c r="A132" s="4" t="s">
        <v>405</v>
      </c>
      <c r="B132" s="4" t="s">
        <v>429</v>
      </c>
      <c r="C132" s="5" t="n">
        <v>4277058</v>
      </c>
      <c r="D132" s="5" t="n">
        <v>4311428</v>
      </c>
    </row>
    <row r="133" spans="1:4">
      <c r="A133" s="4" t="s">
        <v>435</v>
      </c>
    </row>
    <row r="134" spans="1:4">
      <c r="A134" s="3" t="s">
        <v>401</v>
      </c>
    </row>
    <row r="135" spans="1:4">
      <c r="A135" s="4" t="s">
        <v>402</v>
      </c>
      <c r="B135" s="4" t="s">
        <v>413</v>
      </c>
      <c r="C135" s="5" t="n">
        <v>8104000</v>
      </c>
      <c r="D135" s="5" t="n">
        <v>8126000</v>
      </c>
    </row>
    <row r="136" spans="1:4">
      <c r="A136" s="4" t="s">
        <v>403</v>
      </c>
      <c r="B136" s="4" t="s">
        <v>413</v>
      </c>
      <c r="C136" s="5" t="n">
        <v>921283</v>
      </c>
      <c r="D136" s="5" t="n">
        <v>1113852</v>
      </c>
    </row>
    <row r="137" spans="1:4">
      <c r="A137" s="4" t="s">
        <v>405</v>
      </c>
      <c r="B137" s="4" t="s">
        <v>413</v>
      </c>
      <c r="C137" s="5" t="n">
        <v>9025283</v>
      </c>
      <c r="D137" s="5" t="n">
        <v>9239852</v>
      </c>
    </row>
    <row r="138" spans="1:4">
      <c r="A138" s="4" t="s">
        <v>436</v>
      </c>
    </row>
    <row r="139" spans="1:4">
      <c r="A139" s="3" t="s">
        <v>401</v>
      </c>
    </row>
    <row r="140" spans="1:4">
      <c r="A140" s="4" t="s">
        <v>402</v>
      </c>
      <c r="B140" s="4" t="s">
        <v>409</v>
      </c>
      <c r="C140" s="5" t="n">
        <v>7865663</v>
      </c>
      <c r="D140" s="5" t="n">
        <v>7879590</v>
      </c>
    </row>
    <row r="141" spans="1:4">
      <c r="A141" s="4" t="s">
        <v>403</v>
      </c>
      <c r="B141" s="4" t="s">
        <v>409</v>
      </c>
      <c r="C141" s="5" t="n">
        <v>683207</v>
      </c>
      <c r="D141" s="5" t="n">
        <v>1140448</v>
      </c>
    </row>
    <row r="142" spans="1:4">
      <c r="A142" s="4" t="s">
        <v>405</v>
      </c>
      <c r="B142" s="4" t="s">
        <v>409</v>
      </c>
      <c r="C142" s="5" t="n">
        <v>8548870</v>
      </c>
      <c r="D142" s="5" t="n">
        <v>9020038</v>
      </c>
    </row>
    <row r="143" spans="1:4">
      <c r="A143" s="4" t="s">
        <v>437</v>
      </c>
    </row>
    <row r="144" spans="1:4">
      <c r="A144" s="3" t="s">
        <v>401</v>
      </c>
    </row>
    <row r="145" spans="1:4">
      <c r="A145" s="4" t="s">
        <v>402</v>
      </c>
      <c r="B145" s="4" t="s">
        <v>429</v>
      </c>
      <c r="C145" s="5" t="n">
        <v>14083000</v>
      </c>
      <c r="D145" s="5" t="n">
        <v>14113000</v>
      </c>
    </row>
    <row r="146" spans="1:4">
      <c r="A146" s="4" t="s">
        <v>403</v>
      </c>
      <c r="B146" s="4" t="s">
        <v>429</v>
      </c>
      <c r="C146" s="5" t="n">
        <v>634474</v>
      </c>
      <c r="D146" s="5" t="n">
        <v>788199</v>
      </c>
    </row>
    <row r="147" spans="1:4">
      <c r="A147" s="4" t="s">
        <v>405</v>
      </c>
      <c r="B147" s="4" t="s">
        <v>429</v>
      </c>
      <c r="C147" s="5" t="n">
        <v>14717474</v>
      </c>
      <c r="D147" s="5" t="n">
        <v>14901199</v>
      </c>
    </row>
    <row r="148" spans="1:4">
      <c r="A148" s="4" t="s">
        <v>438</v>
      </c>
    </row>
    <row r="149" spans="1:4">
      <c r="A149" s="3" t="s">
        <v>401</v>
      </c>
    </row>
    <row r="150" spans="1:4">
      <c r="A150" s="4" t="s">
        <v>402</v>
      </c>
      <c r="B150" s="4" t="s">
        <v>429</v>
      </c>
      <c r="C150" s="5" t="n">
        <v>7430000</v>
      </c>
      <c r="D150" s="5" t="n">
        <v>7465000</v>
      </c>
    </row>
    <row r="151" spans="1:4">
      <c r="A151" s="4" t="s">
        <v>403</v>
      </c>
      <c r="B151" s="4" t="s">
        <v>429</v>
      </c>
      <c r="C151" s="5" t="n">
        <v>47812</v>
      </c>
      <c r="D151" s="5" t="n">
        <v>1199</v>
      </c>
    </row>
    <row r="152" spans="1:4">
      <c r="A152" s="4" t="s">
        <v>405</v>
      </c>
      <c r="B152" s="4" t="s">
        <v>429</v>
      </c>
      <c r="C152" s="5" t="n">
        <v>7477812</v>
      </c>
      <c r="D152" s="5" t="n">
        <v>7466199</v>
      </c>
    </row>
    <row r="153" spans="1:4">
      <c r="A153" s="4" t="s">
        <v>439</v>
      </c>
    </row>
    <row r="154" spans="1:4">
      <c r="A154" s="3" t="s">
        <v>401</v>
      </c>
    </row>
    <row r="155" spans="1:4">
      <c r="A155" s="4" t="s">
        <v>402</v>
      </c>
      <c r="B155" s="4" t="s">
        <v>407</v>
      </c>
      <c r="C155" s="5" t="n">
        <v>13336778</v>
      </c>
      <c r="D155" s="5" t="n">
        <v>13396856</v>
      </c>
    </row>
    <row r="156" spans="1:4">
      <c r="A156" s="4" t="s">
        <v>403</v>
      </c>
      <c r="B156" s="4" t="s">
        <v>407</v>
      </c>
      <c r="C156" s="5" t="n">
        <v>1267129</v>
      </c>
      <c r="D156" s="5" t="n">
        <v>1413831</v>
      </c>
    </row>
    <row r="157" spans="1:4">
      <c r="A157" s="4" t="s">
        <v>405</v>
      </c>
      <c r="B157" s="4" t="s">
        <v>407</v>
      </c>
      <c r="C157" s="5" t="n">
        <v>14603907</v>
      </c>
      <c r="D157" s="5" t="n">
        <v>14810687</v>
      </c>
    </row>
    <row r="158" spans="1:4">
      <c r="A158" s="4" t="s">
        <v>440</v>
      </c>
    </row>
    <row r="159" spans="1:4">
      <c r="A159" s="3" t="s">
        <v>401</v>
      </c>
    </row>
    <row r="160" spans="1:4">
      <c r="A160" s="4" t="s">
        <v>402</v>
      </c>
      <c r="B160" s="4" t="s">
        <v>407</v>
      </c>
      <c r="C160" s="5" t="n">
        <v>11377893</v>
      </c>
      <c r="D160" s="5" t="n">
        <v>11404758</v>
      </c>
    </row>
    <row r="161" spans="1:4">
      <c r="A161" s="4" t="s">
        <v>403</v>
      </c>
      <c r="B161" s="4" t="s">
        <v>407</v>
      </c>
      <c r="C161" s="5" t="n">
        <v>960039</v>
      </c>
      <c r="D161" s="5" t="n">
        <v>1284441</v>
      </c>
    </row>
    <row r="162" spans="1:4">
      <c r="A162" s="4" t="s">
        <v>405</v>
      </c>
      <c r="B162" s="4" t="s">
        <v>407</v>
      </c>
      <c r="C162" s="5" t="n">
        <v>12337932</v>
      </c>
      <c r="D162" s="5" t="n">
        <v>12689199</v>
      </c>
    </row>
    <row r="163" spans="1:4">
      <c r="A163" s="4" t="s">
        <v>441</v>
      </c>
    </row>
    <row r="164" spans="1:4">
      <c r="A164" s="3" t="s">
        <v>401</v>
      </c>
    </row>
    <row r="165" spans="1:4">
      <c r="A165" s="4" t="s">
        <v>402</v>
      </c>
      <c r="B165" s="4" t="s">
        <v>429</v>
      </c>
      <c r="C165" s="5" t="n">
        <v>6139056</v>
      </c>
      <c r="D165" s="5" t="n">
        <v>6136553</v>
      </c>
    </row>
    <row r="166" spans="1:4">
      <c r="A166" s="4" t="s">
        <v>403</v>
      </c>
      <c r="B166" s="4" t="s">
        <v>429</v>
      </c>
      <c r="C166" s="5" t="n">
        <v>2705228</v>
      </c>
      <c r="D166" s="5" t="n">
        <v>2850344</v>
      </c>
    </row>
    <row r="167" spans="1:4">
      <c r="A167" s="4" t="s">
        <v>405</v>
      </c>
      <c r="B167" s="4" t="s">
        <v>429</v>
      </c>
      <c r="C167" s="5" t="n">
        <v>8844284</v>
      </c>
      <c r="D167" s="5" t="n">
        <v>8986897</v>
      </c>
    </row>
    <row r="168" spans="1:4">
      <c r="A168" s="4" t="s">
        <v>442</v>
      </c>
    </row>
    <row r="169" spans="1:4">
      <c r="A169" s="3" t="s">
        <v>401</v>
      </c>
    </row>
    <row r="170" spans="1:4">
      <c r="A170" s="4" t="s">
        <v>402</v>
      </c>
      <c r="B170" s="4" t="s">
        <v>413</v>
      </c>
      <c r="C170" s="5" t="n">
        <v>19191003</v>
      </c>
      <c r="D170" s="5" t="n">
        <v>19238297</v>
      </c>
    </row>
    <row r="171" spans="1:4">
      <c r="A171" s="4" t="s">
        <v>403</v>
      </c>
      <c r="B171" s="4" t="s">
        <v>413</v>
      </c>
      <c r="C171" s="5" t="n">
        <v>1945444</v>
      </c>
      <c r="D171" s="5" t="n">
        <v>2712429</v>
      </c>
    </row>
    <row r="172" spans="1:4">
      <c r="A172" s="4" t="s">
        <v>405</v>
      </c>
      <c r="B172" s="4" t="s">
        <v>413</v>
      </c>
      <c r="C172" s="5" t="n">
        <v>21136447</v>
      </c>
      <c r="D172" s="5" t="n">
        <v>21950726</v>
      </c>
    </row>
    <row r="173" spans="1:4">
      <c r="A173" s="4" t="s">
        <v>443</v>
      </c>
    </row>
    <row r="174" spans="1:4">
      <c r="A174" s="3" t="s">
        <v>401</v>
      </c>
    </row>
    <row r="175" spans="1:4">
      <c r="A175" s="4" t="s">
        <v>402</v>
      </c>
      <c r="B175" s="4" t="s">
        <v>407</v>
      </c>
      <c r="C175" s="5" t="n">
        <v>9984860</v>
      </c>
      <c r="D175" s="5" t="n">
        <v>10000000</v>
      </c>
    </row>
    <row r="176" spans="1:4">
      <c r="A176" s="4" t="s">
        <v>403</v>
      </c>
      <c r="B176" s="4" t="s">
        <v>407</v>
      </c>
      <c r="C176" s="5" t="n">
        <v>1324906</v>
      </c>
      <c r="D176" s="5" t="n">
        <v>1182706</v>
      </c>
    </row>
    <row r="177" spans="1:4">
      <c r="A177" s="4" t="s">
        <v>405</v>
      </c>
      <c r="B177" s="4" t="s">
        <v>407</v>
      </c>
      <c r="C177" s="5" t="n">
        <v>11309766</v>
      </c>
      <c r="D177" s="5" t="n">
        <v>11182706</v>
      </c>
    </row>
    <row r="178" spans="1:4">
      <c r="A178" s="4" t="s">
        <v>444</v>
      </c>
    </row>
    <row r="179" spans="1:4">
      <c r="A179" s="3" t="s">
        <v>401</v>
      </c>
    </row>
    <row r="180" spans="1:4">
      <c r="A180" s="4" t="s">
        <v>402</v>
      </c>
      <c r="B180" s="4" t="s">
        <v>407</v>
      </c>
      <c r="C180" s="5" t="n">
        <v>13152289</v>
      </c>
      <c r="D180" s="5" t="n">
        <v>13212587</v>
      </c>
    </row>
    <row r="181" spans="1:4">
      <c r="A181" s="4" t="s">
        <v>403</v>
      </c>
      <c r="B181" s="4" t="s">
        <v>407</v>
      </c>
      <c r="C181" s="5" t="n">
        <v>1195384</v>
      </c>
      <c r="D181" s="5" t="n">
        <v>1391536</v>
      </c>
    </row>
    <row r="182" spans="1:4">
      <c r="A182" s="4" t="s">
        <v>405</v>
      </c>
      <c r="B182" s="4" t="s">
        <v>407</v>
      </c>
      <c r="C182" s="5" t="n">
        <v>14347673</v>
      </c>
      <c r="D182" s="5" t="n">
        <v>14604123</v>
      </c>
    </row>
    <row r="183" spans="1:4">
      <c r="A183" s="4" t="s">
        <v>445</v>
      </c>
    </row>
    <row r="184" spans="1:4">
      <c r="A184" s="3" t="s">
        <v>401</v>
      </c>
    </row>
    <row r="185" spans="1:4">
      <c r="A185" s="4" t="s">
        <v>402</v>
      </c>
      <c r="B185" s="4" t="s">
        <v>413</v>
      </c>
      <c r="C185" s="5" t="n">
        <v>11292992</v>
      </c>
      <c r="D185" s="5" t="n">
        <v>11342234</v>
      </c>
    </row>
    <row r="186" spans="1:4">
      <c r="A186" s="4" t="s">
        <v>403</v>
      </c>
      <c r="B186" s="4" t="s">
        <v>413</v>
      </c>
      <c r="C186" s="5" t="n">
        <v>1186994</v>
      </c>
      <c r="D186" s="5" t="n">
        <v>1693626</v>
      </c>
    </row>
    <row r="187" spans="1:4">
      <c r="A187" s="4" t="s">
        <v>405</v>
      </c>
      <c r="B187" s="4" t="s">
        <v>413</v>
      </c>
      <c r="C187" s="5" t="n">
        <v>12479986</v>
      </c>
      <c r="D187" s="5" t="n">
        <v>13035860</v>
      </c>
    </row>
    <row r="188" spans="1:4">
      <c r="A188" s="4" t="s">
        <v>446</v>
      </c>
    </row>
    <row r="189" spans="1:4">
      <c r="A189" s="3" t="s">
        <v>401</v>
      </c>
    </row>
    <row r="190" spans="1:4">
      <c r="A190" s="4" t="s">
        <v>402</v>
      </c>
      <c r="B190" s="4" t="s">
        <v>407</v>
      </c>
      <c r="C190" s="5" t="n">
        <v>10031209</v>
      </c>
      <c r="D190" s="5" t="n">
        <v>10038889</v>
      </c>
    </row>
    <row r="191" spans="1:4">
      <c r="A191" s="4" t="s">
        <v>403</v>
      </c>
      <c r="B191" s="4" t="s">
        <v>407</v>
      </c>
      <c r="D191" s="5" t="n">
        <v>133878</v>
      </c>
    </row>
    <row r="192" spans="1:4">
      <c r="A192" s="4" t="s">
        <v>404</v>
      </c>
      <c r="B192" s="4" t="s">
        <v>407</v>
      </c>
      <c r="C192" s="5" t="n">
        <v>-67060</v>
      </c>
    </row>
    <row r="193" spans="1:4">
      <c r="A193" s="4" t="s">
        <v>405</v>
      </c>
      <c r="B193" s="4" t="s">
        <v>407</v>
      </c>
      <c r="C193" s="5" t="n">
        <v>9964149</v>
      </c>
      <c r="D193" s="5" t="n">
        <v>10172767</v>
      </c>
    </row>
    <row r="194" spans="1:4">
      <c r="A194" s="4" t="s">
        <v>447</v>
      </c>
    </row>
    <row r="195" spans="1:4">
      <c r="A195" s="3" t="s">
        <v>401</v>
      </c>
    </row>
    <row r="196" spans="1:4">
      <c r="A196" s="4" t="s">
        <v>402</v>
      </c>
      <c r="B196" s="4" t="s">
        <v>407</v>
      </c>
      <c r="C196" s="5" t="n">
        <v>10000000</v>
      </c>
      <c r="D196" s="5" t="n">
        <v>10000000</v>
      </c>
    </row>
    <row r="197" spans="1:4">
      <c r="A197" s="4" t="s">
        <v>403</v>
      </c>
      <c r="B197" s="4" t="s">
        <v>407</v>
      </c>
      <c r="C197" s="5" t="n">
        <v>198101</v>
      </c>
      <c r="D197" s="5" t="n">
        <v>628644</v>
      </c>
    </row>
    <row r="198" spans="1:4">
      <c r="A198" s="4" t="s">
        <v>405</v>
      </c>
      <c r="B198" s="4" t="s">
        <v>407</v>
      </c>
      <c r="C198" s="5" t="n">
        <v>10198101</v>
      </c>
      <c r="D198" s="5" t="n">
        <v>10628644</v>
      </c>
    </row>
    <row r="199" spans="1:4">
      <c r="A199" s="4" t="s">
        <v>448</v>
      </c>
    </row>
    <row r="200" spans="1:4">
      <c r="A200" s="3" t="s">
        <v>401</v>
      </c>
    </row>
    <row r="201" spans="1:4">
      <c r="A201" s="4" t="s">
        <v>402</v>
      </c>
      <c r="B201" s="4" t="s">
        <v>413</v>
      </c>
      <c r="C201" s="5" t="n">
        <v>9432184</v>
      </c>
      <c r="D201" s="5" t="n">
        <v>9456384</v>
      </c>
    </row>
    <row r="202" spans="1:4">
      <c r="A202" s="4" t="s">
        <v>403</v>
      </c>
      <c r="B202" s="4" t="s">
        <v>413</v>
      </c>
      <c r="C202" s="5" t="n">
        <v>785646</v>
      </c>
      <c r="D202" s="5" t="n">
        <v>1187142</v>
      </c>
    </row>
    <row r="203" spans="1:4">
      <c r="A203" s="4" t="s">
        <v>405</v>
      </c>
      <c r="B203" s="4" t="s">
        <v>413</v>
      </c>
      <c r="C203" s="5" t="n">
        <v>10217830</v>
      </c>
      <c r="D203" s="5" t="n">
        <v>10643526</v>
      </c>
    </row>
    <row r="204" spans="1:4">
      <c r="A204" s="4" t="s">
        <v>449</v>
      </c>
    </row>
    <row r="205" spans="1:4">
      <c r="A205" s="3" t="s">
        <v>401</v>
      </c>
    </row>
    <row r="206" spans="1:4">
      <c r="A206" s="4" t="s">
        <v>402</v>
      </c>
      <c r="B206" s="4" t="s">
        <v>413</v>
      </c>
      <c r="C206" s="5" t="n">
        <v>7616915</v>
      </c>
      <c r="D206" s="5" t="n">
        <v>7635895</v>
      </c>
    </row>
    <row r="207" spans="1:4">
      <c r="A207" s="4" t="s">
        <v>403</v>
      </c>
      <c r="B207" s="4" t="s">
        <v>413</v>
      </c>
      <c r="C207" s="5" t="n">
        <v>629510</v>
      </c>
      <c r="D207" s="5" t="n">
        <v>938465</v>
      </c>
    </row>
    <row r="208" spans="1:4">
      <c r="A208" s="4" t="s">
        <v>405</v>
      </c>
      <c r="B208" s="4" t="s">
        <v>413</v>
      </c>
      <c r="C208" s="5" t="n">
        <v>8246425</v>
      </c>
      <c r="D208" s="5" t="n">
        <v>8574360</v>
      </c>
    </row>
    <row r="209" spans="1:4">
      <c r="A209" s="4" t="s">
        <v>450</v>
      </c>
    </row>
    <row r="210" spans="1:4">
      <c r="A210" s="3" t="s">
        <v>401</v>
      </c>
    </row>
    <row r="211" spans="1:4">
      <c r="A211" s="4" t="s">
        <v>402</v>
      </c>
      <c r="B211" s="4" t="s">
        <v>409</v>
      </c>
      <c r="C211" s="5" t="n">
        <v>13204519</v>
      </c>
      <c r="D211" s="5" t="n">
        <v>13233665</v>
      </c>
    </row>
    <row r="212" spans="1:4">
      <c r="A212" s="4" t="s">
        <v>403</v>
      </c>
      <c r="B212" s="4" t="s">
        <v>409</v>
      </c>
      <c r="C212" s="5" t="n">
        <v>481891</v>
      </c>
      <c r="D212" s="5" t="n">
        <v>932753</v>
      </c>
    </row>
    <row r="213" spans="1:4">
      <c r="A213" s="4" t="s">
        <v>405</v>
      </c>
      <c r="B213" s="4" t="s">
        <v>409</v>
      </c>
      <c r="C213" s="5" t="n">
        <v>13686410</v>
      </c>
      <c r="D213" s="5" t="n">
        <v>14166418</v>
      </c>
    </row>
    <row r="214" spans="1:4">
      <c r="A214" s="4" t="s">
        <v>451</v>
      </c>
    </row>
    <row r="215" spans="1:4">
      <c r="A215" s="3" t="s">
        <v>401</v>
      </c>
    </row>
    <row r="216" spans="1:4">
      <c r="A216" s="4" t="s">
        <v>402</v>
      </c>
      <c r="B216" s="4" t="s">
        <v>407</v>
      </c>
      <c r="C216" s="5" t="n">
        <v>3775000</v>
      </c>
      <c r="D216" s="5" t="n">
        <v>3775000</v>
      </c>
    </row>
    <row r="217" spans="1:4">
      <c r="A217" s="4" t="s">
        <v>403</v>
      </c>
      <c r="B217" s="4" t="s">
        <v>407</v>
      </c>
      <c r="D217" s="5" t="n">
        <v>125170</v>
      </c>
    </row>
    <row r="218" spans="1:4">
      <c r="A218" s="4" t="s">
        <v>404</v>
      </c>
      <c r="B218" s="4" t="s">
        <v>407</v>
      </c>
      <c r="C218" s="5" t="n">
        <v>-29262</v>
      </c>
    </row>
    <row r="219" spans="1:4">
      <c r="A219" s="4" t="s">
        <v>405</v>
      </c>
      <c r="B219" s="4" t="s">
        <v>407</v>
      </c>
      <c r="C219" s="5" t="n">
        <v>3745738</v>
      </c>
      <c r="D219" s="5" t="n">
        <v>3900170</v>
      </c>
    </row>
    <row r="220" spans="1:4">
      <c r="A220" s="4" t="s">
        <v>452</v>
      </c>
    </row>
    <row r="221" spans="1:4">
      <c r="A221" s="3" t="s">
        <v>401</v>
      </c>
    </row>
    <row r="222" spans="1:4">
      <c r="A222" s="4" t="s">
        <v>402</v>
      </c>
      <c r="B222" s="4" t="s">
        <v>407</v>
      </c>
      <c r="C222" s="5" t="n">
        <v>31850000</v>
      </c>
      <c r="D222" s="5" t="n">
        <v>31850000</v>
      </c>
    </row>
    <row r="223" spans="1:4">
      <c r="A223" s="4" t="s">
        <v>403</v>
      </c>
      <c r="B223" s="4" t="s">
        <v>407</v>
      </c>
      <c r="C223" s="5" t="n">
        <v>503531</v>
      </c>
      <c r="D223" s="5" t="n">
        <v>1865826</v>
      </c>
    </row>
    <row r="224" spans="1:4">
      <c r="A224" s="4" t="s">
        <v>405</v>
      </c>
      <c r="B224" s="4" t="s">
        <v>407</v>
      </c>
      <c r="C224" s="5" t="n">
        <v>32353531</v>
      </c>
      <c r="D224" s="5" t="n">
        <v>33715826</v>
      </c>
    </row>
    <row r="225" spans="1:4">
      <c r="A225" s="4" t="s">
        <v>453</v>
      </c>
    </row>
    <row r="226" spans="1:4">
      <c r="A226" s="3" t="s">
        <v>401</v>
      </c>
    </row>
    <row r="227" spans="1:4">
      <c r="A227" s="4" t="s">
        <v>402</v>
      </c>
      <c r="B227" s="4" t="s">
        <v>413</v>
      </c>
      <c r="C227" s="5" t="n">
        <v>6576911</v>
      </c>
      <c r="D227" s="5" t="n">
        <v>6593300</v>
      </c>
    </row>
    <row r="228" spans="1:4">
      <c r="A228" s="4" t="s">
        <v>403</v>
      </c>
      <c r="B228" s="4" t="s">
        <v>413</v>
      </c>
      <c r="C228" s="5" t="n">
        <v>514160</v>
      </c>
      <c r="D228" s="5" t="n">
        <v>716944</v>
      </c>
    </row>
    <row r="229" spans="1:4">
      <c r="A229" s="4" t="s">
        <v>405</v>
      </c>
      <c r="B229" s="4" t="s">
        <v>413</v>
      </c>
      <c r="C229" s="5" t="n">
        <v>7091071</v>
      </c>
      <c r="D229" s="5" t="n">
        <v>7310244</v>
      </c>
    </row>
    <row r="230" spans="1:4">
      <c r="A230" s="4" t="s">
        <v>454</v>
      </c>
    </row>
    <row r="231" spans="1:4">
      <c r="A231" s="3" t="s">
        <v>401</v>
      </c>
    </row>
    <row r="232" spans="1:4">
      <c r="A232" s="4" t="s">
        <v>402</v>
      </c>
      <c r="B232" s="4" t="s">
        <v>413</v>
      </c>
      <c r="C232" s="5" t="n">
        <v>16068745</v>
      </c>
      <c r="D232" s="5" t="n">
        <v>16109972</v>
      </c>
    </row>
    <row r="233" spans="1:4">
      <c r="A233" s="4" t="s">
        <v>403</v>
      </c>
      <c r="B233" s="4" t="s">
        <v>413</v>
      </c>
      <c r="C233" s="5" t="n">
        <v>1268206</v>
      </c>
      <c r="D233" s="5" t="n">
        <v>1947465</v>
      </c>
    </row>
    <row r="234" spans="1:4">
      <c r="A234" s="4" t="s">
        <v>405</v>
      </c>
      <c r="B234" s="4" t="s">
        <v>413</v>
      </c>
      <c r="C234" s="5" t="n">
        <v>17336951</v>
      </c>
      <c r="D234" s="5" t="n">
        <v>18057437</v>
      </c>
    </row>
    <row r="235" spans="1:4">
      <c r="A235" s="4" t="s">
        <v>455</v>
      </c>
    </row>
    <row r="236" spans="1:4">
      <c r="A236" s="3" t="s">
        <v>401</v>
      </c>
    </row>
    <row r="237" spans="1:4">
      <c r="A237" s="4" t="s">
        <v>402</v>
      </c>
      <c r="B237" s="4" t="s">
        <v>413</v>
      </c>
      <c r="C237" s="5" t="n">
        <v>5262510</v>
      </c>
      <c r="D237" s="5" t="n">
        <v>5275623</v>
      </c>
    </row>
    <row r="238" spans="1:4">
      <c r="A238" s="4" t="s">
        <v>403</v>
      </c>
      <c r="B238" s="4" t="s">
        <v>413</v>
      </c>
      <c r="C238" s="5" t="n">
        <v>434927</v>
      </c>
      <c r="D238" s="5" t="n">
        <v>648383</v>
      </c>
    </row>
    <row r="239" spans="1:4">
      <c r="A239" s="4" t="s">
        <v>405</v>
      </c>
      <c r="B239" s="4" t="s">
        <v>413</v>
      </c>
      <c r="C239" s="5" t="n">
        <v>5697437</v>
      </c>
      <c r="D239" s="5" t="n">
        <v>5924006</v>
      </c>
    </row>
    <row r="240" spans="1:4">
      <c r="A240" s="4" t="s">
        <v>456</v>
      </c>
    </row>
    <row r="241" spans="1:4">
      <c r="A241" s="3" t="s">
        <v>401</v>
      </c>
    </row>
    <row r="242" spans="1:4">
      <c r="A242" s="4" t="s">
        <v>402</v>
      </c>
      <c r="B242" s="4" t="s">
        <v>429</v>
      </c>
      <c r="C242" s="5" t="n">
        <v>6295000</v>
      </c>
      <c r="D242" s="5" t="n">
        <v>6295000</v>
      </c>
    </row>
    <row r="243" spans="1:4">
      <c r="A243" s="4" t="s">
        <v>403</v>
      </c>
      <c r="B243" s="4" t="s">
        <v>429</v>
      </c>
      <c r="C243" s="5" t="n">
        <v>72246</v>
      </c>
      <c r="D243" s="5" t="n">
        <v>42718</v>
      </c>
    </row>
    <row r="244" spans="1:4">
      <c r="A244" s="4" t="s">
        <v>405</v>
      </c>
      <c r="B244" s="4" t="s">
        <v>429</v>
      </c>
      <c r="C244" s="5" t="n">
        <v>6367246</v>
      </c>
      <c r="D244" s="5" t="n">
        <v>6337718</v>
      </c>
    </row>
    <row r="245" spans="1:4">
      <c r="A245" s="4" t="s">
        <v>457</v>
      </c>
    </row>
    <row r="246" spans="1:4">
      <c r="A246" s="3" t="s">
        <v>401</v>
      </c>
    </row>
    <row r="247" spans="1:4">
      <c r="A247" s="4" t="s">
        <v>402</v>
      </c>
      <c r="B247" s="4" t="s">
        <v>407</v>
      </c>
      <c r="C247" s="5" t="n">
        <v>18022873</v>
      </c>
      <c r="D247" s="5" t="n">
        <v>18051775</v>
      </c>
    </row>
    <row r="248" spans="1:4">
      <c r="A248" s="4" t="s">
        <v>403</v>
      </c>
      <c r="B248" s="4" t="s">
        <v>407</v>
      </c>
      <c r="C248" s="5" t="n">
        <v>1975389</v>
      </c>
      <c r="D248" s="5" t="n">
        <v>3042939</v>
      </c>
    </row>
    <row r="249" spans="1:4">
      <c r="A249" s="4" t="s">
        <v>405</v>
      </c>
      <c r="B249" s="4" t="s">
        <v>407</v>
      </c>
      <c r="C249" s="5" t="n">
        <v>19998262</v>
      </c>
      <c r="D249" s="5" t="n">
        <v>21094714</v>
      </c>
    </row>
    <row r="250" spans="1:4">
      <c r="A250" s="4" t="s">
        <v>458</v>
      </c>
    </row>
    <row r="251" spans="1:4">
      <c r="A251" s="3" t="s">
        <v>401</v>
      </c>
    </row>
    <row r="252" spans="1:4">
      <c r="A252" s="4" t="s">
        <v>402</v>
      </c>
      <c r="B252" s="4" t="s">
        <v>407</v>
      </c>
      <c r="C252" s="5" t="n">
        <v>19185000</v>
      </c>
      <c r="D252" s="5" t="n">
        <v>19185000</v>
      </c>
    </row>
    <row r="253" spans="1:4">
      <c r="A253" s="4" t="s">
        <v>403</v>
      </c>
      <c r="B253" s="4" t="s">
        <v>407</v>
      </c>
      <c r="C253" s="5" t="n">
        <v>2094593</v>
      </c>
      <c r="D253" s="5" t="n">
        <v>2759654</v>
      </c>
    </row>
    <row r="254" spans="1:4">
      <c r="A254" s="4" t="s">
        <v>405</v>
      </c>
      <c r="B254" s="4" t="s">
        <v>407</v>
      </c>
      <c r="C254" s="5" t="n">
        <v>21279593</v>
      </c>
      <c r="D254" s="5" t="n">
        <v>21944654</v>
      </c>
    </row>
    <row r="255" spans="1:4">
      <c r="A255" s="4" t="s">
        <v>459</v>
      </c>
    </row>
    <row r="256" spans="1:4">
      <c r="A256" s="3" t="s">
        <v>401</v>
      </c>
    </row>
    <row r="257" spans="1:4">
      <c r="A257" s="4" t="s">
        <v>402</v>
      </c>
      <c r="B257" s="4" t="s">
        <v>407</v>
      </c>
      <c r="C257" s="5" t="n">
        <v>13440000</v>
      </c>
      <c r="D257" s="5" t="n">
        <v>13440000</v>
      </c>
    </row>
    <row r="258" spans="1:4">
      <c r="A258" s="4" t="s">
        <v>403</v>
      </c>
      <c r="B258" s="4" t="s">
        <v>407</v>
      </c>
      <c r="C258" s="5" t="n">
        <v>1530165</v>
      </c>
      <c r="D258" s="5" t="n">
        <v>1999572</v>
      </c>
    </row>
    <row r="259" spans="1:4">
      <c r="A259" s="4" t="s">
        <v>405</v>
      </c>
      <c r="B259" s="4" t="s">
        <v>407</v>
      </c>
      <c r="C259" s="5" t="n">
        <v>14970165</v>
      </c>
      <c r="D259" s="5" t="n">
        <v>15439572</v>
      </c>
    </row>
    <row r="260" spans="1:4">
      <c r="A260" s="4" t="s">
        <v>460</v>
      </c>
    </row>
    <row r="261" spans="1:4">
      <c r="A261" s="3" t="s">
        <v>401</v>
      </c>
    </row>
    <row r="262" spans="1:4">
      <c r="A262" s="4" t="s">
        <v>402</v>
      </c>
      <c r="B262" s="4" t="s">
        <v>407</v>
      </c>
      <c r="C262" s="5" t="n">
        <v>20820000</v>
      </c>
      <c r="D262" s="5" t="n">
        <v>20820000</v>
      </c>
    </row>
    <row r="263" spans="1:4">
      <c r="A263" s="4" t="s">
        <v>403</v>
      </c>
      <c r="B263" s="4" t="s">
        <v>407</v>
      </c>
      <c r="C263" s="5" t="n">
        <v>2370389</v>
      </c>
      <c r="D263" s="5" t="n">
        <v>2994839</v>
      </c>
    </row>
    <row r="264" spans="1:4">
      <c r="A264" s="4" t="s">
        <v>405</v>
      </c>
      <c r="B264" s="4" t="s">
        <v>407</v>
      </c>
      <c r="C264" s="5" t="n">
        <v>23190389</v>
      </c>
      <c r="D264" s="5" t="n">
        <v>23814839</v>
      </c>
    </row>
    <row r="265" spans="1:4">
      <c r="A265" s="4" t="s">
        <v>461</v>
      </c>
    </row>
    <row r="266" spans="1:4">
      <c r="A266" s="3" t="s">
        <v>401</v>
      </c>
    </row>
    <row r="267" spans="1:4">
      <c r="A267" s="4" t="s">
        <v>402</v>
      </c>
      <c r="B267" s="4" t="s">
        <v>407</v>
      </c>
      <c r="C267" s="5" t="n">
        <v>7524044</v>
      </c>
      <c r="D267" s="5" t="n">
        <v>7540000</v>
      </c>
    </row>
    <row r="268" spans="1:4">
      <c r="A268" s="4" t="s">
        <v>403</v>
      </c>
      <c r="B268" s="4" t="s">
        <v>407</v>
      </c>
      <c r="C268" s="5" t="n">
        <v>525631</v>
      </c>
      <c r="D268" s="5" t="n">
        <v>634091</v>
      </c>
    </row>
    <row r="269" spans="1:4">
      <c r="A269" s="4" t="s">
        <v>405</v>
      </c>
      <c r="B269" s="4" t="s">
        <v>407</v>
      </c>
      <c r="C269" s="5" t="n">
        <v>8049675</v>
      </c>
      <c r="D269" s="5" t="n">
        <v>8174091</v>
      </c>
    </row>
    <row r="270" spans="1:4">
      <c r="A270" s="4" t="s">
        <v>462</v>
      </c>
    </row>
    <row r="271" spans="1:4">
      <c r="A271" s="3" t="s">
        <v>401</v>
      </c>
    </row>
    <row r="272" spans="1:4">
      <c r="A272" s="4" t="s">
        <v>402</v>
      </c>
      <c r="B272" s="4" t="s">
        <v>407</v>
      </c>
      <c r="C272" s="5" t="n">
        <v>22754649</v>
      </c>
      <c r="D272" s="5" t="n">
        <v>22794912</v>
      </c>
    </row>
    <row r="273" spans="1:4">
      <c r="A273" s="4" t="s">
        <v>403</v>
      </c>
      <c r="B273" s="4" t="s">
        <v>407</v>
      </c>
      <c r="C273" s="5" t="n">
        <v>1465876</v>
      </c>
      <c r="D273" s="5" t="n">
        <v>2985955</v>
      </c>
    </row>
    <row r="274" spans="1:4">
      <c r="A274" s="4" t="s">
        <v>405</v>
      </c>
      <c r="B274" s="4" t="s">
        <v>407</v>
      </c>
      <c r="C274" s="5" t="n">
        <v>24220525</v>
      </c>
      <c r="D274" s="5" t="n">
        <v>25780867</v>
      </c>
    </row>
    <row r="275" spans="1:4">
      <c r="A275" s="4" t="s">
        <v>463</v>
      </c>
    </row>
    <row r="276" spans="1:4">
      <c r="A276" s="3" t="s">
        <v>401</v>
      </c>
    </row>
    <row r="277" spans="1:4">
      <c r="A277" s="4" t="s">
        <v>402</v>
      </c>
      <c r="B277" s="4" t="s">
        <v>407</v>
      </c>
      <c r="C277" s="5" t="n">
        <v>6888392</v>
      </c>
      <c r="D277" s="5" t="n">
        <v>6903000</v>
      </c>
    </row>
    <row r="278" spans="1:4">
      <c r="A278" s="4" t="s">
        <v>403</v>
      </c>
      <c r="B278" s="4" t="s">
        <v>407</v>
      </c>
      <c r="C278" s="5" t="n">
        <v>600565</v>
      </c>
      <c r="D278" s="5" t="n">
        <v>580522</v>
      </c>
    </row>
    <row r="279" spans="1:4">
      <c r="A279" s="4" t="s">
        <v>405</v>
      </c>
      <c r="B279" s="4" t="s">
        <v>407</v>
      </c>
      <c r="C279" s="5" t="n">
        <v>7488957</v>
      </c>
      <c r="D279" s="5" t="n">
        <v>7483522</v>
      </c>
    </row>
    <row r="280" spans="1:4">
      <c r="A280" s="4" t="s">
        <v>464</v>
      </c>
    </row>
    <row r="281" spans="1:4">
      <c r="A281" s="3" t="s">
        <v>401</v>
      </c>
    </row>
    <row r="282" spans="1:4">
      <c r="A282" s="4" t="s">
        <v>402</v>
      </c>
      <c r="B282" s="4" t="s">
        <v>409</v>
      </c>
      <c r="C282" s="5" t="n">
        <v>11037518</v>
      </c>
      <c r="D282" s="5" t="n">
        <v>11063027</v>
      </c>
    </row>
    <row r="283" spans="1:4">
      <c r="A283" s="4" t="s">
        <v>403</v>
      </c>
      <c r="B283" s="4" t="s">
        <v>409</v>
      </c>
      <c r="C283" s="5" t="n">
        <v>676672</v>
      </c>
      <c r="D283" s="5" t="n">
        <v>993609</v>
      </c>
    </row>
    <row r="284" spans="1:4">
      <c r="A284" s="4" t="s">
        <v>405</v>
      </c>
      <c r="B284" s="4" t="s">
        <v>409</v>
      </c>
      <c r="C284" s="5" t="n">
        <v>11714190</v>
      </c>
      <c r="D284" s="5" t="n">
        <v>12056636</v>
      </c>
    </row>
    <row r="285" spans="1:4">
      <c r="A285" s="4" t="s">
        <v>465</v>
      </c>
    </row>
    <row r="286" spans="1:4">
      <c r="A286" s="3" t="s">
        <v>401</v>
      </c>
    </row>
    <row r="287" spans="1:4">
      <c r="A287" s="4" t="s">
        <v>402</v>
      </c>
      <c r="B287" s="4" t="s">
        <v>407</v>
      </c>
      <c r="C287" s="5" t="n">
        <v>17842000</v>
      </c>
      <c r="D287" s="5" t="n">
        <v>17842000</v>
      </c>
    </row>
    <row r="288" spans="1:4">
      <c r="A288" s="4" t="s">
        <v>403</v>
      </c>
      <c r="B288" s="4" t="s">
        <v>407</v>
      </c>
      <c r="C288" s="5" t="n">
        <v>406337</v>
      </c>
      <c r="D288" s="5" t="n">
        <v>915705</v>
      </c>
    </row>
    <row r="289" spans="1:4">
      <c r="A289" s="4" t="s">
        <v>405</v>
      </c>
      <c r="B289" s="4" t="s">
        <v>407</v>
      </c>
      <c r="C289" s="5" t="n">
        <v>18248337</v>
      </c>
      <c r="D289" s="5" t="n">
        <v>18757705</v>
      </c>
    </row>
    <row r="290" spans="1:4">
      <c r="A290" s="4" t="s">
        <v>466</v>
      </c>
    </row>
    <row r="291" spans="1:4">
      <c r="A291" s="3" t="s">
        <v>401</v>
      </c>
    </row>
    <row r="292" spans="1:4">
      <c r="A292" s="4" t="s">
        <v>402</v>
      </c>
      <c r="B292" s="4" t="s">
        <v>429</v>
      </c>
      <c r="C292" s="5" t="n">
        <v>10150000</v>
      </c>
      <c r="D292" s="5" t="n">
        <v>10150000</v>
      </c>
    </row>
    <row r="293" spans="1:4">
      <c r="A293" s="4" t="s">
        <v>403</v>
      </c>
      <c r="B293" s="4" t="s">
        <v>429</v>
      </c>
      <c r="C293" s="5" t="n">
        <v>140110</v>
      </c>
      <c r="D293" s="5" t="n">
        <v>79514</v>
      </c>
    </row>
    <row r="294" spans="1:4">
      <c r="A294" s="4" t="s">
        <v>405</v>
      </c>
      <c r="B294" s="4" t="s">
        <v>429</v>
      </c>
      <c r="C294" s="5" t="n">
        <v>10290110</v>
      </c>
      <c r="D294" s="5" t="n">
        <v>10229514</v>
      </c>
    </row>
    <row r="295" spans="1:4">
      <c r="A295" s="4" t="s">
        <v>467</v>
      </c>
    </row>
    <row r="296" spans="1:4">
      <c r="A296" s="3" t="s">
        <v>401</v>
      </c>
    </row>
    <row r="297" spans="1:4">
      <c r="A297" s="4" t="s">
        <v>402</v>
      </c>
      <c r="B297" s="4" t="s">
        <v>429</v>
      </c>
      <c r="C297" s="5" t="n">
        <v>11712016</v>
      </c>
      <c r="D297" s="5" t="n">
        <v>11693138</v>
      </c>
    </row>
    <row r="298" spans="1:4">
      <c r="A298" s="4" t="s">
        <v>403</v>
      </c>
      <c r="B298" s="4" t="s">
        <v>429</v>
      </c>
      <c r="C298" s="5" t="n">
        <v>2679516</v>
      </c>
      <c r="D298" s="5" t="n">
        <v>2960294</v>
      </c>
    </row>
    <row r="299" spans="1:4">
      <c r="A299" s="4" t="s">
        <v>405</v>
      </c>
      <c r="B299" s="4" t="s">
        <v>429</v>
      </c>
      <c r="C299" s="5" t="n">
        <v>14391532</v>
      </c>
      <c r="D299" s="5" t="n">
        <v>14653432</v>
      </c>
    </row>
    <row r="300" spans="1:4">
      <c r="A300" s="4" t="s">
        <v>468</v>
      </c>
    </row>
    <row r="301" spans="1:4">
      <c r="A301" s="3" t="s">
        <v>401</v>
      </c>
    </row>
    <row r="302" spans="1:4">
      <c r="A302" s="4" t="s">
        <v>402</v>
      </c>
      <c r="B302" s="4" t="s">
        <v>409</v>
      </c>
      <c r="C302" s="5" t="n">
        <v>26078566</v>
      </c>
      <c r="D302" s="5" t="n">
        <v>26133557</v>
      </c>
    </row>
    <row r="303" spans="1:4">
      <c r="A303" s="4" t="s">
        <v>403</v>
      </c>
      <c r="B303" s="4" t="s">
        <v>409</v>
      </c>
      <c r="C303" s="5" t="n">
        <v>2111015</v>
      </c>
      <c r="D303" s="5" t="n">
        <v>3117969</v>
      </c>
    </row>
    <row r="304" spans="1:4">
      <c r="A304" s="4" t="s">
        <v>405</v>
      </c>
      <c r="B304" s="4" t="s">
        <v>409</v>
      </c>
      <c r="C304" s="5" t="n">
        <v>28189581</v>
      </c>
      <c r="D304" s="5" t="n">
        <v>29251526</v>
      </c>
    </row>
    <row r="305" spans="1:4">
      <c r="A305" s="4" t="s">
        <v>469</v>
      </c>
    </row>
    <row r="306" spans="1:4">
      <c r="A306" s="3" t="s">
        <v>401</v>
      </c>
    </row>
    <row r="307" spans="1:4">
      <c r="A307" s="4" t="s">
        <v>402</v>
      </c>
      <c r="B307" s="4" t="s">
        <v>407</v>
      </c>
      <c r="C307" s="5" t="n">
        <v>9783080</v>
      </c>
      <c r="D307" s="5" t="n">
        <v>9797833</v>
      </c>
    </row>
    <row r="308" spans="1:4">
      <c r="A308" s="4" t="s">
        <v>403</v>
      </c>
      <c r="B308" s="4" t="s">
        <v>407</v>
      </c>
      <c r="C308" s="5" t="n">
        <v>1405708</v>
      </c>
      <c r="D308" s="5" t="n">
        <v>1839648</v>
      </c>
    </row>
    <row r="309" spans="1:4">
      <c r="A309" s="4" t="s">
        <v>405</v>
      </c>
      <c r="B309" s="4" t="s">
        <v>407</v>
      </c>
      <c r="C309" s="5" t="n">
        <v>11188788</v>
      </c>
      <c r="D309" s="5" t="n">
        <v>11637481</v>
      </c>
    </row>
    <row r="310" spans="1:4">
      <c r="A310" s="4" t="s">
        <v>190</v>
      </c>
    </row>
    <row r="311" spans="1:4">
      <c r="A311" s="3" t="s">
        <v>401</v>
      </c>
    </row>
    <row r="312" spans="1:4">
      <c r="A312" s="4" t="s">
        <v>402</v>
      </c>
      <c r="C312" s="5" t="n">
        <v>74452133</v>
      </c>
      <c r="D312" s="5" t="n">
        <v>76274522</v>
      </c>
    </row>
    <row r="313" spans="1:4">
      <c r="A313" s="4" t="s">
        <v>403</v>
      </c>
      <c r="C313" s="5" t="n">
        <v>1716281</v>
      </c>
      <c r="D313" s="5" t="n">
        <v>1697303</v>
      </c>
    </row>
    <row r="314" spans="1:4">
      <c r="A314" s="4" t="s">
        <v>404</v>
      </c>
      <c r="C314" s="5" t="n">
        <v>-1410118</v>
      </c>
      <c r="D314" s="5" t="n">
        <v>-617</v>
      </c>
    </row>
    <row r="315" spans="1:4">
      <c r="A315" s="4" t="s">
        <v>405</v>
      </c>
      <c r="C315" s="5" t="n">
        <v>74758296</v>
      </c>
      <c r="D315" s="5" t="n">
        <v>77971208</v>
      </c>
    </row>
    <row r="316" spans="1:4">
      <c r="A316" s="4" t="s">
        <v>470</v>
      </c>
    </row>
    <row r="317" spans="1:4">
      <c r="A317" s="3" t="s">
        <v>401</v>
      </c>
    </row>
    <row r="318" spans="1:4">
      <c r="A318" s="4" t="s">
        <v>402</v>
      </c>
      <c r="C318" s="5" t="n">
        <v>12471000</v>
      </c>
      <c r="D318" s="5" t="n">
        <v>12471000</v>
      </c>
    </row>
    <row r="319" spans="1:4">
      <c r="A319" s="4" t="s">
        <v>403</v>
      </c>
      <c r="C319" s="5" t="n">
        <v>776383</v>
      </c>
      <c r="D319" s="5" t="n">
        <v>1111807</v>
      </c>
    </row>
    <row r="320" spans="1:4">
      <c r="A320" s="4" t="s">
        <v>405</v>
      </c>
      <c r="C320" s="5" t="n">
        <v>13247383</v>
      </c>
      <c r="D320" s="5" t="n">
        <v>13582807</v>
      </c>
    </row>
    <row r="321" spans="1:4">
      <c r="A321" s="4" t="s">
        <v>471</v>
      </c>
    </row>
    <row r="322" spans="1:4">
      <c r="A322" s="3" t="s">
        <v>401</v>
      </c>
    </row>
    <row r="323" spans="1:4">
      <c r="A323" s="4" t="s">
        <v>402</v>
      </c>
      <c r="C323" s="5" t="n">
        <v>1944000</v>
      </c>
      <c r="D323" s="5" t="n">
        <v>1944000</v>
      </c>
    </row>
    <row r="324" spans="1:4">
      <c r="A324" s="4" t="s">
        <v>404</v>
      </c>
      <c r="C324" s="5" t="n">
        <v>-1136</v>
      </c>
      <c r="D324" s="5" t="n">
        <v>-466</v>
      </c>
    </row>
    <row r="325" spans="1:4">
      <c r="A325" s="4" t="s">
        <v>405</v>
      </c>
      <c r="C325" s="5" t="n">
        <v>1942864</v>
      </c>
      <c r="D325" s="5" t="n">
        <v>1943534</v>
      </c>
    </row>
    <row r="326" spans="1:4">
      <c r="A326" s="4" t="s">
        <v>472</v>
      </c>
    </row>
    <row r="327" spans="1:4">
      <c r="A327" s="3" t="s">
        <v>401</v>
      </c>
    </row>
    <row r="328" spans="1:4">
      <c r="A328" s="4" t="s">
        <v>402</v>
      </c>
      <c r="C328" s="5" t="n">
        <v>6841000</v>
      </c>
      <c r="D328" s="5" t="n">
        <v>6841000</v>
      </c>
    </row>
    <row r="329" spans="1:4">
      <c r="A329" s="4" t="s">
        <v>403</v>
      </c>
      <c r="C329" s="5" t="n">
        <v>482272</v>
      </c>
    </row>
    <row r="330" spans="1:4">
      <c r="A330" s="4" t="s">
        <v>405</v>
      </c>
      <c r="C330" s="5" t="n">
        <v>7323272</v>
      </c>
      <c r="D330" s="5" t="n">
        <v>6841000</v>
      </c>
    </row>
    <row r="331" spans="1:4">
      <c r="A331" s="4" t="s">
        <v>473</v>
      </c>
    </row>
    <row r="332" spans="1:4">
      <c r="A332" s="3" t="s">
        <v>401</v>
      </c>
    </row>
    <row r="333" spans="1:4">
      <c r="A333" s="4" t="s">
        <v>402</v>
      </c>
      <c r="D333" s="5" t="n">
        <v>1815000</v>
      </c>
    </row>
    <row r="334" spans="1:4">
      <c r="A334" s="4" t="s">
        <v>404</v>
      </c>
      <c r="D334" s="5" t="n">
        <v>-151</v>
      </c>
    </row>
    <row r="335" spans="1:4">
      <c r="A335" s="4" t="s">
        <v>405</v>
      </c>
      <c r="D335" s="5" t="n">
        <v>1814849</v>
      </c>
    </row>
    <row r="336" spans="1:4">
      <c r="A336" s="4" t="s">
        <v>474</v>
      </c>
    </row>
    <row r="337" spans="1:4">
      <c r="A337" s="3" t="s">
        <v>401</v>
      </c>
    </row>
    <row r="338" spans="1:4">
      <c r="A338" s="4" t="s">
        <v>402</v>
      </c>
      <c r="C338" s="5" t="n">
        <v>936570</v>
      </c>
      <c r="D338" s="5" t="n">
        <v>937399</v>
      </c>
    </row>
    <row r="339" spans="1:4">
      <c r="A339" s="4" t="s">
        <v>403</v>
      </c>
      <c r="C339" s="5" t="n">
        <v>169744</v>
      </c>
      <c r="D339" s="5" t="n">
        <v>193991</v>
      </c>
    </row>
    <row r="340" spans="1:4">
      <c r="A340" s="4" t="s">
        <v>405</v>
      </c>
      <c r="C340" s="5" t="n">
        <v>1106314</v>
      </c>
      <c r="D340" s="5" t="n">
        <v>1131390</v>
      </c>
    </row>
    <row r="341" spans="1:4">
      <c r="A341" s="4" t="s">
        <v>475</v>
      </c>
    </row>
    <row r="342" spans="1:4">
      <c r="A342" s="3" t="s">
        <v>401</v>
      </c>
    </row>
    <row r="343" spans="1:4">
      <c r="A343" s="4" t="s">
        <v>402</v>
      </c>
      <c r="C343" s="5" t="n">
        <v>3532410</v>
      </c>
      <c r="D343" s="5" t="n">
        <v>3536060</v>
      </c>
    </row>
    <row r="344" spans="1:4">
      <c r="A344" s="4" t="s">
        <v>403</v>
      </c>
      <c r="C344" s="5" t="n">
        <v>130529</v>
      </c>
      <c r="D344" s="5" t="n">
        <v>149630</v>
      </c>
    </row>
    <row r="345" spans="1:4">
      <c r="A345" s="4" t="s">
        <v>405</v>
      </c>
      <c r="C345" s="5" t="n">
        <v>3662939</v>
      </c>
      <c r="D345" s="5" t="n">
        <v>3685690</v>
      </c>
    </row>
    <row r="346" spans="1:4">
      <c r="A346" s="4" t="s">
        <v>476</v>
      </c>
    </row>
    <row r="347" spans="1:4">
      <c r="A347" s="3" t="s">
        <v>401</v>
      </c>
    </row>
    <row r="348" spans="1:4">
      <c r="A348" s="4" t="s">
        <v>402</v>
      </c>
      <c r="C348" s="5" t="n">
        <v>9750000</v>
      </c>
      <c r="D348" s="5" t="n">
        <v>9750000</v>
      </c>
    </row>
    <row r="349" spans="1:4">
      <c r="A349" s="4" t="s">
        <v>404</v>
      </c>
      <c r="C349" s="5" t="n">
        <v>-451738</v>
      </c>
    </row>
    <row r="350" spans="1:4">
      <c r="A350" s="4" t="s">
        <v>405</v>
      </c>
      <c r="C350" s="5" t="n">
        <v>9298262</v>
      </c>
      <c r="D350" s="5" t="n">
        <v>9750000</v>
      </c>
    </row>
    <row r="351" spans="1:4">
      <c r="A351" s="4" t="s">
        <v>477</v>
      </c>
    </row>
    <row r="352" spans="1:4">
      <c r="A352" s="3" t="s">
        <v>401</v>
      </c>
    </row>
    <row r="353" spans="1:4">
      <c r="A353" s="4" t="s">
        <v>402</v>
      </c>
      <c r="C353" s="5" t="n">
        <v>22700000</v>
      </c>
      <c r="D353" s="5" t="n">
        <v>22700000</v>
      </c>
    </row>
    <row r="354" spans="1:4">
      <c r="A354" s="4" t="s">
        <v>404</v>
      </c>
      <c r="C354" s="5" t="n">
        <v>-957244</v>
      </c>
    </row>
    <row r="355" spans="1:4">
      <c r="A355" s="4" t="s">
        <v>405</v>
      </c>
      <c r="C355" s="5" t="n">
        <v>21742756</v>
      </c>
      <c r="D355" s="5" t="n">
        <v>22700000</v>
      </c>
    </row>
    <row r="356" spans="1:4">
      <c r="A356" s="4" t="s">
        <v>478</v>
      </c>
    </row>
    <row r="357" spans="1:4">
      <c r="A357" s="3" t="s">
        <v>401</v>
      </c>
    </row>
    <row r="358" spans="1:4">
      <c r="A358" s="4" t="s">
        <v>402</v>
      </c>
      <c r="C358" s="5" t="n">
        <v>4000000</v>
      </c>
      <c r="D358" s="5" t="n">
        <v>4000000</v>
      </c>
    </row>
    <row r="359" spans="1:4">
      <c r="A359" s="4" t="s">
        <v>403</v>
      </c>
      <c r="C359" s="5" t="n">
        <v>12133</v>
      </c>
      <c r="D359" s="5" t="n">
        <v>13514</v>
      </c>
    </row>
    <row r="360" spans="1:4">
      <c r="A360" s="4" t="s">
        <v>405</v>
      </c>
      <c r="C360" s="5" t="n">
        <v>4012133</v>
      </c>
      <c r="D360" s="5" t="n">
        <v>4013514</v>
      </c>
    </row>
    <row r="361" spans="1:4">
      <c r="A361" s="4" t="s">
        <v>479</v>
      </c>
    </row>
    <row r="362" spans="1:4">
      <c r="A362" s="3" t="s">
        <v>401</v>
      </c>
    </row>
    <row r="363" spans="1:4">
      <c r="A363" s="4" t="s">
        <v>402</v>
      </c>
      <c r="C363" s="5" t="n">
        <v>748465</v>
      </c>
      <c r="D363" s="5" t="n">
        <v>749455</v>
      </c>
    </row>
    <row r="364" spans="1:4">
      <c r="A364" s="4" t="s">
        <v>403</v>
      </c>
      <c r="C364" s="5" t="n">
        <v>32457</v>
      </c>
      <c r="D364" s="5" t="n">
        <v>58871</v>
      </c>
    </row>
    <row r="365" spans="1:4">
      <c r="A365" s="4" t="s">
        <v>405</v>
      </c>
      <c r="C365" s="5" t="n">
        <v>780922</v>
      </c>
      <c r="D365" s="5" t="n">
        <v>808326</v>
      </c>
    </row>
    <row r="366" spans="1:4">
      <c r="A366" s="4" t="s">
        <v>480</v>
      </c>
    </row>
    <row r="367" spans="1:4">
      <c r="A367" s="3" t="s">
        <v>401</v>
      </c>
    </row>
    <row r="368" spans="1:4">
      <c r="A368" s="4" t="s">
        <v>402</v>
      </c>
      <c r="C368" s="5" t="n">
        <v>547506</v>
      </c>
      <c r="D368" s="5" t="n">
        <v>548202</v>
      </c>
    </row>
    <row r="369" spans="1:4">
      <c r="A369" s="4" t="s">
        <v>403</v>
      </c>
      <c r="C369" s="5" t="n">
        <v>22972</v>
      </c>
      <c r="D369" s="5" t="n">
        <v>41286</v>
      </c>
    </row>
    <row r="370" spans="1:4">
      <c r="A370" s="4" t="s">
        <v>405</v>
      </c>
      <c r="C370" s="5" t="n">
        <v>570478</v>
      </c>
      <c r="D370" s="5" t="n">
        <v>589488</v>
      </c>
    </row>
    <row r="371" spans="1:4">
      <c r="A371" s="4" t="s">
        <v>481</v>
      </c>
    </row>
    <row r="372" spans="1:4">
      <c r="A372" s="3" t="s">
        <v>401</v>
      </c>
    </row>
    <row r="373" spans="1:4">
      <c r="A373" s="4" t="s">
        <v>402</v>
      </c>
      <c r="C373" s="5" t="n">
        <v>124799</v>
      </c>
      <c r="D373" s="5" t="n">
        <v>124861</v>
      </c>
    </row>
    <row r="374" spans="1:4">
      <c r="A374" s="4" t="s">
        <v>403</v>
      </c>
      <c r="C374" s="5" t="n">
        <v>26156</v>
      </c>
      <c r="D374" s="5" t="n">
        <v>30715</v>
      </c>
    </row>
    <row r="375" spans="1:4">
      <c r="A375" s="4" t="s">
        <v>405</v>
      </c>
      <c r="C375" s="5" t="n">
        <v>150955</v>
      </c>
      <c r="D375" s="5" t="n">
        <v>155576</v>
      </c>
    </row>
    <row r="376" spans="1:4">
      <c r="A376" s="4" t="s">
        <v>482</v>
      </c>
    </row>
    <row r="377" spans="1:4">
      <c r="A377" s="3" t="s">
        <v>401</v>
      </c>
    </row>
    <row r="378" spans="1:4">
      <c r="A378" s="4" t="s">
        <v>402</v>
      </c>
      <c r="C378" s="5" t="n">
        <v>1550000</v>
      </c>
      <c r="D378" s="5" t="n">
        <v>1550000</v>
      </c>
    </row>
    <row r="379" spans="1:4">
      <c r="A379" s="4" t="s">
        <v>403</v>
      </c>
      <c r="C379" s="5" t="n">
        <v>4770</v>
      </c>
      <c r="D379" s="5" t="n">
        <v>5306</v>
      </c>
    </row>
    <row r="380" spans="1:4">
      <c r="A380" s="4" t="s">
        <v>405</v>
      </c>
      <c r="C380" s="5" t="n">
        <v>1554770</v>
      </c>
      <c r="D380" s="5" t="n">
        <v>1555306</v>
      </c>
    </row>
    <row r="381" spans="1:4">
      <c r="A381" s="4" t="s">
        <v>483</v>
      </c>
    </row>
    <row r="382" spans="1:4">
      <c r="A382" s="3" t="s">
        <v>401</v>
      </c>
    </row>
    <row r="383" spans="1:4">
      <c r="A383" s="4" t="s">
        <v>402</v>
      </c>
      <c r="C383" s="5" t="n">
        <v>8410000</v>
      </c>
      <c r="D383" s="5" t="n">
        <v>8410000</v>
      </c>
    </row>
    <row r="384" spans="1:4">
      <c r="A384" s="4" t="s">
        <v>403</v>
      </c>
      <c r="C384" s="5" t="n">
        <v>27371</v>
      </c>
      <c r="D384" s="5" t="n">
        <v>30276</v>
      </c>
    </row>
    <row r="385" spans="1:4">
      <c r="A385" s="4" t="s">
        <v>405</v>
      </c>
      <c r="C385" s="5" t="n">
        <v>8437371</v>
      </c>
      <c r="D385" s="5" t="n">
        <v>8440276</v>
      </c>
    </row>
    <row r="386" spans="1:4">
      <c r="A386" s="4" t="s">
        <v>484</v>
      </c>
    </row>
    <row r="387" spans="1:4">
      <c r="A387" s="3" t="s">
        <v>401</v>
      </c>
    </row>
    <row r="388" spans="1:4">
      <c r="A388" s="4" t="s">
        <v>402</v>
      </c>
      <c r="C388" s="5" t="n">
        <v>451643</v>
      </c>
      <c r="D388" s="5" t="n">
        <v>452217</v>
      </c>
    </row>
    <row r="389" spans="1:4">
      <c r="A389" s="4" t="s">
        <v>403</v>
      </c>
      <c r="C389" s="5" t="n">
        <v>13858</v>
      </c>
      <c r="D389" s="5" t="n">
        <v>28675</v>
      </c>
    </row>
    <row r="390" spans="1:4">
      <c r="A390" s="4" t="s">
        <v>405</v>
      </c>
      <c r="C390" s="5" t="n">
        <v>465501</v>
      </c>
      <c r="D390" s="5" t="n">
        <v>480892</v>
      </c>
    </row>
    <row r="391" spans="1:4">
      <c r="A391" s="4" t="s">
        <v>485</v>
      </c>
    </row>
    <row r="392" spans="1:4">
      <c r="A392" s="3" t="s">
        <v>401</v>
      </c>
    </row>
    <row r="393" spans="1:4">
      <c r="A393" s="4" t="s">
        <v>402</v>
      </c>
      <c r="C393" s="5" t="n">
        <v>444740</v>
      </c>
      <c r="D393" s="5" t="n">
        <v>445328</v>
      </c>
    </row>
    <row r="394" spans="1:4">
      <c r="A394" s="4" t="s">
        <v>403</v>
      </c>
      <c r="C394" s="5" t="n">
        <v>17636</v>
      </c>
      <c r="D394" s="5" t="n">
        <v>33232</v>
      </c>
    </row>
    <row r="395" spans="1:4">
      <c r="A395" s="4" t="s">
        <v>405</v>
      </c>
      <c r="C395" s="7" t="n">
        <v>462376</v>
      </c>
      <c r="D395" s="7" t="n">
        <v>478560</v>
      </c>
    </row>
    <row r="396" spans="1:4"/>
    <row r="397" spans="1:4">
      <c r="A397" s="4" t="s">
        <v>407</v>
      </c>
      <c r="B397" s="4" t="s">
        <v>486</v>
      </c>
    </row>
    <row r="398" spans="1:4">
      <c r="A398" s="4" t="s">
        <v>409</v>
      </c>
      <c r="B398" s="4" t="s">
        <v>487</v>
      </c>
    </row>
    <row r="399" spans="1:4">
      <c r="A399" s="4" t="s">
        <v>413</v>
      </c>
      <c r="B399" s="4" t="s">
        <v>488</v>
      </c>
    </row>
    <row r="400" spans="1:4">
      <c r="A400" s="4" t="s">
        <v>429</v>
      </c>
      <c r="B400" s="4" t="s">
        <v>489</v>
      </c>
    </row>
  </sheetData>
  <mergeCells count="6">
    <mergeCell ref="A1:B1"/>
    <mergeCell ref="A396:C396"/>
    <mergeCell ref="B397:C397"/>
    <mergeCell ref="B398:C398"/>
    <mergeCell ref="B399:C399"/>
    <mergeCell ref="B400:C40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5"/>
  </cols>
  <sheetData>
    <row r="1" spans="1:2">
      <c r="A1" s="1" t="s">
        <v>490</v>
      </c>
      <c r="B1" s="2" t="s">
        <v>1</v>
      </c>
    </row>
    <row r="2" spans="1:2">
      <c r="B2" s="2" t="s">
        <v>491</v>
      </c>
    </row>
    <row r="3" spans="1:2">
      <c r="A3" s="3" t="s">
        <v>401</v>
      </c>
    </row>
    <row r="4" spans="1:2">
      <c r="A4" s="4" t="s">
        <v>492</v>
      </c>
      <c r="B4" s="7" t="n">
        <v>10447000</v>
      </c>
    </row>
    <row r="5" spans="1:2">
      <c r="A5" s="4" t="s">
        <v>493</v>
      </c>
    </row>
    <row r="6" spans="1:2">
      <c r="A6" s="3" t="s">
        <v>401</v>
      </c>
    </row>
    <row r="7" spans="1:2">
      <c r="A7" s="4" t="s">
        <v>494</v>
      </c>
      <c r="B7" s="4" t="s">
        <v>495</v>
      </c>
    </row>
    <row r="8" spans="1:2">
      <c r="A8" s="4" t="s">
        <v>496</v>
      </c>
      <c r="B8" s="5" t="n">
        <v>112</v>
      </c>
    </row>
    <row r="9" spans="1:2">
      <c r="A9" s="4" t="s">
        <v>497</v>
      </c>
      <c r="B9" s="4" t="s">
        <v>498</v>
      </c>
    </row>
    <row r="10" spans="1:2">
      <c r="A10" s="4" t="s">
        <v>499</v>
      </c>
      <c r="B10" s="4" t="s">
        <v>500</v>
      </c>
    </row>
    <row r="11" spans="1:2">
      <c r="A11" s="4" t="s">
        <v>492</v>
      </c>
      <c r="B11" s="7" t="n">
        <v>1815000</v>
      </c>
    </row>
    <row r="12" spans="1:2">
      <c r="A12" s="4" t="s">
        <v>501</v>
      </c>
    </row>
    <row r="13" spans="1:2">
      <c r="A13" s="3" t="s">
        <v>401</v>
      </c>
    </row>
    <row r="14" spans="1:2">
      <c r="A14" s="4" t="s">
        <v>494</v>
      </c>
      <c r="B14" s="4" t="s">
        <v>502</v>
      </c>
    </row>
    <row r="15" spans="1:2">
      <c r="A15" s="4" t="s">
        <v>496</v>
      </c>
      <c r="B15" s="5" t="n">
        <v>85</v>
      </c>
    </row>
    <row r="16" spans="1:2">
      <c r="A16" s="4" t="s">
        <v>497</v>
      </c>
      <c r="B16" s="4" t="s">
        <v>503</v>
      </c>
    </row>
    <row r="17" spans="1:2">
      <c r="A17" s="4" t="s">
        <v>499</v>
      </c>
      <c r="B17" s="4" t="s">
        <v>500</v>
      </c>
    </row>
    <row r="18" spans="1:2">
      <c r="A18" s="4" t="s">
        <v>492</v>
      </c>
      <c r="B18" s="7" t="n">
        <v>5260000</v>
      </c>
    </row>
    <row r="19" spans="1:2">
      <c r="A19" s="4" t="s">
        <v>504</v>
      </c>
    </row>
    <row r="20" spans="1:2">
      <c r="A20" s="3" t="s">
        <v>401</v>
      </c>
    </row>
    <row r="21" spans="1:2">
      <c r="A21" s="4" t="s">
        <v>494</v>
      </c>
      <c r="B21" s="4" t="s">
        <v>502</v>
      </c>
    </row>
    <row r="22" spans="1:2">
      <c r="A22" s="4" t="s">
        <v>496</v>
      </c>
      <c r="B22" s="5" t="n">
        <v>128</v>
      </c>
    </row>
    <row r="23" spans="1:2">
      <c r="A23" s="4" t="s">
        <v>497</v>
      </c>
      <c r="B23" s="4" t="s">
        <v>505</v>
      </c>
    </row>
    <row r="24" spans="1:2">
      <c r="A24" s="4" t="s">
        <v>499</v>
      </c>
      <c r="B24" s="4" t="s">
        <v>500</v>
      </c>
    </row>
    <row r="25" spans="1:2">
      <c r="A25" s="4" t="s">
        <v>492</v>
      </c>
      <c r="B25" s="7" t="n">
        <v>3372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5"/>
  </cols>
  <sheetData>
    <row r="1" spans="1:2">
      <c r="A1" s="1" t="s">
        <v>506</v>
      </c>
      <c r="B1" s="2" t="s">
        <v>1</v>
      </c>
    </row>
    <row r="2" spans="1:2">
      <c r="B2" s="2" t="s">
        <v>507</v>
      </c>
    </row>
    <row r="3" spans="1:2">
      <c r="A3" s="3" t="s">
        <v>401</v>
      </c>
    </row>
    <row r="4" spans="1:2">
      <c r="A4" s="4" t="s">
        <v>508</v>
      </c>
      <c r="B4" s="7" t="n">
        <v>59585000</v>
      </c>
    </row>
    <row r="5" spans="1:2">
      <c r="A5" s="4" t="s">
        <v>509</v>
      </c>
    </row>
    <row r="6" spans="1:2">
      <c r="A6" s="3" t="s">
        <v>401</v>
      </c>
    </row>
    <row r="7" spans="1:2">
      <c r="A7" s="4" t="s">
        <v>510</v>
      </c>
      <c r="B7" s="4" t="s">
        <v>511</v>
      </c>
    </row>
    <row r="8" spans="1:2">
      <c r="A8" s="4" t="s">
        <v>496</v>
      </c>
      <c r="B8" s="5" t="n">
        <v>192</v>
      </c>
    </row>
    <row r="9" spans="1:2">
      <c r="A9" s="4" t="s">
        <v>512</v>
      </c>
      <c r="B9" s="4" t="s">
        <v>513</v>
      </c>
    </row>
    <row r="10" spans="1:2">
      <c r="A10" s="4" t="s">
        <v>499</v>
      </c>
      <c r="B10" s="4" t="s">
        <v>514</v>
      </c>
    </row>
    <row r="11" spans="1:2">
      <c r="A11" s="4" t="s">
        <v>508</v>
      </c>
      <c r="B11" s="7" t="n">
        <v>10000000</v>
      </c>
    </row>
    <row r="12" spans="1:2">
      <c r="A12" s="4" t="s">
        <v>515</v>
      </c>
    </row>
    <row r="13" spans="1:2">
      <c r="A13" s="3" t="s">
        <v>401</v>
      </c>
    </row>
    <row r="14" spans="1:2">
      <c r="A14" s="4" t="s">
        <v>510</v>
      </c>
      <c r="B14" s="4" t="s">
        <v>511</v>
      </c>
    </row>
    <row r="15" spans="1:2">
      <c r="A15" s="4" t="s">
        <v>496</v>
      </c>
      <c r="B15" s="5" t="n">
        <v>192</v>
      </c>
    </row>
    <row r="16" spans="1:2">
      <c r="A16" s="4" t="s">
        <v>512</v>
      </c>
      <c r="B16" s="4" t="s">
        <v>516</v>
      </c>
    </row>
    <row r="17" spans="1:2">
      <c r="A17" s="4" t="s">
        <v>499</v>
      </c>
      <c r="B17" s="4" t="s">
        <v>517</v>
      </c>
    </row>
    <row r="18" spans="1:2">
      <c r="A18" s="4" t="s">
        <v>508</v>
      </c>
      <c r="B18" s="7" t="n">
        <v>4000000</v>
      </c>
    </row>
    <row r="19" spans="1:2">
      <c r="A19" s="4" t="s">
        <v>518</v>
      </c>
    </row>
    <row r="20" spans="1:2">
      <c r="A20" s="3" t="s">
        <v>401</v>
      </c>
    </row>
    <row r="21" spans="1:2">
      <c r="A21" s="4" t="s">
        <v>510</v>
      </c>
      <c r="B21" s="4" t="s">
        <v>511</v>
      </c>
    </row>
    <row r="22" spans="1:2">
      <c r="A22" s="4" t="s">
        <v>496</v>
      </c>
      <c r="B22" s="5" t="n">
        <v>88</v>
      </c>
    </row>
    <row r="23" spans="1:2">
      <c r="A23" s="4" t="s">
        <v>512</v>
      </c>
      <c r="B23" s="4" t="s">
        <v>513</v>
      </c>
    </row>
    <row r="24" spans="1:2">
      <c r="A24" s="4" t="s">
        <v>499</v>
      </c>
      <c r="B24" s="4" t="s">
        <v>514</v>
      </c>
    </row>
    <row r="25" spans="1:2">
      <c r="A25" s="4" t="s">
        <v>508</v>
      </c>
      <c r="B25" s="7" t="n">
        <v>3775000</v>
      </c>
    </row>
    <row r="26" spans="1:2">
      <c r="A26" s="4" t="s">
        <v>519</v>
      </c>
    </row>
    <row r="27" spans="1:2">
      <c r="A27" s="3" t="s">
        <v>401</v>
      </c>
    </row>
    <row r="28" spans="1:2">
      <c r="A28" s="4" t="s">
        <v>510</v>
      </c>
      <c r="B28" s="4" t="s">
        <v>511</v>
      </c>
    </row>
    <row r="29" spans="1:2">
      <c r="A29" s="4" t="s">
        <v>496</v>
      </c>
      <c r="B29" s="5" t="n">
        <v>88</v>
      </c>
    </row>
    <row r="30" spans="1:2">
      <c r="A30" s="4" t="s">
        <v>512</v>
      </c>
      <c r="B30" s="4" t="s">
        <v>516</v>
      </c>
    </row>
    <row r="31" spans="1:2">
      <c r="A31" s="4" t="s">
        <v>499</v>
      </c>
      <c r="B31" s="4" t="s">
        <v>517</v>
      </c>
    </row>
    <row r="32" spans="1:2">
      <c r="A32" s="4" t="s">
        <v>508</v>
      </c>
      <c r="B32" s="7" t="n">
        <v>1550000</v>
      </c>
    </row>
    <row r="33" spans="1:2">
      <c r="A33" s="4" t="s">
        <v>520</v>
      </c>
    </row>
    <row r="34" spans="1:2">
      <c r="A34" s="3" t="s">
        <v>401</v>
      </c>
    </row>
    <row r="35" spans="1:2">
      <c r="A35" s="4" t="s">
        <v>510</v>
      </c>
      <c r="B35" s="4" t="s">
        <v>511</v>
      </c>
    </row>
    <row r="36" spans="1:2">
      <c r="A36" s="4" t="s">
        <v>496</v>
      </c>
      <c r="B36" s="5" t="n">
        <v>409</v>
      </c>
    </row>
    <row r="37" spans="1:2">
      <c r="A37" s="4" t="s">
        <v>512</v>
      </c>
      <c r="B37" s="4" t="s">
        <v>513</v>
      </c>
    </row>
    <row r="38" spans="1:2">
      <c r="A38" s="4" t="s">
        <v>499</v>
      </c>
      <c r="B38" s="4" t="s">
        <v>514</v>
      </c>
    </row>
    <row r="39" spans="1:2">
      <c r="A39" s="4" t="s">
        <v>508</v>
      </c>
      <c r="B39" s="7" t="n">
        <v>31850000</v>
      </c>
    </row>
    <row r="40" spans="1:2">
      <c r="A40" s="4" t="s">
        <v>521</v>
      </c>
    </row>
    <row r="41" spans="1:2">
      <c r="A41" s="3" t="s">
        <v>401</v>
      </c>
    </row>
    <row r="42" spans="1:2">
      <c r="A42" s="4" t="s">
        <v>510</v>
      </c>
      <c r="B42" s="4" t="s">
        <v>511</v>
      </c>
    </row>
    <row r="43" spans="1:2">
      <c r="A43" s="4" t="s">
        <v>496</v>
      </c>
      <c r="B43" s="5" t="n">
        <v>409</v>
      </c>
    </row>
    <row r="44" spans="1:2">
      <c r="A44" s="4" t="s">
        <v>512</v>
      </c>
      <c r="B44" s="4" t="s">
        <v>516</v>
      </c>
    </row>
    <row r="45" spans="1:2">
      <c r="A45" s="4" t="s">
        <v>499</v>
      </c>
      <c r="B45" s="4" t="s">
        <v>517</v>
      </c>
    </row>
    <row r="46" spans="1:2">
      <c r="A46" s="4" t="s">
        <v>508</v>
      </c>
      <c r="B46" s="7" t="n">
        <v>841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522</v>
      </c>
      <c r="B1" s="2" t="s">
        <v>1</v>
      </c>
    </row>
    <row r="2" spans="1:2">
      <c r="B2" s="2" t="s">
        <v>523</v>
      </c>
    </row>
    <row r="3" spans="1:2">
      <c r="A3" s="4" t="s">
        <v>524</v>
      </c>
    </row>
    <row r="4" spans="1:2">
      <c r="A4" s="3" t="s">
        <v>401</v>
      </c>
    </row>
    <row r="5" spans="1:2">
      <c r="A5" s="4" t="s">
        <v>525</v>
      </c>
      <c r="B5" s="4" t="s">
        <v>385</v>
      </c>
    </row>
    <row r="6" spans="1:2">
      <c r="A6" s="4" t="s">
        <v>188</v>
      </c>
    </row>
    <row r="7" spans="1:2">
      <c r="A7" s="3" t="s">
        <v>401</v>
      </c>
    </row>
    <row r="8" spans="1:2">
      <c r="A8" s="4" t="s">
        <v>526</v>
      </c>
      <c r="B8" s="5" t="n">
        <v>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27</v>
      </c>
      <c r="B1" s="2" t="s">
        <v>1</v>
      </c>
      <c r="C1" s="2" t="s">
        <v>528</v>
      </c>
    </row>
    <row r="2" spans="1:3">
      <c r="B2" s="2" t="s">
        <v>24</v>
      </c>
      <c r="C2" s="2" t="s">
        <v>25</v>
      </c>
    </row>
    <row r="3" spans="1:3">
      <c r="A3" s="3" t="s">
        <v>401</v>
      </c>
    </row>
    <row r="4" spans="1:3">
      <c r="A4" s="4" t="s">
        <v>529</v>
      </c>
      <c r="B4" s="7" t="n">
        <v>74758296</v>
      </c>
      <c r="C4" s="7" t="n">
        <v>77971208</v>
      </c>
    </row>
    <row r="5" spans="1:3">
      <c r="A5" s="4" t="s">
        <v>188</v>
      </c>
    </row>
    <row r="6" spans="1:3">
      <c r="A6" s="3" t="s">
        <v>401</v>
      </c>
    </row>
    <row r="7" spans="1:3">
      <c r="A7" s="4" t="s">
        <v>530</v>
      </c>
      <c r="B7" s="5" t="n">
        <v>49921046</v>
      </c>
      <c r="C7" s="5" t="n">
        <v>50167034</v>
      </c>
    </row>
    <row r="8" spans="1:3">
      <c r="A8" s="4" t="s">
        <v>531</v>
      </c>
      <c r="B8" s="5" t="n">
        <v>-981792</v>
      </c>
      <c r="C8" s="5" t="n">
        <v>-525446</v>
      </c>
    </row>
    <row r="9" spans="1:3">
      <c r="A9" s="4" t="s">
        <v>529</v>
      </c>
      <c r="B9" s="5" t="n">
        <v>48939254</v>
      </c>
      <c r="C9" s="5" t="n">
        <v>49641588</v>
      </c>
    </row>
    <row r="10" spans="1:3">
      <c r="A10" s="4" t="s">
        <v>532</v>
      </c>
    </row>
    <row r="11" spans="1:3">
      <c r="A11" s="3" t="s">
        <v>401</v>
      </c>
    </row>
    <row r="12" spans="1:3">
      <c r="A12" s="4" t="s">
        <v>530</v>
      </c>
      <c r="B12" s="5" t="n">
        <v>25076538</v>
      </c>
      <c r="C12" s="5" t="n">
        <v>25109305</v>
      </c>
    </row>
    <row r="13" spans="1:3">
      <c r="A13" s="4" t="s">
        <v>531</v>
      </c>
      <c r="B13" s="5" t="n">
        <v>-240309</v>
      </c>
    </row>
    <row r="14" spans="1:3">
      <c r="A14" s="4" t="s">
        <v>529</v>
      </c>
      <c r="B14" s="7" t="n">
        <v>24836229</v>
      </c>
      <c r="C14" s="7" t="n">
        <v>25109305</v>
      </c>
    </row>
    <row r="15" spans="1:3">
      <c r="A15" s="4" t="s">
        <v>533</v>
      </c>
    </row>
    <row r="16" spans="1:3">
      <c r="A16" s="3" t="s">
        <v>401</v>
      </c>
    </row>
    <row r="17" spans="1:3">
      <c r="A17" s="4" t="s">
        <v>534</v>
      </c>
      <c r="B17" s="4" t="s">
        <v>535</v>
      </c>
      <c r="C17" s="4" t="s">
        <v>536</v>
      </c>
    </row>
    <row r="18" spans="1:3">
      <c r="A18" s="4" t="s">
        <v>537</v>
      </c>
      <c r="B18" s="4" t="s">
        <v>538</v>
      </c>
      <c r="C18" s="4" t="s">
        <v>538</v>
      </c>
    </row>
    <row r="19" spans="1:3">
      <c r="A19" s="4" t="s">
        <v>539</v>
      </c>
      <c r="B19" s="4" t="s">
        <v>540</v>
      </c>
      <c r="C19" s="4" t="s">
        <v>541</v>
      </c>
    </row>
    <row r="20" spans="1:3">
      <c r="A20" s="4" t="s">
        <v>542</v>
      </c>
    </row>
    <row r="21" spans="1:3">
      <c r="A21" s="3" t="s">
        <v>401</v>
      </c>
    </row>
    <row r="22" spans="1:3">
      <c r="A22" s="4" t="s">
        <v>530</v>
      </c>
      <c r="B22" s="7" t="n">
        <v>9385935</v>
      </c>
      <c r="C22" s="7" t="n">
        <v>9606480</v>
      </c>
    </row>
    <row r="23" spans="1:3">
      <c r="A23" s="4" t="s">
        <v>531</v>
      </c>
      <c r="B23" s="5" t="n">
        <v>-298568</v>
      </c>
      <c r="C23" s="5" t="n">
        <v>-248189</v>
      </c>
    </row>
    <row r="24" spans="1:3">
      <c r="A24" s="4" t="s">
        <v>529</v>
      </c>
      <c r="B24" s="7" t="n">
        <v>9087367</v>
      </c>
      <c r="C24" s="7" t="n">
        <v>9358291</v>
      </c>
    </row>
    <row r="25" spans="1:3">
      <c r="A25" s="4" t="s">
        <v>543</v>
      </c>
    </row>
    <row r="26" spans="1:3">
      <c r="A26" s="3" t="s">
        <v>401</v>
      </c>
    </row>
    <row r="27" spans="1:3">
      <c r="A27" s="4" t="s">
        <v>534</v>
      </c>
      <c r="B27" s="4" t="s">
        <v>544</v>
      </c>
      <c r="C27" s="4" t="s">
        <v>545</v>
      </c>
    </row>
    <row r="28" spans="1:3">
      <c r="A28" s="4" t="s">
        <v>537</v>
      </c>
      <c r="B28" s="4" t="s">
        <v>546</v>
      </c>
      <c r="C28" s="4" t="s">
        <v>546</v>
      </c>
    </row>
    <row r="29" spans="1:3">
      <c r="A29" s="4" t="s">
        <v>539</v>
      </c>
      <c r="B29" s="4" t="s">
        <v>547</v>
      </c>
      <c r="C29" s="4" t="s">
        <v>548</v>
      </c>
    </row>
    <row r="30" spans="1:3">
      <c r="A30" s="4" t="s">
        <v>549</v>
      </c>
    </row>
    <row r="31" spans="1:3">
      <c r="A31" s="3" t="s">
        <v>401</v>
      </c>
    </row>
    <row r="32" spans="1:3">
      <c r="A32" s="4" t="s">
        <v>530</v>
      </c>
      <c r="B32" s="7" t="n">
        <v>15458573</v>
      </c>
      <c r="C32" s="7" t="n">
        <v>15451249</v>
      </c>
    </row>
    <row r="33" spans="1:3">
      <c r="A33" s="4" t="s">
        <v>531</v>
      </c>
      <c r="B33" s="5" t="n">
        <v>-442915</v>
      </c>
      <c r="C33" s="5" t="n">
        <v>-277257</v>
      </c>
    </row>
    <row r="34" spans="1:3">
      <c r="A34" s="4" t="s">
        <v>529</v>
      </c>
      <c r="B34" s="7" t="n">
        <v>15015658</v>
      </c>
      <c r="C34" s="7" t="n">
        <v>15173992</v>
      </c>
    </row>
    <row r="35" spans="1:3">
      <c r="A35" s="4" t="s">
        <v>550</v>
      </c>
    </row>
    <row r="36" spans="1:3">
      <c r="A36" s="3" t="s">
        <v>401</v>
      </c>
    </row>
    <row r="37" spans="1:3">
      <c r="A37" s="4" t="s">
        <v>534</v>
      </c>
      <c r="B37" s="4" t="s">
        <v>551</v>
      </c>
      <c r="C37" s="4" t="s">
        <v>552</v>
      </c>
    </row>
    <row r="38" spans="1:3">
      <c r="A38" s="4" t="s">
        <v>537</v>
      </c>
      <c r="B38" s="4" t="s">
        <v>553</v>
      </c>
      <c r="C38" s="4" t="s">
        <v>553</v>
      </c>
    </row>
    <row r="39" spans="1:3">
      <c r="A39" s="4" t="s">
        <v>539</v>
      </c>
      <c r="B39" s="4" t="s">
        <v>554</v>
      </c>
      <c r="C39" s="4" t="s">
        <v>55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77"/>
    <col customWidth="1" max="2" min="2" width="14"/>
    <col customWidth="1" max="3" min="3" width="16"/>
    <col customWidth="1" max="4" min="4" width="25"/>
    <col customWidth="1" max="5" min="5" width="40"/>
    <col customWidth="1" max="6" min="6" width="75"/>
    <col customWidth="1" max="7" min="7" width="80"/>
    <col customWidth="1" max="8" min="8" width="55"/>
    <col customWidth="1" max="9" min="9" width="34"/>
    <col customWidth="1" max="10" min="10" width="55"/>
  </cols>
  <sheetData>
    <row r="1" spans="1:10">
      <c r="A1" s="1" t="s">
        <v>108</v>
      </c>
      <c r="B1" s="2" t="s">
        <v>109</v>
      </c>
      <c r="C1" s="2" t="s">
        <v>110</v>
      </c>
      <c r="D1" s="2" t="s">
        <v>111</v>
      </c>
      <c r="E1" s="2" t="s">
        <v>112</v>
      </c>
      <c r="F1" s="2" t="s">
        <v>113</v>
      </c>
      <c r="G1" s="2" t="s">
        <v>114</v>
      </c>
      <c r="H1" s="2" t="s">
        <v>115</v>
      </c>
      <c r="I1" s="2" t="s">
        <v>116</v>
      </c>
      <c r="J1" s="2" t="s">
        <v>105</v>
      </c>
    </row>
    <row r="2" spans="1:10">
      <c r="A2" s="4" t="s">
        <v>117</v>
      </c>
      <c r="B2" s="7" t="n">
        <v>280133868</v>
      </c>
      <c r="D2" s="7" t="n">
        <v>102536</v>
      </c>
      <c r="F2" s="7" t="n">
        <v>280026669</v>
      </c>
      <c r="I2" s="7" t="n">
        <v>4663</v>
      </c>
      <c r="J2" s="7" t="n">
        <v>38895484</v>
      </c>
    </row>
    <row r="3" spans="1:10">
      <c r="A3" s="4" t="s">
        <v>118</v>
      </c>
      <c r="H3" s="5" t="n">
        <v>60224538</v>
      </c>
    </row>
    <row r="4" spans="1:10">
      <c r="A4" s="4" t="s">
        <v>119</v>
      </c>
      <c r="B4" s="5" t="n">
        <v>-76316</v>
      </c>
      <c r="I4" s="5" t="n">
        <v>-76316</v>
      </c>
    </row>
    <row r="5" spans="1:10">
      <c r="A5" s="3" t="s">
        <v>120</v>
      </c>
    </row>
    <row r="6" spans="1:10">
      <c r="A6" s="4" t="s">
        <v>121</v>
      </c>
      <c r="B6" s="5" t="n">
        <v>-4261023</v>
      </c>
      <c r="D6" s="5" t="n">
        <v>-42610</v>
      </c>
      <c r="F6" s="5" t="n">
        <v>-4218413</v>
      </c>
    </row>
    <row r="7" spans="1:10">
      <c r="A7" s="4" t="s">
        <v>122</v>
      </c>
      <c r="C7" s="7" t="n">
        <v>-4417604</v>
      </c>
      <c r="E7" s="7" t="n">
        <v>-1104401</v>
      </c>
      <c r="G7" s="7" t="n">
        <v>-3313203</v>
      </c>
    </row>
    <row r="8" spans="1:10">
      <c r="A8" s="4" t="s">
        <v>123</v>
      </c>
      <c r="B8" s="5" t="n">
        <v>7035873</v>
      </c>
      <c r="D8" s="5" t="n">
        <v>1147072</v>
      </c>
      <c r="F8" s="5" t="n">
        <v>5817148</v>
      </c>
      <c r="I8" s="7" t="n">
        <v>71653</v>
      </c>
    </row>
    <row r="9" spans="1:10">
      <c r="A9" s="4" t="s">
        <v>124</v>
      </c>
      <c r="B9" s="5" t="n">
        <v>-823358</v>
      </c>
      <c r="F9" s="5" t="n">
        <v>-823358</v>
      </c>
    </row>
    <row r="10" spans="1:10">
      <c r="A10" s="4" t="s">
        <v>125</v>
      </c>
      <c r="H10" s="5" t="n">
        <v>-144748</v>
      </c>
    </row>
    <row r="11" spans="1:10">
      <c r="A11" s="4" t="s">
        <v>126</v>
      </c>
      <c r="H11" s="5" t="n">
        <v>173138</v>
      </c>
    </row>
    <row r="12" spans="1:10">
      <c r="A12" s="4" t="s">
        <v>127</v>
      </c>
      <c r="B12" s="5" t="n">
        <v>170840</v>
      </c>
      <c r="D12" s="5" t="n">
        <v>1708</v>
      </c>
      <c r="F12" s="5" t="n">
        <v>169132</v>
      </c>
    </row>
    <row r="13" spans="1:10">
      <c r="A13" s="4" t="s">
        <v>128</v>
      </c>
      <c r="B13" s="5" t="n">
        <v>18980366</v>
      </c>
      <c r="D13" s="5" t="n">
        <v>189804</v>
      </c>
      <c r="F13" s="5" t="n">
        <v>18790562</v>
      </c>
      <c r="J13" s="5" t="n">
        <v>18980366</v>
      </c>
    </row>
    <row r="14" spans="1:10">
      <c r="A14" s="4" t="s">
        <v>101</v>
      </c>
      <c r="B14" s="5" t="n">
        <v>220944</v>
      </c>
      <c r="D14" s="5" t="n">
        <v>2209</v>
      </c>
      <c r="F14" s="5" t="n">
        <v>218735</v>
      </c>
      <c r="J14" s="5" t="n">
        <v>220944</v>
      </c>
    </row>
    <row r="15" spans="1:10">
      <c r="A15" s="4" t="s">
        <v>129</v>
      </c>
      <c r="B15" s="5" t="n">
        <v>296963590</v>
      </c>
      <c r="D15" s="5" t="n">
        <v>296318</v>
      </c>
      <c r="F15" s="5" t="n">
        <v>296667272</v>
      </c>
      <c r="J15" s="5" t="n">
        <v>58096794</v>
      </c>
    </row>
    <row r="16" spans="1:10">
      <c r="A16" s="4" t="s">
        <v>130</v>
      </c>
      <c r="H16" s="5" t="n">
        <v>60252928</v>
      </c>
    </row>
    <row r="17" spans="1:10">
      <c r="A17" s="4" t="s">
        <v>131</v>
      </c>
      <c r="B17" s="5" t="n">
        <v>313840270</v>
      </c>
      <c r="D17" s="5" t="n">
        <v>437256</v>
      </c>
      <c r="F17" s="5" t="n">
        <v>313403014</v>
      </c>
      <c r="J17" s="5" t="n">
        <v>75623830</v>
      </c>
    </row>
    <row r="18" spans="1:10">
      <c r="A18" s="4" t="s">
        <v>132</v>
      </c>
      <c r="H18" s="5" t="n">
        <v>60373674</v>
      </c>
    </row>
    <row r="19" spans="1:10">
      <c r="A19" s="4" t="s">
        <v>133</v>
      </c>
      <c r="B19" s="5" t="n">
        <v>-216948</v>
      </c>
      <c r="D19" s="5" t="n">
        <v>-2169</v>
      </c>
      <c r="F19" s="5" t="n">
        <v>-214779</v>
      </c>
    </row>
    <row r="20" spans="1:10">
      <c r="A20" s="3" t="s">
        <v>120</v>
      </c>
    </row>
    <row r="21" spans="1:10">
      <c r="A21" s="4" t="s">
        <v>121</v>
      </c>
      <c r="B21" s="5" t="n">
        <v>-7632945</v>
      </c>
      <c r="D21" s="5" t="n">
        <v>-76329</v>
      </c>
      <c r="F21" s="5" t="n">
        <v>-7556616</v>
      </c>
    </row>
    <row r="22" spans="1:10">
      <c r="A22" s="4" t="s">
        <v>123</v>
      </c>
      <c r="B22" s="5" t="n">
        <v>5286541</v>
      </c>
      <c r="D22" s="5" t="n">
        <v>52865</v>
      </c>
      <c r="F22" s="5" t="n">
        <v>5233676</v>
      </c>
    </row>
    <row r="23" spans="1:10">
      <c r="A23" s="4" t="s">
        <v>134</v>
      </c>
      <c r="B23" s="5" t="n">
        <v>192310</v>
      </c>
      <c r="F23" s="5" t="n">
        <v>192310</v>
      </c>
    </row>
    <row r="24" spans="1:10">
      <c r="A24" s="4" t="s">
        <v>135</v>
      </c>
      <c r="H24" s="5" t="n">
        <v>38617</v>
      </c>
    </row>
    <row r="25" spans="1:10">
      <c r="A25" s="4" t="s">
        <v>124</v>
      </c>
      <c r="B25" s="5" t="n">
        <v>-1256654</v>
      </c>
      <c r="F25" s="5" t="n">
        <v>-1256654</v>
      </c>
    </row>
    <row r="26" spans="1:10">
      <c r="A26" s="4" t="s">
        <v>125</v>
      </c>
      <c r="H26" s="5" t="n">
        <v>-198465</v>
      </c>
    </row>
    <row r="27" spans="1:10">
      <c r="A27" s="4" t="s">
        <v>126</v>
      </c>
      <c r="H27" s="5" t="n">
        <v>239102</v>
      </c>
    </row>
    <row r="28" spans="1:10">
      <c r="A28" s="4" t="s">
        <v>127</v>
      </c>
      <c r="B28" s="5" t="n">
        <v>206636</v>
      </c>
      <c r="D28" s="5" t="n">
        <v>2066</v>
      </c>
      <c r="F28" s="5" t="n">
        <v>204570</v>
      </c>
    </row>
    <row r="29" spans="1:10">
      <c r="A29" s="4" t="s">
        <v>128</v>
      </c>
      <c r="B29" s="5" t="n">
        <v>-21874876</v>
      </c>
      <c r="D29" s="5" t="n">
        <v>-218749</v>
      </c>
      <c r="F29" s="5" t="n">
        <v>-21656127</v>
      </c>
      <c r="J29" s="5" t="n">
        <v>-21874876</v>
      </c>
    </row>
    <row r="30" spans="1:10">
      <c r="A30" s="4" t="s">
        <v>101</v>
      </c>
      <c r="B30" s="5" t="n">
        <v>-975067</v>
      </c>
      <c r="D30" s="5" t="n">
        <v>-9751</v>
      </c>
      <c r="F30" s="5" t="n">
        <v>-965316</v>
      </c>
      <c r="J30" s="5" t="n">
        <v>-975067</v>
      </c>
    </row>
    <row r="31" spans="1:10">
      <c r="A31" s="4" t="s">
        <v>136</v>
      </c>
      <c r="B31" s="7" t="n">
        <v>287569267</v>
      </c>
      <c r="D31" s="7" t="n">
        <v>185189</v>
      </c>
      <c r="F31" s="7" t="n">
        <v>287384078</v>
      </c>
      <c r="J31" s="7" t="n">
        <v>52773887</v>
      </c>
    </row>
    <row r="32" spans="1:10">
      <c r="A32" s="4" t="s">
        <v>137</v>
      </c>
      <c r="H32" s="5" t="n">
        <v>6045292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1"/>
    <col customWidth="1" max="2" min="2" width="80"/>
    <col customWidth="1" max="3" min="3" width="25"/>
    <col customWidth="1" max="4" min="4" width="4"/>
    <col customWidth="1" max="5" min="5" width="25"/>
    <col customWidth="1" max="6" min="6" width="4"/>
  </cols>
  <sheetData>
    <row r="1" spans="1:6">
      <c r="A1" s="1" t="s">
        <v>556</v>
      </c>
      <c r="C1" s="2" t="s">
        <v>491</v>
      </c>
      <c r="E1" s="2" t="s">
        <v>557</v>
      </c>
    </row>
    <row r="2" spans="1:6">
      <c r="A2" s="3" t="s">
        <v>297</v>
      </c>
    </row>
    <row r="3" spans="1:6">
      <c r="A3" s="4" t="s">
        <v>558</v>
      </c>
      <c r="C3" s="7" t="n">
        <v>7414657</v>
      </c>
      <c r="E3" s="7" t="n">
        <v>7319235</v>
      </c>
    </row>
    <row r="4" spans="1:6">
      <c r="A4" s="4" t="s">
        <v>35</v>
      </c>
      <c r="C4" s="5" t="n">
        <v>79130567</v>
      </c>
      <c r="E4" s="5" t="n">
        <v>78953488</v>
      </c>
    </row>
    <row r="5" spans="1:6">
      <c r="A5" s="4" t="s">
        <v>559</v>
      </c>
      <c r="C5" s="5" t="n">
        <v>86545224</v>
      </c>
      <c r="E5" s="5" t="n">
        <v>86272723</v>
      </c>
    </row>
    <row r="6" spans="1:6">
      <c r="A6" s="4" t="s">
        <v>37</v>
      </c>
      <c r="C6" s="5" t="n">
        <v>-10484484</v>
      </c>
      <c r="E6" s="5" t="n">
        <v>-9580531</v>
      </c>
    </row>
    <row r="7" spans="1:6">
      <c r="A7" s="4" t="s">
        <v>38</v>
      </c>
      <c r="C7" s="7" t="n">
        <v>76060740</v>
      </c>
      <c r="E7" s="7" t="n">
        <v>76692192</v>
      </c>
    </row>
    <row r="8" spans="1:6">
      <c r="A8" s="4" t="s">
        <v>560</v>
      </c>
    </row>
    <row r="9" spans="1:6">
      <c r="A9" s="3" t="s">
        <v>297</v>
      </c>
    </row>
    <row r="10" spans="1:6">
      <c r="A10" s="4" t="s">
        <v>561</v>
      </c>
      <c r="C10" s="5" t="n">
        <v>393</v>
      </c>
      <c r="E10" s="5" t="n">
        <v>394</v>
      </c>
    </row>
    <row r="11" spans="1:6">
      <c r="A11" s="4" t="s">
        <v>558</v>
      </c>
      <c r="C11" s="7" t="n">
        <v>3185853</v>
      </c>
      <c r="E11" s="7" t="n">
        <v>3166463</v>
      </c>
    </row>
    <row r="12" spans="1:6">
      <c r="A12" s="4" t="s">
        <v>35</v>
      </c>
      <c r="C12" s="5" t="n">
        <v>38613645</v>
      </c>
      <c r="E12" s="5" t="n">
        <v>38454894</v>
      </c>
    </row>
    <row r="13" spans="1:6">
      <c r="A13" s="4" t="s">
        <v>559</v>
      </c>
      <c r="C13" s="7" t="n">
        <v>41799498</v>
      </c>
      <c r="E13" s="7" t="n">
        <v>41621357</v>
      </c>
    </row>
    <row r="14" spans="1:6">
      <c r="A14" s="4" t="s">
        <v>562</v>
      </c>
    </row>
    <row r="15" spans="1:6">
      <c r="A15" s="3" t="s">
        <v>297</v>
      </c>
    </row>
    <row r="16" spans="1:6">
      <c r="A16" s="4" t="s">
        <v>561</v>
      </c>
      <c r="C16" s="5" t="n">
        <v>475</v>
      </c>
      <c r="E16" s="5" t="n">
        <v>475</v>
      </c>
    </row>
    <row r="17" spans="1:6">
      <c r="A17" s="4" t="s">
        <v>35</v>
      </c>
      <c r="C17" s="7" t="n">
        <v>32932981</v>
      </c>
      <c r="E17" s="7" t="n">
        <v>32932981</v>
      </c>
    </row>
    <row r="18" spans="1:6">
      <c r="A18" s="4" t="s">
        <v>559</v>
      </c>
      <c r="C18" s="7" t="n">
        <v>32932981</v>
      </c>
      <c r="E18" s="7" t="n">
        <v>32932981</v>
      </c>
    </row>
    <row r="19" spans="1:6">
      <c r="A19" s="4" t="s">
        <v>563</v>
      </c>
    </row>
    <row r="20" spans="1:6">
      <c r="A20" s="3" t="s">
        <v>297</v>
      </c>
    </row>
    <row r="21" spans="1:6">
      <c r="A21" s="4" t="s">
        <v>561</v>
      </c>
      <c r="C21" s="5" t="n">
        <v>144</v>
      </c>
      <c r="E21" s="5" t="n">
        <v>144</v>
      </c>
    </row>
    <row r="22" spans="1:6">
      <c r="A22" s="4" t="s">
        <v>558</v>
      </c>
      <c r="C22" s="7" t="n">
        <v>2292035</v>
      </c>
      <c r="E22" s="7" t="n">
        <v>2292035</v>
      </c>
    </row>
    <row r="23" spans="1:6">
      <c r="A23" s="4" t="s">
        <v>35</v>
      </c>
      <c r="C23" s="5" t="n">
        <v>7583941</v>
      </c>
      <c r="E23" s="5" t="n">
        <v>7565613</v>
      </c>
    </row>
    <row r="24" spans="1:6">
      <c r="A24" s="4" t="s">
        <v>559</v>
      </c>
      <c r="C24" s="7" t="n">
        <v>9875976</v>
      </c>
      <c r="E24" s="5" t="n">
        <v>9857648</v>
      </c>
    </row>
    <row r="25" spans="1:6">
      <c r="A25" s="4" t="s">
        <v>564</v>
      </c>
    </row>
    <row r="26" spans="1:6">
      <c r="A26" s="3" t="s">
        <v>297</v>
      </c>
    </row>
    <row r="27" spans="1:6">
      <c r="A27" s="4" t="s">
        <v>561</v>
      </c>
      <c r="B27" s="4" t="s">
        <v>407</v>
      </c>
      <c r="C27" s="4" t="s">
        <v>52</v>
      </c>
    </row>
    <row r="28" spans="1:6">
      <c r="A28" s="4" t="s">
        <v>558</v>
      </c>
      <c r="C28" s="7" t="n">
        <v>1936769</v>
      </c>
      <c r="D28" s="4" t="s">
        <v>407</v>
      </c>
      <c r="E28" s="5" t="n">
        <v>1860737</v>
      </c>
      <c r="F28" s="4" t="s">
        <v>409</v>
      </c>
    </row>
    <row r="29" spans="1:6">
      <c r="A29" s="4" t="s">
        <v>559</v>
      </c>
      <c r="C29" s="7" t="n">
        <v>1936769</v>
      </c>
      <c r="D29" s="4" t="s">
        <v>407</v>
      </c>
      <c r="E29" s="7" t="n">
        <v>1860737</v>
      </c>
      <c r="F29" s="4" t="s">
        <v>409</v>
      </c>
    </row>
    <row r="30" spans="1:6"/>
    <row r="31" spans="1:6">
      <c r="A31" s="4" t="s">
        <v>407</v>
      </c>
      <c r="B31" s="4" t="s">
        <v>565</v>
      </c>
    </row>
    <row r="32" spans="1:6">
      <c r="A32" s="4" t="s">
        <v>409</v>
      </c>
      <c r="B32" s="4" t="s">
        <v>566</v>
      </c>
    </row>
  </sheetData>
  <mergeCells count="6">
    <mergeCell ref="A1:B1"/>
    <mergeCell ref="C1:D1"/>
    <mergeCell ref="E1:F1"/>
    <mergeCell ref="A30:E30"/>
    <mergeCell ref="B31:E31"/>
    <mergeCell ref="B32:E3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25"/>
    <col customWidth="1" max="3" min="3" width="21"/>
  </cols>
  <sheetData>
    <row r="1" spans="1:3">
      <c r="A1" s="1" t="s">
        <v>567</v>
      </c>
      <c r="B1" s="2" t="s">
        <v>568</v>
      </c>
    </row>
    <row r="2" spans="1:3">
      <c r="B2" s="2" t="s">
        <v>569</v>
      </c>
      <c r="C2" s="2" t="s">
        <v>570</v>
      </c>
    </row>
    <row r="3" spans="1:3">
      <c r="A3" s="4" t="s">
        <v>571</v>
      </c>
    </row>
    <row r="4" spans="1:3">
      <c r="A4" s="3" t="s">
        <v>297</v>
      </c>
    </row>
    <row r="5" spans="1:3">
      <c r="A5" s="4" t="s">
        <v>572</v>
      </c>
      <c r="C5" s="4" t="s">
        <v>380</v>
      </c>
    </row>
    <row r="6" spans="1:3">
      <c r="A6" s="4" t="s">
        <v>573</v>
      </c>
    </row>
    <row r="7" spans="1:3">
      <c r="A7" s="3" t="s">
        <v>297</v>
      </c>
    </row>
    <row r="8" spans="1:3">
      <c r="A8" s="4" t="s">
        <v>574</v>
      </c>
      <c r="B8" s="5" t="n">
        <v>2</v>
      </c>
    </row>
    <row r="9" spans="1:3">
      <c r="A9" s="4" t="s">
        <v>575</v>
      </c>
      <c r="B9" s="8" t="n">
        <v>2.7</v>
      </c>
    </row>
    <row r="10" spans="1:3">
      <c r="A10" s="4" t="s">
        <v>576</v>
      </c>
    </row>
    <row r="11" spans="1:3">
      <c r="A11" s="3" t="s">
        <v>297</v>
      </c>
    </row>
    <row r="12" spans="1:3">
      <c r="A12" s="4" t="s">
        <v>577</v>
      </c>
      <c r="C12" s="7" t="n">
        <v>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78</v>
      </c>
      <c r="B1" s="2" t="s">
        <v>568</v>
      </c>
      <c r="C1" s="2" t="s">
        <v>1</v>
      </c>
    </row>
    <row r="2" spans="1:3">
      <c r="B2" s="2" t="s">
        <v>507</v>
      </c>
      <c r="C2" s="2" t="s">
        <v>507</v>
      </c>
    </row>
    <row r="3" spans="1:3">
      <c r="A3" s="3" t="s">
        <v>297</v>
      </c>
    </row>
    <row r="4" spans="1:3">
      <c r="A4" s="4" t="s">
        <v>579</v>
      </c>
      <c r="C4" s="7" t="n">
        <v>7168587</v>
      </c>
    </row>
    <row r="5" spans="1:3">
      <c r="A5" s="4" t="s">
        <v>580</v>
      </c>
    </row>
    <row r="6" spans="1:3">
      <c r="A6" s="3" t="s">
        <v>297</v>
      </c>
    </row>
    <row r="7" spans="1:3">
      <c r="A7" s="4" t="s">
        <v>561</v>
      </c>
      <c r="B7" s="5" t="n">
        <v>294</v>
      </c>
      <c r="C7" s="5" t="n">
        <v>294</v>
      </c>
    </row>
    <row r="8" spans="1:3">
      <c r="A8" s="4" t="s">
        <v>581</v>
      </c>
      <c r="B8" s="7" t="n">
        <v>13750000</v>
      </c>
    </row>
    <row r="9" spans="1:3">
      <c r="A9" s="4" t="s">
        <v>579</v>
      </c>
      <c r="B9" s="7" t="n">
        <v>716858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2</v>
      </c>
      <c r="B1" s="2" t="s">
        <v>1</v>
      </c>
    </row>
    <row r="2" spans="1:3">
      <c r="B2" s="2" t="s">
        <v>24</v>
      </c>
      <c r="C2" s="2" t="s">
        <v>66</v>
      </c>
    </row>
    <row r="3" spans="1:3">
      <c r="A3" s="4" t="s">
        <v>302</v>
      </c>
    </row>
    <row r="4" spans="1:3">
      <c r="A4" s="3" t="s">
        <v>297</v>
      </c>
    </row>
    <row r="5" spans="1:3">
      <c r="A5" s="4" t="s">
        <v>583</v>
      </c>
      <c r="B5" s="7" t="n">
        <v>-13357</v>
      </c>
      <c r="C5" s="7" t="n">
        <v>-6285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584</v>
      </c>
      <c r="B1" s="2" t="s">
        <v>1</v>
      </c>
    </row>
    <row r="2" spans="1:4">
      <c r="B2" s="2" t="s">
        <v>491</v>
      </c>
      <c r="C2" s="2" t="s">
        <v>359</v>
      </c>
      <c r="D2" s="2" t="s">
        <v>570</v>
      </c>
    </row>
    <row r="3" spans="1:4">
      <c r="A3" s="3" t="s">
        <v>585</v>
      </c>
    </row>
    <row r="4" spans="1:4">
      <c r="A4" s="4" t="s">
        <v>559</v>
      </c>
      <c r="B4" s="7" t="n">
        <v>52809740</v>
      </c>
      <c r="C4" s="7" t="n">
        <v>39608927</v>
      </c>
    </row>
    <row r="5" spans="1:4">
      <c r="A5" s="4" t="s">
        <v>586</v>
      </c>
      <c r="B5" s="7" t="n">
        <v>17673962</v>
      </c>
    </row>
    <row r="6" spans="1:4">
      <c r="A6" s="4" t="s">
        <v>587</v>
      </c>
    </row>
    <row r="7" spans="1:4">
      <c r="A7" s="3" t="s">
        <v>585</v>
      </c>
    </row>
    <row r="8" spans="1:4">
      <c r="A8" s="4" t="s">
        <v>588</v>
      </c>
      <c r="B8" s="5" t="n">
        <v>288</v>
      </c>
    </row>
    <row r="9" spans="1:4">
      <c r="A9" s="4" t="s">
        <v>589</v>
      </c>
      <c r="B9" s="11" t="n">
        <v>2016</v>
      </c>
    </row>
    <row r="10" spans="1:4">
      <c r="A10" s="4" t="s">
        <v>590</v>
      </c>
      <c r="B10" s="4" t="s">
        <v>591</v>
      </c>
    </row>
    <row r="11" spans="1:4">
      <c r="A11" s="4" t="s">
        <v>559</v>
      </c>
      <c r="B11" s="7" t="n">
        <v>9250356</v>
      </c>
      <c r="C11" s="5" t="n">
        <v>9178139</v>
      </c>
    </row>
    <row r="12" spans="1:4">
      <c r="A12" s="4" t="s">
        <v>586</v>
      </c>
      <c r="B12" s="7" t="n">
        <v>1550000</v>
      </c>
    </row>
    <row r="13" spans="1:4">
      <c r="A13" s="4" t="s">
        <v>592</v>
      </c>
    </row>
    <row r="14" spans="1:4">
      <c r="A14" s="3" t="s">
        <v>585</v>
      </c>
    </row>
    <row r="15" spans="1:4">
      <c r="A15" s="4" t="s">
        <v>588</v>
      </c>
      <c r="B15" s="5" t="n">
        <v>288</v>
      </c>
    </row>
    <row r="16" spans="1:4">
      <c r="A16" s="4" t="s">
        <v>589</v>
      </c>
      <c r="B16" s="12" t="n">
        <v>2016</v>
      </c>
    </row>
    <row r="17" spans="1:4">
      <c r="A17" s="4" t="s">
        <v>590</v>
      </c>
      <c r="B17" s="4" t="s">
        <v>593</v>
      </c>
    </row>
    <row r="18" spans="1:4">
      <c r="A18" s="4" t="s">
        <v>559</v>
      </c>
      <c r="B18" s="7" t="n">
        <v>8968621</v>
      </c>
      <c r="C18" s="5" t="n">
        <v>8748091</v>
      </c>
    </row>
    <row r="19" spans="1:4">
      <c r="A19" s="4" t="s">
        <v>586</v>
      </c>
      <c r="B19" s="7" t="n">
        <v>1592039</v>
      </c>
    </row>
    <row r="20" spans="1:4">
      <c r="A20" s="4" t="s">
        <v>594</v>
      </c>
    </row>
    <row r="21" spans="1:4">
      <c r="A21" s="3" t="s">
        <v>585</v>
      </c>
    </row>
    <row r="22" spans="1:4">
      <c r="A22" s="4" t="s">
        <v>588</v>
      </c>
      <c r="B22" s="5" t="n">
        <v>288</v>
      </c>
    </row>
    <row r="23" spans="1:4">
      <c r="A23" s="4" t="s">
        <v>589</v>
      </c>
      <c r="B23" s="12" t="n">
        <v>2016</v>
      </c>
    </row>
    <row r="24" spans="1:4">
      <c r="A24" s="4" t="s">
        <v>590</v>
      </c>
      <c r="B24" s="4" t="s">
        <v>595</v>
      </c>
    </row>
    <row r="25" spans="1:4">
      <c r="A25" s="4" t="s">
        <v>559</v>
      </c>
      <c r="B25" s="7" t="n">
        <v>8481359</v>
      </c>
      <c r="C25" s="5" t="n">
        <v>8272810</v>
      </c>
    </row>
    <row r="26" spans="1:4">
      <c r="A26" s="4" t="s">
        <v>586</v>
      </c>
      <c r="B26" s="7" t="n">
        <v>1475936</v>
      </c>
    </row>
    <row r="27" spans="1:4">
      <c r="A27" s="4" t="s">
        <v>596</v>
      </c>
    </row>
    <row r="28" spans="1:4">
      <c r="A28" s="3" t="s">
        <v>585</v>
      </c>
    </row>
    <row r="29" spans="1:4">
      <c r="A29" s="4" t="s">
        <v>559</v>
      </c>
      <c r="D29" s="7" t="n">
        <v>11700000</v>
      </c>
    </row>
    <row r="30" spans="1:4">
      <c r="A30" s="4" t="s">
        <v>597</v>
      </c>
    </row>
    <row r="31" spans="1:4">
      <c r="A31" s="3" t="s">
        <v>585</v>
      </c>
    </row>
    <row r="32" spans="1:4">
      <c r="A32" s="4" t="s">
        <v>588</v>
      </c>
      <c r="B32" s="5" t="n">
        <v>288</v>
      </c>
    </row>
    <row r="33" spans="1:4">
      <c r="A33" s="4" t="s">
        <v>589</v>
      </c>
      <c r="B33" s="11" t="n">
        <v>2017</v>
      </c>
    </row>
    <row r="34" spans="1:4">
      <c r="A34" s="4" t="s">
        <v>559</v>
      </c>
      <c r="B34" s="7" t="n">
        <v>10610314</v>
      </c>
      <c r="C34" s="5" t="n">
        <v>10349416</v>
      </c>
    </row>
    <row r="35" spans="1:4">
      <c r="A35" s="4" t="s">
        <v>586</v>
      </c>
      <c r="B35" s="7" t="n">
        <v>1996500</v>
      </c>
    </row>
    <row r="36" spans="1:4">
      <c r="A36" s="4" t="s">
        <v>598</v>
      </c>
    </row>
    <row r="37" spans="1:4">
      <c r="A37" s="3" t="s">
        <v>585</v>
      </c>
    </row>
    <row r="38" spans="1:4">
      <c r="A38" s="4" t="s">
        <v>588</v>
      </c>
      <c r="B38" s="5" t="n">
        <v>288</v>
      </c>
    </row>
    <row r="39" spans="1:4">
      <c r="A39" s="4" t="s">
        <v>589</v>
      </c>
      <c r="B39" s="13" t="n">
        <v>2017</v>
      </c>
    </row>
    <row r="40" spans="1:4">
      <c r="A40" s="4" t="s">
        <v>559</v>
      </c>
      <c r="B40" s="7" t="n">
        <v>5679234</v>
      </c>
      <c r="C40" s="7" t="n">
        <v>3060471</v>
      </c>
    </row>
    <row r="41" spans="1:4">
      <c r="A41" s="4" t="s">
        <v>586</v>
      </c>
      <c r="B41" s="5" t="n">
        <v>5183625</v>
      </c>
    </row>
    <row r="42" spans="1:4">
      <c r="A42" s="4" t="s">
        <v>599</v>
      </c>
    </row>
    <row r="43" spans="1:4">
      <c r="A43" s="3" t="s">
        <v>585</v>
      </c>
    </row>
    <row r="44" spans="1:4">
      <c r="A44" s="4" t="s">
        <v>559</v>
      </c>
      <c r="B44" s="7" t="n">
        <v>7100000</v>
      </c>
    </row>
    <row r="45" spans="1:4">
      <c r="A45" s="4" t="s">
        <v>600</v>
      </c>
    </row>
    <row r="46" spans="1:4">
      <c r="A46" s="3" t="s">
        <v>585</v>
      </c>
    </row>
    <row r="47" spans="1:4">
      <c r="A47" s="4" t="s">
        <v>588</v>
      </c>
      <c r="B47" s="5" t="n">
        <v>294</v>
      </c>
    </row>
    <row r="48" spans="1:4">
      <c r="A48" s="4" t="s">
        <v>589</v>
      </c>
      <c r="B48" s="11" t="n">
        <v>2018</v>
      </c>
    </row>
    <row r="49" spans="1:4">
      <c r="A49" s="4" t="s">
        <v>559</v>
      </c>
      <c r="B49" s="7" t="n">
        <v>4540038</v>
      </c>
    </row>
    <row r="50" spans="1:4">
      <c r="A50" s="4" t="s">
        <v>586</v>
      </c>
      <c r="B50" s="5" t="n">
        <v>2551284</v>
      </c>
    </row>
    <row r="51" spans="1:4">
      <c r="A51" s="4" t="s">
        <v>601</v>
      </c>
    </row>
    <row r="52" spans="1:4">
      <c r="A52" s="3" t="s">
        <v>585</v>
      </c>
    </row>
    <row r="53" spans="1:4">
      <c r="A53" s="4" t="s">
        <v>559</v>
      </c>
      <c r="B53" s="7" t="n">
        <v>8600000</v>
      </c>
    </row>
    <row r="54" spans="1:4">
      <c r="A54" s="4" t="s">
        <v>602</v>
      </c>
    </row>
    <row r="55" spans="1:4">
      <c r="A55" s="3" t="s">
        <v>585</v>
      </c>
    </row>
    <row r="56" spans="1:4">
      <c r="A56" s="4" t="s">
        <v>588</v>
      </c>
      <c r="B56" s="5" t="n">
        <v>288</v>
      </c>
    </row>
    <row r="57" spans="1:4">
      <c r="A57" s="4" t="s">
        <v>589</v>
      </c>
      <c r="B57" s="11" t="n">
        <v>2018</v>
      </c>
    </row>
    <row r="58" spans="1:4">
      <c r="A58" s="4" t="s">
        <v>559</v>
      </c>
      <c r="B58" s="7" t="n">
        <v>5279818</v>
      </c>
    </row>
    <row r="59" spans="1:4">
      <c r="A59" s="4" t="s">
        <v>586</v>
      </c>
      <c r="B59" s="7" t="n">
        <v>332457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3</v>
      </c>
      <c r="B1" s="2" t="s">
        <v>24</v>
      </c>
      <c r="C1" s="2" t="s">
        <v>25</v>
      </c>
      <c r="D1" s="2" t="s">
        <v>66</v>
      </c>
    </row>
    <row r="2" spans="1:4">
      <c r="A2" s="3" t="s">
        <v>585</v>
      </c>
    </row>
    <row r="3" spans="1:4">
      <c r="A3" s="4" t="s">
        <v>604</v>
      </c>
      <c r="B3" s="7" t="n">
        <v>52809740</v>
      </c>
      <c r="C3" s="7" t="n">
        <v>39608927</v>
      </c>
    </row>
    <row r="4" spans="1:4">
      <c r="A4" s="4" t="s">
        <v>596</v>
      </c>
    </row>
    <row r="5" spans="1:4">
      <c r="A5" s="3" t="s">
        <v>585</v>
      </c>
    </row>
    <row r="6" spans="1:4">
      <c r="A6" s="4" t="s">
        <v>604</v>
      </c>
      <c r="D6" s="7" t="n">
        <v>11700000</v>
      </c>
    </row>
    <row r="7" spans="1:4">
      <c r="A7" s="4" t="s">
        <v>599</v>
      </c>
    </row>
    <row r="8" spans="1:4">
      <c r="A8" s="3" t="s">
        <v>585</v>
      </c>
    </row>
    <row r="9" spans="1:4">
      <c r="A9" s="4" t="s">
        <v>604</v>
      </c>
      <c r="B9" s="5" t="n">
        <v>7100000</v>
      </c>
    </row>
    <row r="10" spans="1:4">
      <c r="A10" s="4" t="s">
        <v>601</v>
      </c>
    </row>
    <row r="11" spans="1:4">
      <c r="A11" s="3" t="s">
        <v>585</v>
      </c>
    </row>
    <row r="12" spans="1:4">
      <c r="A12" s="4" t="s">
        <v>604</v>
      </c>
      <c r="B12" s="7" t="n">
        <v>86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4</v>
      </c>
      <c r="C1" s="2" t="s">
        <v>25</v>
      </c>
    </row>
    <row r="2" spans="1:3">
      <c r="A2" s="3" t="s">
        <v>395</v>
      </c>
    </row>
    <row r="3" spans="1:3">
      <c r="A3" s="4" t="s">
        <v>606</v>
      </c>
      <c r="B3" s="7" t="n">
        <v>36824339</v>
      </c>
      <c r="C3" s="7" t="n">
        <v>36907688</v>
      </c>
    </row>
    <row r="4" spans="1:3">
      <c r="A4" s="4" t="s">
        <v>607</v>
      </c>
      <c r="B4" s="5" t="n">
        <v>-7393814</v>
      </c>
      <c r="C4" s="5" t="n">
        <v>-7393814</v>
      </c>
    </row>
    <row r="5" spans="1:3">
      <c r="A5" s="4" t="s">
        <v>608</v>
      </c>
      <c r="B5" s="5" t="n">
        <v>29430525</v>
      </c>
      <c r="C5" s="5" t="n">
        <v>29513874</v>
      </c>
    </row>
    <row r="6" spans="1:3">
      <c r="A6" s="4" t="s">
        <v>609</v>
      </c>
    </row>
    <row r="7" spans="1:3">
      <c r="A7" s="3" t="s">
        <v>395</v>
      </c>
    </row>
    <row r="8" spans="1:3">
      <c r="A8" s="4" t="s">
        <v>606</v>
      </c>
      <c r="B8" s="5" t="n">
        <v>191264</v>
      </c>
      <c r="C8" s="5" t="n">
        <v>191264</v>
      </c>
    </row>
    <row r="9" spans="1:3">
      <c r="A9" s="4" t="s">
        <v>608</v>
      </c>
      <c r="B9" s="5" t="n">
        <v>191264</v>
      </c>
      <c r="C9" s="5" t="n">
        <v>191264</v>
      </c>
    </row>
    <row r="10" spans="1:3">
      <c r="A10" s="4" t="s">
        <v>610</v>
      </c>
    </row>
    <row r="11" spans="1:3">
      <c r="A11" s="3" t="s">
        <v>395</v>
      </c>
    </row>
    <row r="12" spans="1:3">
      <c r="A12" s="4" t="s">
        <v>606</v>
      </c>
      <c r="B12" s="5" t="n">
        <v>201972</v>
      </c>
      <c r="C12" s="5" t="n">
        <v>201972</v>
      </c>
    </row>
    <row r="13" spans="1:3">
      <c r="A13" s="4" t="s">
        <v>608</v>
      </c>
      <c r="B13" s="5" t="n">
        <v>201972</v>
      </c>
      <c r="C13" s="5" t="n">
        <v>201972</v>
      </c>
    </row>
    <row r="14" spans="1:3">
      <c r="A14" s="4" t="s">
        <v>611</v>
      </c>
    </row>
    <row r="15" spans="1:3">
      <c r="A15" s="3" t="s">
        <v>395</v>
      </c>
    </row>
    <row r="16" spans="1:3">
      <c r="A16" s="4" t="s">
        <v>606</v>
      </c>
      <c r="B16" s="5" t="n">
        <v>251622</v>
      </c>
      <c r="C16" s="5" t="n">
        <v>251622</v>
      </c>
    </row>
    <row r="17" spans="1:3">
      <c r="A17" s="4" t="s">
        <v>608</v>
      </c>
      <c r="B17" s="5" t="n">
        <v>251622</v>
      </c>
      <c r="C17" s="5" t="n">
        <v>251622</v>
      </c>
    </row>
    <row r="18" spans="1:3">
      <c r="A18" s="4" t="s">
        <v>612</v>
      </c>
    </row>
    <row r="19" spans="1:3">
      <c r="A19" s="3" t="s">
        <v>395</v>
      </c>
    </row>
    <row r="20" spans="1:3">
      <c r="A20" s="4" t="s">
        <v>606</v>
      </c>
      <c r="B20" s="5" t="n">
        <v>11101887</v>
      </c>
      <c r="C20" s="5" t="n">
        <v>11101887</v>
      </c>
    </row>
    <row r="21" spans="1:3">
      <c r="A21" s="4" t="s">
        <v>607</v>
      </c>
      <c r="B21" s="5" t="n">
        <v>-7393814</v>
      </c>
      <c r="C21" s="5" t="n">
        <v>-7393814</v>
      </c>
    </row>
    <row r="22" spans="1:3">
      <c r="A22" s="4" t="s">
        <v>608</v>
      </c>
      <c r="B22" s="5" t="n">
        <v>3708073</v>
      </c>
      <c r="C22" s="5" t="n">
        <v>3708073</v>
      </c>
    </row>
    <row r="23" spans="1:3">
      <c r="A23" s="4" t="s">
        <v>613</v>
      </c>
    </row>
    <row r="24" spans="1:3">
      <c r="A24" s="3" t="s">
        <v>395</v>
      </c>
    </row>
    <row r="25" spans="1:3">
      <c r="A25" s="4" t="s">
        <v>606</v>
      </c>
      <c r="B25" s="5" t="n">
        <v>850000</v>
      </c>
      <c r="C25" s="5" t="n">
        <v>850000</v>
      </c>
    </row>
    <row r="26" spans="1:3">
      <c r="A26" s="4" t="s">
        <v>608</v>
      </c>
      <c r="B26" s="5" t="n">
        <v>850000</v>
      </c>
      <c r="C26" s="5" t="n">
        <v>850000</v>
      </c>
    </row>
    <row r="27" spans="1:3">
      <c r="A27" s="4" t="s">
        <v>614</v>
      </c>
    </row>
    <row r="28" spans="1:3">
      <c r="A28" s="3" t="s">
        <v>395</v>
      </c>
    </row>
    <row r="29" spans="1:3">
      <c r="A29" s="4" t="s">
        <v>606</v>
      </c>
      <c r="B29" s="5" t="n">
        <v>5062535</v>
      </c>
      <c r="C29" s="5" t="n">
        <v>4995884</v>
      </c>
    </row>
    <row r="30" spans="1:3">
      <c r="A30" s="4" t="s">
        <v>608</v>
      </c>
      <c r="B30" s="5" t="n">
        <v>5062535</v>
      </c>
      <c r="C30" s="5" t="n">
        <v>4995884</v>
      </c>
    </row>
    <row r="31" spans="1:3">
      <c r="A31" s="4" t="s">
        <v>615</v>
      </c>
    </row>
    <row r="32" spans="1:3">
      <c r="A32" s="3" t="s">
        <v>395</v>
      </c>
    </row>
    <row r="33" spans="1:3">
      <c r="A33" s="4" t="s">
        <v>606</v>
      </c>
      <c r="B33" s="5" t="n">
        <v>2390446</v>
      </c>
      <c r="C33" s="5" t="n">
        <v>2390446</v>
      </c>
    </row>
    <row r="34" spans="1:3">
      <c r="A34" s="4" t="s">
        <v>608</v>
      </c>
      <c r="B34" s="5" t="n">
        <v>2390446</v>
      </c>
      <c r="C34" s="5" t="n">
        <v>2390446</v>
      </c>
    </row>
    <row r="35" spans="1:3">
      <c r="A35" s="4" t="s">
        <v>616</v>
      </c>
    </row>
    <row r="36" spans="1:3">
      <c r="A36" s="3" t="s">
        <v>395</v>
      </c>
    </row>
    <row r="37" spans="1:3">
      <c r="A37" s="4" t="s">
        <v>606</v>
      </c>
      <c r="B37" s="5" t="n">
        <v>7256978</v>
      </c>
      <c r="C37" s="5" t="n">
        <v>7406978</v>
      </c>
    </row>
    <row r="38" spans="1:3">
      <c r="A38" s="4" t="s">
        <v>608</v>
      </c>
      <c r="B38" s="5" t="n">
        <v>7256978</v>
      </c>
      <c r="C38" s="5" t="n">
        <v>7406978</v>
      </c>
    </row>
    <row r="39" spans="1:3">
      <c r="A39" s="4" t="s">
        <v>617</v>
      </c>
    </row>
    <row r="40" spans="1:3">
      <c r="A40" s="3" t="s">
        <v>395</v>
      </c>
    </row>
    <row r="41" spans="1:3">
      <c r="A41" s="4" t="s">
        <v>606</v>
      </c>
      <c r="B41" s="5" t="n">
        <v>8417635</v>
      </c>
      <c r="C41" s="5" t="n">
        <v>8417635</v>
      </c>
    </row>
    <row r="42" spans="1:3">
      <c r="A42" s="4" t="s">
        <v>608</v>
      </c>
      <c r="B42" s="5" t="n">
        <v>8417635</v>
      </c>
      <c r="C42" s="5" t="n">
        <v>8417635</v>
      </c>
    </row>
    <row r="43" spans="1:3">
      <c r="A43" s="4" t="s">
        <v>618</v>
      </c>
    </row>
    <row r="44" spans="1:3">
      <c r="A44" s="3" t="s">
        <v>395</v>
      </c>
    </row>
    <row r="45" spans="1:3">
      <c r="A45" s="4" t="s">
        <v>606</v>
      </c>
      <c r="B45" s="5" t="n">
        <v>1100000</v>
      </c>
      <c r="C45" s="5" t="n">
        <v>1100000</v>
      </c>
    </row>
    <row r="46" spans="1:3">
      <c r="A46" s="4" t="s">
        <v>608</v>
      </c>
      <c r="B46" s="7" t="n">
        <v>1100000</v>
      </c>
      <c r="C46" s="7" t="n">
        <v>11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4"/>
  </cols>
  <sheetData>
    <row r="1" spans="1:2">
      <c r="A1" s="1" t="s">
        <v>619</v>
      </c>
      <c r="B1" s="2" t="s">
        <v>24</v>
      </c>
    </row>
    <row r="2" spans="1:2">
      <c r="A2" s="4" t="s">
        <v>615</v>
      </c>
    </row>
    <row r="3" spans="1:2">
      <c r="A3" s="3" t="s">
        <v>620</v>
      </c>
    </row>
    <row r="4" spans="1:2">
      <c r="A4" s="4" t="s">
        <v>621</v>
      </c>
      <c r="B4" s="4" t="s">
        <v>38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22</v>
      </c>
      <c r="B1" s="2" t="s">
        <v>1</v>
      </c>
    </row>
    <row r="2" spans="1:3">
      <c r="B2" s="2" t="s">
        <v>24</v>
      </c>
      <c r="C2" s="2" t="s">
        <v>66</v>
      </c>
    </row>
    <row r="3" spans="1:3">
      <c r="A3" s="3" t="s">
        <v>623</v>
      </c>
    </row>
    <row r="4" spans="1:3">
      <c r="A4" s="4" t="s">
        <v>624</v>
      </c>
      <c r="B4" s="7" t="n">
        <v>-7000</v>
      </c>
      <c r="C4" s="7" t="n">
        <v>2458047</v>
      </c>
    </row>
    <row r="5" spans="1:3">
      <c r="A5" s="4" t="s">
        <v>371</v>
      </c>
    </row>
    <row r="6" spans="1:3">
      <c r="A6" s="3" t="s">
        <v>623</v>
      </c>
    </row>
    <row r="7" spans="1:3">
      <c r="A7" s="4" t="s">
        <v>625</v>
      </c>
      <c r="B7" s="5" t="n">
        <v>-41000</v>
      </c>
      <c r="C7" s="5" t="n">
        <v>2622047</v>
      </c>
    </row>
    <row r="8" spans="1:3">
      <c r="A8" s="4" t="s">
        <v>626</v>
      </c>
      <c r="B8" s="5" t="n">
        <v>34000</v>
      </c>
      <c r="C8" s="5" t="n">
        <v>-164000</v>
      </c>
    </row>
    <row r="9" spans="1:3">
      <c r="A9" s="4" t="s">
        <v>624</v>
      </c>
      <c r="B9" s="7" t="n">
        <v>-7000</v>
      </c>
      <c r="C9" s="7" t="n">
        <v>245804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27</v>
      </c>
      <c r="B1" s="2" t="s">
        <v>24</v>
      </c>
      <c r="C1" s="2" t="s">
        <v>25</v>
      </c>
    </row>
    <row r="2" spans="1:3">
      <c r="A2" s="3" t="s">
        <v>227</v>
      </c>
    </row>
    <row r="3" spans="1:3">
      <c r="A3" s="4" t="s">
        <v>628</v>
      </c>
      <c r="B3" s="7" t="n">
        <v>108000</v>
      </c>
      <c r="C3"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4</v>
      </c>
      <c r="C2" s="2" t="s">
        <v>66</v>
      </c>
    </row>
    <row r="3" spans="1:3">
      <c r="A3" s="3" t="s">
        <v>139</v>
      </c>
    </row>
    <row r="4" spans="1:3">
      <c r="A4" s="4" t="s">
        <v>85</v>
      </c>
      <c r="B4" s="7" t="n">
        <v>6004304</v>
      </c>
      <c r="C4" s="7" t="n">
        <v>7360515</v>
      </c>
    </row>
    <row r="5" spans="1:3">
      <c r="A5" s="3" t="s">
        <v>140</v>
      </c>
    </row>
    <row r="6" spans="1:3">
      <c r="A6" s="4" t="s">
        <v>141</v>
      </c>
      <c r="B6" s="5" t="n">
        <v>906315</v>
      </c>
      <c r="C6" s="5" t="n">
        <v>1592826</v>
      </c>
    </row>
    <row r="7" spans="1:3">
      <c r="A7" s="4" t="s">
        <v>82</v>
      </c>
      <c r="C7" s="5" t="n">
        <v>-7168587</v>
      </c>
    </row>
    <row r="8" spans="1:3">
      <c r="A8" s="4" t="s">
        <v>142</v>
      </c>
      <c r="B8" s="5" t="n">
        <v>-1082333</v>
      </c>
      <c r="C8" s="5" t="n">
        <v>121349</v>
      </c>
    </row>
    <row r="9" spans="1:3">
      <c r="A9" s="4" t="s">
        <v>143</v>
      </c>
      <c r="B9" s="5" t="n">
        <v>206636</v>
      </c>
      <c r="C9" s="5" t="n">
        <v>170840</v>
      </c>
    </row>
    <row r="10" spans="1:3">
      <c r="A10" s="4" t="s">
        <v>144</v>
      </c>
      <c r="B10" s="5" t="n">
        <v>-17041</v>
      </c>
      <c r="C10" s="5" t="n">
        <v>-35767</v>
      </c>
    </row>
    <row r="11" spans="1:3">
      <c r="A11" s="4" t="s">
        <v>77</v>
      </c>
      <c r="B11" s="5" t="n">
        <v>464772</v>
      </c>
      <c r="C11" s="5" t="n">
        <v>740238</v>
      </c>
    </row>
    <row r="12" spans="1:3">
      <c r="A12" s="4" t="s">
        <v>145</v>
      </c>
      <c r="B12" s="5" t="n">
        <v>2754</v>
      </c>
      <c r="C12" s="5" t="n">
        <v>2458047</v>
      </c>
    </row>
    <row r="13" spans="1:3">
      <c r="A13" s="4" t="s">
        <v>146</v>
      </c>
      <c r="B13" s="5" t="n">
        <v>-877995</v>
      </c>
      <c r="C13" s="5" t="n">
        <v>-581772</v>
      </c>
    </row>
    <row r="14" spans="1:3">
      <c r="A14" s="3" t="s">
        <v>147</v>
      </c>
    </row>
    <row r="15" spans="1:3">
      <c r="A15" s="4" t="s">
        <v>148</v>
      </c>
      <c r="B15" s="5" t="n">
        <v>-1656144</v>
      </c>
      <c r="C15" s="5" t="n">
        <v>-290486</v>
      </c>
    </row>
    <row r="16" spans="1:3">
      <c r="A16" s="4" t="s">
        <v>149</v>
      </c>
      <c r="B16" s="5" t="n">
        <v>-255901</v>
      </c>
      <c r="C16" s="5" t="n">
        <v>-97700</v>
      </c>
    </row>
    <row r="17" spans="1:3">
      <c r="A17" s="4" t="s">
        <v>150</v>
      </c>
      <c r="B17" s="5" t="n">
        <v>-824082</v>
      </c>
      <c r="C17" s="5" t="n">
        <v>612007</v>
      </c>
    </row>
    <row r="18" spans="1:3">
      <c r="A18" s="4" t="s">
        <v>151</v>
      </c>
      <c r="B18" s="5" t="n">
        <v>2871285</v>
      </c>
      <c r="C18" s="5" t="n">
        <v>4881510</v>
      </c>
    </row>
    <row r="19" spans="1:3">
      <c r="A19" s="3" t="s">
        <v>152</v>
      </c>
    </row>
    <row r="20" spans="1:3">
      <c r="A20" s="4" t="s">
        <v>153</v>
      </c>
      <c r="B20" s="5" t="n">
        <v>-150460</v>
      </c>
      <c r="C20" s="5" t="n">
        <v>-112629</v>
      </c>
    </row>
    <row r="21" spans="1:3">
      <c r="A21" s="4" t="s">
        <v>154</v>
      </c>
      <c r="C21" s="5" t="n">
        <v>13750000</v>
      </c>
    </row>
    <row r="22" spans="1:3">
      <c r="A22" s="4" t="s">
        <v>155</v>
      </c>
      <c r="C22" s="5" t="n">
        <v>-59585000</v>
      </c>
    </row>
    <row r="23" spans="1:3">
      <c r="A23" s="4" t="s">
        <v>156</v>
      </c>
      <c r="B23" s="5" t="n">
        <v>-9725034</v>
      </c>
      <c r="C23" s="5" t="n">
        <v>-6412262</v>
      </c>
    </row>
    <row r="24" spans="1:3">
      <c r="A24" s="4" t="s">
        <v>157</v>
      </c>
      <c r="B24" s="5" t="n">
        <v>2732</v>
      </c>
      <c r="C24" s="5" t="n">
        <v>3888</v>
      </c>
    </row>
    <row r="25" spans="1:3">
      <c r="A25" s="4" t="s">
        <v>158</v>
      </c>
      <c r="B25" s="5" t="n">
        <v>-2560244</v>
      </c>
    </row>
    <row r="26" spans="1:3">
      <c r="A26" s="4" t="s">
        <v>159</v>
      </c>
      <c r="B26" s="5" t="n">
        <v>-66651</v>
      </c>
      <c r="C26" s="5" t="n">
        <v>-1701499</v>
      </c>
    </row>
    <row r="27" spans="1:3">
      <c r="A27" s="4" t="s">
        <v>160</v>
      </c>
      <c r="B27" s="5" t="n">
        <v>150000</v>
      </c>
      <c r="C27" s="5" t="n">
        <v>500000</v>
      </c>
    </row>
    <row r="28" spans="1:3">
      <c r="A28" s="4" t="s">
        <v>161</v>
      </c>
      <c r="B28" s="5" t="n">
        <v>-821004</v>
      </c>
      <c r="C28" s="5" t="n">
        <v>-52443439</v>
      </c>
    </row>
    <row r="29" spans="1:3">
      <c r="A29" s="3" t="s">
        <v>162</v>
      </c>
    </row>
    <row r="30" spans="1:3">
      <c r="A30" s="4" t="s">
        <v>163</v>
      </c>
      <c r="B30" s="5" t="n">
        <v>-9116720</v>
      </c>
      <c r="C30" s="5" t="n">
        <v>-8289468</v>
      </c>
    </row>
    <row r="31" spans="1:3">
      <c r="A31" s="4" t="s">
        <v>164</v>
      </c>
      <c r="C31" s="5" t="n">
        <v>16131000</v>
      </c>
    </row>
    <row r="32" spans="1:3">
      <c r="A32" s="4" t="s">
        <v>124</v>
      </c>
      <c r="B32" s="5" t="n">
        <v>-1256654</v>
      </c>
      <c r="C32" s="5" t="n">
        <v>-823358</v>
      </c>
    </row>
    <row r="33" spans="1:3">
      <c r="A33" s="4" t="s">
        <v>165</v>
      </c>
      <c r="B33" s="5" t="n">
        <v>233633</v>
      </c>
    </row>
    <row r="34" spans="1:3">
      <c r="A34" s="4" t="s">
        <v>166</v>
      </c>
      <c r="B34" s="5" t="n">
        <v>-4678</v>
      </c>
    </row>
    <row r="35" spans="1:3">
      <c r="A35" s="4" t="s">
        <v>167</v>
      </c>
      <c r="C35" s="5" t="n">
        <v>-153306</v>
      </c>
    </row>
    <row r="36" spans="1:3">
      <c r="A36" s="4" t="s">
        <v>119</v>
      </c>
      <c r="C36" s="5" t="n">
        <v>-76316</v>
      </c>
    </row>
    <row r="37" spans="1:3">
      <c r="A37" s="4" t="s">
        <v>168</v>
      </c>
      <c r="C37" s="5" t="n">
        <v>135100000</v>
      </c>
    </row>
    <row r="38" spans="1:3">
      <c r="A38" s="4" t="s">
        <v>169</v>
      </c>
      <c r="B38" s="5" t="n">
        <v>-8303677</v>
      </c>
      <c r="C38" s="5" t="n">
        <v>-31593250</v>
      </c>
    </row>
    <row r="39" spans="1:3">
      <c r="A39" s="4" t="s">
        <v>170</v>
      </c>
      <c r="B39" s="5" t="n">
        <v>-113308</v>
      </c>
      <c r="C39" s="5" t="n">
        <v>-233630</v>
      </c>
    </row>
    <row r="40" spans="1:3">
      <c r="A40" s="4" t="s">
        <v>171</v>
      </c>
      <c r="C40" s="5" t="n">
        <v>22460000</v>
      </c>
    </row>
    <row r="41" spans="1:3">
      <c r="A41" s="4" t="s">
        <v>172</v>
      </c>
      <c r="C41" s="5" t="n">
        <v>-82460000</v>
      </c>
    </row>
    <row r="42" spans="1:3">
      <c r="A42" s="4" t="s">
        <v>173</v>
      </c>
      <c r="B42" s="5" t="n">
        <v>3449</v>
      </c>
      <c r="C42" s="5" t="n">
        <v>-100762</v>
      </c>
    </row>
    <row r="43" spans="1:3">
      <c r="A43" s="4" t="s">
        <v>174</v>
      </c>
      <c r="C43" s="5" t="n">
        <v>-1215213</v>
      </c>
    </row>
    <row r="44" spans="1:3">
      <c r="A44" s="4" t="s">
        <v>175</v>
      </c>
      <c r="B44" s="5" t="n">
        <v>-18557955</v>
      </c>
      <c r="C44" s="5" t="n">
        <v>48745697</v>
      </c>
    </row>
    <row r="45" spans="1:3">
      <c r="A45" s="4" t="s">
        <v>176</v>
      </c>
      <c r="B45" s="5" t="n">
        <v>-16507674</v>
      </c>
      <c r="C45" s="5" t="n">
        <v>1183768</v>
      </c>
    </row>
    <row r="46" spans="1:3">
      <c r="A46" s="4" t="s">
        <v>177</v>
      </c>
      <c r="B46" s="5" t="n">
        <v>71583329</v>
      </c>
      <c r="C46" s="5" t="n">
        <v>27506220</v>
      </c>
    </row>
    <row r="47" spans="1:3">
      <c r="A47" s="4" t="s">
        <v>178</v>
      </c>
      <c r="B47" s="5" t="n">
        <v>55075655</v>
      </c>
      <c r="C47" s="5" t="n">
        <v>28689988</v>
      </c>
    </row>
    <row r="48" spans="1:3">
      <c r="A48" s="3" t="s">
        <v>179</v>
      </c>
    </row>
    <row r="49" spans="1:3">
      <c r="A49" s="4" t="s">
        <v>180</v>
      </c>
      <c r="B49" s="5" t="n">
        <v>5617890</v>
      </c>
      <c r="C49" s="5" t="n">
        <v>4907078</v>
      </c>
    </row>
    <row r="50" spans="1:3">
      <c r="A50" s="4" t="s">
        <v>181</v>
      </c>
      <c r="B50" s="5" t="n">
        <v>14859</v>
      </c>
    </row>
    <row r="51" spans="1:3">
      <c r="A51" s="3" t="s">
        <v>182</v>
      </c>
    </row>
    <row r="52" spans="1:3">
      <c r="A52" s="4" t="s">
        <v>183</v>
      </c>
      <c r="B52" s="5" t="n">
        <v>7632945</v>
      </c>
      <c r="C52" s="5" t="n">
        <v>8678628</v>
      </c>
    </row>
    <row r="53" spans="1:3">
      <c r="A53" s="4" t="s">
        <v>184</v>
      </c>
      <c r="B53" s="5" t="n">
        <v>708750</v>
      </c>
      <c r="C53" s="5" t="n">
        <v>320823</v>
      </c>
    </row>
    <row r="54" spans="1:3">
      <c r="A54" s="4" t="s">
        <v>185</v>
      </c>
      <c r="B54" s="5" t="n">
        <v>2597784</v>
      </c>
      <c r="C54" s="5" t="n">
        <v>3091023</v>
      </c>
    </row>
    <row r="55" spans="1:3">
      <c r="A55" s="4" t="s">
        <v>186</v>
      </c>
      <c r="B55" s="5" t="n">
        <v>54581</v>
      </c>
      <c r="C55" s="5" t="n">
        <v>33072</v>
      </c>
    </row>
    <row r="56" spans="1:3">
      <c r="A56" s="4" t="s">
        <v>187</v>
      </c>
      <c r="B56" s="5" t="n">
        <v>6222</v>
      </c>
      <c r="C56" s="5" t="n">
        <v>46764</v>
      </c>
    </row>
    <row r="57" spans="1:3">
      <c r="A57" s="4" t="s">
        <v>188</v>
      </c>
    </row>
    <row r="58" spans="1:3">
      <c r="A58" s="3" t="s">
        <v>152</v>
      </c>
    </row>
    <row r="59" spans="1:3">
      <c r="A59" s="4" t="s">
        <v>189</v>
      </c>
      <c r="B59" s="5" t="n">
        <v>226714</v>
      </c>
    </row>
    <row r="60" spans="1:3">
      <c r="A60" s="4" t="s">
        <v>190</v>
      </c>
    </row>
    <row r="61" spans="1:3">
      <c r="A61" s="3" t="s">
        <v>152</v>
      </c>
    </row>
    <row r="62" spans="1:3">
      <c r="A62" s="4" t="s">
        <v>189</v>
      </c>
      <c r="B62" s="7" t="n">
        <v>11301939</v>
      </c>
      <c r="C62" s="7" t="n">
        <v>111406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29</v>
      </c>
      <c r="B1" s="2" t="s">
        <v>24</v>
      </c>
      <c r="C1" s="2" t="s">
        <v>25</v>
      </c>
    </row>
    <row r="2" spans="1:3">
      <c r="A2" s="3" t="s">
        <v>230</v>
      </c>
    </row>
    <row r="3" spans="1:3">
      <c r="A3" s="4" t="s">
        <v>630</v>
      </c>
      <c r="B3" s="7" t="n">
        <v>313396</v>
      </c>
      <c r="C3" s="7" t="n">
        <v>383133</v>
      </c>
    </row>
    <row r="4" spans="1:3">
      <c r="A4" s="4" t="s">
        <v>631</v>
      </c>
      <c r="B4" s="5" t="n">
        <v>1194442</v>
      </c>
      <c r="C4" s="5" t="n">
        <v>597221</v>
      </c>
    </row>
    <row r="5" spans="1:3">
      <c r="A5" s="4" t="s">
        <v>632</v>
      </c>
      <c r="B5" s="5" t="n">
        <v>2397825</v>
      </c>
      <c r="C5" s="5" t="n">
        <v>2422459</v>
      </c>
    </row>
    <row r="6" spans="1:3">
      <c r="A6" s="4" t="s">
        <v>633</v>
      </c>
      <c r="B6" s="5" t="n">
        <v>2027473</v>
      </c>
      <c r="C6" s="5" t="n">
        <v>3002540</v>
      </c>
    </row>
    <row r="7" spans="1:3">
      <c r="A7" s="4" t="s">
        <v>634</v>
      </c>
      <c r="B7" s="5" t="n">
        <v>1093850</v>
      </c>
      <c r="C7" s="5" t="n">
        <v>942949</v>
      </c>
    </row>
    <row r="8" spans="1:3">
      <c r="A8" s="4" t="s">
        <v>635</v>
      </c>
      <c r="B8" s="7" t="n">
        <v>7026986</v>
      </c>
      <c r="C8" s="7" t="n">
        <v>734830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65"/>
    <col customWidth="1" max="3" min="3" width="15"/>
    <col customWidth="1" max="4" min="4" width="16"/>
  </cols>
  <sheetData>
    <row r="1" spans="1:4">
      <c r="A1" s="1" t="s">
        <v>636</v>
      </c>
      <c r="C1" s="2" t="s">
        <v>1</v>
      </c>
      <c r="D1" s="2" t="s">
        <v>528</v>
      </c>
    </row>
    <row r="2" spans="1:4">
      <c r="C2" s="2" t="s">
        <v>24</v>
      </c>
      <c r="D2" s="2" t="s">
        <v>25</v>
      </c>
    </row>
    <row r="3" spans="1:4">
      <c r="A3" s="3" t="s">
        <v>637</v>
      </c>
    </row>
    <row r="4" spans="1:4">
      <c r="A4" s="4" t="s">
        <v>638</v>
      </c>
      <c r="C4" s="7" t="n">
        <v>50000000</v>
      </c>
      <c r="D4" s="7" t="n">
        <v>50000000</v>
      </c>
    </row>
    <row r="5" spans="1:4">
      <c r="A5" s="4" t="s">
        <v>639</v>
      </c>
    </row>
    <row r="6" spans="1:4">
      <c r="A6" s="3" t="s">
        <v>637</v>
      </c>
    </row>
    <row r="7" spans="1:4">
      <c r="A7" s="4" t="s">
        <v>638</v>
      </c>
      <c r="C7" s="5" t="n">
        <v>0</v>
      </c>
    </row>
    <row r="8" spans="1:4">
      <c r="A8" s="4" t="s">
        <v>234</v>
      </c>
    </row>
    <row r="9" spans="1:4">
      <c r="A9" s="3" t="s">
        <v>637</v>
      </c>
    </row>
    <row r="10" spans="1:4">
      <c r="A10" s="4" t="s">
        <v>638</v>
      </c>
      <c r="C10" s="5" t="n">
        <v>50000000</v>
      </c>
      <c r="D10" s="5" t="n">
        <v>50000000</v>
      </c>
    </row>
    <row r="11" spans="1:4">
      <c r="A11" s="4" t="s">
        <v>640</v>
      </c>
      <c r="C11" s="5" t="n">
        <v>60000000</v>
      </c>
      <c r="D11" s="5" t="n">
        <v>60000000</v>
      </c>
    </row>
    <row r="12" spans="1:4">
      <c r="A12" s="4" t="s">
        <v>641</v>
      </c>
    </row>
    <row r="13" spans="1:4">
      <c r="A13" s="3" t="s">
        <v>637</v>
      </c>
    </row>
    <row r="14" spans="1:4">
      <c r="A14" s="4" t="s">
        <v>638</v>
      </c>
      <c r="C14" s="5" t="n">
        <v>50000000</v>
      </c>
    </row>
    <row r="15" spans="1:4">
      <c r="A15" s="4" t="s">
        <v>640</v>
      </c>
      <c r="C15" s="7" t="n">
        <v>50000000</v>
      </c>
    </row>
    <row r="16" spans="1:4">
      <c r="A16" s="4" t="s">
        <v>642</v>
      </c>
      <c r="C16" s="4" t="s">
        <v>643</v>
      </c>
    </row>
    <row r="17" spans="1:4">
      <c r="A17" s="4" t="s">
        <v>644</v>
      </c>
      <c r="B17" s="4" t="s">
        <v>407</v>
      </c>
      <c r="C17" s="4" t="s">
        <v>645</v>
      </c>
    </row>
    <row r="18" spans="1:4">
      <c r="A18" s="4" t="s">
        <v>646</v>
      </c>
      <c r="C18" s="4" t="s">
        <v>647</v>
      </c>
    </row>
    <row r="19" spans="1:4">
      <c r="A19" s="4" t="s">
        <v>648</v>
      </c>
      <c r="C19" s="4" t="s">
        <v>649</v>
      </c>
    </row>
    <row r="20" spans="1:4">
      <c r="A20" s="4" t="s">
        <v>650</v>
      </c>
    </row>
    <row r="21" spans="1:4">
      <c r="A21" s="3" t="s">
        <v>637</v>
      </c>
    </row>
    <row r="22" spans="1:4">
      <c r="A22" s="4" t="s">
        <v>640</v>
      </c>
      <c r="C22" s="7" t="n">
        <v>10000000</v>
      </c>
    </row>
    <row r="23" spans="1:4">
      <c r="A23" s="4" t="s">
        <v>642</v>
      </c>
      <c r="C23" s="4" t="s">
        <v>643</v>
      </c>
    </row>
    <row r="24" spans="1:4">
      <c r="A24" s="4" t="s">
        <v>644</v>
      </c>
      <c r="B24" s="4" t="s">
        <v>407</v>
      </c>
      <c r="C24" s="4" t="s">
        <v>645</v>
      </c>
    </row>
    <row r="25" spans="1:4">
      <c r="A25" s="4" t="s">
        <v>646</v>
      </c>
      <c r="C25" s="4" t="s">
        <v>647</v>
      </c>
    </row>
    <row r="26" spans="1:4">
      <c r="A26" s="4" t="s">
        <v>648</v>
      </c>
      <c r="C26" s="4" t="s">
        <v>651</v>
      </c>
    </row>
    <row r="27" spans="1:4">
      <c r="A27" s="4" t="s">
        <v>652</v>
      </c>
    </row>
    <row r="28" spans="1:4">
      <c r="A28" s="3" t="s">
        <v>637</v>
      </c>
    </row>
    <row r="29" spans="1:4">
      <c r="A29" s="4" t="s">
        <v>638</v>
      </c>
      <c r="D29" s="5" t="n">
        <v>50000000</v>
      </c>
    </row>
    <row r="30" spans="1:4">
      <c r="A30" s="4" t="s">
        <v>640</v>
      </c>
      <c r="D30" s="7" t="n">
        <v>50000000</v>
      </c>
    </row>
    <row r="31" spans="1:4">
      <c r="A31" s="4" t="s">
        <v>642</v>
      </c>
      <c r="D31" s="4" t="s">
        <v>643</v>
      </c>
    </row>
    <row r="32" spans="1:4">
      <c r="A32" s="4" t="s">
        <v>644</v>
      </c>
      <c r="B32" s="4" t="s">
        <v>407</v>
      </c>
      <c r="D32" s="4" t="s">
        <v>645</v>
      </c>
    </row>
    <row r="33" spans="1:4">
      <c r="A33" s="4" t="s">
        <v>646</v>
      </c>
      <c r="D33" s="4" t="s">
        <v>647</v>
      </c>
    </row>
    <row r="34" spans="1:4">
      <c r="A34" s="4" t="s">
        <v>648</v>
      </c>
      <c r="D34" s="4" t="s">
        <v>653</v>
      </c>
    </row>
    <row r="35" spans="1:4">
      <c r="A35" s="4" t="s">
        <v>654</v>
      </c>
    </row>
    <row r="36" spans="1:4">
      <c r="A36" s="3" t="s">
        <v>637</v>
      </c>
    </row>
    <row r="37" spans="1:4">
      <c r="A37" s="4" t="s">
        <v>640</v>
      </c>
      <c r="D37" s="7" t="n">
        <v>10000000</v>
      </c>
    </row>
    <row r="38" spans="1:4">
      <c r="A38" s="4" t="s">
        <v>642</v>
      </c>
      <c r="D38" s="4" t="s">
        <v>643</v>
      </c>
    </row>
    <row r="39" spans="1:4">
      <c r="A39" s="4" t="s">
        <v>644</v>
      </c>
      <c r="B39" s="4" t="s">
        <v>407</v>
      </c>
      <c r="D39" s="4" t="s">
        <v>645</v>
      </c>
    </row>
    <row r="40" spans="1:4">
      <c r="A40" s="4" t="s">
        <v>646</v>
      </c>
      <c r="D40" s="4" t="s">
        <v>647</v>
      </c>
    </row>
    <row r="41" spans="1:4">
      <c r="A41" s="4" t="s">
        <v>648</v>
      </c>
      <c r="D41" s="4" t="s">
        <v>655</v>
      </c>
    </row>
    <row r="42" spans="1:4"/>
    <row r="43" spans="1:4">
      <c r="A43" s="4" t="s">
        <v>407</v>
      </c>
      <c r="B43" s="4" t="s">
        <v>656</v>
      </c>
    </row>
  </sheetData>
  <mergeCells count="3">
    <mergeCell ref="A1:B2"/>
    <mergeCell ref="A42:C42"/>
    <mergeCell ref="B43:C4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657</v>
      </c>
      <c r="B1" s="2" t="s">
        <v>658</v>
      </c>
      <c r="C1" s="2" t="s">
        <v>24</v>
      </c>
      <c r="D1" s="2" t="s">
        <v>25</v>
      </c>
    </row>
    <row r="2" spans="1:4">
      <c r="A2" s="3" t="s">
        <v>637</v>
      </c>
    </row>
    <row r="3" spans="1:4">
      <c r="A3" s="4" t="s">
        <v>638</v>
      </c>
      <c r="C3" s="7" t="n">
        <v>50000000</v>
      </c>
      <c r="D3" s="7" t="n">
        <v>50000000</v>
      </c>
    </row>
    <row r="4" spans="1:4">
      <c r="A4" s="4" t="s">
        <v>639</v>
      </c>
    </row>
    <row r="5" spans="1:4">
      <c r="A5" s="3" t="s">
        <v>637</v>
      </c>
    </row>
    <row r="6" spans="1:4">
      <c r="A6" s="4" t="s">
        <v>638</v>
      </c>
      <c r="C6" s="7" t="n">
        <v>0</v>
      </c>
    </row>
    <row r="7" spans="1:4">
      <c r="A7" s="4" t="s">
        <v>659</v>
      </c>
    </row>
    <row r="8" spans="1:4">
      <c r="A8" s="3" t="s">
        <v>637</v>
      </c>
    </row>
    <row r="9" spans="1:4">
      <c r="A9" s="4" t="s">
        <v>638</v>
      </c>
      <c r="B9"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80"/>
    <col customWidth="1" max="2" min="2" width="27"/>
    <col customWidth="1" max="3" min="3" width="15"/>
    <col customWidth="1" max="4" min="4" width="16"/>
  </cols>
  <sheetData>
    <row r="1" spans="1:4">
      <c r="A1" s="1" t="s">
        <v>660</v>
      </c>
      <c r="C1" s="2" t="s">
        <v>1</v>
      </c>
      <c r="D1" s="2" t="s">
        <v>528</v>
      </c>
    </row>
    <row r="2" spans="1:4">
      <c r="C2" s="2" t="s">
        <v>24</v>
      </c>
      <c r="D2" s="2" t="s">
        <v>25</v>
      </c>
    </row>
    <row r="3" spans="1:4">
      <c r="A3" s="3" t="s">
        <v>661</v>
      </c>
    </row>
    <row r="4" spans="1:4">
      <c r="A4" s="4" t="s">
        <v>662</v>
      </c>
      <c r="C4" s="7" t="n">
        <v>550425793</v>
      </c>
      <c r="D4" s="7" t="n">
        <v>558328347</v>
      </c>
    </row>
    <row r="5" spans="1:4">
      <c r="A5" s="4" t="s">
        <v>663</v>
      </c>
      <c r="C5" s="4" t="s">
        <v>653</v>
      </c>
      <c r="D5" s="4" t="s">
        <v>664</v>
      </c>
    </row>
    <row r="6" spans="1:4">
      <c r="A6" s="4" t="s">
        <v>665</v>
      </c>
    </row>
    <row r="7" spans="1:4">
      <c r="A7" s="3" t="s">
        <v>661</v>
      </c>
    </row>
    <row r="8" spans="1:4">
      <c r="A8" s="4" t="s">
        <v>662</v>
      </c>
      <c r="C8" s="7" t="n">
        <v>46759131</v>
      </c>
      <c r="D8" s="7" t="n">
        <v>46787036</v>
      </c>
    </row>
    <row r="9" spans="1:4">
      <c r="A9" s="4" t="s">
        <v>666</v>
      </c>
      <c r="C9" s="5" t="n">
        <v>2014</v>
      </c>
      <c r="D9" s="5" t="n">
        <v>2014</v>
      </c>
    </row>
    <row r="10" spans="1:4">
      <c r="A10" s="4" t="s">
        <v>667</v>
      </c>
      <c r="C10" s="4" t="s">
        <v>668</v>
      </c>
      <c r="D10" s="4" t="s">
        <v>668</v>
      </c>
    </row>
    <row r="11" spans="1:4">
      <c r="A11" s="4" t="s">
        <v>646</v>
      </c>
      <c r="C11" s="4" t="s">
        <v>669</v>
      </c>
      <c r="D11" s="4" t="s">
        <v>669</v>
      </c>
    </row>
    <row r="12" spans="1:4">
      <c r="A12" s="4" t="s">
        <v>670</v>
      </c>
    </row>
    <row r="13" spans="1:4">
      <c r="A13" s="3" t="s">
        <v>661</v>
      </c>
    </row>
    <row r="14" spans="1:4">
      <c r="A14" s="4" t="s">
        <v>663</v>
      </c>
      <c r="C14" s="4" t="s">
        <v>671</v>
      </c>
      <c r="D14" s="4" t="s">
        <v>671</v>
      </c>
    </row>
    <row r="15" spans="1:4">
      <c r="A15" s="4" t="s">
        <v>672</v>
      </c>
    </row>
    <row r="16" spans="1:4">
      <c r="A16" s="3" t="s">
        <v>661</v>
      </c>
    </row>
    <row r="17" spans="1:4">
      <c r="A17" s="4" t="s">
        <v>663</v>
      </c>
      <c r="C17" s="4" t="s">
        <v>673</v>
      </c>
      <c r="D17" s="4" t="s">
        <v>673</v>
      </c>
    </row>
    <row r="18" spans="1:4">
      <c r="A18" s="4" t="s">
        <v>674</v>
      </c>
    </row>
    <row r="19" spans="1:4">
      <c r="A19" s="3" t="s">
        <v>661</v>
      </c>
    </row>
    <row r="20" spans="1:4">
      <c r="A20" s="4" t="s">
        <v>662</v>
      </c>
      <c r="C20" s="7" t="n">
        <v>26341166</v>
      </c>
      <c r="D20" s="7" t="n">
        <v>33612154</v>
      </c>
    </row>
    <row r="21" spans="1:4">
      <c r="A21" s="4" t="s">
        <v>666</v>
      </c>
      <c r="C21" s="5" t="n">
        <v>2017</v>
      </c>
      <c r="D21" s="5" t="n">
        <v>2017</v>
      </c>
    </row>
    <row r="22" spans="1:4">
      <c r="A22" s="4" t="s">
        <v>646</v>
      </c>
      <c r="C22" s="4" t="s">
        <v>669</v>
      </c>
      <c r="D22" s="4" t="s">
        <v>669</v>
      </c>
    </row>
    <row r="23" spans="1:4">
      <c r="A23" s="4" t="s">
        <v>663</v>
      </c>
      <c r="C23" s="4" t="s">
        <v>675</v>
      </c>
      <c r="D23" s="4" t="s">
        <v>675</v>
      </c>
    </row>
    <row r="24" spans="1:4">
      <c r="A24" s="4" t="s">
        <v>676</v>
      </c>
    </row>
    <row r="25" spans="1:4">
      <c r="A25" s="3" t="s">
        <v>661</v>
      </c>
    </row>
    <row r="26" spans="1:4">
      <c r="A26" s="4" t="s">
        <v>667</v>
      </c>
      <c r="C26" s="4" t="s">
        <v>677</v>
      </c>
      <c r="D26" s="4" t="s">
        <v>677</v>
      </c>
    </row>
    <row r="27" spans="1:4">
      <c r="A27" s="4" t="s">
        <v>678</v>
      </c>
    </row>
    <row r="28" spans="1:4">
      <c r="A28" s="3" t="s">
        <v>661</v>
      </c>
    </row>
    <row r="29" spans="1:4">
      <c r="A29" s="4" t="s">
        <v>667</v>
      </c>
      <c r="C29" s="4" t="s">
        <v>679</v>
      </c>
      <c r="D29" s="4" t="s">
        <v>679</v>
      </c>
    </row>
    <row r="30" spans="1:4">
      <c r="A30" s="4" t="s">
        <v>680</v>
      </c>
    </row>
    <row r="31" spans="1:4">
      <c r="A31" s="3" t="s">
        <v>661</v>
      </c>
    </row>
    <row r="32" spans="1:4">
      <c r="A32" s="4" t="s">
        <v>662</v>
      </c>
      <c r="C32" s="7" t="n">
        <v>60466647</v>
      </c>
      <c r="D32" s="7" t="n">
        <v>60441915</v>
      </c>
    </row>
    <row r="33" spans="1:4">
      <c r="A33" s="4" t="s">
        <v>666</v>
      </c>
      <c r="C33" s="5" t="n">
        <v>2017</v>
      </c>
      <c r="D33" s="5" t="n">
        <v>2017</v>
      </c>
    </row>
    <row r="34" spans="1:4">
      <c r="A34" s="4" t="s">
        <v>646</v>
      </c>
      <c r="C34" s="4" t="s">
        <v>669</v>
      </c>
      <c r="D34" s="4" t="s">
        <v>669</v>
      </c>
    </row>
    <row r="35" spans="1:4">
      <c r="A35" s="4" t="s">
        <v>663</v>
      </c>
      <c r="C35" s="4" t="s">
        <v>681</v>
      </c>
      <c r="D35" s="4" t="s">
        <v>675</v>
      </c>
    </row>
    <row r="36" spans="1:4">
      <c r="A36" s="4" t="s">
        <v>682</v>
      </c>
    </row>
    <row r="37" spans="1:4">
      <c r="A37" s="3" t="s">
        <v>661</v>
      </c>
    </row>
    <row r="38" spans="1:4">
      <c r="A38" s="4" t="s">
        <v>667</v>
      </c>
      <c r="C38" s="4" t="s">
        <v>683</v>
      </c>
      <c r="D38" s="4" t="s">
        <v>683</v>
      </c>
    </row>
    <row r="39" spans="1:4">
      <c r="A39" s="4" t="s">
        <v>684</v>
      </c>
    </row>
    <row r="40" spans="1:4">
      <c r="A40" s="3" t="s">
        <v>661</v>
      </c>
    </row>
    <row r="41" spans="1:4">
      <c r="A41" s="4" t="s">
        <v>667</v>
      </c>
      <c r="C41" s="4" t="s">
        <v>685</v>
      </c>
      <c r="D41" s="4" t="s">
        <v>685</v>
      </c>
    </row>
    <row r="42" spans="1:4">
      <c r="A42" s="4" t="s">
        <v>686</v>
      </c>
    </row>
    <row r="43" spans="1:4">
      <c r="A43" s="3" t="s">
        <v>661</v>
      </c>
    </row>
    <row r="44" spans="1:4">
      <c r="A44" s="4" t="s">
        <v>662</v>
      </c>
      <c r="C44" s="7" t="n">
        <v>37965000</v>
      </c>
      <c r="D44" s="7" t="n">
        <v>38130000</v>
      </c>
    </row>
    <row r="45" spans="1:4">
      <c r="A45" s="4" t="s">
        <v>269</v>
      </c>
      <c r="C45" s="7" t="n">
        <v>377361</v>
      </c>
      <c r="D45" s="7" t="n">
        <v>850327</v>
      </c>
    </row>
    <row r="46" spans="1:4">
      <c r="A46" s="4" t="s">
        <v>666</v>
      </c>
      <c r="C46" s="5" t="n">
        <v>2012</v>
      </c>
      <c r="D46" s="5" t="n">
        <v>2012</v>
      </c>
    </row>
    <row r="47" spans="1:4">
      <c r="A47" s="4" t="s">
        <v>667</v>
      </c>
      <c r="C47" s="4" t="s">
        <v>687</v>
      </c>
      <c r="D47" s="4" t="s">
        <v>687</v>
      </c>
    </row>
    <row r="48" spans="1:4">
      <c r="A48" s="4" t="s">
        <v>646</v>
      </c>
      <c r="C48" s="4" t="s">
        <v>688</v>
      </c>
      <c r="D48" s="4" t="s">
        <v>688</v>
      </c>
    </row>
    <row r="49" spans="1:4">
      <c r="A49" s="4" t="s">
        <v>689</v>
      </c>
      <c r="C49" s="4" t="s">
        <v>690</v>
      </c>
      <c r="D49" s="4" t="s">
        <v>690</v>
      </c>
    </row>
    <row r="50" spans="1:4">
      <c r="A50" s="4" t="s">
        <v>691</v>
      </c>
    </row>
    <row r="51" spans="1:4">
      <c r="A51" s="3" t="s">
        <v>661</v>
      </c>
    </row>
    <row r="52" spans="1:4">
      <c r="A52" s="4" t="s">
        <v>692</v>
      </c>
      <c r="C52" s="4" t="s">
        <v>693</v>
      </c>
      <c r="D52" s="4" t="s">
        <v>694</v>
      </c>
    </row>
    <row r="53" spans="1:4">
      <c r="A53" s="4" t="s">
        <v>663</v>
      </c>
      <c r="C53" s="4" t="s">
        <v>695</v>
      </c>
      <c r="D53" s="4" t="s">
        <v>696</v>
      </c>
    </row>
    <row r="54" spans="1:4">
      <c r="A54" s="4" t="s">
        <v>697</v>
      </c>
    </row>
    <row r="55" spans="1:4">
      <c r="A55" s="3" t="s">
        <v>661</v>
      </c>
    </row>
    <row r="56" spans="1:4">
      <c r="A56" s="4" t="s">
        <v>692</v>
      </c>
      <c r="C56" s="4" t="s">
        <v>698</v>
      </c>
      <c r="D56" s="4" t="s">
        <v>699</v>
      </c>
    </row>
    <row r="57" spans="1:4">
      <c r="A57" s="4" t="s">
        <v>663</v>
      </c>
      <c r="C57" s="4" t="s">
        <v>700</v>
      </c>
      <c r="D57" s="4" t="s">
        <v>701</v>
      </c>
    </row>
    <row r="58" spans="1:4">
      <c r="A58" s="4" t="s">
        <v>702</v>
      </c>
    </row>
    <row r="59" spans="1:4">
      <c r="A59" s="3" t="s">
        <v>661</v>
      </c>
    </row>
    <row r="60" spans="1:4">
      <c r="A60" s="4" t="s">
        <v>662</v>
      </c>
      <c r="C60" s="7" t="n">
        <v>137923057</v>
      </c>
      <c r="D60" s="7" t="n">
        <v>138065482</v>
      </c>
    </row>
    <row r="61" spans="1:4">
      <c r="A61" s="4" t="s">
        <v>666</v>
      </c>
      <c r="C61" s="5" t="n">
        <v>2016</v>
      </c>
      <c r="D61" s="5" t="n">
        <v>2016</v>
      </c>
    </row>
    <row r="62" spans="1:4">
      <c r="A62" s="4" t="s">
        <v>646</v>
      </c>
      <c r="C62" s="4" t="s">
        <v>669</v>
      </c>
      <c r="D62" s="4" t="s">
        <v>669</v>
      </c>
    </row>
    <row r="63" spans="1:4">
      <c r="A63" s="4" t="s">
        <v>663</v>
      </c>
      <c r="C63" s="4" t="s">
        <v>703</v>
      </c>
      <c r="D63" s="4" t="s">
        <v>703</v>
      </c>
    </row>
    <row r="64" spans="1:4">
      <c r="A64" s="4" t="s">
        <v>704</v>
      </c>
    </row>
    <row r="65" spans="1:4">
      <c r="A65" s="3" t="s">
        <v>661</v>
      </c>
    </row>
    <row r="66" spans="1:4">
      <c r="A66" s="4" t="s">
        <v>667</v>
      </c>
      <c r="C66" s="4" t="s">
        <v>705</v>
      </c>
      <c r="D66" s="4" t="s">
        <v>705</v>
      </c>
    </row>
    <row r="67" spans="1:4">
      <c r="A67" s="4" t="s">
        <v>706</v>
      </c>
    </row>
    <row r="68" spans="1:4">
      <c r="A68" s="3" t="s">
        <v>661</v>
      </c>
    </row>
    <row r="69" spans="1:4">
      <c r="A69" s="4" t="s">
        <v>667</v>
      </c>
      <c r="C69" s="4" t="s">
        <v>707</v>
      </c>
      <c r="D69" s="4" t="s">
        <v>707</v>
      </c>
    </row>
    <row r="70" spans="1:4">
      <c r="A70" s="4" t="s">
        <v>708</v>
      </c>
    </row>
    <row r="71" spans="1:4">
      <c r="A71" s="3" t="s">
        <v>661</v>
      </c>
    </row>
    <row r="72" spans="1:4">
      <c r="A72" s="4" t="s">
        <v>662</v>
      </c>
      <c r="C72" s="7" t="n">
        <v>47408991</v>
      </c>
      <c r="D72" s="7" t="n">
        <v>47414014</v>
      </c>
    </row>
    <row r="73" spans="1:4">
      <c r="A73" s="4" t="s">
        <v>666</v>
      </c>
      <c r="C73" s="5" t="n">
        <v>2017</v>
      </c>
      <c r="D73" s="5" t="n">
        <v>2017</v>
      </c>
    </row>
    <row r="74" spans="1:4">
      <c r="A74" s="4" t="s">
        <v>646</v>
      </c>
      <c r="C74" s="4" t="s">
        <v>669</v>
      </c>
      <c r="D74" s="4" t="s">
        <v>669</v>
      </c>
    </row>
    <row r="75" spans="1:4">
      <c r="A75" s="4" t="s">
        <v>709</v>
      </c>
    </row>
    <row r="76" spans="1:4">
      <c r="A76" s="3" t="s">
        <v>661</v>
      </c>
    </row>
    <row r="77" spans="1:4">
      <c r="A77" s="4" t="s">
        <v>667</v>
      </c>
      <c r="C77" s="4" t="s">
        <v>710</v>
      </c>
      <c r="D77" s="4" t="s">
        <v>710</v>
      </c>
    </row>
    <row r="78" spans="1:4">
      <c r="A78" s="4" t="s">
        <v>663</v>
      </c>
      <c r="C78" s="4" t="s">
        <v>711</v>
      </c>
      <c r="D78" s="4" t="s">
        <v>711</v>
      </c>
    </row>
    <row r="79" spans="1:4">
      <c r="A79" s="4" t="s">
        <v>712</v>
      </c>
    </row>
    <row r="80" spans="1:4">
      <c r="A80" s="3" t="s">
        <v>661</v>
      </c>
    </row>
    <row r="81" spans="1:4">
      <c r="A81" s="4" t="s">
        <v>667</v>
      </c>
      <c r="C81" s="4" t="s">
        <v>713</v>
      </c>
      <c r="D81" s="4" t="s">
        <v>713</v>
      </c>
    </row>
    <row r="82" spans="1:4">
      <c r="A82" s="4" t="s">
        <v>663</v>
      </c>
      <c r="C82" s="4" t="s">
        <v>714</v>
      </c>
      <c r="D82" s="4" t="s">
        <v>714</v>
      </c>
    </row>
    <row r="83" spans="1:4">
      <c r="A83" s="4" t="s">
        <v>715</v>
      </c>
    </row>
    <row r="84" spans="1:4">
      <c r="A84" s="3" t="s">
        <v>661</v>
      </c>
    </row>
    <row r="85" spans="1:4">
      <c r="A85" s="4" t="s">
        <v>662</v>
      </c>
      <c r="C85" s="7" t="n">
        <v>55334000</v>
      </c>
      <c r="D85" s="7" t="n">
        <v>55468000</v>
      </c>
    </row>
    <row r="86" spans="1:4">
      <c r="A86" s="4" t="s">
        <v>269</v>
      </c>
      <c r="C86" s="7" t="n">
        <v>27747</v>
      </c>
      <c r="D86" s="7" t="n">
        <v>372222</v>
      </c>
    </row>
    <row r="87" spans="1:4">
      <c r="A87" s="4" t="s">
        <v>666</v>
      </c>
      <c r="C87" s="5" t="n">
        <v>2010</v>
      </c>
      <c r="D87" s="5" t="n">
        <v>2010</v>
      </c>
    </row>
    <row r="88" spans="1:4">
      <c r="A88" s="4" t="s">
        <v>667</v>
      </c>
      <c r="C88" s="4" t="s">
        <v>716</v>
      </c>
      <c r="D88" s="4" t="s">
        <v>716</v>
      </c>
    </row>
    <row r="89" spans="1:4">
      <c r="A89" s="4" t="s">
        <v>646</v>
      </c>
      <c r="C89" s="4" t="s">
        <v>688</v>
      </c>
      <c r="D89" s="4" t="s">
        <v>688</v>
      </c>
    </row>
    <row r="90" spans="1:4">
      <c r="A90" s="4" t="s">
        <v>692</v>
      </c>
      <c r="C90" s="4" t="s">
        <v>717</v>
      </c>
      <c r="D90" s="4" t="s">
        <v>718</v>
      </c>
    </row>
    <row r="91" spans="1:4">
      <c r="A91" s="4" t="s">
        <v>689</v>
      </c>
      <c r="C91" s="4" t="s">
        <v>719</v>
      </c>
      <c r="D91" s="4" t="s">
        <v>719</v>
      </c>
    </row>
    <row r="92" spans="1:4">
      <c r="A92" s="4" t="s">
        <v>663</v>
      </c>
      <c r="C92" s="4" t="s">
        <v>720</v>
      </c>
      <c r="D92" s="4" t="s">
        <v>703</v>
      </c>
    </row>
    <row r="93" spans="1:4">
      <c r="A93" s="4" t="s">
        <v>721</v>
      </c>
    </row>
    <row r="94" spans="1:4">
      <c r="A94" s="3" t="s">
        <v>661</v>
      </c>
    </row>
    <row r="95" spans="1:4">
      <c r="A95" s="4" t="s">
        <v>662</v>
      </c>
      <c r="B95" s="4" t="s">
        <v>407</v>
      </c>
      <c r="C95" s="7" t="n">
        <v>80876101</v>
      </c>
      <c r="D95" s="7" t="n">
        <v>81003688</v>
      </c>
    </row>
    <row r="96" spans="1:4">
      <c r="A96" s="4" t="s">
        <v>269</v>
      </c>
      <c r="B96" s="4" t="s">
        <v>407</v>
      </c>
      <c r="C96" s="7" t="n">
        <v>136626</v>
      </c>
      <c r="D96" s="7" t="n">
        <v>176685</v>
      </c>
    </row>
    <row r="97" spans="1:4">
      <c r="A97" s="4" t="s">
        <v>666</v>
      </c>
      <c r="B97" s="4" t="s">
        <v>407</v>
      </c>
      <c r="C97" s="5" t="n">
        <v>2014</v>
      </c>
      <c r="D97" s="5" t="n">
        <v>2014</v>
      </c>
    </row>
    <row r="98" spans="1:4">
      <c r="A98" s="4" t="s">
        <v>667</v>
      </c>
      <c r="B98" s="4" t="s">
        <v>407</v>
      </c>
      <c r="C98" s="4" t="s">
        <v>722</v>
      </c>
      <c r="D98" s="4" t="s">
        <v>722</v>
      </c>
    </row>
    <row r="99" spans="1:4">
      <c r="A99" s="4" t="s">
        <v>646</v>
      </c>
      <c r="B99" s="4" t="s">
        <v>407</v>
      </c>
      <c r="C99" s="4" t="s">
        <v>688</v>
      </c>
      <c r="D99" s="4" t="s">
        <v>688</v>
      </c>
    </row>
    <row r="100" spans="1:4">
      <c r="A100" s="4" t="s">
        <v>692</v>
      </c>
      <c r="B100" s="4" t="s">
        <v>407</v>
      </c>
      <c r="C100" s="4" t="s">
        <v>723</v>
      </c>
      <c r="D100" s="4" t="s">
        <v>724</v>
      </c>
    </row>
    <row r="101" spans="1:4">
      <c r="A101" s="4" t="s">
        <v>689</v>
      </c>
      <c r="B101" s="4" t="s">
        <v>407</v>
      </c>
      <c r="C101" s="4" t="s">
        <v>725</v>
      </c>
      <c r="D101" s="4" t="s">
        <v>726</v>
      </c>
    </row>
    <row r="102" spans="1:4">
      <c r="A102" s="4" t="s">
        <v>663</v>
      </c>
      <c r="B102" s="4" t="s">
        <v>407</v>
      </c>
      <c r="C102" s="4" t="s">
        <v>727</v>
      </c>
      <c r="D102" s="4" t="s">
        <v>728</v>
      </c>
    </row>
    <row r="103" spans="1:4">
      <c r="A103" s="4" t="s">
        <v>729</v>
      </c>
    </row>
    <row r="104" spans="1:4">
      <c r="A104" s="3" t="s">
        <v>661</v>
      </c>
    </row>
    <row r="105" spans="1:4">
      <c r="A105" s="4" t="s">
        <v>662</v>
      </c>
      <c r="B105" s="4" t="s">
        <v>407</v>
      </c>
      <c r="C105" s="7" t="n">
        <v>57351700</v>
      </c>
      <c r="D105" s="7" t="n">
        <v>57406058</v>
      </c>
    </row>
    <row r="106" spans="1:4">
      <c r="A106" s="4" t="s">
        <v>269</v>
      </c>
      <c r="B106" s="4" t="s">
        <v>407</v>
      </c>
      <c r="C106" s="7" t="n">
        <v>56111</v>
      </c>
      <c r="D106" s="7" t="n">
        <v>57364</v>
      </c>
    </row>
    <row r="107" spans="1:4">
      <c r="A107" s="4" t="s">
        <v>666</v>
      </c>
      <c r="B107" s="4" t="s">
        <v>407</v>
      </c>
      <c r="C107" s="5" t="n">
        <v>2015</v>
      </c>
      <c r="D107" s="5" t="n">
        <v>2015</v>
      </c>
    </row>
    <row r="108" spans="1:4">
      <c r="A108" s="4" t="s">
        <v>667</v>
      </c>
      <c r="B108" s="4" t="s">
        <v>407</v>
      </c>
      <c r="C108" s="4" t="s">
        <v>730</v>
      </c>
      <c r="D108" s="4" t="s">
        <v>730</v>
      </c>
    </row>
    <row r="109" spans="1:4">
      <c r="A109" s="4" t="s">
        <v>646</v>
      </c>
      <c r="B109" s="4" t="s">
        <v>407</v>
      </c>
      <c r="C109" s="4" t="s">
        <v>688</v>
      </c>
      <c r="D109" s="4" t="s">
        <v>688</v>
      </c>
    </row>
    <row r="110" spans="1:4">
      <c r="A110" s="4" t="s">
        <v>692</v>
      </c>
      <c r="B110" s="4" t="s">
        <v>407</v>
      </c>
      <c r="C110" s="4" t="s">
        <v>723</v>
      </c>
      <c r="D110" s="4" t="s">
        <v>724</v>
      </c>
    </row>
    <row r="111" spans="1:4">
      <c r="A111" s="4" t="s">
        <v>689</v>
      </c>
      <c r="B111" s="4" t="s">
        <v>407</v>
      </c>
      <c r="C111" s="4" t="s">
        <v>731</v>
      </c>
      <c r="D111" s="4" t="s">
        <v>732</v>
      </c>
    </row>
    <row r="112" spans="1:4">
      <c r="A112" s="4" t="s">
        <v>663</v>
      </c>
      <c r="B112" s="4" t="s">
        <v>407</v>
      </c>
      <c r="C112" s="4" t="s">
        <v>733</v>
      </c>
      <c r="D112" s="4" t="s">
        <v>734</v>
      </c>
    </row>
    <row r="113" spans="1:4"/>
    <row r="114" spans="1:4">
      <c r="A114" s="4" t="s">
        <v>407</v>
      </c>
      <c r="B114" s="4" t="s">
        <v>735</v>
      </c>
    </row>
  </sheetData>
  <mergeCells count="3">
    <mergeCell ref="A1:B2"/>
    <mergeCell ref="A113:C113"/>
    <mergeCell ref="B114:C114"/>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36</v>
      </c>
      <c r="B1" s="2" t="s">
        <v>1</v>
      </c>
    </row>
    <row r="2" spans="1:2">
      <c r="B2" s="2" t="s">
        <v>737</v>
      </c>
    </row>
    <row r="3" spans="1:2">
      <c r="A3" s="4" t="s">
        <v>738</v>
      </c>
    </row>
    <row r="4" spans="1:2">
      <c r="A4" s="3" t="s">
        <v>661</v>
      </c>
    </row>
    <row r="5" spans="1:2">
      <c r="A5" s="4" t="s">
        <v>739</v>
      </c>
      <c r="B5" s="7" t="n">
        <v>4475000</v>
      </c>
    </row>
    <row r="6" spans="1:2">
      <c r="A6" s="4" t="s">
        <v>740</v>
      </c>
    </row>
    <row r="7" spans="1:2">
      <c r="A7" s="3" t="s">
        <v>661</v>
      </c>
    </row>
    <row r="8" spans="1:2">
      <c r="A8" s="4" t="s">
        <v>739</v>
      </c>
      <c r="B8" s="7" t="n">
        <v>287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4"/>
    <col customWidth="1" max="2" min="2" width="26"/>
    <col customWidth="1" max="3" min="3" width="30"/>
    <col customWidth="1" max="4" min="4" width="21"/>
    <col customWidth="1" max="5" min="5" width="21"/>
  </cols>
  <sheetData>
    <row r="1" spans="1:5">
      <c r="A1" s="1" t="s">
        <v>741</v>
      </c>
      <c r="B1" s="2" t="s">
        <v>568</v>
      </c>
      <c r="D1" s="2" t="s">
        <v>1</v>
      </c>
    </row>
    <row r="2" spans="1:5">
      <c r="B2" s="2" t="s">
        <v>742</v>
      </c>
      <c r="C2" s="2" t="s">
        <v>743</v>
      </c>
      <c r="D2" s="2" t="s">
        <v>737</v>
      </c>
      <c r="E2" s="2" t="s">
        <v>570</v>
      </c>
    </row>
    <row r="3" spans="1:5">
      <c r="A3" s="3" t="s">
        <v>744</v>
      </c>
    </row>
    <row r="4" spans="1:5">
      <c r="A4" s="4" t="s">
        <v>630</v>
      </c>
      <c r="D4" s="7" t="n">
        <v>3865703</v>
      </c>
    </row>
    <row r="5" spans="1:5">
      <c r="A5" s="4" t="s">
        <v>745</v>
      </c>
    </row>
    <row r="6" spans="1:5">
      <c r="A6" s="3" t="s">
        <v>744</v>
      </c>
    </row>
    <row r="7" spans="1:5">
      <c r="A7" s="4" t="s">
        <v>630</v>
      </c>
      <c r="B7" s="7" t="n">
        <v>47000</v>
      </c>
      <c r="C7" s="7" t="n">
        <v>1200000</v>
      </c>
      <c r="E7" s="7" t="n">
        <v>47000</v>
      </c>
    </row>
    <row r="8" spans="1:5">
      <c r="A8" s="4" t="s">
        <v>746</v>
      </c>
      <c r="B8" s="5" t="n">
        <v>4</v>
      </c>
    </row>
    <row r="9" spans="1:5">
      <c r="A9" s="4" t="s">
        <v>747</v>
      </c>
    </row>
    <row r="10" spans="1:5">
      <c r="A10" s="3" t="s">
        <v>744</v>
      </c>
    </row>
    <row r="11" spans="1:5">
      <c r="A11" s="4" t="s">
        <v>748</v>
      </c>
      <c r="C11" s="7" t="n">
        <v>921000</v>
      </c>
      <c r="D11" s="7" t="n">
        <v>0</v>
      </c>
      <c r="E11" s="7" t="n">
        <v>921000</v>
      </c>
    </row>
    <row r="12" spans="1:5">
      <c r="A12" s="4" t="s">
        <v>749</v>
      </c>
    </row>
    <row r="13" spans="1:5">
      <c r="A13" s="3" t="s">
        <v>744</v>
      </c>
    </row>
    <row r="14" spans="1:5">
      <c r="A14" s="4" t="s">
        <v>750</v>
      </c>
      <c r="C14" s="5" t="n">
        <v>19</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1</v>
      </c>
      <c r="B1" s="2" t="s">
        <v>1</v>
      </c>
    </row>
    <row r="2" spans="1:3">
      <c r="B2" s="2" t="s">
        <v>24</v>
      </c>
      <c r="C2" s="2" t="s">
        <v>25</v>
      </c>
    </row>
    <row r="3" spans="1:3">
      <c r="A3" s="3" t="s">
        <v>661</v>
      </c>
    </row>
    <row r="4" spans="1:3">
      <c r="A4" s="4" t="s">
        <v>662</v>
      </c>
      <c r="B4" s="7" t="n">
        <v>550425793</v>
      </c>
      <c r="C4" s="7" t="n">
        <v>558328347</v>
      </c>
    </row>
    <row r="5" spans="1:3">
      <c r="A5" s="4" t="s">
        <v>745</v>
      </c>
    </row>
    <row r="6" spans="1:3">
      <c r="A6" s="3" t="s">
        <v>661</v>
      </c>
    </row>
    <row r="7" spans="1:3">
      <c r="A7" s="4" t="s">
        <v>662</v>
      </c>
      <c r="B7" s="5" t="n">
        <v>106810000</v>
      </c>
    </row>
    <row r="8" spans="1:3">
      <c r="A8" s="4" t="s">
        <v>752</v>
      </c>
    </row>
    <row r="9" spans="1:3">
      <c r="A9" s="3" t="s">
        <v>661</v>
      </c>
    </row>
    <row r="10" spans="1:3">
      <c r="A10" s="4" t="s">
        <v>662</v>
      </c>
      <c r="B10" s="7" t="n">
        <v>3150000</v>
      </c>
    </row>
    <row r="11" spans="1:3">
      <c r="A11" s="4" t="s">
        <v>666</v>
      </c>
      <c r="B11" s="5" t="n">
        <v>2017</v>
      </c>
    </row>
    <row r="12" spans="1:3">
      <c r="A12" s="4" t="s">
        <v>667</v>
      </c>
      <c r="B12" s="4" t="s">
        <v>683</v>
      </c>
    </row>
    <row r="13" spans="1:3">
      <c r="A13" s="4" t="s">
        <v>753</v>
      </c>
      <c r="B13" s="4" t="s">
        <v>681</v>
      </c>
    </row>
    <row r="14" spans="1:3">
      <c r="A14" s="4" t="s">
        <v>754</v>
      </c>
    </row>
    <row r="15" spans="1:3">
      <c r="A15" s="3" t="s">
        <v>661</v>
      </c>
    </row>
    <row r="16" spans="1:3">
      <c r="A16" s="4" t="s">
        <v>662</v>
      </c>
      <c r="B16" s="7" t="n">
        <v>1555000</v>
      </c>
    </row>
    <row r="17" spans="1:3">
      <c r="A17" s="4" t="s">
        <v>666</v>
      </c>
      <c r="B17" s="5" t="n">
        <v>2017</v>
      </c>
    </row>
    <row r="18" spans="1:3">
      <c r="A18" s="4" t="s">
        <v>667</v>
      </c>
      <c r="B18" s="4" t="s">
        <v>677</v>
      </c>
    </row>
    <row r="19" spans="1:3">
      <c r="A19" s="4" t="s">
        <v>753</v>
      </c>
      <c r="B19" s="4" t="s">
        <v>675</v>
      </c>
    </row>
    <row r="20" spans="1:3">
      <c r="A20" s="4" t="s">
        <v>755</v>
      </c>
    </row>
    <row r="21" spans="1:3">
      <c r="A21" s="3" t="s">
        <v>661</v>
      </c>
    </row>
    <row r="22" spans="1:3">
      <c r="A22" s="4" t="s">
        <v>662</v>
      </c>
      <c r="B22" s="7" t="n">
        <v>1530000</v>
      </c>
    </row>
    <row r="23" spans="1:3">
      <c r="A23" s="4" t="s">
        <v>666</v>
      </c>
      <c r="B23" s="5" t="n">
        <v>2017</v>
      </c>
    </row>
    <row r="24" spans="1:3">
      <c r="A24" s="4" t="s">
        <v>667</v>
      </c>
      <c r="B24" s="4" t="s">
        <v>683</v>
      </c>
    </row>
    <row r="25" spans="1:3">
      <c r="A25" s="4" t="s">
        <v>753</v>
      </c>
      <c r="B25" s="4" t="s">
        <v>681</v>
      </c>
    </row>
    <row r="26" spans="1:3">
      <c r="A26" s="4" t="s">
        <v>756</v>
      </c>
    </row>
    <row r="27" spans="1:3">
      <c r="A27" s="3" t="s">
        <v>661</v>
      </c>
    </row>
    <row r="28" spans="1:3">
      <c r="A28" s="4" t="s">
        <v>662</v>
      </c>
      <c r="B28" s="7" t="n">
        <v>1505000</v>
      </c>
    </row>
    <row r="29" spans="1:3">
      <c r="A29" s="4" t="s">
        <v>666</v>
      </c>
      <c r="B29" s="5" t="n">
        <v>2017</v>
      </c>
    </row>
    <row r="30" spans="1:3">
      <c r="A30" s="4" t="s">
        <v>667</v>
      </c>
      <c r="B30" s="4" t="s">
        <v>677</v>
      </c>
    </row>
    <row r="31" spans="1:3">
      <c r="A31" s="4" t="s">
        <v>753</v>
      </c>
      <c r="B31" s="4" t="s">
        <v>675</v>
      </c>
    </row>
    <row r="32" spans="1:3">
      <c r="A32" s="4" t="s">
        <v>757</v>
      </c>
    </row>
    <row r="33" spans="1:3">
      <c r="A33" s="3" t="s">
        <v>661</v>
      </c>
    </row>
    <row r="34" spans="1:3">
      <c r="A34" s="4" t="s">
        <v>662</v>
      </c>
      <c r="B34" s="7" t="n">
        <v>2780000</v>
      </c>
    </row>
    <row r="35" spans="1:3">
      <c r="A35" s="4" t="s">
        <v>666</v>
      </c>
      <c r="B35" s="5" t="n">
        <v>2017</v>
      </c>
    </row>
    <row r="36" spans="1:3">
      <c r="A36" s="4" t="s">
        <v>667</v>
      </c>
      <c r="B36" s="4" t="s">
        <v>683</v>
      </c>
    </row>
    <row r="37" spans="1:3">
      <c r="A37" s="4" t="s">
        <v>753</v>
      </c>
      <c r="B37" s="4" t="s">
        <v>681</v>
      </c>
    </row>
    <row r="38" spans="1:3">
      <c r="A38" s="4" t="s">
        <v>758</v>
      </c>
    </row>
    <row r="39" spans="1:3">
      <c r="A39" s="3" t="s">
        <v>661</v>
      </c>
    </row>
    <row r="40" spans="1:3">
      <c r="A40" s="4" t="s">
        <v>662</v>
      </c>
      <c r="B40" s="7" t="n">
        <v>1465000</v>
      </c>
    </row>
    <row r="41" spans="1:3">
      <c r="A41" s="4" t="s">
        <v>666</v>
      </c>
      <c r="B41" s="5" t="n">
        <v>2017</v>
      </c>
    </row>
    <row r="42" spans="1:3">
      <c r="A42" s="4" t="s">
        <v>667</v>
      </c>
      <c r="B42" s="4" t="s">
        <v>759</v>
      </c>
    </row>
    <row r="43" spans="1:3">
      <c r="A43" s="4" t="s">
        <v>753</v>
      </c>
      <c r="B43" s="4" t="s">
        <v>675</v>
      </c>
    </row>
    <row r="44" spans="1:3">
      <c r="A44" s="4" t="s">
        <v>760</v>
      </c>
    </row>
    <row r="45" spans="1:3">
      <c r="A45" s="3" t="s">
        <v>661</v>
      </c>
    </row>
    <row r="46" spans="1:3">
      <c r="A46" s="4" t="s">
        <v>662</v>
      </c>
      <c r="B46" s="7" t="n">
        <v>3360000</v>
      </c>
    </row>
    <row r="47" spans="1:3">
      <c r="A47" s="4" t="s">
        <v>666</v>
      </c>
      <c r="B47" s="5" t="n">
        <v>2017</v>
      </c>
    </row>
    <row r="48" spans="1:3">
      <c r="A48" s="4" t="s">
        <v>667</v>
      </c>
      <c r="B48" s="4" t="s">
        <v>683</v>
      </c>
    </row>
    <row r="49" spans="1:3">
      <c r="A49" s="4" t="s">
        <v>753</v>
      </c>
      <c r="B49" s="4" t="s">
        <v>681</v>
      </c>
    </row>
    <row r="50" spans="1:3">
      <c r="A50" s="4" t="s">
        <v>761</v>
      </c>
    </row>
    <row r="51" spans="1:3">
      <c r="A51" s="3" t="s">
        <v>661</v>
      </c>
    </row>
    <row r="52" spans="1:3">
      <c r="A52" s="4" t="s">
        <v>662</v>
      </c>
      <c r="B52" s="7" t="n">
        <v>1700000</v>
      </c>
    </row>
    <row r="53" spans="1:3">
      <c r="A53" s="4" t="s">
        <v>666</v>
      </c>
      <c r="B53" s="5" t="n">
        <v>2017</v>
      </c>
    </row>
    <row r="54" spans="1:3">
      <c r="A54" s="4" t="s">
        <v>667</v>
      </c>
      <c r="B54" s="4" t="s">
        <v>759</v>
      </c>
    </row>
    <row r="55" spans="1:3">
      <c r="A55" s="4" t="s">
        <v>753</v>
      </c>
      <c r="B55" s="4" t="s">
        <v>675</v>
      </c>
    </row>
    <row r="56" spans="1:3">
      <c r="A56" s="4" t="s">
        <v>762</v>
      </c>
    </row>
    <row r="57" spans="1:3">
      <c r="A57" s="3" t="s">
        <v>661</v>
      </c>
    </row>
    <row r="58" spans="1:3">
      <c r="A58" s="4" t="s">
        <v>662</v>
      </c>
      <c r="B58" s="7" t="n">
        <v>5785000</v>
      </c>
    </row>
    <row r="59" spans="1:3">
      <c r="A59" s="4" t="s">
        <v>666</v>
      </c>
      <c r="B59" s="5" t="n">
        <v>2017</v>
      </c>
    </row>
    <row r="60" spans="1:3">
      <c r="A60" s="4" t="s">
        <v>667</v>
      </c>
      <c r="B60" s="4" t="s">
        <v>683</v>
      </c>
    </row>
    <row r="61" spans="1:3">
      <c r="A61" s="4" t="s">
        <v>753</v>
      </c>
      <c r="B61" s="4" t="s">
        <v>681</v>
      </c>
    </row>
    <row r="62" spans="1:3">
      <c r="A62" s="4" t="s">
        <v>763</v>
      </c>
    </row>
    <row r="63" spans="1:3">
      <c r="A63" s="3" t="s">
        <v>661</v>
      </c>
    </row>
    <row r="64" spans="1:3">
      <c r="A64" s="4" t="s">
        <v>662</v>
      </c>
      <c r="B64" s="7" t="n">
        <v>2870000</v>
      </c>
    </row>
    <row r="65" spans="1:3">
      <c r="A65" s="4" t="s">
        <v>666</v>
      </c>
      <c r="B65" s="5" t="n">
        <v>2017</v>
      </c>
    </row>
    <row r="66" spans="1:3">
      <c r="A66" s="4" t="s">
        <v>667</v>
      </c>
      <c r="B66" s="4" t="s">
        <v>759</v>
      </c>
    </row>
    <row r="67" spans="1:3">
      <c r="A67" s="4" t="s">
        <v>753</v>
      </c>
      <c r="B67" s="4" t="s">
        <v>675</v>
      </c>
    </row>
    <row r="68" spans="1:3">
      <c r="A68" s="4" t="s">
        <v>764</v>
      </c>
    </row>
    <row r="69" spans="1:3">
      <c r="A69" s="3" t="s">
        <v>661</v>
      </c>
    </row>
    <row r="70" spans="1:3">
      <c r="A70" s="4" t="s">
        <v>662</v>
      </c>
      <c r="B70" s="7" t="n">
        <v>9210000</v>
      </c>
    </row>
    <row r="71" spans="1:3">
      <c r="A71" s="4" t="s">
        <v>666</v>
      </c>
      <c r="B71" s="5" t="n">
        <v>2017</v>
      </c>
    </row>
    <row r="72" spans="1:3">
      <c r="A72" s="4" t="s">
        <v>667</v>
      </c>
      <c r="B72" s="4" t="s">
        <v>683</v>
      </c>
    </row>
    <row r="73" spans="1:3">
      <c r="A73" s="4" t="s">
        <v>753</v>
      </c>
      <c r="B73" s="4" t="s">
        <v>681</v>
      </c>
    </row>
    <row r="74" spans="1:3">
      <c r="A74" s="4" t="s">
        <v>765</v>
      </c>
    </row>
    <row r="75" spans="1:3">
      <c r="A75" s="3" t="s">
        <v>661</v>
      </c>
    </row>
    <row r="76" spans="1:3">
      <c r="A76" s="4" t="s">
        <v>662</v>
      </c>
      <c r="B76" s="7" t="n">
        <v>5295000</v>
      </c>
    </row>
    <row r="77" spans="1:3">
      <c r="A77" s="4" t="s">
        <v>666</v>
      </c>
      <c r="B77" s="5" t="n">
        <v>2017</v>
      </c>
    </row>
    <row r="78" spans="1:3">
      <c r="A78" s="4" t="s">
        <v>667</v>
      </c>
      <c r="B78" s="4" t="s">
        <v>759</v>
      </c>
    </row>
    <row r="79" spans="1:3">
      <c r="A79" s="4" t="s">
        <v>753</v>
      </c>
      <c r="B79" s="4" t="s">
        <v>675</v>
      </c>
    </row>
    <row r="80" spans="1:3">
      <c r="A80" s="4" t="s">
        <v>766</v>
      </c>
    </row>
    <row r="81" spans="1:3">
      <c r="A81" s="3" t="s">
        <v>661</v>
      </c>
    </row>
    <row r="82" spans="1:3">
      <c r="A82" s="4" t="s">
        <v>662</v>
      </c>
      <c r="B82" s="7" t="n">
        <v>6615000</v>
      </c>
    </row>
    <row r="83" spans="1:3">
      <c r="A83" s="4" t="s">
        <v>666</v>
      </c>
      <c r="B83" s="5" t="n">
        <v>2017</v>
      </c>
    </row>
    <row r="84" spans="1:3">
      <c r="A84" s="4" t="s">
        <v>667</v>
      </c>
      <c r="B84" s="4" t="s">
        <v>683</v>
      </c>
    </row>
    <row r="85" spans="1:3">
      <c r="A85" s="4" t="s">
        <v>753</v>
      </c>
      <c r="B85" s="4" t="s">
        <v>681</v>
      </c>
    </row>
    <row r="86" spans="1:3">
      <c r="A86" s="4" t="s">
        <v>767</v>
      </c>
    </row>
    <row r="87" spans="1:3">
      <c r="A87" s="3" t="s">
        <v>661</v>
      </c>
    </row>
    <row r="88" spans="1:3">
      <c r="A88" s="4" t="s">
        <v>662</v>
      </c>
      <c r="B88" s="7" t="n">
        <v>4475000</v>
      </c>
    </row>
    <row r="89" spans="1:3">
      <c r="A89" s="4" t="s">
        <v>666</v>
      </c>
      <c r="B89" s="5" t="n">
        <v>2017</v>
      </c>
    </row>
    <row r="90" spans="1:3">
      <c r="A90" s="4" t="s">
        <v>667</v>
      </c>
      <c r="B90" s="4" t="s">
        <v>679</v>
      </c>
    </row>
    <row r="91" spans="1:3">
      <c r="A91" s="4" t="s">
        <v>753</v>
      </c>
      <c r="B91" s="4" t="s">
        <v>675</v>
      </c>
    </row>
    <row r="92" spans="1:3">
      <c r="A92" s="4" t="s">
        <v>768</v>
      </c>
    </row>
    <row r="93" spans="1:3">
      <c r="A93" s="3" t="s">
        <v>661</v>
      </c>
    </row>
    <row r="94" spans="1:3">
      <c r="A94" s="4" t="s">
        <v>662</v>
      </c>
      <c r="B94" s="7" t="n">
        <v>11140000</v>
      </c>
    </row>
    <row r="95" spans="1:3">
      <c r="A95" s="4" t="s">
        <v>666</v>
      </c>
      <c r="B95" s="5" t="n">
        <v>2017</v>
      </c>
    </row>
    <row r="96" spans="1:3">
      <c r="A96" s="4" t="s">
        <v>667</v>
      </c>
      <c r="B96" s="4" t="s">
        <v>683</v>
      </c>
    </row>
    <row r="97" spans="1:3">
      <c r="A97" s="4" t="s">
        <v>753</v>
      </c>
      <c r="B97" s="4" t="s">
        <v>681</v>
      </c>
    </row>
    <row r="98" spans="1:3">
      <c r="A98" s="4" t="s">
        <v>769</v>
      </c>
    </row>
    <row r="99" spans="1:3">
      <c r="A99" s="3" t="s">
        <v>661</v>
      </c>
    </row>
    <row r="100" spans="1:3">
      <c r="A100" s="4" t="s">
        <v>662</v>
      </c>
      <c r="B100" s="7" t="n">
        <v>5590000</v>
      </c>
    </row>
    <row r="101" spans="1:3">
      <c r="A101" s="4" t="s">
        <v>666</v>
      </c>
      <c r="B101" s="5" t="n">
        <v>2017</v>
      </c>
    </row>
    <row r="102" spans="1:3">
      <c r="A102" s="4" t="s">
        <v>667</v>
      </c>
      <c r="B102" s="4" t="s">
        <v>679</v>
      </c>
    </row>
    <row r="103" spans="1:3">
      <c r="A103" s="4" t="s">
        <v>753</v>
      </c>
      <c r="B103" s="4" t="s">
        <v>675</v>
      </c>
    </row>
    <row r="104" spans="1:3">
      <c r="A104" s="4" t="s">
        <v>770</v>
      </c>
    </row>
    <row r="105" spans="1:3">
      <c r="A105" s="3" t="s">
        <v>661</v>
      </c>
    </row>
    <row r="106" spans="1:3">
      <c r="A106" s="4" t="s">
        <v>662</v>
      </c>
      <c r="B106" s="7" t="n">
        <v>27075000</v>
      </c>
    </row>
    <row r="107" spans="1:3">
      <c r="A107" s="4" t="s">
        <v>666</v>
      </c>
      <c r="B107" s="5" t="n">
        <v>2017</v>
      </c>
    </row>
    <row r="108" spans="1:3">
      <c r="A108" s="4" t="s">
        <v>667</v>
      </c>
      <c r="B108" s="4" t="s">
        <v>710</v>
      </c>
    </row>
    <row r="109" spans="1:3">
      <c r="A109" s="4" t="s">
        <v>753</v>
      </c>
      <c r="B109" s="4" t="s">
        <v>711</v>
      </c>
    </row>
    <row r="110" spans="1:3">
      <c r="A110" s="4" t="s">
        <v>771</v>
      </c>
    </row>
    <row r="111" spans="1:3">
      <c r="A111" s="3" t="s">
        <v>661</v>
      </c>
    </row>
    <row r="112" spans="1:3">
      <c r="A112" s="4" t="s">
        <v>662</v>
      </c>
      <c r="B112" s="7" t="n">
        <v>3210000</v>
      </c>
    </row>
    <row r="113" spans="1:3">
      <c r="A113" s="4" t="s">
        <v>666</v>
      </c>
      <c r="B113" s="5" t="n">
        <v>2017</v>
      </c>
    </row>
    <row r="114" spans="1:3">
      <c r="A114" s="4" t="s">
        <v>667</v>
      </c>
      <c r="B114" s="4" t="s">
        <v>710</v>
      </c>
    </row>
    <row r="115" spans="1:3">
      <c r="A115" s="4" t="s">
        <v>753</v>
      </c>
      <c r="B115" s="4" t="s">
        <v>711</v>
      </c>
    </row>
    <row r="116" spans="1:3">
      <c r="A116" s="4" t="s">
        <v>772</v>
      </c>
    </row>
    <row r="117" spans="1:3">
      <c r="A117" s="3" t="s">
        <v>661</v>
      </c>
    </row>
    <row r="118" spans="1:3">
      <c r="A118" s="4" t="s">
        <v>662</v>
      </c>
      <c r="B118" s="7" t="n">
        <v>8500000</v>
      </c>
    </row>
    <row r="119" spans="1:3">
      <c r="A119" s="4" t="s">
        <v>666</v>
      </c>
      <c r="B119" s="5" t="n">
        <v>2017</v>
      </c>
    </row>
    <row r="120" spans="1:3">
      <c r="A120" s="4" t="s">
        <v>667</v>
      </c>
      <c r="B120" s="4" t="s">
        <v>710</v>
      </c>
    </row>
    <row r="121" spans="1:3">
      <c r="A121" s="4" t="s">
        <v>753</v>
      </c>
      <c r="B121" s="4" t="s">
        <v>711</v>
      </c>
    </row>
    <row r="122" spans="1:3">
      <c r="A122" s="4" t="s">
        <v>745</v>
      </c>
    </row>
    <row r="123" spans="1:3">
      <c r="A123" s="3" t="s">
        <v>661</v>
      </c>
    </row>
    <row r="124" spans="1:3">
      <c r="A124" s="4" t="s">
        <v>662</v>
      </c>
      <c r="B124" s="7" t="n">
        <v>28290000</v>
      </c>
    </row>
    <row r="125" spans="1:3">
      <c r="A125" s="4" t="s">
        <v>773</v>
      </c>
    </row>
    <row r="126" spans="1:3">
      <c r="A126" s="3" t="s">
        <v>661</v>
      </c>
    </row>
    <row r="127" spans="1:3">
      <c r="A127" s="4" t="s">
        <v>662</v>
      </c>
      <c r="B127" s="7" t="n">
        <v>11100000</v>
      </c>
    </row>
    <row r="128" spans="1:3">
      <c r="A128" s="4" t="s">
        <v>666</v>
      </c>
      <c r="B128" s="5" t="n">
        <v>2017</v>
      </c>
    </row>
    <row r="129" spans="1:3">
      <c r="A129" s="4" t="s">
        <v>667</v>
      </c>
      <c r="B129" s="4" t="s">
        <v>685</v>
      </c>
    </row>
    <row r="130" spans="1:3">
      <c r="A130" s="4" t="s">
        <v>753</v>
      </c>
      <c r="B130" s="4" t="s">
        <v>681</v>
      </c>
    </row>
    <row r="131" spans="1:3">
      <c r="A131" s="4" t="s">
        <v>774</v>
      </c>
    </row>
    <row r="132" spans="1:3">
      <c r="A132" s="3" t="s">
        <v>661</v>
      </c>
    </row>
    <row r="133" spans="1:3">
      <c r="A133" s="4" t="s">
        <v>662</v>
      </c>
      <c r="B133" s="7" t="n">
        <v>4690000</v>
      </c>
    </row>
    <row r="134" spans="1:3">
      <c r="A134" s="4" t="s">
        <v>666</v>
      </c>
      <c r="B134" s="5" t="n">
        <v>2017</v>
      </c>
    </row>
    <row r="135" spans="1:3">
      <c r="A135" s="4" t="s">
        <v>667</v>
      </c>
      <c r="B135" s="4" t="s">
        <v>679</v>
      </c>
    </row>
    <row r="136" spans="1:3">
      <c r="A136" s="4" t="s">
        <v>753</v>
      </c>
      <c r="B136" s="4" t="s">
        <v>675</v>
      </c>
    </row>
    <row r="137" spans="1:3">
      <c r="A137" s="4" t="s">
        <v>775</v>
      </c>
    </row>
    <row r="138" spans="1:3">
      <c r="A138" s="3" t="s">
        <v>661</v>
      </c>
    </row>
    <row r="139" spans="1:3">
      <c r="A139" s="4" t="s">
        <v>662</v>
      </c>
      <c r="B139" s="7" t="n">
        <v>6210000</v>
      </c>
    </row>
    <row r="140" spans="1:3">
      <c r="A140" s="4" t="s">
        <v>666</v>
      </c>
      <c r="B140" s="5" t="n">
        <v>2017</v>
      </c>
    </row>
    <row r="141" spans="1:3">
      <c r="A141" s="4" t="s">
        <v>667</v>
      </c>
      <c r="B141" s="4" t="s">
        <v>685</v>
      </c>
    </row>
    <row r="142" spans="1:3">
      <c r="A142" s="4" t="s">
        <v>753</v>
      </c>
      <c r="B142" s="4" t="s">
        <v>681</v>
      </c>
    </row>
    <row r="143" spans="1:3">
      <c r="A143" s="4" t="s">
        <v>776</v>
      </c>
    </row>
    <row r="144" spans="1:3">
      <c r="A144" s="3" t="s">
        <v>661</v>
      </c>
    </row>
    <row r="145" spans="1:3">
      <c r="A145" s="4" t="s">
        <v>662</v>
      </c>
      <c r="B145" s="7" t="n">
        <v>6290000</v>
      </c>
    </row>
    <row r="146" spans="1:3">
      <c r="A146" s="4" t="s">
        <v>666</v>
      </c>
      <c r="B146" s="5" t="n">
        <v>2017</v>
      </c>
    </row>
    <row r="147" spans="1:3">
      <c r="A147" s="4" t="s">
        <v>667</v>
      </c>
      <c r="B147" s="4" t="s">
        <v>679</v>
      </c>
    </row>
    <row r="148" spans="1:3">
      <c r="A148" s="4" t="s">
        <v>753</v>
      </c>
      <c r="B148" s="4" t="s">
        <v>67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4</v>
      </c>
      <c r="C1" s="2" t="s">
        <v>25</v>
      </c>
    </row>
    <row r="2" spans="1:3">
      <c r="A2" s="3" t="s">
        <v>237</v>
      </c>
    </row>
    <row r="3" spans="1:3">
      <c r="A3" s="4" t="s">
        <v>778</v>
      </c>
      <c r="B3" s="7" t="n">
        <v>67256671</v>
      </c>
    </row>
    <row r="4" spans="1:3">
      <c r="A4" s="5" t="n">
        <v>2019</v>
      </c>
      <c r="B4" s="5" t="n">
        <v>130874558</v>
      </c>
    </row>
    <row r="5" spans="1:3">
      <c r="A5" s="5" t="n">
        <v>2020</v>
      </c>
      <c r="B5" s="5" t="n">
        <v>113138107</v>
      </c>
    </row>
    <row r="6" spans="1:3">
      <c r="A6" s="5" t="n">
        <v>2021</v>
      </c>
      <c r="B6" s="5" t="n">
        <v>2361722</v>
      </c>
    </row>
    <row r="7" spans="1:3">
      <c r="A7" s="5" t="n">
        <v>2022</v>
      </c>
      <c r="B7" s="5" t="n">
        <v>61286487</v>
      </c>
    </row>
    <row r="8" spans="1:3">
      <c r="A8" s="4" t="s">
        <v>779</v>
      </c>
      <c r="B8" s="5" t="n">
        <v>179373951</v>
      </c>
    </row>
    <row r="9" spans="1:3">
      <c r="A9" s="4" t="s">
        <v>109</v>
      </c>
      <c r="B9" s="5" t="n">
        <v>554291496</v>
      </c>
    </row>
    <row r="10" spans="1:3">
      <c r="A10" s="4" t="s">
        <v>780</v>
      </c>
      <c r="B10" s="5" t="n">
        <v>-3865703</v>
      </c>
    </row>
    <row r="11" spans="1:3">
      <c r="A11" s="4" t="s">
        <v>781</v>
      </c>
      <c r="B11" s="7" t="n">
        <v>550425793</v>
      </c>
      <c r="C11" s="7" t="n">
        <v>55832834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57"/>
    <col customWidth="1" max="3" min="3" width="15"/>
    <col customWidth="1" max="4" min="4" width="16"/>
  </cols>
  <sheetData>
    <row r="1" spans="1:4">
      <c r="A1" s="1" t="s">
        <v>782</v>
      </c>
      <c r="C1" s="2" t="s">
        <v>1</v>
      </c>
      <c r="D1" s="2" t="s">
        <v>528</v>
      </c>
    </row>
    <row r="2" spans="1:4">
      <c r="C2" s="2" t="s">
        <v>24</v>
      </c>
      <c r="D2" s="2" t="s">
        <v>25</v>
      </c>
    </row>
    <row r="3" spans="1:4">
      <c r="A3" s="3" t="s">
        <v>783</v>
      </c>
    </row>
    <row r="4" spans="1:4">
      <c r="A4" s="4" t="s">
        <v>784</v>
      </c>
      <c r="C4" s="7" t="n">
        <v>35453563</v>
      </c>
      <c r="D4" s="7" t="n">
        <v>35540174</v>
      </c>
    </row>
    <row r="5" spans="1:4">
      <c r="A5" s="4" t="s">
        <v>785</v>
      </c>
      <c r="C5" s="4" t="s">
        <v>653</v>
      </c>
      <c r="D5" s="4" t="s">
        <v>664</v>
      </c>
    </row>
    <row r="6" spans="1:4">
      <c r="A6" s="4" t="s">
        <v>786</v>
      </c>
    </row>
    <row r="7" spans="1:4">
      <c r="A7" s="3" t="s">
        <v>783</v>
      </c>
    </row>
    <row r="8" spans="1:4">
      <c r="A8" s="4" t="s">
        <v>784</v>
      </c>
      <c r="C8" s="7" t="n">
        <v>7470423</v>
      </c>
      <c r="D8" s="7" t="n">
        <v>7468548</v>
      </c>
    </row>
    <row r="9" spans="1:4">
      <c r="A9" s="4" t="s">
        <v>666</v>
      </c>
      <c r="C9" s="5" t="n">
        <v>2016</v>
      </c>
      <c r="D9" s="5" t="n">
        <v>2016</v>
      </c>
    </row>
    <row r="10" spans="1:4">
      <c r="A10" s="4" t="s">
        <v>787</v>
      </c>
      <c r="C10" s="4" t="s">
        <v>788</v>
      </c>
      <c r="D10" s="4" t="s">
        <v>788</v>
      </c>
    </row>
    <row r="11" spans="1:4">
      <c r="A11" s="4" t="s">
        <v>644</v>
      </c>
      <c r="C11" s="4" t="s">
        <v>789</v>
      </c>
      <c r="D11" s="4" t="s">
        <v>789</v>
      </c>
    </row>
    <row r="12" spans="1:4">
      <c r="A12" s="4" t="s">
        <v>646</v>
      </c>
      <c r="C12" s="4" t="s">
        <v>669</v>
      </c>
      <c r="D12" s="4" t="s">
        <v>669</v>
      </c>
    </row>
    <row r="13" spans="1:4">
      <c r="A13" s="4" t="s">
        <v>785</v>
      </c>
      <c r="C13" s="4" t="s">
        <v>790</v>
      </c>
      <c r="D13" s="4" t="s">
        <v>790</v>
      </c>
    </row>
    <row r="14" spans="1:4">
      <c r="A14" s="4" t="s">
        <v>791</v>
      </c>
    </row>
    <row r="15" spans="1:4">
      <c r="A15" s="3" t="s">
        <v>783</v>
      </c>
    </row>
    <row r="16" spans="1:4">
      <c r="A16" s="4" t="s">
        <v>784</v>
      </c>
      <c r="C16" s="7" t="n">
        <v>3374881</v>
      </c>
      <c r="D16" s="7" t="n">
        <v>3358370</v>
      </c>
    </row>
    <row r="17" spans="1:4">
      <c r="A17" s="4" t="s">
        <v>666</v>
      </c>
      <c r="C17" s="5" t="n">
        <v>2014</v>
      </c>
      <c r="D17" s="5" t="n">
        <v>2014</v>
      </c>
    </row>
    <row r="18" spans="1:4">
      <c r="A18" s="4" t="s">
        <v>787</v>
      </c>
      <c r="C18" s="4" t="s">
        <v>792</v>
      </c>
      <c r="D18" s="4" t="s">
        <v>792</v>
      </c>
    </row>
    <row r="19" spans="1:4">
      <c r="A19" s="4" t="s">
        <v>644</v>
      </c>
      <c r="C19" s="4" t="s">
        <v>789</v>
      </c>
      <c r="D19" s="4" t="s">
        <v>789</v>
      </c>
    </row>
    <row r="20" spans="1:4">
      <c r="A20" s="4" t="s">
        <v>646</v>
      </c>
      <c r="C20" s="4" t="s">
        <v>669</v>
      </c>
      <c r="D20" s="4" t="s">
        <v>669</v>
      </c>
    </row>
    <row r="21" spans="1:4">
      <c r="A21" s="4" t="s">
        <v>785</v>
      </c>
      <c r="C21" s="4" t="s">
        <v>793</v>
      </c>
      <c r="D21" s="4" t="s">
        <v>793</v>
      </c>
    </row>
    <row r="22" spans="1:4">
      <c r="A22" s="4" t="s">
        <v>794</v>
      </c>
    </row>
    <row r="23" spans="1:4">
      <c r="A23" s="3" t="s">
        <v>783</v>
      </c>
    </row>
    <row r="24" spans="1:4">
      <c r="A24" s="4" t="s">
        <v>784</v>
      </c>
      <c r="C24" s="7" t="n">
        <v>24608259</v>
      </c>
      <c r="D24" s="7" t="n">
        <v>24713256</v>
      </c>
    </row>
    <row r="25" spans="1:4">
      <c r="A25" s="4" t="s">
        <v>666</v>
      </c>
      <c r="C25" s="5" t="n">
        <v>2013</v>
      </c>
      <c r="D25" s="5" t="n">
        <v>2013</v>
      </c>
    </row>
    <row r="26" spans="1:4">
      <c r="A26" s="4" t="s">
        <v>787</v>
      </c>
      <c r="C26" s="4" t="s">
        <v>795</v>
      </c>
      <c r="D26" s="4" t="s">
        <v>795</v>
      </c>
    </row>
    <row r="27" spans="1:4">
      <c r="A27" s="4" t="s">
        <v>644</v>
      </c>
      <c r="C27" s="4" t="s">
        <v>645</v>
      </c>
      <c r="D27" s="4" t="s">
        <v>645</v>
      </c>
    </row>
    <row r="28" spans="1:4">
      <c r="A28" s="4" t="s">
        <v>646</v>
      </c>
      <c r="C28" s="4" t="s">
        <v>647</v>
      </c>
      <c r="D28" s="4" t="s">
        <v>647</v>
      </c>
    </row>
    <row r="29" spans="1:4">
      <c r="A29" s="4" t="s">
        <v>796</v>
      </c>
      <c r="B29" s="4" t="s">
        <v>407</v>
      </c>
      <c r="C29" s="4" t="s">
        <v>797</v>
      </c>
      <c r="D29" s="4" t="s">
        <v>798</v>
      </c>
    </row>
    <row r="30" spans="1:4">
      <c r="A30" s="4" t="s">
        <v>785</v>
      </c>
      <c r="C30" s="4" t="s">
        <v>797</v>
      </c>
      <c r="D30" s="4" t="s">
        <v>798</v>
      </c>
    </row>
    <row r="31" spans="1:4"/>
    <row r="32" spans="1:4">
      <c r="A32" s="4" t="s">
        <v>407</v>
      </c>
      <c r="B32" s="4" t="s">
        <v>799</v>
      </c>
    </row>
  </sheetData>
  <mergeCells count="3">
    <mergeCell ref="A1:B2"/>
    <mergeCell ref="A31:C31"/>
    <mergeCell ref="B32:C3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4</v>
      </c>
      <c r="C1" s="2" t="s">
        <v>25</v>
      </c>
    </row>
    <row r="2" spans="1:3">
      <c r="A2" s="3" t="s">
        <v>783</v>
      </c>
    </row>
    <row r="3" spans="1:3">
      <c r="A3" s="4" t="s">
        <v>780</v>
      </c>
      <c r="B3" s="7" t="n">
        <v>-3865703</v>
      </c>
    </row>
    <row r="4" spans="1:3">
      <c r="A4" s="4" t="s">
        <v>801</v>
      </c>
      <c r="B4" s="5" t="n">
        <v>35453563</v>
      </c>
      <c r="C4" s="7" t="n">
        <v>35540174</v>
      </c>
    </row>
    <row r="5" spans="1:3">
      <c r="A5" s="4" t="s">
        <v>802</v>
      </c>
    </row>
    <row r="6" spans="1:3">
      <c r="A6" s="3" t="s">
        <v>783</v>
      </c>
    </row>
    <row r="7" spans="1:3">
      <c r="A7" s="4" t="s">
        <v>778</v>
      </c>
      <c r="B7" s="5" t="n">
        <v>632527</v>
      </c>
    </row>
    <row r="8" spans="1:3">
      <c r="A8" s="5" t="n">
        <v>2019</v>
      </c>
      <c r="B8" s="5" t="n">
        <v>3971173</v>
      </c>
    </row>
    <row r="9" spans="1:3">
      <c r="A9" s="5" t="n">
        <v>2020</v>
      </c>
      <c r="B9" s="5" t="n">
        <v>24191921</v>
      </c>
    </row>
    <row r="10" spans="1:3">
      <c r="A10" s="5" t="n">
        <v>2021</v>
      </c>
      <c r="B10" s="5" t="n">
        <v>6858994</v>
      </c>
    </row>
    <row r="11" spans="1:3">
      <c r="A11" s="4" t="s">
        <v>109</v>
      </c>
      <c r="B11" s="5" t="n">
        <v>35654615</v>
      </c>
    </row>
    <row r="12" spans="1:3">
      <c r="A12" s="4" t="s">
        <v>780</v>
      </c>
      <c r="B12" s="5" t="n">
        <v>-201052</v>
      </c>
    </row>
    <row r="13" spans="1:3">
      <c r="A13" s="4" t="s">
        <v>801</v>
      </c>
      <c r="B13" s="7" t="n">
        <v>3545356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1</v>
      </c>
      <c r="B1" s="2" t="s">
        <v>24</v>
      </c>
      <c r="C1" s="2" t="s">
        <v>25</v>
      </c>
      <c r="D1" s="2" t="s">
        <v>66</v>
      </c>
      <c r="E1" s="2" t="s">
        <v>192</v>
      </c>
    </row>
    <row r="2" spans="1:5">
      <c r="A2" s="3" t="s">
        <v>193</v>
      </c>
    </row>
    <row r="3" spans="1:5">
      <c r="A3" s="4" t="s">
        <v>27</v>
      </c>
      <c r="B3" s="7" t="n">
        <v>53959775</v>
      </c>
      <c r="C3" s="7" t="n">
        <v>69597699</v>
      </c>
      <c r="D3" s="7" t="n">
        <v>22778461</v>
      </c>
    </row>
    <row r="4" spans="1:5">
      <c r="A4" s="4" t="s">
        <v>28</v>
      </c>
      <c r="B4" s="5" t="n">
        <v>1115880</v>
      </c>
      <c r="C4" s="5" t="n">
        <v>1985630</v>
      </c>
      <c r="D4" s="5" t="n">
        <v>5911527</v>
      </c>
    </row>
    <row r="5" spans="1:5">
      <c r="A5" s="4" t="s">
        <v>194</v>
      </c>
      <c r="B5" s="7" t="n">
        <v>55075655</v>
      </c>
      <c r="C5" s="7" t="n">
        <v>71583329</v>
      </c>
      <c r="D5" s="7" t="n">
        <v>28689988</v>
      </c>
      <c r="E5" s="7" t="n">
        <v>2750622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803</v>
      </c>
      <c r="C1" s="2" t="s">
        <v>1</v>
      </c>
      <c r="D1" s="2" t="s">
        <v>528</v>
      </c>
    </row>
    <row r="2" spans="1:4">
      <c r="C2" s="2" t="s">
        <v>24</v>
      </c>
      <c r="D2" s="2" t="s">
        <v>25</v>
      </c>
    </row>
    <row r="3" spans="1:4">
      <c r="A3" s="3" t="s">
        <v>804</v>
      </c>
    </row>
    <row r="4" spans="1:4">
      <c r="A4" s="4" t="s">
        <v>805</v>
      </c>
      <c r="C4" s="7" t="n">
        <v>1194442</v>
      </c>
      <c r="D4" s="7" t="n">
        <v>597221</v>
      </c>
    </row>
    <row r="5" spans="1:4">
      <c r="A5" s="4" t="s">
        <v>806</v>
      </c>
    </row>
    <row r="6" spans="1:4">
      <c r="A6" s="3" t="s">
        <v>804</v>
      </c>
    </row>
    <row r="7" spans="1:4">
      <c r="A7" s="4" t="s">
        <v>807</v>
      </c>
      <c r="C7" s="4" t="s">
        <v>808</v>
      </c>
      <c r="D7" s="4" t="s">
        <v>808</v>
      </c>
    </row>
    <row r="8" spans="1:4">
      <c r="A8" s="4" t="s">
        <v>809</v>
      </c>
      <c r="C8" s="7" t="n">
        <v>30558558</v>
      </c>
      <c r="D8" s="7" t="n">
        <v>30652294</v>
      </c>
    </row>
    <row r="9" spans="1:4">
      <c r="A9" s="4" t="s">
        <v>810</v>
      </c>
      <c r="C9" s="4" t="s">
        <v>811</v>
      </c>
      <c r="D9" s="4" t="s">
        <v>811</v>
      </c>
    </row>
    <row r="10" spans="1:4">
      <c r="A10" s="4" t="s">
        <v>812</v>
      </c>
      <c r="B10" s="4" t="s">
        <v>407</v>
      </c>
      <c r="C10" s="4" t="s">
        <v>813</v>
      </c>
      <c r="D10" s="4" t="s">
        <v>813</v>
      </c>
    </row>
    <row r="11" spans="1:4">
      <c r="A11" s="4" t="s">
        <v>814</v>
      </c>
      <c r="C11" s="4" t="s">
        <v>815</v>
      </c>
      <c r="D11" s="4" t="s">
        <v>815</v>
      </c>
    </row>
    <row r="12" spans="1:4">
      <c r="A12" s="4" t="s">
        <v>816</v>
      </c>
      <c r="B12" s="4" t="s">
        <v>407</v>
      </c>
      <c r="C12" s="4" t="s">
        <v>817</v>
      </c>
      <c r="D12" s="4" t="s">
        <v>817</v>
      </c>
    </row>
    <row r="13" spans="1:4">
      <c r="A13" s="4" t="s">
        <v>805</v>
      </c>
      <c r="C13" s="7" t="n">
        <v>486</v>
      </c>
      <c r="D13" s="7" t="n">
        <v>169</v>
      </c>
    </row>
    <row r="14" spans="1:4">
      <c r="A14" s="4" t="s">
        <v>818</v>
      </c>
    </row>
    <row r="15" spans="1:4">
      <c r="A15" s="3" t="s">
        <v>804</v>
      </c>
    </row>
    <row r="16" spans="1:4">
      <c r="A16" s="4" t="s">
        <v>807</v>
      </c>
      <c r="C16" s="4" t="s">
        <v>808</v>
      </c>
      <c r="D16" s="4" t="s">
        <v>808</v>
      </c>
    </row>
    <row r="17" spans="1:4">
      <c r="A17" s="4" t="s">
        <v>809</v>
      </c>
      <c r="C17" s="7" t="n">
        <v>30558558</v>
      </c>
      <c r="D17" s="7" t="n">
        <v>30652294</v>
      </c>
    </row>
    <row r="18" spans="1:4">
      <c r="A18" s="4" t="s">
        <v>810</v>
      </c>
      <c r="C18" s="4" t="s">
        <v>811</v>
      </c>
      <c r="D18" s="4" t="s">
        <v>811</v>
      </c>
    </row>
    <row r="19" spans="1:4">
      <c r="A19" s="4" t="s">
        <v>812</v>
      </c>
      <c r="B19" s="4" t="s">
        <v>407</v>
      </c>
      <c r="C19" s="4" t="s">
        <v>813</v>
      </c>
      <c r="D19" s="4" t="s">
        <v>813</v>
      </c>
    </row>
    <row r="20" spans="1:4">
      <c r="A20" s="4" t="s">
        <v>814</v>
      </c>
      <c r="C20" s="4" t="s">
        <v>815</v>
      </c>
      <c r="D20" s="4" t="s">
        <v>815</v>
      </c>
    </row>
    <row r="21" spans="1:4">
      <c r="A21" s="4" t="s">
        <v>816</v>
      </c>
      <c r="B21" s="4" t="s">
        <v>407</v>
      </c>
      <c r="C21" s="4" t="s">
        <v>817</v>
      </c>
      <c r="D21" s="4" t="s">
        <v>817</v>
      </c>
    </row>
    <row r="22" spans="1:4">
      <c r="A22" s="4" t="s">
        <v>805</v>
      </c>
      <c r="C22" s="7" t="n">
        <v>486</v>
      </c>
      <c r="D22" s="7" t="n">
        <v>169</v>
      </c>
    </row>
    <row r="23" spans="1:4">
      <c r="A23" s="4" t="s">
        <v>819</v>
      </c>
    </row>
    <row r="24" spans="1:4">
      <c r="A24" s="3" t="s">
        <v>804</v>
      </c>
    </row>
    <row r="25" spans="1:4">
      <c r="A25" s="4" t="s">
        <v>807</v>
      </c>
      <c r="C25" s="4" t="s">
        <v>808</v>
      </c>
      <c r="D25" s="4" t="s">
        <v>808</v>
      </c>
    </row>
    <row r="26" spans="1:4">
      <c r="A26" s="4" t="s">
        <v>809</v>
      </c>
      <c r="C26" s="7" t="n">
        <v>30558558</v>
      </c>
      <c r="D26" s="7" t="n">
        <v>30652294</v>
      </c>
    </row>
    <row r="27" spans="1:4">
      <c r="A27" s="4" t="s">
        <v>810</v>
      </c>
      <c r="C27" s="4" t="s">
        <v>811</v>
      </c>
      <c r="D27" s="4" t="s">
        <v>811</v>
      </c>
    </row>
    <row r="28" spans="1:4">
      <c r="A28" s="4" t="s">
        <v>812</v>
      </c>
      <c r="B28" s="4" t="s">
        <v>407</v>
      </c>
      <c r="C28" s="4" t="s">
        <v>813</v>
      </c>
      <c r="D28" s="4" t="s">
        <v>813</v>
      </c>
    </row>
    <row r="29" spans="1:4">
      <c r="A29" s="4" t="s">
        <v>814</v>
      </c>
      <c r="C29" s="4" t="s">
        <v>815</v>
      </c>
      <c r="D29" s="4" t="s">
        <v>815</v>
      </c>
    </row>
    <row r="30" spans="1:4">
      <c r="A30" s="4" t="s">
        <v>816</v>
      </c>
      <c r="B30" s="4" t="s">
        <v>407</v>
      </c>
      <c r="C30" s="4" t="s">
        <v>817</v>
      </c>
      <c r="D30" s="4" t="s">
        <v>817</v>
      </c>
    </row>
    <row r="31" spans="1:4">
      <c r="A31" s="4" t="s">
        <v>805</v>
      </c>
      <c r="C31" s="7" t="n">
        <v>486</v>
      </c>
      <c r="D31" s="7" t="n">
        <v>169</v>
      </c>
    </row>
    <row r="32" spans="1:4">
      <c r="A32" s="4" t="s">
        <v>820</v>
      </c>
    </row>
    <row r="33" spans="1:4">
      <c r="A33" s="3" t="s">
        <v>804</v>
      </c>
    </row>
    <row r="34" spans="1:4">
      <c r="A34" s="4" t="s">
        <v>807</v>
      </c>
      <c r="C34" s="4" t="s">
        <v>821</v>
      </c>
      <c r="D34" s="4" t="s">
        <v>821</v>
      </c>
    </row>
    <row r="35" spans="1:4">
      <c r="A35" s="4" t="s">
        <v>809</v>
      </c>
      <c r="C35" s="7" t="n">
        <v>27591683</v>
      </c>
      <c r="D35" s="7" t="n">
        <v>27666739</v>
      </c>
    </row>
    <row r="36" spans="1:4">
      <c r="A36" s="4" t="s">
        <v>810</v>
      </c>
      <c r="C36" s="4" t="s">
        <v>822</v>
      </c>
      <c r="D36" s="4" t="s">
        <v>822</v>
      </c>
    </row>
    <row r="37" spans="1:4">
      <c r="A37" s="4" t="s">
        <v>812</v>
      </c>
      <c r="B37" s="4" t="s">
        <v>407</v>
      </c>
      <c r="C37" s="4" t="s">
        <v>813</v>
      </c>
      <c r="D37" s="4" t="s">
        <v>813</v>
      </c>
    </row>
    <row r="38" spans="1:4">
      <c r="A38" s="4" t="s">
        <v>814</v>
      </c>
      <c r="C38" s="4" t="s">
        <v>815</v>
      </c>
      <c r="D38" s="4" t="s">
        <v>815</v>
      </c>
    </row>
    <row r="39" spans="1:4">
      <c r="A39" s="4" t="s">
        <v>816</v>
      </c>
      <c r="B39" s="4" t="s">
        <v>407</v>
      </c>
      <c r="C39" s="4" t="s">
        <v>823</v>
      </c>
      <c r="D39" s="4" t="s">
        <v>823</v>
      </c>
    </row>
    <row r="40" spans="1:4">
      <c r="A40" s="4" t="s">
        <v>805</v>
      </c>
      <c r="C40" s="7" t="n">
        <v>10333</v>
      </c>
      <c r="D40" s="7" t="n">
        <v>3213</v>
      </c>
    </row>
    <row r="41" spans="1:4">
      <c r="A41" s="4" t="s">
        <v>824</v>
      </c>
    </row>
    <row r="42" spans="1:4">
      <c r="A42" s="3" t="s">
        <v>804</v>
      </c>
    </row>
    <row r="43" spans="1:4">
      <c r="A43" s="4" t="s">
        <v>807</v>
      </c>
      <c r="C43" s="4" t="s">
        <v>821</v>
      </c>
      <c r="D43" s="4" t="s">
        <v>821</v>
      </c>
    </row>
    <row r="44" spans="1:4">
      <c r="A44" s="4" t="s">
        <v>809</v>
      </c>
      <c r="C44" s="7" t="n">
        <v>27591683</v>
      </c>
      <c r="D44" s="7" t="n">
        <v>27666739</v>
      </c>
    </row>
    <row r="45" spans="1:4">
      <c r="A45" s="4" t="s">
        <v>810</v>
      </c>
      <c r="C45" s="4" t="s">
        <v>822</v>
      </c>
      <c r="D45" s="4" t="s">
        <v>822</v>
      </c>
    </row>
    <row r="46" spans="1:4">
      <c r="A46" s="4" t="s">
        <v>812</v>
      </c>
      <c r="B46" s="4" t="s">
        <v>407</v>
      </c>
      <c r="C46" s="4" t="s">
        <v>813</v>
      </c>
      <c r="D46" s="4" t="s">
        <v>813</v>
      </c>
    </row>
    <row r="47" spans="1:4">
      <c r="A47" s="4" t="s">
        <v>814</v>
      </c>
      <c r="C47" s="4" t="s">
        <v>815</v>
      </c>
      <c r="D47" s="4" t="s">
        <v>815</v>
      </c>
    </row>
    <row r="48" spans="1:4">
      <c r="A48" s="4" t="s">
        <v>816</v>
      </c>
      <c r="B48" s="4" t="s">
        <v>407</v>
      </c>
      <c r="C48" s="4" t="s">
        <v>823</v>
      </c>
      <c r="D48" s="4" t="s">
        <v>823</v>
      </c>
    </row>
    <row r="49" spans="1:4">
      <c r="A49" s="4" t="s">
        <v>805</v>
      </c>
      <c r="C49" s="7" t="n">
        <v>10333</v>
      </c>
      <c r="D49" s="7" t="n">
        <v>3213</v>
      </c>
    </row>
    <row r="50" spans="1:4">
      <c r="A50" s="4" t="s">
        <v>825</v>
      </c>
    </row>
    <row r="51" spans="1:4">
      <c r="A51" s="3" t="s">
        <v>804</v>
      </c>
    </row>
    <row r="52" spans="1:4">
      <c r="A52" s="4" t="s">
        <v>807</v>
      </c>
      <c r="C52" s="4" t="s">
        <v>821</v>
      </c>
      <c r="D52" s="4" t="s">
        <v>821</v>
      </c>
    </row>
    <row r="53" spans="1:4">
      <c r="A53" s="4" t="s">
        <v>809</v>
      </c>
      <c r="C53" s="7" t="n">
        <v>27591683</v>
      </c>
      <c r="D53" s="7" t="n">
        <v>27666739</v>
      </c>
    </row>
    <row r="54" spans="1:4">
      <c r="A54" s="4" t="s">
        <v>810</v>
      </c>
      <c r="C54" s="4" t="s">
        <v>822</v>
      </c>
      <c r="D54" s="4" t="s">
        <v>822</v>
      </c>
    </row>
    <row r="55" spans="1:4">
      <c r="A55" s="4" t="s">
        <v>812</v>
      </c>
      <c r="B55" s="4" t="s">
        <v>407</v>
      </c>
      <c r="C55" s="4" t="s">
        <v>813</v>
      </c>
      <c r="D55" s="4" t="s">
        <v>813</v>
      </c>
    </row>
    <row r="56" spans="1:4">
      <c r="A56" s="4" t="s">
        <v>814</v>
      </c>
      <c r="C56" s="4" t="s">
        <v>815</v>
      </c>
      <c r="D56" s="4" t="s">
        <v>815</v>
      </c>
    </row>
    <row r="57" spans="1:4">
      <c r="A57" s="4" t="s">
        <v>816</v>
      </c>
      <c r="B57" s="4" t="s">
        <v>407</v>
      </c>
      <c r="C57" s="4" t="s">
        <v>823</v>
      </c>
      <c r="D57" s="4" t="s">
        <v>823</v>
      </c>
    </row>
    <row r="58" spans="1:4">
      <c r="A58" s="4" t="s">
        <v>805</v>
      </c>
      <c r="C58" s="7" t="n">
        <v>10333</v>
      </c>
      <c r="D58" s="7" t="n">
        <v>3213</v>
      </c>
    </row>
    <row r="59" spans="1:4">
      <c r="A59" s="4" t="s">
        <v>826</v>
      </c>
    </row>
    <row r="60" spans="1:4">
      <c r="A60" s="3" t="s">
        <v>804</v>
      </c>
    </row>
    <row r="61" spans="1:4">
      <c r="A61" s="4" t="s">
        <v>807</v>
      </c>
      <c r="C61" s="4" t="s">
        <v>827</v>
      </c>
      <c r="D61" s="4" t="s">
        <v>827</v>
      </c>
    </row>
    <row r="62" spans="1:4">
      <c r="A62" s="4" t="s">
        <v>809</v>
      </c>
      <c r="C62" s="7" t="n">
        <v>91675673</v>
      </c>
      <c r="D62" s="7" t="n">
        <v>91956883</v>
      </c>
    </row>
    <row r="63" spans="1:4">
      <c r="A63" s="4" t="s">
        <v>810</v>
      </c>
      <c r="C63" s="4" t="s">
        <v>811</v>
      </c>
      <c r="D63" s="4" t="s">
        <v>811</v>
      </c>
    </row>
    <row r="64" spans="1:4">
      <c r="A64" s="4" t="s">
        <v>812</v>
      </c>
      <c r="B64" s="4" t="s">
        <v>407</v>
      </c>
      <c r="C64" s="4" t="s">
        <v>828</v>
      </c>
      <c r="D64" s="4" t="s">
        <v>828</v>
      </c>
    </row>
    <row r="65" spans="1:4">
      <c r="A65" s="4" t="s">
        <v>814</v>
      </c>
      <c r="C65" s="4" t="s">
        <v>815</v>
      </c>
      <c r="D65" s="4" t="s">
        <v>815</v>
      </c>
    </row>
    <row r="66" spans="1:4">
      <c r="A66" s="4" t="s">
        <v>816</v>
      </c>
      <c r="B66" s="4" t="s">
        <v>407</v>
      </c>
      <c r="C66" s="4" t="s">
        <v>817</v>
      </c>
      <c r="D66" s="4" t="s">
        <v>817</v>
      </c>
    </row>
    <row r="67" spans="1:4">
      <c r="A67" s="4" t="s">
        <v>805</v>
      </c>
      <c r="C67" s="7" t="n">
        <v>344929</v>
      </c>
      <c r="D67" s="7" t="n">
        <v>160174</v>
      </c>
    </row>
    <row r="68" spans="1:4">
      <c r="A68" s="4" t="s">
        <v>829</v>
      </c>
    </row>
    <row r="69" spans="1:4">
      <c r="A69" s="3" t="s">
        <v>804</v>
      </c>
    </row>
    <row r="70" spans="1:4">
      <c r="A70" s="4" t="s">
        <v>807</v>
      </c>
      <c r="C70" s="4" t="s">
        <v>827</v>
      </c>
      <c r="D70" s="4" t="s">
        <v>827</v>
      </c>
    </row>
    <row r="71" spans="1:4">
      <c r="A71" s="4" t="s">
        <v>809</v>
      </c>
      <c r="C71" s="7" t="n">
        <v>82775049</v>
      </c>
      <c r="D71" s="7" t="n">
        <v>83000217</v>
      </c>
    </row>
    <row r="72" spans="1:4">
      <c r="A72" s="4" t="s">
        <v>810</v>
      </c>
      <c r="C72" s="4" t="s">
        <v>822</v>
      </c>
      <c r="D72" s="4" t="s">
        <v>822</v>
      </c>
    </row>
    <row r="73" spans="1:4">
      <c r="A73" s="4" t="s">
        <v>812</v>
      </c>
      <c r="B73" s="4" t="s">
        <v>407</v>
      </c>
      <c r="C73" s="4" t="s">
        <v>828</v>
      </c>
      <c r="D73" s="4" t="s">
        <v>828</v>
      </c>
    </row>
    <row r="74" spans="1:4">
      <c r="A74" s="4" t="s">
        <v>814</v>
      </c>
      <c r="C74" s="4" t="s">
        <v>815</v>
      </c>
      <c r="D74" s="4" t="s">
        <v>815</v>
      </c>
    </row>
    <row r="75" spans="1:4">
      <c r="A75" s="4" t="s">
        <v>816</v>
      </c>
      <c r="B75" s="4" t="s">
        <v>407</v>
      </c>
      <c r="C75" s="4" t="s">
        <v>823</v>
      </c>
      <c r="D75" s="4" t="s">
        <v>823</v>
      </c>
    </row>
    <row r="76" spans="1:4">
      <c r="A76" s="4" t="s">
        <v>805</v>
      </c>
      <c r="C76" s="7" t="n">
        <v>813862</v>
      </c>
      <c r="D76" s="7" t="n">
        <v>425978</v>
      </c>
    </row>
    <row r="77" spans="1:4">
      <c r="A77" s="4" t="s">
        <v>830</v>
      </c>
    </row>
    <row r="78" spans="1:4">
      <c r="A78" s="3" t="s">
        <v>804</v>
      </c>
    </row>
    <row r="79" spans="1:4">
      <c r="A79" s="4" t="s">
        <v>807</v>
      </c>
      <c r="C79" s="4" t="s">
        <v>831</v>
      </c>
      <c r="D79" s="4" t="s">
        <v>831</v>
      </c>
    </row>
    <row r="80" spans="1:4">
      <c r="A80" s="4" t="s">
        <v>809</v>
      </c>
      <c r="C80" s="7" t="n">
        <v>59786000</v>
      </c>
      <c r="D80" s="7" t="n">
        <v>59935000</v>
      </c>
    </row>
    <row r="81" spans="1:4">
      <c r="A81" s="4" t="s">
        <v>810</v>
      </c>
      <c r="C81" s="4" t="s">
        <v>716</v>
      </c>
      <c r="D81" s="4" t="s">
        <v>716</v>
      </c>
    </row>
    <row r="82" spans="1:4">
      <c r="A82" s="4" t="s">
        <v>812</v>
      </c>
      <c r="B82" s="4" t="s">
        <v>407</v>
      </c>
      <c r="C82" s="4" t="s">
        <v>832</v>
      </c>
      <c r="D82" s="4" t="s">
        <v>832</v>
      </c>
    </row>
    <row r="83" spans="1:4">
      <c r="A83" s="4" t="s">
        <v>814</v>
      </c>
      <c r="C83" s="4" t="s">
        <v>815</v>
      </c>
      <c r="D83" s="4" t="s">
        <v>815</v>
      </c>
    </row>
    <row r="84" spans="1:4">
      <c r="A84" s="4" t="s">
        <v>816</v>
      </c>
      <c r="B84" s="4" t="s">
        <v>407</v>
      </c>
      <c r="C84" s="4" t="s">
        <v>833</v>
      </c>
      <c r="D84" s="4" t="s">
        <v>833</v>
      </c>
    </row>
    <row r="85" spans="1:4">
      <c r="A85" s="4" t="s">
        <v>805</v>
      </c>
      <c r="C85" s="7" t="n">
        <v>3194</v>
      </c>
      <c r="D85" s="7" t="n">
        <v>923</v>
      </c>
    </row>
    <row r="86" spans="1:4"/>
    <row r="87" spans="1:4">
      <c r="A87" s="4" t="s">
        <v>407</v>
      </c>
      <c r="B87" s="4" t="s">
        <v>834</v>
      </c>
    </row>
  </sheetData>
  <mergeCells count="3">
    <mergeCell ref="A1:B2"/>
    <mergeCell ref="A86:C86"/>
    <mergeCell ref="B87:C87"/>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35</v>
      </c>
      <c r="B1" s="2" t="s">
        <v>1</v>
      </c>
      <c r="C1" s="2" t="s">
        <v>528</v>
      </c>
    </row>
    <row r="2" spans="1:3">
      <c r="B2" s="2" t="s">
        <v>24</v>
      </c>
      <c r="C2" s="2" t="s">
        <v>25</v>
      </c>
    </row>
    <row r="3" spans="1:3">
      <c r="A3" s="3" t="s">
        <v>804</v>
      </c>
    </row>
    <row r="4" spans="1:3">
      <c r="A4" s="4" t="s">
        <v>836</v>
      </c>
      <c r="B4" s="7" t="n">
        <v>-341740</v>
      </c>
      <c r="C4" s="7" t="n">
        <v>-826852</v>
      </c>
    </row>
    <row r="5" spans="1:3">
      <c r="A5" s="4" t="s">
        <v>837</v>
      </c>
    </row>
    <row r="6" spans="1:3">
      <c r="A6" s="3" t="s">
        <v>804</v>
      </c>
    </row>
    <row r="7" spans="1:3">
      <c r="A7" s="4" t="s">
        <v>836</v>
      </c>
      <c r="B7" s="7" t="n">
        <v>-341740</v>
      </c>
      <c r="C7" s="7" t="n">
        <v>-826852</v>
      </c>
    </row>
    <row r="8" spans="1:3">
      <c r="A8" s="4" t="s">
        <v>838</v>
      </c>
    </row>
    <row r="9" spans="1:3">
      <c r="A9" s="3" t="s">
        <v>804</v>
      </c>
    </row>
    <row r="10" spans="1:3">
      <c r="A10" s="4" t="s">
        <v>839</v>
      </c>
      <c r="B10" s="4" t="s">
        <v>840</v>
      </c>
      <c r="C10" s="4" t="s">
        <v>840</v>
      </c>
    </row>
    <row r="11" spans="1:3">
      <c r="A11" s="4" t="s">
        <v>841</v>
      </c>
      <c r="B11" s="7" t="n">
        <v>22781556</v>
      </c>
      <c r="C11" s="7" t="n">
        <v>22821429</v>
      </c>
    </row>
    <row r="12" spans="1:3">
      <c r="A12" s="4" t="s">
        <v>842</v>
      </c>
      <c r="B12" s="4" t="s">
        <v>843</v>
      </c>
      <c r="C12" s="4" t="s">
        <v>843</v>
      </c>
    </row>
    <row r="13" spans="1:3">
      <c r="A13" s="4" t="s">
        <v>844</v>
      </c>
      <c r="B13" s="4" t="s">
        <v>845</v>
      </c>
      <c r="C13" s="4" t="s">
        <v>845</v>
      </c>
    </row>
    <row r="14" spans="1:3">
      <c r="A14" s="4" t="s">
        <v>846</v>
      </c>
      <c r="B14" s="4" t="s">
        <v>847</v>
      </c>
      <c r="C14" s="4" t="s">
        <v>847</v>
      </c>
    </row>
    <row r="15" spans="1:3">
      <c r="A15" s="4" t="s">
        <v>848</v>
      </c>
      <c r="B15" s="4" t="s">
        <v>849</v>
      </c>
      <c r="C15" s="4" t="s">
        <v>850</v>
      </c>
    </row>
    <row r="16" spans="1:3">
      <c r="A16" s="4" t="s">
        <v>836</v>
      </c>
      <c r="B16" s="7" t="n">
        <v>-146935</v>
      </c>
      <c r="C16" s="7" t="n">
        <v>-402261</v>
      </c>
    </row>
    <row r="17" spans="1:3">
      <c r="A17" s="4" t="s">
        <v>851</v>
      </c>
    </row>
    <row r="18" spans="1:3">
      <c r="A18" s="3" t="s">
        <v>804</v>
      </c>
    </row>
    <row r="19" spans="1:3">
      <c r="A19" s="4" t="s">
        <v>796</v>
      </c>
      <c r="B19" s="4" t="s">
        <v>852</v>
      </c>
      <c r="C19" s="4" t="s">
        <v>852</v>
      </c>
    </row>
    <row r="20" spans="1:3">
      <c r="A20" s="4" t="s">
        <v>853</v>
      </c>
    </row>
    <row r="21" spans="1:3">
      <c r="A21" s="3" t="s">
        <v>804</v>
      </c>
    </row>
    <row r="22" spans="1:3">
      <c r="A22" s="4" t="s">
        <v>839</v>
      </c>
      <c r="B22" s="4" t="s">
        <v>840</v>
      </c>
      <c r="C22" s="4" t="s">
        <v>840</v>
      </c>
    </row>
    <row r="23" spans="1:3">
      <c r="A23" s="4" t="s">
        <v>841</v>
      </c>
      <c r="B23" s="7" t="n">
        <v>18022873</v>
      </c>
      <c r="C23" s="7" t="n">
        <v>18051775</v>
      </c>
    </row>
    <row r="24" spans="1:3">
      <c r="A24" s="4" t="s">
        <v>842</v>
      </c>
      <c r="B24" s="4" t="s">
        <v>854</v>
      </c>
      <c r="C24" s="4" t="s">
        <v>854</v>
      </c>
    </row>
    <row r="25" spans="1:3">
      <c r="A25" s="4" t="s">
        <v>844</v>
      </c>
      <c r="B25" s="4" t="s">
        <v>855</v>
      </c>
      <c r="C25" s="4" t="s">
        <v>855</v>
      </c>
    </row>
    <row r="26" spans="1:3">
      <c r="A26" s="4" t="s">
        <v>846</v>
      </c>
      <c r="B26" s="4" t="s">
        <v>856</v>
      </c>
      <c r="C26" s="4" t="s">
        <v>856</v>
      </c>
    </row>
    <row r="27" spans="1:3">
      <c r="A27" s="4" t="s">
        <v>848</v>
      </c>
      <c r="B27" s="4" t="s">
        <v>857</v>
      </c>
      <c r="C27" s="4" t="s">
        <v>850</v>
      </c>
    </row>
    <row r="28" spans="1:3">
      <c r="A28" s="4" t="s">
        <v>836</v>
      </c>
      <c r="B28" s="7" t="n">
        <v>-194805</v>
      </c>
      <c r="C28" s="7" t="n">
        <v>-424591</v>
      </c>
    </row>
    <row r="29" spans="1:3">
      <c r="A29" s="4" t="s">
        <v>858</v>
      </c>
    </row>
    <row r="30" spans="1:3">
      <c r="A30" s="3" t="s">
        <v>804</v>
      </c>
    </row>
    <row r="31" spans="1:3">
      <c r="A31" s="4" t="s">
        <v>796</v>
      </c>
      <c r="B31" s="4" t="s">
        <v>852</v>
      </c>
      <c r="C31" s="4" t="s">
        <v>85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9</v>
      </c>
      <c r="B1" s="2" t="s">
        <v>24</v>
      </c>
      <c r="C1" s="2" t="s">
        <v>25</v>
      </c>
    </row>
    <row r="2" spans="1:3">
      <c r="A2" s="4" t="s">
        <v>860</v>
      </c>
    </row>
    <row r="3" spans="1:3">
      <c r="A3" s="3" t="s">
        <v>804</v>
      </c>
    </row>
    <row r="4" spans="1:3">
      <c r="A4" s="4" t="s">
        <v>861</v>
      </c>
      <c r="B4" s="7" t="n">
        <v>377000</v>
      </c>
      <c r="C4" s="7" t="n">
        <v>85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2</v>
      </c>
      <c r="B1" s="2" t="s">
        <v>1</v>
      </c>
    </row>
    <row r="2" spans="1:3">
      <c r="B2" s="2" t="s">
        <v>24</v>
      </c>
      <c r="C2" s="2" t="s">
        <v>25</v>
      </c>
    </row>
    <row r="3" spans="1:3">
      <c r="A3" s="3" t="s">
        <v>863</v>
      </c>
    </row>
    <row r="4" spans="1:3">
      <c r="A4" s="4" t="s">
        <v>864</v>
      </c>
      <c r="B4" s="7" t="n">
        <v>2027473</v>
      </c>
      <c r="C4" s="7" t="n">
        <v>3002540</v>
      </c>
    </row>
    <row r="5" spans="1:3">
      <c r="A5" s="4" t="s">
        <v>865</v>
      </c>
      <c r="B5" s="7" t="n">
        <v>35940000</v>
      </c>
    </row>
    <row r="6" spans="1:3">
      <c r="A6" s="4" t="s">
        <v>866</v>
      </c>
    </row>
    <row r="7" spans="1:3">
      <c r="A7" s="3" t="s">
        <v>863</v>
      </c>
    </row>
    <row r="8" spans="1:3">
      <c r="A8" s="4" t="s">
        <v>867</v>
      </c>
      <c r="B8" s="4" t="s">
        <v>868</v>
      </c>
    </row>
    <row r="9" spans="1:3">
      <c r="A9" s="4" t="s">
        <v>869</v>
      </c>
      <c r="B9" s="4" t="s">
        <v>870</v>
      </c>
    </row>
    <row r="10" spans="1:3">
      <c r="A10" s="4" t="s">
        <v>864</v>
      </c>
      <c r="B10" s="7" t="n">
        <v>1086144</v>
      </c>
      <c r="C10" s="5" t="n">
        <v>1616143</v>
      </c>
    </row>
    <row r="11" spans="1:3">
      <c r="A11" s="4" t="s">
        <v>865</v>
      </c>
      <c r="B11" s="7" t="n">
        <v>19540000</v>
      </c>
    </row>
    <row r="12" spans="1:3">
      <c r="A12" s="4" t="s">
        <v>871</v>
      </c>
    </row>
    <row r="13" spans="1:3">
      <c r="A13" s="3" t="s">
        <v>863</v>
      </c>
    </row>
    <row r="14" spans="1:3">
      <c r="A14" s="4" t="s">
        <v>867</v>
      </c>
      <c r="B14" s="4" t="s">
        <v>872</v>
      </c>
    </row>
    <row r="15" spans="1:3">
      <c r="A15" s="4" t="s">
        <v>869</v>
      </c>
      <c r="B15" s="4" t="s">
        <v>870</v>
      </c>
    </row>
    <row r="16" spans="1:3">
      <c r="A16" s="4" t="s">
        <v>864</v>
      </c>
      <c r="B16" s="7" t="n">
        <v>941329</v>
      </c>
      <c r="C16" s="7" t="n">
        <v>1386397</v>
      </c>
    </row>
    <row r="17" spans="1:3">
      <c r="A17" s="4" t="s">
        <v>865</v>
      </c>
      <c r="B17" s="7" t="n">
        <v>16400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2"/>
    <col customWidth="1" max="2" min="2" width="25"/>
    <col customWidth="1" max="3" min="3" width="21"/>
    <col customWidth="1" max="4" min="4" width="25"/>
    <col customWidth="1" max="5" min="5" width="21"/>
    <col customWidth="1" max="6" min="6" width="21"/>
  </cols>
  <sheetData>
    <row r="1" spans="1:6">
      <c r="A1" s="1" t="s">
        <v>873</v>
      </c>
      <c r="B1" s="2" t="s">
        <v>568</v>
      </c>
      <c r="D1" s="2" t="s">
        <v>1</v>
      </c>
    </row>
    <row r="2" spans="1:6">
      <c r="B2" s="2" t="s">
        <v>491</v>
      </c>
      <c r="C2" s="2" t="s">
        <v>570</v>
      </c>
      <c r="D2" s="2" t="s">
        <v>491</v>
      </c>
      <c r="E2" s="2" t="s">
        <v>570</v>
      </c>
      <c r="F2" s="2" t="s">
        <v>359</v>
      </c>
    </row>
    <row r="3" spans="1:6">
      <c r="A3" s="3" t="s">
        <v>874</v>
      </c>
    </row>
    <row r="4" spans="1:6">
      <c r="A4" s="4" t="s">
        <v>875</v>
      </c>
      <c r="B4" s="7" t="n">
        <v>36824339</v>
      </c>
      <c r="D4" s="7" t="n">
        <v>36824339</v>
      </c>
      <c r="F4" s="7" t="n">
        <v>36907688</v>
      </c>
    </row>
    <row r="5" spans="1:6">
      <c r="A5" s="4" t="s">
        <v>876</v>
      </c>
      <c r="B5" s="5" t="n">
        <v>30800000</v>
      </c>
      <c r="C5" s="7" t="n">
        <v>25600000</v>
      </c>
      <c r="D5" s="5" t="n">
        <v>30800000</v>
      </c>
      <c r="E5" s="7" t="n">
        <v>25600000</v>
      </c>
    </row>
    <row r="6" spans="1:6">
      <c r="A6" s="4" t="s">
        <v>877</v>
      </c>
      <c r="B6" s="5" t="n">
        <v>0</v>
      </c>
      <c r="C6" s="7" t="n">
        <v>16600000</v>
      </c>
      <c r="D6" s="5" t="n">
        <v>0</v>
      </c>
      <c r="E6" s="5" t="n">
        <v>16600000</v>
      </c>
    </row>
    <row r="7" spans="1:6">
      <c r="A7" s="4" t="s">
        <v>878</v>
      </c>
      <c r="D7" s="5" t="n">
        <v>554300000</v>
      </c>
    </row>
    <row r="8" spans="1:6">
      <c r="A8" s="4" t="s">
        <v>879</v>
      </c>
    </row>
    <row r="9" spans="1:6">
      <c r="A9" s="3" t="s">
        <v>874</v>
      </c>
    </row>
    <row r="10" spans="1:6">
      <c r="A10" s="4" t="s">
        <v>880</v>
      </c>
      <c r="B10" s="7" t="n">
        <v>2600000</v>
      </c>
      <c r="D10" s="7" t="n">
        <v>2600000</v>
      </c>
    </row>
    <row r="11" spans="1:6">
      <c r="A11" s="4" t="s">
        <v>881</v>
      </c>
      <c r="B11" s="4" t="s">
        <v>383</v>
      </c>
      <c r="D11" s="4" t="s">
        <v>383</v>
      </c>
    </row>
    <row r="12" spans="1:6">
      <c r="A12" s="4" t="s">
        <v>882</v>
      </c>
      <c r="D12" s="5" t="n">
        <v>2027</v>
      </c>
    </row>
    <row r="13" spans="1:6">
      <c r="A13" s="4" t="s">
        <v>615</v>
      </c>
    </row>
    <row r="14" spans="1:6">
      <c r="A14" s="3" t="s">
        <v>874</v>
      </c>
    </row>
    <row r="15" spans="1:6">
      <c r="A15" s="4" t="s">
        <v>875</v>
      </c>
      <c r="B15" s="7" t="n">
        <v>2390446</v>
      </c>
      <c r="D15" s="7" t="n">
        <v>2390446</v>
      </c>
      <c r="F15" s="5" t="n">
        <v>2390446</v>
      </c>
    </row>
    <row r="16" spans="1:6">
      <c r="A16" s="4" t="s">
        <v>881</v>
      </c>
      <c r="B16" s="4" t="s">
        <v>383</v>
      </c>
      <c r="D16" s="4" t="s">
        <v>383</v>
      </c>
    </row>
    <row r="17" spans="1:6">
      <c r="A17" s="4" t="s">
        <v>882</v>
      </c>
      <c r="D17" s="5" t="n">
        <v>2026</v>
      </c>
    </row>
    <row r="18" spans="1:6">
      <c r="A18" s="4" t="s">
        <v>883</v>
      </c>
      <c r="B18" s="7" t="n">
        <v>4100000</v>
      </c>
      <c r="D18" s="7" t="n">
        <v>4100000</v>
      </c>
    </row>
    <row r="19" spans="1:6">
      <c r="A19" s="4" t="s">
        <v>884</v>
      </c>
    </row>
    <row r="20" spans="1:6">
      <c r="A20" s="3" t="s">
        <v>874</v>
      </c>
    </row>
    <row r="21" spans="1:6">
      <c r="A21" s="4" t="s">
        <v>885</v>
      </c>
      <c r="D21" s="4" t="s">
        <v>886</v>
      </c>
    </row>
    <row r="22" spans="1:6">
      <c r="A22" s="4" t="s">
        <v>887</v>
      </c>
      <c r="D22" s="4" t="s">
        <v>888</v>
      </c>
    </row>
    <row r="23" spans="1:6">
      <c r="A23" s="4" t="s">
        <v>889</v>
      </c>
      <c r="D23" s="7" t="n">
        <v>100</v>
      </c>
    </row>
    <row r="24" spans="1:6">
      <c r="A24" s="4" t="s">
        <v>890</v>
      </c>
      <c r="D24" s="7" t="n">
        <v>127000</v>
      </c>
    </row>
    <row r="25" spans="1:6">
      <c r="A25" s="4" t="s">
        <v>891</v>
      </c>
      <c r="D25" s="4" t="s">
        <v>892</v>
      </c>
    </row>
    <row r="26" spans="1:6">
      <c r="A26" s="4" t="s">
        <v>893</v>
      </c>
      <c r="D26" s="4" t="s">
        <v>894</v>
      </c>
    </row>
    <row r="27" spans="1:6">
      <c r="A27" s="4" t="s">
        <v>895</v>
      </c>
      <c r="D27" s="4" t="s">
        <v>813</v>
      </c>
    </row>
    <row r="28" spans="1:6">
      <c r="A28" s="4" t="s">
        <v>896</v>
      </c>
      <c r="B28" s="7" t="n">
        <v>105000</v>
      </c>
      <c r="D28" s="7" t="n">
        <v>105000</v>
      </c>
      <c r="F28" s="7" t="n">
        <v>125000</v>
      </c>
    </row>
    <row r="29" spans="1:6">
      <c r="A29" s="4" t="s">
        <v>897</v>
      </c>
      <c r="D29" s="5" t="n">
        <v>42000</v>
      </c>
      <c r="E29" s="7" t="n">
        <v>42000</v>
      </c>
    </row>
    <row r="30" spans="1:6">
      <c r="A30" s="4" t="s">
        <v>898</v>
      </c>
    </row>
    <row r="31" spans="1:6">
      <c r="A31" s="3" t="s">
        <v>874</v>
      </c>
    </row>
    <row r="32" spans="1:6">
      <c r="A32" s="4" t="s">
        <v>899</v>
      </c>
      <c r="B32" s="4" t="s">
        <v>900</v>
      </c>
      <c r="C32" s="4" t="s">
        <v>900</v>
      </c>
    </row>
    <row r="33" spans="1:6">
      <c r="A33" s="4" t="s">
        <v>901</v>
      </c>
    </row>
    <row r="34" spans="1:6">
      <c r="A34" s="3" t="s">
        <v>874</v>
      </c>
    </row>
    <row r="35" spans="1:6">
      <c r="A35" s="4" t="s">
        <v>899</v>
      </c>
      <c r="B35" s="4" t="s">
        <v>389</v>
      </c>
      <c r="C35" s="4" t="s">
        <v>389</v>
      </c>
    </row>
    <row r="36" spans="1:6">
      <c r="A36" s="4" t="s">
        <v>902</v>
      </c>
    </row>
    <row r="37" spans="1:6">
      <c r="A37" s="3" t="s">
        <v>874</v>
      </c>
    </row>
    <row r="38" spans="1:6">
      <c r="A38" s="4" t="s">
        <v>875</v>
      </c>
      <c r="B38" s="7" t="n">
        <v>17000000</v>
      </c>
      <c r="D38" s="7" t="n">
        <v>17000000</v>
      </c>
    </row>
    <row r="39" spans="1:6">
      <c r="A39" s="4" t="s">
        <v>903</v>
      </c>
      <c r="B39" s="5" t="n">
        <v>2</v>
      </c>
      <c r="D39" s="5" t="n">
        <v>2</v>
      </c>
    </row>
    <row r="40" spans="1:6">
      <c r="A40" s="4" t="s">
        <v>904</v>
      </c>
      <c r="B40" s="7" t="n">
        <v>1200000</v>
      </c>
      <c r="D40" s="7" t="n">
        <v>120000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3"/>
    <col customWidth="1" max="8" min="8" width="14"/>
    <col customWidth="1" max="9" min="9" width="15"/>
    <col customWidth="1" max="10" min="10" width="16"/>
  </cols>
  <sheetData>
    <row r="1" spans="1:10">
      <c r="A1" s="1" t="s">
        <v>905</v>
      </c>
      <c r="B1" s="2" t="s">
        <v>568</v>
      </c>
      <c r="I1" s="2" t="s">
        <v>1</v>
      </c>
      <c r="J1" s="2" t="s">
        <v>528</v>
      </c>
    </row>
    <row r="2" spans="1:10">
      <c r="B2" s="2" t="s">
        <v>906</v>
      </c>
      <c r="C2" s="2" t="s">
        <v>907</v>
      </c>
      <c r="D2" s="2" t="s">
        <v>66</v>
      </c>
      <c r="E2" s="2" t="s">
        <v>192</v>
      </c>
      <c r="F2" s="2" t="s">
        <v>908</v>
      </c>
      <c r="G2" s="2" t="s">
        <v>909</v>
      </c>
      <c r="H2" s="2" t="s">
        <v>910</v>
      </c>
      <c r="I2" s="2" t="s">
        <v>24</v>
      </c>
      <c r="J2" s="2" t="s">
        <v>25</v>
      </c>
    </row>
    <row r="3" spans="1:10">
      <c r="A3" s="3" t="s">
        <v>248</v>
      </c>
    </row>
    <row r="4" spans="1:10">
      <c r="A4" s="4" t="s">
        <v>911</v>
      </c>
      <c r="B4" s="5" t="n">
        <v>1750000</v>
      </c>
      <c r="C4" s="5" t="n">
        <v>2000000</v>
      </c>
      <c r="D4" s="5" t="n">
        <v>1613100</v>
      </c>
      <c r="E4" s="5" t="n">
        <v>700000</v>
      </c>
      <c r="F4" s="5" t="n">
        <v>1000000</v>
      </c>
      <c r="G4" s="5" t="n">
        <v>1386900</v>
      </c>
      <c r="H4" s="5" t="n">
        <v>1000000</v>
      </c>
      <c r="I4" s="5" t="n">
        <v>9450000</v>
      </c>
      <c r="J4" s="5" t="n">
        <v>9450000</v>
      </c>
    </row>
    <row r="5" spans="1:10">
      <c r="A5" s="4" t="s">
        <v>912</v>
      </c>
      <c r="B5" s="7" t="n">
        <v>17500000</v>
      </c>
      <c r="C5" s="7" t="n">
        <v>20000000</v>
      </c>
      <c r="D5" s="7" t="n">
        <v>16131000</v>
      </c>
      <c r="E5" s="7" t="n">
        <v>7000000</v>
      </c>
      <c r="F5" s="7" t="n">
        <v>10000000</v>
      </c>
      <c r="G5" s="7" t="n">
        <v>13869000</v>
      </c>
      <c r="H5" s="7" t="n">
        <v>10000000</v>
      </c>
      <c r="I5" s="7" t="n">
        <v>94500000</v>
      </c>
      <c r="J5" s="7" t="n">
        <v>94500000</v>
      </c>
    </row>
    <row r="6" spans="1:10">
      <c r="A6" s="4" t="s">
        <v>913</v>
      </c>
      <c r="B6" s="4" t="s">
        <v>813</v>
      </c>
      <c r="C6" s="4" t="s">
        <v>813</v>
      </c>
      <c r="D6" s="4" t="s">
        <v>813</v>
      </c>
      <c r="E6" s="4" t="s">
        <v>813</v>
      </c>
      <c r="F6" s="4" t="s">
        <v>813</v>
      </c>
      <c r="G6" s="4" t="s">
        <v>813</v>
      </c>
      <c r="H6" s="4" t="s">
        <v>813</v>
      </c>
    </row>
    <row r="7" spans="1:10">
      <c r="A7" s="4" t="s">
        <v>914</v>
      </c>
      <c r="B7" s="7" t="n">
        <v>10</v>
      </c>
      <c r="C7" s="7" t="n">
        <v>10</v>
      </c>
      <c r="D7" s="7" t="n">
        <v>10</v>
      </c>
      <c r="E7" s="7" t="n">
        <v>10</v>
      </c>
      <c r="F7" s="7" t="n">
        <v>10</v>
      </c>
      <c r="G7" s="7" t="n">
        <v>10</v>
      </c>
      <c r="H7" s="7" t="n">
        <v>10</v>
      </c>
    </row>
    <row r="8" spans="1:10">
      <c r="A8" s="4" t="s">
        <v>915</v>
      </c>
      <c r="B8" s="4" t="s">
        <v>916</v>
      </c>
      <c r="C8" s="4" t="s">
        <v>917</v>
      </c>
      <c r="D8" s="4" t="s">
        <v>918</v>
      </c>
      <c r="E8" s="4" t="s">
        <v>919</v>
      </c>
      <c r="F8" s="4" t="s">
        <v>920</v>
      </c>
      <c r="G8" s="4" t="s">
        <v>921</v>
      </c>
      <c r="H8" s="4" t="s">
        <v>685</v>
      </c>
    </row>
  </sheetData>
  <mergeCells count="2">
    <mergeCell ref="A1:A2"/>
    <mergeCell ref="B1:H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922</v>
      </c>
      <c r="B1" s="2" t="s">
        <v>1</v>
      </c>
    </row>
    <row r="2" spans="1:3">
      <c r="B2" s="2" t="s">
        <v>24</v>
      </c>
      <c r="C2" s="2" t="s">
        <v>66</v>
      </c>
    </row>
    <row r="3" spans="1:3">
      <c r="A3" s="3" t="s">
        <v>923</v>
      </c>
    </row>
    <row r="4" spans="1:3">
      <c r="A4" s="4" t="s">
        <v>924</v>
      </c>
      <c r="B4" s="7" t="n">
        <v>207000</v>
      </c>
      <c r="C4" s="7" t="n">
        <v>171000</v>
      </c>
    </row>
    <row r="5" spans="1:3">
      <c r="A5" s="4" t="s">
        <v>925</v>
      </c>
      <c r="B5" s="7" t="n">
        <v>2100000</v>
      </c>
    </row>
    <row r="6" spans="1:3">
      <c r="A6" s="4" t="s">
        <v>926</v>
      </c>
      <c r="B6" s="4" t="s">
        <v>927</v>
      </c>
    </row>
    <row r="7" spans="1:3">
      <c r="A7" s="4" t="s">
        <v>928</v>
      </c>
      <c r="B7" s="7" t="n">
        <v>3000000</v>
      </c>
    </row>
    <row r="8" spans="1:3">
      <c r="A8" s="4" t="s">
        <v>929</v>
      </c>
    </row>
    <row r="9" spans="1:3">
      <c r="A9" s="3" t="s">
        <v>923</v>
      </c>
    </row>
    <row r="10" spans="1:3">
      <c r="A10" s="4" t="s">
        <v>930</v>
      </c>
      <c r="B10" s="5" t="n">
        <v>3000000</v>
      </c>
    </row>
    <row r="11" spans="1:3">
      <c r="A11" s="4" t="s">
        <v>365</v>
      </c>
      <c r="B11" s="4" t="s">
        <v>366</v>
      </c>
    </row>
    <row r="12" spans="1:3">
      <c r="A12" s="4" t="s">
        <v>931</v>
      </c>
    </row>
    <row r="13" spans="1:3">
      <c r="A13" s="3" t="s">
        <v>923</v>
      </c>
    </row>
    <row r="14" spans="1:3">
      <c r="A14" s="4" t="s">
        <v>365</v>
      </c>
      <c r="B14" s="4" t="s">
        <v>36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32</v>
      </c>
      <c r="B1" s="2" t="s">
        <v>1</v>
      </c>
      <c r="C1" s="2" t="s">
        <v>528</v>
      </c>
    </row>
    <row r="2" spans="1:3">
      <c r="B2" s="2" t="s">
        <v>24</v>
      </c>
      <c r="C2" s="2" t="s">
        <v>25</v>
      </c>
    </row>
    <row r="3" spans="1:3">
      <c r="A3" s="3" t="s">
        <v>933</v>
      </c>
    </row>
    <row r="4" spans="1:3">
      <c r="A4" s="4" t="s">
        <v>934</v>
      </c>
      <c r="B4" s="5" t="n">
        <v>242069</v>
      </c>
      <c r="C4" s="5" t="n">
        <v>158304</v>
      </c>
    </row>
    <row r="5" spans="1:3">
      <c r="A5" s="4" t="s">
        <v>935</v>
      </c>
      <c r="B5" s="5" t="n">
        <v>239102</v>
      </c>
      <c r="C5" s="5" t="n">
        <v>283046</v>
      </c>
    </row>
    <row r="6" spans="1:3">
      <c r="A6" s="4" t="s">
        <v>936</v>
      </c>
      <c r="C6" s="5" t="n">
        <v>-199281</v>
      </c>
    </row>
    <row r="7" spans="1:3">
      <c r="A7" s="4" t="s">
        <v>937</v>
      </c>
      <c r="B7" s="5" t="n">
        <v>481171</v>
      </c>
      <c r="C7" s="5" t="n">
        <v>242069</v>
      </c>
    </row>
    <row r="8" spans="1:3">
      <c r="A8" s="3" t="s">
        <v>938</v>
      </c>
    </row>
    <row r="9" spans="1:3">
      <c r="A9" s="4" t="s">
        <v>934</v>
      </c>
      <c r="B9" s="9" t="n">
        <v>5.83</v>
      </c>
      <c r="C9" s="9" t="n">
        <v>6.03</v>
      </c>
    </row>
    <row r="10" spans="1:3">
      <c r="A10" s="4" t="s">
        <v>935</v>
      </c>
      <c r="B10" s="14" t="n">
        <v>6.3</v>
      </c>
      <c r="C10" s="14" t="n">
        <v>5.74</v>
      </c>
    </row>
    <row r="11" spans="1:3">
      <c r="A11" s="4" t="s">
        <v>936</v>
      </c>
      <c r="C11" s="14" t="n">
        <v>5.85</v>
      </c>
    </row>
    <row r="12" spans="1:3">
      <c r="A12" s="4" t="s">
        <v>937</v>
      </c>
      <c r="B12" s="9" t="n">
        <v>6.07</v>
      </c>
      <c r="C12" s="9" t="n">
        <v>5.8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21"/>
    <col customWidth="1" max="3" min="3" width="29"/>
    <col customWidth="1" max="4" min="4" width="21"/>
  </cols>
  <sheetData>
    <row r="1" spans="1:4">
      <c r="A1" s="1" t="s">
        <v>939</v>
      </c>
      <c r="B1" s="2" t="s">
        <v>568</v>
      </c>
      <c r="C1" s="2" t="s">
        <v>1</v>
      </c>
    </row>
    <row r="2" spans="1:4">
      <c r="B2" s="2" t="s">
        <v>940</v>
      </c>
      <c r="C2" s="2" t="s">
        <v>941</v>
      </c>
      <c r="D2" s="2" t="s">
        <v>570</v>
      </c>
    </row>
    <row r="3" spans="1:4">
      <c r="A3" s="4" t="s">
        <v>942</v>
      </c>
      <c r="C3" s="4" t="s">
        <v>943</v>
      </c>
    </row>
    <row r="4" spans="1:4">
      <c r="A4" s="4" t="s">
        <v>944</v>
      </c>
      <c r="C4" s="7" t="n">
        <v>1068000</v>
      </c>
      <c r="D4" s="7" t="n">
        <v>938000</v>
      </c>
    </row>
    <row r="5" spans="1:4">
      <c r="A5" s="4" t="s">
        <v>945</v>
      </c>
    </row>
    <row r="6" spans="1:4">
      <c r="A6" s="4" t="s">
        <v>372</v>
      </c>
      <c r="C6" s="5" t="n">
        <v>8</v>
      </c>
    </row>
    <row r="7" spans="1:4">
      <c r="A7" s="4" t="s">
        <v>946</v>
      </c>
      <c r="C7" s="7" t="n">
        <v>50000</v>
      </c>
      <c r="D7" s="5" t="n">
        <v>113000</v>
      </c>
    </row>
    <row r="8" spans="1:4">
      <c r="A8" s="4" t="s">
        <v>111</v>
      </c>
    </row>
    <row r="9" spans="1:4">
      <c r="A9" s="4" t="s">
        <v>947</v>
      </c>
      <c r="C9" s="5" t="n">
        <v>922000</v>
      </c>
      <c r="D9" s="5" t="n">
        <v>865000</v>
      </c>
    </row>
    <row r="10" spans="1:4">
      <c r="A10" s="4" t="s">
        <v>948</v>
      </c>
    </row>
    <row r="11" spans="1:4">
      <c r="A11" s="4" t="s">
        <v>947</v>
      </c>
      <c r="C11" s="5" t="n">
        <v>25000</v>
      </c>
      <c r="D11" s="5" t="n">
        <v>15000</v>
      </c>
    </row>
    <row r="12" spans="1:4">
      <c r="A12" s="4" t="s">
        <v>949</v>
      </c>
    </row>
    <row r="13" spans="1:4">
      <c r="A13" s="4" t="s">
        <v>950</v>
      </c>
      <c r="C13" s="5" t="n">
        <v>0</v>
      </c>
      <c r="D13" s="5" t="n">
        <v>269000</v>
      </c>
    </row>
    <row r="14" spans="1:4">
      <c r="A14" s="4" t="s">
        <v>951</v>
      </c>
    </row>
    <row r="15" spans="1:4">
      <c r="A15" s="4" t="s">
        <v>748</v>
      </c>
      <c r="B15" s="7" t="n">
        <v>921000</v>
      </c>
      <c r="C15" s="7" t="n">
        <v>0</v>
      </c>
      <c r="D15" s="7" t="n">
        <v>921000</v>
      </c>
    </row>
  </sheetData>
  <mergeCells count="2">
    <mergeCell ref="A1:A2"/>
    <mergeCell ref="C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2</v>
      </c>
      <c r="B1" s="2" t="s">
        <v>24</v>
      </c>
      <c r="C1" s="2" t="s">
        <v>25</v>
      </c>
    </row>
    <row r="2" spans="1:3">
      <c r="A2" s="4" t="s">
        <v>953</v>
      </c>
    </row>
    <row r="3" spans="1:3">
      <c r="A3" s="3" t="s">
        <v>954</v>
      </c>
    </row>
    <row r="4" spans="1:3">
      <c r="A4" s="4" t="s">
        <v>955</v>
      </c>
      <c r="B4" s="4" t="s">
        <v>956</v>
      </c>
      <c r="C4" s="4" t="s">
        <v>956</v>
      </c>
    </row>
    <row r="5" spans="1:3">
      <c r="A5" s="4" t="s">
        <v>957</v>
      </c>
    </row>
    <row r="6" spans="1:3">
      <c r="A6" s="3" t="s">
        <v>954</v>
      </c>
    </row>
    <row r="7" spans="1:3">
      <c r="A7" s="4" t="s">
        <v>955</v>
      </c>
      <c r="B7" s="4" t="s">
        <v>958</v>
      </c>
      <c r="C7" s="4" t="s">
        <v>959</v>
      </c>
    </row>
    <row r="8" spans="1:3">
      <c r="A8" s="4" t="s">
        <v>960</v>
      </c>
    </row>
    <row r="9" spans="1:3">
      <c r="A9" s="3" t="s">
        <v>954</v>
      </c>
    </row>
    <row r="10" spans="1:3">
      <c r="A10" s="4" t="s">
        <v>955</v>
      </c>
      <c r="B10" s="4" t="s">
        <v>961</v>
      </c>
      <c r="C10" s="4" t="s">
        <v>962</v>
      </c>
    </row>
    <row r="11" spans="1:3">
      <c r="A11" s="4" t="s">
        <v>963</v>
      </c>
    </row>
    <row r="12" spans="1:3">
      <c r="A12" s="3" t="s">
        <v>954</v>
      </c>
    </row>
    <row r="13" spans="1:3">
      <c r="A13" s="4" t="s">
        <v>955</v>
      </c>
      <c r="B13" s="4" t="s">
        <v>964</v>
      </c>
      <c r="C13" s="4" t="s">
        <v>96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4</v>
      </c>
    </row>
    <row r="3" spans="1:2">
      <c r="A3" s="3" t="s">
        <v>196</v>
      </c>
    </row>
    <row r="4" spans="1:2">
      <c r="A4" s="4" t="s">
        <v>195</v>
      </c>
      <c r="B4" s="4" t="s">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5</v>
      </c>
      <c r="B1" s="2" t="s">
        <v>24</v>
      </c>
      <c r="C1" s="2" t="s">
        <v>25</v>
      </c>
      <c r="D1" s="2" t="s">
        <v>66</v>
      </c>
      <c r="E1" s="2" t="s">
        <v>192</v>
      </c>
    </row>
    <row r="2" spans="1:5">
      <c r="A2" s="3" t="s">
        <v>966</v>
      </c>
    </row>
    <row r="3" spans="1:5">
      <c r="A3" s="4" t="s">
        <v>967</v>
      </c>
      <c r="B3" s="7" t="n">
        <v>810176708</v>
      </c>
      <c r="C3" s="7" t="n">
        <v>843675611</v>
      </c>
    </row>
    <row r="4" spans="1:5">
      <c r="A4" s="4" t="s">
        <v>968</v>
      </c>
    </row>
    <row r="5" spans="1:5">
      <c r="A5" s="3" t="s">
        <v>966</v>
      </c>
    </row>
    <row r="6" spans="1:5">
      <c r="A6" s="4" t="s">
        <v>967</v>
      </c>
      <c r="B6" s="5" t="n">
        <v>2027473</v>
      </c>
      <c r="C6" s="5" t="n">
        <v>3002540</v>
      </c>
    </row>
    <row r="7" spans="1:5">
      <c r="A7" s="4" t="s">
        <v>188</v>
      </c>
    </row>
    <row r="8" spans="1:5">
      <c r="A8" s="3" t="s">
        <v>966</v>
      </c>
    </row>
    <row r="9" spans="1:5">
      <c r="A9" s="4" t="s">
        <v>967</v>
      </c>
      <c r="B9" s="5" t="n">
        <v>48939254</v>
      </c>
      <c r="C9" s="5" t="n">
        <v>49641588</v>
      </c>
    </row>
    <row r="10" spans="1:5">
      <c r="A10" s="4" t="s">
        <v>969</v>
      </c>
    </row>
    <row r="11" spans="1:5">
      <c r="A11" s="3" t="s">
        <v>966</v>
      </c>
    </row>
    <row r="12" spans="1:5">
      <c r="A12" s="4" t="s">
        <v>967</v>
      </c>
      <c r="B12" s="5" t="n">
        <v>2397825</v>
      </c>
      <c r="C12" s="5" t="n">
        <v>2422459</v>
      </c>
    </row>
    <row r="13" spans="1:5">
      <c r="A13" s="4" t="s">
        <v>970</v>
      </c>
    </row>
    <row r="14" spans="1:5">
      <c r="A14" s="3" t="s">
        <v>966</v>
      </c>
    </row>
    <row r="15" spans="1:5">
      <c r="A15" s="4" t="s">
        <v>967</v>
      </c>
      <c r="B15" s="5" t="n">
        <v>1194442</v>
      </c>
      <c r="C15" s="5" t="n">
        <v>597221</v>
      </c>
    </row>
    <row r="16" spans="1:5">
      <c r="A16" s="4" t="s">
        <v>971</v>
      </c>
    </row>
    <row r="17" spans="1:5">
      <c r="A17" s="3" t="s">
        <v>966</v>
      </c>
    </row>
    <row r="18" spans="1:5">
      <c r="A18" s="4" t="s">
        <v>972</v>
      </c>
      <c r="B18" s="5" t="n">
        <v>-341740</v>
      </c>
      <c r="C18" s="5" t="n">
        <v>-826852</v>
      </c>
    </row>
    <row r="19" spans="1:5">
      <c r="A19" s="4" t="s">
        <v>973</v>
      </c>
    </row>
    <row r="20" spans="1:5">
      <c r="A20" s="3" t="s">
        <v>966</v>
      </c>
    </row>
    <row r="21" spans="1:5">
      <c r="A21" s="4" t="s">
        <v>974</v>
      </c>
      <c r="B21" s="5" t="n">
        <v>810176708</v>
      </c>
      <c r="C21" s="5" t="n">
        <v>843675611</v>
      </c>
      <c r="D21" s="7" t="n">
        <v>820480265</v>
      </c>
      <c r="E21" s="7" t="n">
        <v>742897488</v>
      </c>
    </row>
    <row r="22" spans="1:5">
      <c r="A22" s="4" t="s">
        <v>975</v>
      </c>
    </row>
    <row r="23" spans="1:5">
      <c r="A23" s="3" t="s">
        <v>966</v>
      </c>
    </row>
    <row r="24" spans="1:5">
      <c r="A24" s="4" t="s">
        <v>974</v>
      </c>
      <c r="B24" s="5" t="n">
        <v>2027473</v>
      </c>
      <c r="C24" s="5" t="n">
        <v>3002540</v>
      </c>
      <c r="D24" s="5" t="n">
        <v>2620393</v>
      </c>
      <c r="E24" s="5" t="n">
        <v>2399449</v>
      </c>
    </row>
    <row r="25" spans="1:5">
      <c r="A25" s="4" t="s">
        <v>976</v>
      </c>
    </row>
    <row r="26" spans="1:5">
      <c r="A26" s="3" t="s">
        <v>966</v>
      </c>
    </row>
    <row r="27" spans="1:5">
      <c r="A27" s="4" t="s">
        <v>974</v>
      </c>
      <c r="B27" s="5" t="n">
        <v>48939254</v>
      </c>
      <c r="C27" s="5" t="n">
        <v>49641588</v>
      </c>
      <c r="D27" s="5" t="n">
        <v>55851799</v>
      </c>
      <c r="E27" s="5" t="n">
        <v>57158068</v>
      </c>
    </row>
    <row r="28" spans="1:5">
      <c r="A28" s="4" t="s">
        <v>977</v>
      </c>
    </row>
    <row r="29" spans="1:5">
      <c r="A29" s="3" t="s">
        <v>966</v>
      </c>
    </row>
    <row r="30" spans="1:5">
      <c r="A30" s="4" t="s">
        <v>974</v>
      </c>
      <c r="B30" s="5" t="n">
        <v>2397825</v>
      </c>
      <c r="C30" s="5" t="n">
        <v>2422459</v>
      </c>
      <c r="D30" s="7" t="n">
        <v>4179205</v>
      </c>
      <c r="E30" s="7" t="n">
        <v>4084599</v>
      </c>
    </row>
    <row r="31" spans="1:5">
      <c r="A31" s="4" t="s">
        <v>978</v>
      </c>
    </row>
    <row r="32" spans="1:5">
      <c r="A32" s="3" t="s">
        <v>966</v>
      </c>
    </row>
    <row r="33" spans="1:5">
      <c r="A33" s="4" t="s">
        <v>974</v>
      </c>
      <c r="B33" s="5" t="n">
        <v>1194442</v>
      </c>
      <c r="C33" s="5" t="n">
        <v>597221</v>
      </c>
    </row>
    <row r="34" spans="1:5">
      <c r="A34" s="4" t="s">
        <v>979</v>
      </c>
    </row>
    <row r="35" spans="1:5">
      <c r="A35" s="3" t="s">
        <v>966</v>
      </c>
    </row>
    <row r="36" spans="1:5">
      <c r="A36" s="4" t="s">
        <v>980</v>
      </c>
      <c r="B36" s="5" t="n">
        <v>-341740</v>
      </c>
      <c r="C36" s="5" t="n">
        <v>-826852</v>
      </c>
    </row>
    <row r="37" spans="1:5">
      <c r="A37" s="4" t="s">
        <v>190</v>
      </c>
    </row>
    <row r="38" spans="1:5">
      <c r="A38" s="3" t="s">
        <v>966</v>
      </c>
    </row>
    <row r="39" spans="1:5">
      <c r="A39" s="4" t="s">
        <v>967</v>
      </c>
      <c r="B39" s="5" t="n">
        <v>74758296</v>
      </c>
      <c r="C39" s="5" t="n">
        <v>77971208</v>
      </c>
    </row>
    <row r="40" spans="1:5">
      <c r="A40" s="4" t="s">
        <v>981</v>
      </c>
    </row>
    <row r="41" spans="1:5">
      <c r="A41" s="3" t="s">
        <v>966</v>
      </c>
    </row>
    <row r="42" spans="1:5">
      <c r="A42" s="4" t="s">
        <v>974</v>
      </c>
      <c r="B42" s="5" t="n">
        <v>74758296</v>
      </c>
      <c r="C42" s="5" t="n">
        <v>77971208</v>
      </c>
    </row>
    <row r="43" spans="1:5">
      <c r="A43" s="4" t="s">
        <v>400</v>
      </c>
    </row>
    <row r="44" spans="1:5">
      <c r="A44" s="3" t="s">
        <v>966</v>
      </c>
    </row>
    <row r="45" spans="1:5">
      <c r="A45" s="4" t="s">
        <v>967</v>
      </c>
      <c r="B45" s="5" t="n">
        <v>681201158</v>
      </c>
      <c r="C45" s="5" t="n">
        <v>710867447</v>
      </c>
    </row>
    <row r="46" spans="1:5">
      <c r="A46" s="4" t="s">
        <v>982</v>
      </c>
    </row>
    <row r="47" spans="1:5">
      <c r="A47" s="3" t="s">
        <v>966</v>
      </c>
    </row>
    <row r="48" spans="1:5">
      <c r="A48" s="4" t="s">
        <v>974</v>
      </c>
      <c r="B48" s="7" t="n">
        <v>681201158</v>
      </c>
      <c r="C48" s="7" t="n">
        <v>71086744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s>
  <sheetData>
    <row r="1" spans="1:7">
      <c r="A1" s="1" t="s">
        <v>983</v>
      </c>
      <c r="C1" s="2" t="s">
        <v>1</v>
      </c>
    </row>
    <row r="2" spans="1:7">
      <c r="C2" s="2" t="s">
        <v>24</v>
      </c>
      <c r="E2" s="2" t="s">
        <v>66</v>
      </c>
      <c r="G2" s="2" t="s">
        <v>984</v>
      </c>
    </row>
    <row r="3" spans="1:7">
      <c r="A3" s="3" t="s">
        <v>966</v>
      </c>
    </row>
    <row r="4" spans="1:7">
      <c r="A4" s="4" t="s">
        <v>985</v>
      </c>
      <c r="C4" s="7" t="n">
        <v>843675611</v>
      </c>
      <c r="E4" s="7" t="n">
        <v>742897488</v>
      </c>
    </row>
    <row r="5" spans="1:7">
      <c r="A5" s="4" t="s">
        <v>986</v>
      </c>
      <c r="G5" s="7" t="n">
        <v>843458663</v>
      </c>
    </row>
    <row r="6" spans="1:7">
      <c r="A6" s="3" t="s">
        <v>987</v>
      </c>
    </row>
    <row r="7" spans="1:7">
      <c r="A7" s="4" t="s">
        <v>988</v>
      </c>
      <c r="C7" s="5" t="n">
        <v>1007035</v>
      </c>
      <c r="E7" s="5" t="n">
        <v>-85582</v>
      </c>
    </row>
    <row r="8" spans="1:7">
      <c r="A8" s="4" t="s">
        <v>989</v>
      </c>
      <c r="C8" s="5" t="n">
        <v>-22849943</v>
      </c>
      <c r="E8" s="5" t="n">
        <v>19201310</v>
      </c>
    </row>
    <row r="9" spans="1:7">
      <c r="A9" s="4" t="s">
        <v>990</v>
      </c>
      <c r="E9" s="5" t="n">
        <v>59585000</v>
      </c>
    </row>
    <row r="10" spans="1:7">
      <c r="A10" s="4" t="s">
        <v>991</v>
      </c>
      <c r="C10" s="5" t="n">
        <v>-11439047</v>
      </c>
      <c r="E10" s="5" t="n">
        <v>-1117951</v>
      </c>
    </row>
    <row r="11" spans="1:7">
      <c r="A11" s="4" t="s">
        <v>992</v>
      </c>
      <c r="C11" s="5" t="n">
        <v>810176708</v>
      </c>
      <c r="E11" s="5" t="n">
        <v>820480265</v>
      </c>
    </row>
    <row r="12" spans="1:7">
      <c r="A12" s="4" t="s">
        <v>993</v>
      </c>
      <c r="C12" s="5" t="n">
        <v>989995</v>
      </c>
      <c r="E12" s="5" t="n">
        <v>-121349</v>
      </c>
    </row>
    <row r="13" spans="1:7">
      <c r="A13" s="4" t="s">
        <v>994</v>
      </c>
    </row>
    <row r="14" spans="1:7">
      <c r="A14" s="3" t="s">
        <v>966</v>
      </c>
    </row>
    <row r="15" spans="1:7">
      <c r="A15" s="4" t="s">
        <v>995</v>
      </c>
      <c r="B15" s="4" t="s">
        <v>407</v>
      </c>
      <c r="E15" s="5" t="n">
        <v>-955679</v>
      </c>
    </row>
    <row r="16" spans="1:7">
      <c r="A16" s="4" t="s">
        <v>996</v>
      </c>
      <c r="B16" s="4" t="s">
        <v>407</v>
      </c>
      <c r="G16" s="5" t="n">
        <v>-229631</v>
      </c>
    </row>
    <row r="17" spans="1:7">
      <c r="A17" s="3" t="s">
        <v>987</v>
      </c>
    </row>
    <row r="18" spans="1:7">
      <c r="A18" s="4" t="s">
        <v>988</v>
      </c>
      <c r="B18" s="4" t="s">
        <v>407</v>
      </c>
      <c r="C18" s="5" t="n">
        <v>989995</v>
      </c>
      <c r="E18" s="5" t="n">
        <v>-121349</v>
      </c>
    </row>
    <row r="19" spans="1:7">
      <c r="A19" s="4" t="s">
        <v>991</v>
      </c>
      <c r="B19" s="4" t="s">
        <v>407</v>
      </c>
      <c r="C19" s="5" t="n">
        <v>92338</v>
      </c>
    </row>
    <row r="20" spans="1:7">
      <c r="A20" s="4" t="s">
        <v>997</v>
      </c>
      <c r="B20" s="4" t="s">
        <v>407</v>
      </c>
      <c r="C20" s="5" t="n">
        <v>852702</v>
      </c>
      <c r="E20" s="5" t="n">
        <v>-1077028</v>
      </c>
    </row>
    <row r="21" spans="1:7">
      <c r="A21" s="4" t="s">
        <v>993</v>
      </c>
      <c r="B21" s="4" t="s">
        <v>407</v>
      </c>
      <c r="C21" s="5" t="n">
        <v>989995</v>
      </c>
      <c r="E21" s="5" t="n">
        <v>-121349</v>
      </c>
    </row>
    <row r="22" spans="1:7">
      <c r="A22" s="4" t="s">
        <v>998</v>
      </c>
    </row>
    <row r="23" spans="1:7">
      <c r="A23" s="3" t="s">
        <v>966</v>
      </c>
    </row>
    <row r="24" spans="1:7">
      <c r="A24" s="4" t="s">
        <v>985</v>
      </c>
      <c r="C24" s="5" t="n">
        <v>3002540</v>
      </c>
      <c r="E24" s="5" t="n">
        <v>2399449</v>
      </c>
    </row>
    <row r="25" spans="1:7">
      <c r="A25" s="4" t="s">
        <v>986</v>
      </c>
      <c r="G25" s="5" t="n">
        <v>3002540</v>
      </c>
    </row>
    <row r="26" spans="1:7">
      <c r="A26" s="3" t="s">
        <v>987</v>
      </c>
    </row>
    <row r="27" spans="1:7">
      <c r="A27" s="4" t="s">
        <v>989</v>
      </c>
      <c r="C27" s="5" t="n">
        <v>-975067</v>
      </c>
      <c r="E27" s="5" t="n">
        <v>220944</v>
      </c>
    </row>
    <row r="28" spans="1:7">
      <c r="A28" s="4" t="s">
        <v>992</v>
      </c>
      <c r="C28" s="5" t="n">
        <v>2027473</v>
      </c>
      <c r="E28" s="5" t="n">
        <v>2620393</v>
      </c>
    </row>
    <row r="29" spans="1:7">
      <c r="A29" s="4" t="s">
        <v>188</v>
      </c>
    </row>
    <row r="30" spans="1:7">
      <c r="A30" s="3" t="s">
        <v>966</v>
      </c>
    </row>
    <row r="31" spans="1:7">
      <c r="A31" s="4" t="s">
        <v>985</v>
      </c>
      <c r="C31" s="5" t="n">
        <v>49641588</v>
      </c>
      <c r="E31" s="5" t="n">
        <v>57158068</v>
      </c>
    </row>
    <row r="32" spans="1:7">
      <c r="A32" s="4" t="s">
        <v>986</v>
      </c>
      <c r="G32" s="5" t="n">
        <v>49641588</v>
      </c>
    </row>
    <row r="33" spans="1:7">
      <c r="A33" s="3" t="s">
        <v>987</v>
      </c>
    </row>
    <row r="34" spans="1:7">
      <c r="A34" s="4" t="s">
        <v>988</v>
      </c>
      <c r="C34" s="5" t="n">
        <v>-19274</v>
      </c>
      <c r="E34" s="5" t="n">
        <v>-17588</v>
      </c>
    </row>
    <row r="35" spans="1:7">
      <c r="A35" s="4" t="s">
        <v>989</v>
      </c>
      <c r="C35" s="5" t="n">
        <v>-456346</v>
      </c>
      <c r="E35" s="5" t="n">
        <v>-1288681</v>
      </c>
    </row>
    <row r="36" spans="1:7">
      <c r="A36" s="4" t="s">
        <v>991</v>
      </c>
      <c r="C36" s="5" t="n">
        <v>-226714</v>
      </c>
    </row>
    <row r="37" spans="1:7">
      <c r="A37" s="4" t="s">
        <v>992</v>
      </c>
      <c r="C37" s="5" t="n">
        <v>48939254</v>
      </c>
      <c r="E37" s="5" t="n">
        <v>55851799</v>
      </c>
    </row>
    <row r="38" spans="1:7">
      <c r="A38" s="4" t="s">
        <v>969</v>
      </c>
    </row>
    <row r="39" spans="1:7">
      <c r="A39" s="3" t="s">
        <v>966</v>
      </c>
    </row>
    <row r="40" spans="1:7">
      <c r="A40" s="4" t="s">
        <v>985</v>
      </c>
      <c r="C40" s="5" t="n">
        <v>2422459</v>
      </c>
      <c r="E40" s="5" t="n">
        <v>4084599</v>
      </c>
    </row>
    <row r="41" spans="1:7">
      <c r="A41" s="4" t="s">
        <v>986</v>
      </c>
      <c r="G41" s="5" t="n">
        <v>2422459</v>
      </c>
    </row>
    <row r="42" spans="1:7">
      <c r="A42" s="3" t="s">
        <v>987</v>
      </c>
    </row>
    <row r="43" spans="1:7">
      <c r="A43" s="4" t="s">
        <v>989</v>
      </c>
      <c r="C43" s="5" t="n">
        <v>-21902</v>
      </c>
      <c r="E43" s="5" t="n">
        <v>98494</v>
      </c>
    </row>
    <row r="44" spans="1:7">
      <c r="A44" s="4" t="s">
        <v>991</v>
      </c>
      <c r="C44" s="5" t="n">
        <v>-2732</v>
      </c>
      <c r="E44" s="5" t="n">
        <v>-3888</v>
      </c>
    </row>
    <row r="45" spans="1:7">
      <c r="A45" s="4" t="s">
        <v>992</v>
      </c>
      <c r="C45" s="5" t="n">
        <v>2397825</v>
      </c>
      <c r="E45" s="5" t="n">
        <v>4179205</v>
      </c>
    </row>
    <row r="46" spans="1:7">
      <c r="A46" s="4" t="s">
        <v>190</v>
      </c>
    </row>
    <row r="47" spans="1:7">
      <c r="A47" s="3" t="s">
        <v>966</v>
      </c>
    </row>
    <row r="48" spans="1:7">
      <c r="A48" s="4" t="s">
        <v>985</v>
      </c>
      <c r="B48" s="4" t="s">
        <v>409</v>
      </c>
      <c r="E48" s="5" t="n">
        <v>680211051</v>
      </c>
    </row>
    <row r="49" spans="1:7">
      <c r="A49" s="4" t="s">
        <v>986</v>
      </c>
      <c r="B49" s="4" t="s">
        <v>413</v>
      </c>
      <c r="G49" s="7" t="n">
        <v>788621707</v>
      </c>
    </row>
    <row r="50" spans="1:7">
      <c r="A50" s="3" t="s">
        <v>987</v>
      </c>
    </row>
    <row r="51" spans="1:7">
      <c r="A51" s="4" t="s">
        <v>988</v>
      </c>
      <c r="C51" s="5" t="n">
        <v>36314</v>
      </c>
      <c r="D51" s="4" t="s">
        <v>413</v>
      </c>
      <c r="E51" s="5" t="n">
        <v>53355</v>
      </c>
      <c r="F51" s="4" t="s">
        <v>409</v>
      </c>
    </row>
    <row r="52" spans="1:7">
      <c r="A52" s="4" t="s">
        <v>989</v>
      </c>
      <c r="C52" s="5" t="n">
        <v>-21396628</v>
      </c>
      <c r="D52" s="4" t="s">
        <v>413</v>
      </c>
      <c r="E52" s="5" t="n">
        <v>20170553</v>
      </c>
      <c r="F52" s="4" t="s">
        <v>409</v>
      </c>
    </row>
    <row r="53" spans="1:7">
      <c r="A53" s="4" t="s">
        <v>990</v>
      </c>
      <c r="B53" s="4" t="s">
        <v>409</v>
      </c>
      <c r="E53" s="5" t="n">
        <v>59585000</v>
      </c>
    </row>
    <row r="54" spans="1:7">
      <c r="A54" s="4" t="s">
        <v>991</v>
      </c>
      <c r="C54" s="5" t="n">
        <v>-11301939</v>
      </c>
      <c r="D54" s="4" t="s">
        <v>413</v>
      </c>
      <c r="E54" s="5" t="n">
        <v>-1114063</v>
      </c>
      <c r="F54" s="4" t="s">
        <v>409</v>
      </c>
    </row>
    <row r="55" spans="1:7">
      <c r="A55" s="4" t="s">
        <v>992</v>
      </c>
      <c r="C55" s="7" t="n">
        <v>755959454</v>
      </c>
      <c r="D55" s="4" t="s">
        <v>413</v>
      </c>
      <c r="E55" s="7" t="n">
        <v>758905896</v>
      </c>
      <c r="F55" s="4" t="s">
        <v>409</v>
      </c>
    </row>
    <row r="56" spans="1:7"/>
    <row r="57" spans="1:7">
      <c r="A57" s="4" t="s">
        <v>407</v>
      </c>
      <c r="B57" s="4" t="s">
        <v>999</v>
      </c>
    </row>
    <row r="58" spans="1:7">
      <c r="A58" s="4" t="s">
        <v>409</v>
      </c>
      <c r="B58" s="4" t="s">
        <v>1000</v>
      </c>
    </row>
    <row r="59" spans="1:7">
      <c r="A59" s="4" t="s">
        <v>413</v>
      </c>
      <c r="B59" s="4" t="s">
        <v>1001</v>
      </c>
    </row>
  </sheetData>
  <mergeCells count="8">
    <mergeCell ref="A1:B2"/>
    <mergeCell ref="C1:F1"/>
    <mergeCell ref="C2:D2"/>
    <mergeCell ref="E2:F2"/>
    <mergeCell ref="A56:F56"/>
    <mergeCell ref="B57:F57"/>
    <mergeCell ref="B58:F58"/>
    <mergeCell ref="B59:F59"/>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2</v>
      </c>
      <c r="B1" s="2" t="s">
        <v>24</v>
      </c>
      <c r="C1" s="2" t="s">
        <v>25</v>
      </c>
    </row>
    <row r="2" spans="1:3">
      <c r="A2" s="3" t="s">
        <v>1003</v>
      </c>
    </row>
    <row r="3" spans="1:3">
      <c r="A3" s="4" t="s">
        <v>1004</v>
      </c>
      <c r="B3" s="7" t="n">
        <v>35453563</v>
      </c>
      <c r="C3" s="7" t="n">
        <v>35540174</v>
      </c>
    </row>
    <row r="4" spans="1:3">
      <c r="A4" s="4" t="s">
        <v>1005</v>
      </c>
    </row>
    <row r="5" spans="1:3">
      <c r="A5" s="3" t="s">
        <v>1003</v>
      </c>
    </row>
    <row r="6" spans="1:3">
      <c r="A6" s="4" t="s">
        <v>1006</v>
      </c>
      <c r="B6" s="5" t="n">
        <v>600425793</v>
      </c>
      <c r="C6" s="5" t="n">
        <v>608328347</v>
      </c>
    </row>
    <row r="7" spans="1:3">
      <c r="A7" s="4" t="s">
        <v>1004</v>
      </c>
      <c r="B7" s="5" t="n">
        <v>35453563</v>
      </c>
      <c r="C7" s="5" t="n">
        <v>35540174</v>
      </c>
    </row>
    <row r="8" spans="1:3">
      <c r="A8" s="4" t="s">
        <v>1007</v>
      </c>
    </row>
    <row r="9" spans="1:3">
      <c r="A9" s="3" t="s">
        <v>1003</v>
      </c>
    </row>
    <row r="10" spans="1:3">
      <c r="A10" s="4" t="s">
        <v>1006</v>
      </c>
      <c r="B10" s="5" t="n">
        <v>605077761</v>
      </c>
      <c r="C10" s="5" t="n">
        <v>618412150</v>
      </c>
    </row>
    <row r="11" spans="1:3">
      <c r="A11" s="4" t="s">
        <v>1004</v>
      </c>
      <c r="B11" s="7" t="n">
        <v>35654615</v>
      </c>
      <c r="C11" s="7" t="n">
        <v>3576792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47"/>
  </cols>
  <sheetData>
    <row r="1" spans="1:2">
      <c r="A1" s="1" t="s">
        <v>1008</v>
      </c>
      <c r="B1" s="2" t="s">
        <v>1</v>
      </c>
    </row>
    <row r="2" spans="1:2">
      <c r="B2" s="2" t="s">
        <v>1009</v>
      </c>
    </row>
    <row r="3" spans="1:2">
      <c r="A3" s="3" t="s">
        <v>1010</v>
      </c>
    </row>
    <row r="4" spans="1:2">
      <c r="A4" s="4" t="s">
        <v>1011</v>
      </c>
      <c r="B4" s="5" t="n">
        <v>4</v>
      </c>
    </row>
    <row r="5" spans="1:2">
      <c r="A5" s="4" t="s">
        <v>1012</v>
      </c>
      <c r="B5" s="5" t="n">
        <v>3</v>
      </c>
    </row>
    <row r="6" spans="1:2">
      <c r="A6" s="4" t="s">
        <v>1013</v>
      </c>
    </row>
    <row r="7" spans="1:2">
      <c r="A7" s="3" t="s">
        <v>1010</v>
      </c>
    </row>
    <row r="8" spans="1:2">
      <c r="A8" s="4" t="s">
        <v>1014</v>
      </c>
      <c r="B8" s="5" t="n">
        <v>84</v>
      </c>
    </row>
    <row r="9" spans="1:2">
      <c r="A9" s="4" t="s">
        <v>1015</v>
      </c>
    </row>
    <row r="10" spans="1:2">
      <c r="A10" s="3" t="s">
        <v>1010</v>
      </c>
    </row>
    <row r="11" spans="1:2">
      <c r="A11" s="4" t="s">
        <v>372</v>
      </c>
      <c r="B11" s="5" t="n">
        <v>3</v>
      </c>
    </row>
    <row r="12" spans="1:2">
      <c r="A12" s="4" t="s">
        <v>1016</v>
      </c>
      <c r="B12" s="5" t="n">
        <v>1012</v>
      </c>
    </row>
    <row r="13" spans="1:2">
      <c r="A13" s="4" t="s">
        <v>1017</v>
      </c>
    </row>
    <row r="14" spans="1:2">
      <c r="A14" s="3" t="s">
        <v>1010</v>
      </c>
    </row>
    <row r="15" spans="1:2">
      <c r="A15" s="4" t="s">
        <v>1018</v>
      </c>
      <c r="B15" s="5" t="n">
        <v>10666</v>
      </c>
    </row>
    <row r="16" spans="1:2">
      <c r="A16" s="4" t="s">
        <v>1019</v>
      </c>
    </row>
    <row r="17" spans="1:2">
      <c r="A17" s="3" t="s">
        <v>1010</v>
      </c>
    </row>
    <row r="18" spans="1:2">
      <c r="A18" s="4" t="s">
        <v>1020</v>
      </c>
      <c r="B18" s="5" t="n">
        <v>1</v>
      </c>
    </row>
    <row r="19" spans="1:2">
      <c r="A19" s="4" t="s">
        <v>901</v>
      </c>
    </row>
    <row r="20" spans="1:2">
      <c r="A20" s="3" t="s">
        <v>1010</v>
      </c>
    </row>
    <row r="21" spans="1:2">
      <c r="A21" s="4" t="s">
        <v>1021</v>
      </c>
      <c r="B21" s="5" t="n">
        <v>1</v>
      </c>
    </row>
    <row r="22" spans="1:2">
      <c r="A22" s="4" t="s">
        <v>898</v>
      </c>
    </row>
    <row r="23" spans="1:2">
      <c r="A23" s="3" t="s">
        <v>1010</v>
      </c>
    </row>
    <row r="24" spans="1:2">
      <c r="A24" s="4" t="s">
        <v>1021</v>
      </c>
      <c r="B24" s="5" t="n">
        <v>4</v>
      </c>
    </row>
    <row r="25" spans="1:2">
      <c r="A25" s="4" t="s">
        <v>1022</v>
      </c>
    </row>
    <row r="26" spans="1:2">
      <c r="A26" s="3" t="s">
        <v>1010</v>
      </c>
    </row>
    <row r="27" spans="1:2">
      <c r="A27" s="4" t="s">
        <v>1023</v>
      </c>
      <c r="B27" s="4" t="s">
        <v>38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1024</v>
      </c>
      <c r="B1" s="2" t="s">
        <v>1</v>
      </c>
    </row>
    <row r="2" spans="1:4">
      <c r="B2" s="2" t="s">
        <v>24</v>
      </c>
      <c r="C2" s="2" t="s">
        <v>66</v>
      </c>
      <c r="D2" s="2" t="s">
        <v>25</v>
      </c>
    </row>
    <row r="3" spans="1:4">
      <c r="A3" s="3" t="s">
        <v>73</v>
      </c>
    </row>
    <row r="4" spans="1:4">
      <c r="A4" s="4" t="s">
        <v>73</v>
      </c>
      <c r="B4" s="7" t="n">
        <v>16458034</v>
      </c>
      <c r="C4" s="7" t="n">
        <v>16040388</v>
      </c>
    </row>
    <row r="5" spans="1:4">
      <c r="A5" s="3" t="s">
        <v>78</v>
      </c>
    </row>
    <row r="6" spans="1:4">
      <c r="A6" s="4" t="s">
        <v>78</v>
      </c>
      <c r="B6" s="5" t="n">
        <v>4882305</v>
      </c>
      <c r="C6" s="5" t="n">
        <v>5442253</v>
      </c>
    </row>
    <row r="7" spans="1:4">
      <c r="A7" s="3" t="s">
        <v>1025</v>
      </c>
    </row>
    <row r="8" spans="1:4">
      <c r="A8" s="4" t="s">
        <v>1025</v>
      </c>
      <c r="B8" s="5" t="n">
        <v>903953</v>
      </c>
      <c r="C8" s="5" t="n">
        <v>1355231</v>
      </c>
    </row>
    <row r="9" spans="1:4">
      <c r="A9" s="3" t="s">
        <v>1026</v>
      </c>
    </row>
    <row r="10" spans="1:4">
      <c r="A10" s="4" t="s">
        <v>1026</v>
      </c>
      <c r="B10" s="5" t="n">
        <v>6004304</v>
      </c>
      <c r="C10" s="5" t="n">
        <v>7288862</v>
      </c>
    </row>
    <row r="11" spans="1:4">
      <c r="A11" s="3" t="s">
        <v>1027</v>
      </c>
    </row>
    <row r="12" spans="1:4">
      <c r="A12" s="4" t="s">
        <v>1027</v>
      </c>
      <c r="B12" s="5" t="n">
        <v>1033499630</v>
      </c>
      <c r="D12" s="7" t="n">
        <v>1069767999</v>
      </c>
    </row>
    <row r="13" spans="1:4">
      <c r="A13" s="4" t="s">
        <v>1028</v>
      </c>
    </row>
    <row r="14" spans="1:4">
      <c r="A14" s="3" t="s">
        <v>73</v>
      </c>
    </row>
    <row r="15" spans="1:4">
      <c r="A15" s="4" t="s">
        <v>73</v>
      </c>
      <c r="B15" s="5" t="n">
        <v>12070556</v>
      </c>
      <c r="C15" s="5" t="n">
        <v>10588498</v>
      </c>
    </row>
    <row r="16" spans="1:4">
      <c r="A16" s="3" t="s">
        <v>78</v>
      </c>
    </row>
    <row r="17" spans="1:4">
      <c r="A17" s="4" t="s">
        <v>78</v>
      </c>
      <c r="B17" s="5" t="n">
        <v>4517620</v>
      </c>
      <c r="C17" s="5" t="n">
        <v>4571455</v>
      </c>
    </row>
    <row r="18" spans="1:4">
      <c r="A18" s="3" t="s">
        <v>1026</v>
      </c>
    </row>
    <row r="19" spans="1:4">
      <c r="A19" s="4" t="s">
        <v>1026</v>
      </c>
      <c r="B19" s="5" t="n">
        <v>4299595</v>
      </c>
      <c r="C19" s="5" t="n">
        <v>2229053</v>
      </c>
    </row>
    <row r="20" spans="1:4">
      <c r="A20" s="3" t="s">
        <v>1027</v>
      </c>
    </row>
    <row r="21" spans="1:4">
      <c r="A21" s="4" t="s">
        <v>1027</v>
      </c>
      <c r="B21" s="5" t="n">
        <v>902402580</v>
      </c>
      <c r="D21" s="5" t="n">
        <v>937565390</v>
      </c>
    </row>
    <row r="22" spans="1:4">
      <c r="A22" s="4" t="s">
        <v>1029</v>
      </c>
    </row>
    <row r="23" spans="1:4">
      <c r="A23" s="3" t="s">
        <v>73</v>
      </c>
    </row>
    <row r="24" spans="1:4">
      <c r="A24" s="4" t="s">
        <v>73</v>
      </c>
      <c r="B24" s="5" t="n">
        <v>2336512</v>
      </c>
      <c r="C24" s="5" t="n">
        <v>3792415</v>
      </c>
    </row>
    <row r="25" spans="1:4">
      <c r="A25" s="3" t="s">
        <v>78</v>
      </c>
    </row>
    <row r="26" spans="1:4">
      <c r="A26" s="4" t="s">
        <v>78</v>
      </c>
      <c r="B26" s="5" t="n">
        <v>390701</v>
      </c>
      <c r="C26" s="5" t="n">
        <v>525587</v>
      </c>
    </row>
    <row r="27" spans="1:4">
      <c r="A27" s="3" t="s">
        <v>1025</v>
      </c>
    </row>
    <row r="28" spans="1:4">
      <c r="A28" s="4" t="s">
        <v>1025</v>
      </c>
      <c r="B28" s="5" t="n">
        <v>903953</v>
      </c>
      <c r="C28" s="5" t="n">
        <v>1355231</v>
      </c>
    </row>
    <row r="29" spans="1:4">
      <c r="A29" s="3" t="s">
        <v>1026</v>
      </c>
    </row>
    <row r="30" spans="1:4">
      <c r="A30" s="4" t="s">
        <v>1026</v>
      </c>
      <c r="B30" s="5" t="n">
        <v>-362730</v>
      </c>
      <c r="C30" s="5" t="n">
        <v>3745545</v>
      </c>
    </row>
    <row r="31" spans="1:4">
      <c r="A31" s="3" t="s">
        <v>1027</v>
      </c>
    </row>
    <row r="32" spans="1:4">
      <c r="A32" s="4" t="s">
        <v>1027</v>
      </c>
      <c r="B32" s="5" t="n">
        <v>83048522</v>
      </c>
      <c r="D32" s="5" t="n">
        <v>83514758</v>
      </c>
    </row>
    <row r="33" spans="1:4">
      <c r="A33" s="4" t="s">
        <v>1030</v>
      </c>
    </row>
    <row r="34" spans="1:4">
      <c r="A34" s="3" t="s">
        <v>73</v>
      </c>
    </row>
    <row r="35" spans="1:4">
      <c r="A35" s="4" t="s">
        <v>73</v>
      </c>
      <c r="B35" s="5" t="n">
        <v>620106</v>
      </c>
      <c r="C35" s="5" t="n">
        <v>708786</v>
      </c>
    </row>
    <row r="36" spans="1:4">
      <c r="A36" s="3" t="s">
        <v>78</v>
      </c>
    </row>
    <row r="37" spans="1:4">
      <c r="A37" s="4" t="s">
        <v>78</v>
      </c>
      <c r="B37" s="5" t="n">
        <v>-26016</v>
      </c>
      <c r="C37" s="5" t="n">
        <v>345211</v>
      </c>
    </row>
    <row r="38" spans="1:4">
      <c r="A38" s="3" t="s">
        <v>1026</v>
      </c>
    </row>
    <row r="39" spans="1:4">
      <c r="A39" s="4" t="s">
        <v>1026</v>
      </c>
      <c r="B39" s="5" t="n">
        <v>646122</v>
      </c>
      <c r="C39" s="5" t="n">
        <v>363575</v>
      </c>
    </row>
    <row r="40" spans="1:4">
      <c r="A40" s="3" t="s">
        <v>1027</v>
      </c>
    </row>
    <row r="41" spans="1:4">
      <c r="A41" s="4" t="s">
        <v>1027</v>
      </c>
      <c r="B41" s="5" t="n">
        <v>49302896</v>
      </c>
      <c r="D41" s="5" t="n">
        <v>49918434</v>
      </c>
    </row>
    <row r="42" spans="1:4">
      <c r="A42" s="4" t="s">
        <v>1031</v>
      </c>
    </row>
    <row r="43" spans="1:4">
      <c r="A43" s="3" t="s">
        <v>73</v>
      </c>
    </row>
    <row r="44" spans="1:4">
      <c r="A44" s="4" t="s">
        <v>73</v>
      </c>
      <c r="B44" s="5" t="n">
        <v>1430860</v>
      </c>
      <c r="C44" s="5" t="n">
        <v>950689</v>
      </c>
    </row>
    <row r="45" spans="1:4">
      <c r="A45" s="3" t="s">
        <v>1026</v>
      </c>
    </row>
    <row r="46" spans="1:4">
      <c r="A46" s="4" t="s">
        <v>1026</v>
      </c>
      <c r="B46" s="5" t="n">
        <v>1421317</v>
      </c>
      <c r="C46" s="7" t="n">
        <v>950689</v>
      </c>
    </row>
    <row r="47" spans="1:4">
      <c r="A47" s="3" t="s">
        <v>1027</v>
      </c>
    </row>
    <row r="48" spans="1:4">
      <c r="A48" s="4" t="s">
        <v>1027</v>
      </c>
      <c r="B48" s="5" t="n">
        <v>68615475</v>
      </c>
      <c r="D48" s="5" t="n">
        <v>55573834</v>
      </c>
    </row>
    <row r="49" spans="1:4">
      <c r="A49" s="4" t="s">
        <v>1032</v>
      </c>
    </row>
    <row r="50" spans="1:4">
      <c r="A50" s="3" t="s">
        <v>1027</v>
      </c>
    </row>
    <row r="51" spans="1:4">
      <c r="A51" s="4" t="s">
        <v>1027</v>
      </c>
      <c r="B51" s="7" t="n">
        <v>-69869843</v>
      </c>
      <c r="D51" s="7" t="n">
        <v>-5680441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7T08:47:33Z</dcterms:created>
  <dcterms:modified xmlns:dcterms="http://purl.org/dc/terms/" xmlns:xsi="http://www.w3.org/2001/XMLSchema-instance" xsi:type="dcterms:W3CDTF">2018-05-07T08:47:33Z</dcterms:modified>
</cp:coreProperties>
</file>